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Other Investments" sheetId="11" state="visible" r:id="rId11"/>
    <sheet xmlns:r="http://schemas.openxmlformats.org/officeDocument/2006/relationships" name="Loans Held For Sale" sheetId="12" state="visible" r:id="rId12"/>
    <sheet xmlns:r="http://schemas.openxmlformats.org/officeDocument/2006/relationships" name="Premises and Equipment" sheetId="13" state="visible" r:id="rId13"/>
    <sheet xmlns:r="http://schemas.openxmlformats.org/officeDocument/2006/relationships" name="Loans" sheetId="14" state="visible" r:id="rId14"/>
    <sheet xmlns:r="http://schemas.openxmlformats.org/officeDocument/2006/relationships" name="Accrued Interest Receivable" sheetId="15" state="visible" r:id="rId15"/>
    <sheet xmlns:r="http://schemas.openxmlformats.org/officeDocument/2006/relationships" name="Real Estate Owned Real Estate O" sheetId="16" state="visible" r:id="rId16"/>
    <sheet xmlns:r="http://schemas.openxmlformats.org/officeDocument/2006/relationships" name="Goodwill and Core Deposit Intan" sheetId="17" state="visible" r:id="rId17"/>
    <sheet xmlns:r="http://schemas.openxmlformats.org/officeDocument/2006/relationships" name="Deposit Account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Deferred Compensation Agreement" sheetId="23" state="visible" r:id="rId23"/>
    <sheet xmlns:r="http://schemas.openxmlformats.org/officeDocument/2006/relationships" name="Net Income per Share" sheetId="24" state="visible" r:id="rId24"/>
    <sheet xmlns:r="http://schemas.openxmlformats.org/officeDocument/2006/relationships" name="Equity Incentive Plan" sheetId="25" state="visible" r:id="rId25"/>
    <sheet xmlns:r="http://schemas.openxmlformats.org/officeDocument/2006/relationships" name="Commitments and Contingencies" sheetId="26" state="visible" r:id="rId26"/>
    <sheet xmlns:r="http://schemas.openxmlformats.org/officeDocument/2006/relationships" name="Capital" sheetId="27" state="visible" r:id="rId27"/>
    <sheet xmlns:r="http://schemas.openxmlformats.org/officeDocument/2006/relationships" name="Parent Company Financial Inform" sheetId="28" state="visible" r:id="rId28"/>
    <sheet xmlns:r="http://schemas.openxmlformats.org/officeDocument/2006/relationships" name="Fair Value of Financial Instrum" sheetId="29" state="visible" r:id="rId29"/>
    <sheet xmlns:r="http://schemas.openxmlformats.org/officeDocument/2006/relationships" name="Revenue" sheetId="30" state="visible" r:id="rId30"/>
    <sheet xmlns:r="http://schemas.openxmlformats.org/officeDocument/2006/relationships" name="Unaudited Interim Financial Inf" sheetId="31" state="visible" r:id="rId31"/>
    <sheet xmlns:r="http://schemas.openxmlformats.org/officeDocument/2006/relationships" name="Summary of Significant Accoun_2" sheetId="32" state="visible" r:id="rId32"/>
    <sheet xmlns:r="http://schemas.openxmlformats.org/officeDocument/2006/relationships" name="Debt Securities (Tables)" sheetId="33" state="visible" r:id="rId33"/>
    <sheet xmlns:r="http://schemas.openxmlformats.org/officeDocument/2006/relationships" name="Other Investments (Tables)" sheetId="34" state="visible" r:id="rId34"/>
    <sheet xmlns:r="http://schemas.openxmlformats.org/officeDocument/2006/relationships" name="Loans Held For Sale (Tables)" sheetId="35" state="visible" r:id="rId35"/>
    <sheet xmlns:r="http://schemas.openxmlformats.org/officeDocument/2006/relationships" name="Premises and Equipment (Tables)" sheetId="36" state="visible" r:id="rId36"/>
    <sheet xmlns:r="http://schemas.openxmlformats.org/officeDocument/2006/relationships" name="Loans (Tables)" sheetId="37" state="visible" r:id="rId37"/>
    <sheet xmlns:r="http://schemas.openxmlformats.org/officeDocument/2006/relationships" name="Accrued Interest Receivable (Ta" sheetId="38" state="visible" r:id="rId38"/>
    <sheet xmlns:r="http://schemas.openxmlformats.org/officeDocument/2006/relationships" name="Real Estate Owned Real Estate_2" sheetId="39" state="visible" r:id="rId39"/>
    <sheet xmlns:r="http://schemas.openxmlformats.org/officeDocument/2006/relationships" name="Goodwill and Core Deposit Int_2" sheetId="40" state="visible" r:id="rId40"/>
    <sheet xmlns:r="http://schemas.openxmlformats.org/officeDocument/2006/relationships" name="Deposit Accounts (Tables)" sheetId="41" state="visible" r:id="rId41"/>
    <sheet xmlns:r="http://schemas.openxmlformats.org/officeDocument/2006/relationships" name="Borrowing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Deferred Compensation Agreeme_2" sheetId="46" state="visible" r:id="rId46"/>
    <sheet xmlns:r="http://schemas.openxmlformats.org/officeDocument/2006/relationships" name="Net Income per Share (Tables)" sheetId="47" state="visible" r:id="rId47"/>
    <sheet xmlns:r="http://schemas.openxmlformats.org/officeDocument/2006/relationships" name="Equity Incentive Plan (Tables)" sheetId="48" state="visible" r:id="rId48"/>
    <sheet xmlns:r="http://schemas.openxmlformats.org/officeDocument/2006/relationships" name="Capital (Tables)" sheetId="49" state="visible" r:id="rId49"/>
    <sheet xmlns:r="http://schemas.openxmlformats.org/officeDocument/2006/relationships" name="Parent Company Financial Info_2" sheetId="50" state="visible" r:id="rId50"/>
    <sheet xmlns:r="http://schemas.openxmlformats.org/officeDocument/2006/relationships" name="Fair Value of Financial Instr_2" sheetId="51" state="visible" r:id="rId51"/>
    <sheet xmlns:r="http://schemas.openxmlformats.org/officeDocument/2006/relationships" name="Revenue (Tables)" sheetId="52" state="visible" r:id="rId52"/>
    <sheet xmlns:r="http://schemas.openxmlformats.org/officeDocument/2006/relationships" name="Unaudited Interim Financial I_2" sheetId="53" state="visible" r:id="rId53"/>
    <sheet xmlns:r="http://schemas.openxmlformats.org/officeDocument/2006/relationships" name="Summary of Significant Accoun_3" sheetId="54" state="visible" r:id="rId54"/>
    <sheet xmlns:r="http://schemas.openxmlformats.org/officeDocument/2006/relationships" name="Debt Securities - Schedule of A" sheetId="55" state="visible" r:id="rId55"/>
    <sheet xmlns:r="http://schemas.openxmlformats.org/officeDocument/2006/relationships" name="Debt Securities - Schedule of I" sheetId="56" state="visible" r:id="rId56"/>
    <sheet xmlns:r="http://schemas.openxmlformats.org/officeDocument/2006/relationships" name="Debt Securities - Schedule of_2" sheetId="57" state="visible" r:id="rId57"/>
    <sheet xmlns:r="http://schemas.openxmlformats.org/officeDocument/2006/relationships" name="Debt Securities - Narrative (De" sheetId="58" state="visible" r:id="rId58"/>
    <sheet xmlns:r="http://schemas.openxmlformats.org/officeDocument/2006/relationships" name="Other Investments (Details)" sheetId="59" state="visible" r:id="rId59"/>
    <sheet xmlns:r="http://schemas.openxmlformats.org/officeDocument/2006/relationships" name="Loans Held For Sale (Details)" sheetId="60" state="visible" r:id="rId60"/>
    <sheet xmlns:r="http://schemas.openxmlformats.org/officeDocument/2006/relationships" name="Premises and Equipment - Proper" sheetId="61" state="visible" r:id="rId61"/>
    <sheet xmlns:r="http://schemas.openxmlformats.org/officeDocument/2006/relationships" name="Loans - Schedule of Accounts, N" sheetId="62" state="visible" r:id="rId62"/>
    <sheet xmlns:r="http://schemas.openxmlformats.org/officeDocument/2006/relationships" name="Loans - Financing Receivable Cr" sheetId="63" state="visible" r:id="rId63"/>
    <sheet xmlns:r="http://schemas.openxmlformats.org/officeDocument/2006/relationships" name="Loans - Schedule of PCI Loans C" sheetId="64" state="visible" r:id="rId64"/>
    <sheet xmlns:r="http://schemas.openxmlformats.org/officeDocument/2006/relationships" name="Loans - Schedule of Past Due Fi" sheetId="65" state="visible" r:id="rId65"/>
    <sheet xmlns:r="http://schemas.openxmlformats.org/officeDocument/2006/relationships" name="Loans - Schedule of Past Due Lo" sheetId="66" state="visible" r:id="rId66"/>
    <sheet xmlns:r="http://schemas.openxmlformats.org/officeDocument/2006/relationships" name="Loans - Schedule of Troubled De" sheetId="67" state="visible" r:id="rId67"/>
    <sheet xmlns:r="http://schemas.openxmlformats.org/officeDocument/2006/relationships" name="Loans - Schedule of Allowance f" sheetId="68" state="visible" r:id="rId68"/>
    <sheet xmlns:r="http://schemas.openxmlformats.org/officeDocument/2006/relationships" name="Loans - Schedule of Ending Bala" sheetId="69" state="visible" r:id="rId69"/>
    <sheet xmlns:r="http://schemas.openxmlformats.org/officeDocument/2006/relationships" name="Loans - Schedule of Impaired Lo" sheetId="70" state="visible" r:id="rId70"/>
    <sheet xmlns:r="http://schemas.openxmlformats.org/officeDocument/2006/relationships" name="Loans - Schedule of Average Rec" sheetId="71" state="visible" r:id="rId71"/>
    <sheet xmlns:r="http://schemas.openxmlformats.org/officeDocument/2006/relationships" name="Loans - Schedule of Changes in " sheetId="72" state="visible" r:id="rId72"/>
    <sheet xmlns:r="http://schemas.openxmlformats.org/officeDocument/2006/relationships" name="Loans Loans - Schedule of Impai" sheetId="73" state="visible" r:id="rId73"/>
    <sheet xmlns:r="http://schemas.openxmlformats.org/officeDocument/2006/relationships" name="Loans - Schedule of Debt Restru" sheetId="74" state="visible" r:id="rId74"/>
    <sheet xmlns:r="http://schemas.openxmlformats.org/officeDocument/2006/relationships" name="Loans - Schedule of Troubled _2" sheetId="75" state="visible" r:id="rId75"/>
    <sheet xmlns:r="http://schemas.openxmlformats.org/officeDocument/2006/relationships" name="Loans Loans - Narrative (Detail" sheetId="76" state="visible" r:id="rId76"/>
    <sheet xmlns:r="http://schemas.openxmlformats.org/officeDocument/2006/relationships" name="Loans Loans - Schedule of Payme" sheetId="77" state="visible" r:id="rId77"/>
    <sheet xmlns:r="http://schemas.openxmlformats.org/officeDocument/2006/relationships" name="Accrued Interest Receivable - S" sheetId="78" state="visible" r:id="rId78"/>
    <sheet xmlns:r="http://schemas.openxmlformats.org/officeDocument/2006/relationships" name="Real Estate Owned - Activity Wi" sheetId="79" state="visible" r:id="rId79"/>
    <sheet xmlns:r="http://schemas.openxmlformats.org/officeDocument/2006/relationships" name="Real Estate Owned - Narrative (" sheetId="80" state="visible" r:id="rId80"/>
    <sheet xmlns:r="http://schemas.openxmlformats.org/officeDocument/2006/relationships" name="Goodwill and Core Deposit Int_3" sheetId="81" state="visible" r:id="rId81"/>
    <sheet xmlns:r="http://schemas.openxmlformats.org/officeDocument/2006/relationships" name="Goodwill and Core Deposit Int_4" sheetId="82" state="visible" r:id="rId82"/>
    <sheet xmlns:r="http://schemas.openxmlformats.org/officeDocument/2006/relationships" name="Deposit Accounts - Schedule of " sheetId="83" state="visible" r:id="rId83"/>
    <sheet xmlns:r="http://schemas.openxmlformats.org/officeDocument/2006/relationships" name="Deposit Accounts - Schedule o_2" sheetId="84" state="visible" r:id="rId84"/>
    <sheet xmlns:r="http://schemas.openxmlformats.org/officeDocument/2006/relationships" name="Deposit Accounts - Certificates" sheetId="85" state="visible" r:id="rId85"/>
    <sheet xmlns:r="http://schemas.openxmlformats.org/officeDocument/2006/relationships" name="Deposit Accounts - Schedule o_3" sheetId="86" state="visible" r:id="rId86"/>
    <sheet xmlns:r="http://schemas.openxmlformats.org/officeDocument/2006/relationships" name="Borrowings (Details)" sheetId="87" state="visible" r:id="rId87"/>
    <sheet xmlns:r="http://schemas.openxmlformats.org/officeDocument/2006/relationships" name="Leases - Narrative (Details)" sheetId="88" state="visible" r:id="rId88"/>
    <sheet xmlns:r="http://schemas.openxmlformats.org/officeDocument/2006/relationships" name="Leases Leases - Supplemental Ba" sheetId="89" state="visible" r:id="rId89"/>
    <sheet xmlns:r="http://schemas.openxmlformats.org/officeDocument/2006/relationships" name="Leases Leases - Maturity of Sch" sheetId="90" state="visible" r:id="rId90"/>
    <sheet xmlns:r="http://schemas.openxmlformats.org/officeDocument/2006/relationships" name="Leases Leases - Schedule of Lea" sheetId="91" state="visible" r:id="rId91"/>
    <sheet xmlns:r="http://schemas.openxmlformats.org/officeDocument/2006/relationships" name="Leases Leases - Supplemental Ca" sheetId="92" state="visible" r:id="rId92"/>
    <sheet xmlns:r="http://schemas.openxmlformats.org/officeDocument/2006/relationships" name="Leases Lease - Lessor, Fiscal Y"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Income Taxes - Tax" sheetId="97" state="visible" r:id="rId97"/>
    <sheet xmlns:r="http://schemas.openxmlformats.org/officeDocument/2006/relationships" name="Income Taxes - Deferred Tax Ass" sheetId="98" state="visible" r:id="rId98"/>
    <sheet xmlns:r="http://schemas.openxmlformats.org/officeDocument/2006/relationships" name="Income Taxes - Deferred Tax A_2" sheetId="99" state="visible" r:id="rId99"/>
    <sheet xmlns:r="http://schemas.openxmlformats.org/officeDocument/2006/relationships" name="Employee Benefit Plans - Narrat" sheetId="100" state="visible" r:id="rId100"/>
    <sheet xmlns:r="http://schemas.openxmlformats.org/officeDocument/2006/relationships" name="Employee Benefit Plans - Schedu" sheetId="101" state="visible" r:id="rId101"/>
    <sheet xmlns:r="http://schemas.openxmlformats.org/officeDocument/2006/relationships" name="Deferred Compensation Agreeme_3" sheetId="102" state="visible" r:id="rId102"/>
    <sheet xmlns:r="http://schemas.openxmlformats.org/officeDocument/2006/relationships" name="Deferred Compensation Agreeme_4" sheetId="103" state="visible" r:id="rId103"/>
    <sheet xmlns:r="http://schemas.openxmlformats.org/officeDocument/2006/relationships" name="Net Income per Share - Schedule" sheetId="104" state="visible" r:id="rId104"/>
    <sheet xmlns:r="http://schemas.openxmlformats.org/officeDocument/2006/relationships" name="Net Income per Share - Narrativ" sheetId="105" state="visible" r:id="rId105"/>
    <sheet xmlns:r="http://schemas.openxmlformats.org/officeDocument/2006/relationships" name="Equity Incentive Plan - Narrati" sheetId="106" state="visible" r:id="rId106"/>
    <sheet xmlns:r="http://schemas.openxmlformats.org/officeDocument/2006/relationships" name="Equity Incentive Plan - Stock O" sheetId="107" state="visible" r:id="rId107"/>
    <sheet xmlns:r="http://schemas.openxmlformats.org/officeDocument/2006/relationships" name="Equity Incentive Plan - Schedul" sheetId="108" state="visible" r:id="rId108"/>
    <sheet xmlns:r="http://schemas.openxmlformats.org/officeDocument/2006/relationships" name="Equity Incentive Plan - Equity " sheetId="109" state="visible" r:id="rId109"/>
    <sheet xmlns:r="http://schemas.openxmlformats.org/officeDocument/2006/relationships" name="Commitments and Contingencies -" sheetId="110" state="visible" r:id="rId110"/>
    <sheet xmlns:r="http://schemas.openxmlformats.org/officeDocument/2006/relationships" name="Capital - Narrative (Details)" sheetId="111" state="visible" r:id="rId111"/>
    <sheet xmlns:r="http://schemas.openxmlformats.org/officeDocument/2006/relationships" name="Capital - Schedule of Complianc" sheetId="112" state="visible" r:id="rId112"/>
    <sheet xmlns:r="http://schemas.openxmlformats.org/officeDocument/2006/relationships" name="Capital - Reconciliation of the" sheetId="113" state="visible" r:id="rId113"/>
    <sheet xmlns:r="http://schemas.openxmlformats.org/officeDocument/2006/relationships" name="Parent Company Financial Info_3" sheetId="114" state="visible" r:id="rId114"/>
    <sheet xmlns:r="http://schemas.openxmlformats.org/officeDocument/2006/relationships" name="Parent Company Financial Info_4" sheetId="115" state="visible" r:id="rId115"/>
    <sheet xmlns:r="http://schemas.openxmlformats.org/officeDocument/2006/relationships" name="Parent Company Financial Info_5"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Fair Value of Financial Instr_7" sheetId="121" state="visible" r:id="rId121"/>
    <sheet xmlns:r="http://schemas.openxmlformats.org/officeDocument/2006/relationships" name="Revenue (Details)" sheetId="122" state="visible" r:id="rId122"/>
    <sheet xmlns:r="http://schemas.openxmlformats.org/officeDocument/2006/relationships" name="Unaudited Interim Financial I_3" sheetId="123" state="visible" r:id="rId12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Sep. 08, 2020</t>
        </is>
      </c>
      <c r="D2" s="2" t="inlineStr">
        <is>
          <t>Dec. 31, 2018</t>
        </is>
      </c>
    </row>
    <row r="3">
      <c r="A3" s="3" t="inlineStr">
        <is>
          <t>Document and Entity Information:</t>
        </is>
      </c>
    </row>
    <row r="4">
      <c r="A4" s="4" t="inlineStr">
        <is>
          <t>Entity Registrant Name</t>
        </is>
      </c>
      <c r="B4" s="4" t="inlineStr">
        <is>
          <t>HomeTrust Bancshares, Inc.</t>
        </is>
      </c>
    </row>
    <row r="5">
      <c r="A5" s="4" t="inlineStr">
        <is>
          <t>Entity Central Index Key</t>
        </is>
      </c>
      <c r="B5" s="4" t="inlineStr">
        <is>
          <t>0001538263</t>
        </is>
      </c>
    </row>
    <row r="6">
      <c r="A6" s="4" t="inlineStr">
        <is>
          <t>Current Fiscal Year End Date</t>
        </is>
      </c>
      <c r="B6" s="4" t="inlineStr">
        <is>
          <t>--06-30</t>
        </is>
      </c>
    </row>
    <row r="7">
      <c r="A7" s="4" t="inlineStr">
        <is>
          <t>Entity Filer Category</t>
        </is>
      </c>
      <c r="B7" s="4" t="inlineStr">
        <is>
          <t>Accelerated Filer</t>
        </is>
      </c>
    </row>
    <row r="8">
      <c r="A8" s="4" t="inlineStr">
        <is>
          <t>Document Type</t>
        </is>
      </c>
      <c r="B8" s="4" t="inlineStr">
        <is>
          <t>10-K</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7021357</v>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Public Float</t>
        </is>
      </c>
      <c r="D21" s="6" t="n">
        <v>4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Jun. 30, 2020</t>
        </is>
      </c>
    </row>
    <row r="3">
      <c r="A3" s="3" t="inlineStr">
        <is>
          <t>Investments, Debt and Equity Securities [Abstract]</t>
        </is>
      </c>
    </row>
    <row r="4">
      <c r="A4" s="4" t="inlineStr">
        <is>
          <t>Debt Securities</t>
        </is>
      </c>
      <c r="B4" s="4" t="inlineStr">
        <is>
          <t xml:space="preserve"> Securities available for sale consist of the following at the dates indicated: June 30, 2020 Amortized Cost Gross Unrealized Gains Gross Unrealized Losses Estimated Fair Value U.S. government agencies $ 3,957 $ 216 $ — $ 4,173 Residential MBS of U.S. government agencies and GSEs 46,629 1,776 (50 ) 48,355 Municipal bonds 16,090 541 — 16,631 Corporate bonds 58,242 270 (134 ) 58,378 Total $ 124,918 $ 2,803 $ (184 ) $ 127,537 June 30, 2019 Amortized Cost Gross Unrealized Gains Gross Unrealized Losses Estimated Fair Value U.S. government agencies $ 15,099 $ 122 $ (11 ) $ 15,210 Residential MBS of U.S. government agencies and GSEs 74,778 586 (184 ) 75,180 Municipal bonds 24,896 423 (7 ) 25,312 Corporate bonds 6,061 43 (20 ) 6,084 Equity securities — — $ — Total $ 120,834 $ 1,174 $ (222 ) $ 121,786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20 Amortized Cost Estimated Fair Value Due within one year $ 29,190 $ 29,247 Due after one year through five years 44,881 45,516 Due after five years through ten years 2,434 2,630 Due after ten years 1,784 1,789 Mortgage-backed securities 46,629 48,355 Total $ 124,918 $ 127,537 June 30, 2019 Amortized Cost Estimated Fair Value Due within one year $ 5,350 $ 5,359 Due after one year through five years 30,526 30,784 Due after five years through ten years 5,538 5,798 Due after ten years 4,642 4,665 Mortgage-backed securities 74,778 75,180 Total $ 120,834 $ 121,786 The Company had no sales of securities available for sale during the years ended June 30, 2020, 2019, and 2018. There were no gross realized gains or losses for the years ended June 30, 2020, 2019, and 2018. Securities available for sale with amortized costs totaling $82,888 and $94,337 and market values of $84,456 and $94,876 at June 30, 2020 and June 30, 2019 , respectively, were pledged as collateral to secure various public deposits and borrowings. The gross unrealized losses and the fair value for securities available for sale aggregated by the length of time that individual securities have been in a continuous unrealized loss position as of June 30, 2020 and June 30, 2019 were as follows: June 30, 2020 Less than 12 Months 12 Months or More Total Fair Value Unrealized Losses Fair Value Unrealized Losses Fair Value Unrealized Losses Residential MBS of U.S. government agencies and GSEs $ 227 $ (10 ) $ 2,435 $ (40 ) $ 2,662 $ (50 ) Corporate bonds 11,779 (134 ) — — 11,779 (134 ) Total $ 12,006 $ (144 ) $ 2,435 $ (40 ) $ 14,441 $ (184 ) June 30, 2019 Less than 12 Months 12 Months or More Total Fair Value Unrealized Losses Fair Value Unrealized Losses Fair Value Unrealized Losses U.S. government agencies $ — $ — $ 6,988 $ (11 ) $ 6,988 $ (11 ) Residential MBS of U.S. government agencies and GSEs 1,144 (3 ) 24,242 (181 ) 25,386 (184 ) Municipal bonds — — 4,895 (7 ) 4,895 (7 ) Corporate bonds $ 393 $ (5 ) $ 3,630 $ (15 ) $ 4,023 $ (20 ) Total $ 1,537 $ (8 ) $ 39,755 $ (214 ) $ 41,292 $ (222 ) The total number of securities with unrealized losses at June 30, 2020 , and June 30, 2019 were 24 and 100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increase in fair value was largely due to decreases in market interest rates. The Company had no other than temporary impairment losses during the years ended June 2020 , 2019 or 20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Employee stock ownership plan, requisite service for eligibility</t>
        </is>
      </c>
      <c r="B4" s="4" t="inlineStr">
        <is>
          <t>1000 hours</t>
        </is>
      </c>
    </row>
    <row r="5">
      <c r="A5" s="4" t="inlineStr">
        <is>
          <t>Employee stock ownership plan, period for eligibility</t>
        </is>
      </c>
      <c r="B5" s="4" t="inlineStr">
        <is>
          <t>12 months</t>
        </is>
      </c>
    </row>
    <row r="6">
      <c r="A6" s="4" t="inlineStr">
        <is>
          <t>Employee stock ownership plan, minimum age for eligibility</t>
        </is>
      </c>
      <c r="B6" s="4" t="inlineStr">
        <is>
          <t>21 years</t>
        </is>
      </c>
    </row>
    <row r="7">
      <c r="A7" s="4" t="inlineStr">
        <is>
          <t>Employer matching contribution, percent of match</t>
        </is>
      </c>
      <c r="B7" s="4" t="inlineStr">
        <is>
          <t>50.00%</t>
        </is>
      </c>
    </row>
    <row r="8">
      <c r="A8" s="4" t="inlineStr">
        <is>
          <t>Employer matching contribution, percent of employees' gross pay</t>
        </is>
      </c>
      <c r="B8" s="4" t="inlineStr">
        <is>
          <t>6.00%</t>
        </is>
      </c>
    </row>
    <row r="9">
      <c r="A9" s="4" t="inlineStr">
        <is>
          <t>Employee service period</t>
        </is>
      </c>
      <c r="B9" s="4" t="inlineStr">
        <is>
          <t>6 years</t>
        </is>
      </c>
    </row>
    <row r="10">
      <c r="A10" s="4" t="inlineStr">
        <is>
          <t>Defined contribution plan, administrative expenses</t>
        </is>
      </c>
      <c r="B10" s="7" t="n">
        <v>782</v>
      </c>
      <c r="C10" s="7" t="n">
        <v>810</v>
      </c>
      <c r="D10" s="7" t="n">
        <v>737</v>
      </c>
    </row>
    <row r="11">
      <c r="A11" s="4" t="inlineStr">
        <is>
          <t>ESOP compensation expense</t>
        </is>
      </c>
      <c r="B11" s="5" t="n">
        <v>1195</v>
      </c>
      <c r="C11" s="5" t="n">
        <v>1422</v>
      </c>
      <c r="D11" s="5" t="n">
        <v>1367</v>
      </c>
    </row>
    <row r="12">
      <c r="A12" s="4" t="inlineStr">
        <is>
          <t>Executive Medical Care Plan (EMCP) expenses</t>
        </is>
      </c>
      <c r="B12" s="5" t="n">
        <v>260</v>
      </c>
      <c r="C12" s="5" t="n">
        <v>210</v>
      </c>
      <c r="D12" s="7" t="n">
        <v>224</v>
      </c>
    </row>
    <row r="13">
      <c r="A13" s="4" t="inlineStr">
        <is>
          <t>Executive Medical Care Plan (EMCP) accrued expenses</t>
        </is>
      </c>
      <c r="B13" s="7" t="n">
        <v>5301</v>
      </c>
      <c r="C13" s="7" t="n">
        <v>52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hares Held by the Employee Stock Ownership Plan (Details) - USD ($) $ in Thousands</t>
        </is>
      </c>
      <c r="B1" s="2" t="inlineStr">
        <is>
          <t>Jun. 30, 2020</t>
        </is>
      </c>
      <c r="C1" s="2" t="inlineStr">
        <is>
          <t>Jun. 30, 2019</t>
        </is>
      </c>
    </row>
    <row r="2">
      <c r="A2" s="3" t="inlineStr">
        <is>
          <t>Retirement Benefits [Abstract]</t>
        </is>
      </c>
    </row>
    <row r="3">
      <c r="A3" s="4" t="inlineStr">
        <is>
          <t>Unallocated ESOP shares (in shares)</t>
        </is>
      </c>
      <c r="B3" s="5" t="n">
        <v>634800</v>
      </c>
      <c r="C3" s="5" t="n">
        <v>687700</v>
      </c>
    </row>
    <row r="4">
      <c r="A4" s="4" t="inlineStr">
        <is>
          <t>Allocated ESOP shares (in shares)</t>
        </is>
      </c>
      <c r="B4" s="5" t="n">
        <v>370300</v>
      </c>
      <c r="C4" s="5" t="n">
        <v>317400</v>
      </c>
    </row>
    <row r="5">
      <c r="A5" s="4" t="inlineStr">
        <is>
          <t>ESOP shares committed to be released (in shares)</t>
        </is>
      </c>
      <c r="B5" s="5" t="n">
        <v>52900</v>
      </c>
      <c r="C5" s="5" t="n">
        <v>52900</v>
      </c>
    </row>
    <row r="6">
      <c r="A6" s="4" t="inlineStr">
        <is>
          <t>Total ESOP shares (in shares)</t>
        </is>
      </c>
      <c r="B6" s="5" t="n">
        <v>1058000</v>
      </c>
      <c r="C6" s="5" t="n">
        <v>1058000</v>
      </c>
    </row>
    <row r="7">
      <c r="A7" s="4" t="inlineStr">
        <is>
          <t>Fair value of unallocated ESOP shares</t>
        </is>
      </c>
      <c r="B7" s="7" t="n">
        <v>10157</v>
      </c>
      <c r="C7" s="7" t="n">
        <v>172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greements - Narrative (Details) - USD ($) $ in Thousand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Director emeritus plans expenses</t>
        </is>
      </c>
      <c r="B4" s="7" t="n">
        <v>398</v>
      </c>
      <c r="C4" s="7" t="n">
        <v>410</v>
      </c>
      <c r="D4" s="7" t="n">
        <v>417</v>
      </c>
    </row>
    <row r="5">
      <c r="A5" s="4" t="inlineStr">
        <is>
          <t>Director Emeritus Plans accrued expenses included in other liabilities</t>
        </is>
      </c>
      <c r="B5" s="5" t="n">
        <v>7895</v>
      </c>
      <c r="C5" s="5" t="n">
        <v>8268</v>
      </c>
    </row>
    <row r="6">
      <c r="A6" s="4" t="inlineStr">
        <is>
          <t>Expense for Board of Director plans</t>
        </is>
      </c>
      <c r="B6" s="5" t="n">
        <v>21</v>
      </c>
      <c r="C6" s="5" t="n">
        <v>28</v>
      </c>
      <c r="D6" s="5" t="n">
        <v>32</v>
      </c>
    </row>
    <row r="7">
      <c r="A7" s="4" t="inlineStr">
        <is>
          <t>Expense for Officer Plans</t>
        </is>
      </c>
      <c r="B7" s="5" t="n">
        <v>783</v>
      </c>
      <c r="C7" s="5" t="n">
        <v>771</v>
      </c>
      <c r="D7" s="5" t="n">
        <v>519</v>
      </c>
    </row>
    <row r="8">
      <c r="A8" s="4" t="inlineStr">
        <is>
          <t>Expense included in other liabilities for officer plans</t>
        </is>
      </c>
      <c r="B8" s="5" t="n">
        <v>18743</v>
      </c>
      <c r="C8" s="5" t="n">
        <v>19499</v>
      </c>
    </row>
    <row r="9">
      <c r="A9" s="4" t="inlineStr">
        <is>
          <t>Deferred compensation plan for officers and directors expense</t>
        </is>
      </c>
      <c r="B9" s="5" t="n">
        <v>208</v>
      </c>
      <c r="C9" s="5" t="n">
        <v>223</v>
      </c>
      <c r="D9" s="7" t="n">
        <v>205</v>
      </c>
    </row>
    <row r="10">
      <c r="A10" s="4" t="inlineStr">
        <is>
          <t>Deferred compensation plan for officers and directors expense included in other liabilities</t>
        </is>
      </c>
      <c r="B10" s="7" t="n">
        <v>4779</v>
      </c>
      <c r="C10" s="7" t="n">
        <v>49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greements - Schedule of Net Cash Surrender Value Life Insurance Policies and Deferred Compensation Liability (Details) - USD ($) $ in Thousands</t>
        </is>
      </c>
      <c r="B1" s="2" t="inlineStr">
        <is>
          <t>Jun. 30, 2020</t>
        </is>
      </c>
      <c r="C1" s="2" t="inlineStr">
        <is>
          <t>Jun. 30, 2019</t>
        </is>
      </c>
    </row>
    <row r="2">
      <c r="A2" s="3" t="inlineStr">
        <is>
          <t>Retirement Benefits [Abstract]</t>
        </is>
      </c>
    </row>
    <row r="3">
      <c r="A3" s="4" t="inlineStr">
        <is>
          <t>Net cash surrender value of life insurance, related to deferred compensation</t>
        </is>
      </c>
      <c r="B3" s="7" t="n">
        <v>7463</v>
      </c>
      <c r="C3" s="7" t="n">
        <v>7413</v>
      </c>
    </row>
    <row r="4">
      <c r="A4" s="4" t="inlineStr">
        <is>
          <t>Deferred compensation liability, included in other liabilities</t>
        </is>
      </c>
      <c r="B4" s="7" t="n">
        <v>771</v>
      </c>
      <c r="C4" s="7" t="n">
        <v>9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Schedule of Earnings Per Share, Basic and Dilu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Income</t>
        </is>
      </c>
      <c r="B4" s="7" t="n">
        <v>3595</v>
      </c>
      <c r="C4" s="7" t="n">
        <v>1193</v>
      </c>
      <c r="D4" s="7" t="n">
        <v>9191</v>
      </c>
      <c r="E4" s="7" t="n">
        <v>8804</v>
      </c>
      <c r="F4" s="7" t="n">
        <v>8013</v>
      </c>
      <c r="G4" s="7" t="n">
        <v>3302</v>
      </c>
      <c r="H4" s="7" t="n">
        <v>8041</v>
      </c>
      <c r="I4" s="7" t="n">
        <v>7790</v>
      </c>
      <c r="J4" s="7" t="n">
        <v>22783</v>
      </c>
      <c r="K4" s="7" t="n">
        <v>27146</v>
      </c>
      <c r="L4" s="7" t="n">
        <v>8235</v>
      </c>
    </row>
    <row r="5">
      <c r="A5" s="4" t="inlineStr">
        <is>
          <t>Allocation of earnings to participating securities</t>
        </is>
      </c>
      <c r="J5" s="5" t="n">
        <v>-194</v>
      </c>
      <c r="K5" s="5" t="n">
        <v>-189</v>
      </c>
      <c r="L5" s="5" t="n">
        <v>-60</v>
      </c>
    </row>
    <row r="6">
      <c r="A6" s="4" t="inlineStr">
        <is>
          <t>Numerator for basic EPS - Net income available to common stockholders</t>
        </is>
      </c>
      <c r="J6" s="5" t="n">
        <v>22589</v>
      </c>
      <c r="K6" s="5" t="n">
        <v>26957</v>
      </c>
      <c r="L6" s="5" t="n">
        <v>8175</v>
      </c>
    </row>
    <row r="7">
      <c r="A7" s="3" t="inlineStr">
        <is>
          <t>Effect of dilutive securities:</t>
        </is>
      </c>
    </row>
    <row r="8">
      <c r="A8" s="4" t="inlineStr">
        <is>
          <t>Dilutive effect to participating securities</t>
        </is>
      </c>
      <c r="J8" s="5" t="n">
        <v>6</v>
      </c>
      <c r="K8" s="5" t="n">
        <v>7</v>
      </c>
      <c r="L8" s="5" t="n">
        <v>2</v>
      </c>
    </row>
    <row r="9">
      <c r="A9" s="4" t="inlineStr">
        <is>
          <t>Numerator for diluted EPS</t>
        </is>
      </c>
      <c r="J9" s="7" t="n">
        <v>22595</v>
      </c>
      <c r="K9" s="7" t="n">
        <v>26964</v>
      </c>
      <c r="L9" s="7" t="n">
        <v>8177</v>
      </c>
    </row>
    <row r="10">
      <c r="A10" s="3" t="inlineStr">
        <is>
          <t>Denominator:</t>
        </is>
      </c>
    </row>
    <row r="11">
      <c r="A11" s="4" t="inlineStr">
        <is>
          <t>Weighted-average common shares outstanding - basic (in shares)</t>
        </is>
      </c>
      <c r="J11" s="5" t="n">
        <v>16729056</v>
      </c>
      <c r="K11" s="5" t="n">
        <v>17692493</v>
      </c>
      <c r="L11" s="5" t="n">
        <v>18028854</v>
      </c>
    </row>
    <row r="12">
      <c r="A12" s="4" t="inlineStr">
        <is>
          <t>Effect of dilutive shares (in shares)</t>
        </is>
      </c>
      <c r="J12" s="5" t="n">
        <v>563183</v>
      </c>
      <c r="K12" s="5" t="n">
        <v>700691</v>
      </c>
      <c r="L12" s="5" t="n">
        <v>697577</v>
      </c>
    </row>
    <row r="13">
      <c r="A13" s="4" t="inlineStr">
        <is>
          <t>Weighted-average common shares outstanding - diluted (in shares)</t>
        </is>
      </c>
      <c r="J13" s="5" t="n">
        <v>17292239</v>
      </c>
      <c r="K13" s="5" t="n">
        <v>18393184</v>
      </c>
      <c r="L13" s="5" t="n">
        <v>18726431</v>
      </c>
    </row>
    <row r="14">
      <c r="A14" s="4" t="inlineStr">
        <is>
          <t>Net income per share - basic (in dollars per share)</t>
        </is>
      </c>
      <c r="J14" s="8" t="n">
        <v>1.34</v>
      </c>
      <c r="K14" s="8" t="n">
        <v>1.52</v>
      </c>
      <c r="L14" s="8" t="n">
        <v>0.45</v>
      </c>
    </row>
    <row r="15">
      <c r="A15" s="4" t="inlineStr">
        <is>
          <t>Net income per share - diluted (in dollars per share)</t>
        </is>
      </c>
      <c r="J15" s="8" t="n">
        <v>1.3</v>
      </c>
      <c r="K15" s="8" t="n">
        <v>1.46</v>
      </c>
      <c r="L15" s="8" t="n">
        <v>0.44</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Narrative (Details) - shares</t>
        </is>
      </c>
      <c r="B1" s="2" t="inlineStr">
        <is>
          <t>12 Months Ended</t>
        </is>
      </c>
    </row>
    <row r="2">
      <c r="B2" s="2" t="inlineStr">
        <is>
          <t>Jun. 30, 2020</t>
        </is>
      </c>
      <c r="C2" s="2" t="inlineStr">
        <is>
          <t>Jun. 30, 2019</t>
        </is>
      </c>
    </row>
    <row r="3">
      <c r="A3" s="3" t="inlineStr">
        <is>
          <t>Earnings Per Share [Abstract]</t>
        </is>
      </c>
    </row>
    <row r="4">
      <c r="A4" s="4" t="inlineStr">
        <is>
          <t>Antidilutive securities excluded from computation of earnings per share (in shares)</t>
        </is>
      </c>
      <c r="B4" s="5" t="n">
        <v>511800</v>
      </c>
      <c r="C4" s="5" t="n">
        <v>4558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Equity Incentive Plan - Narrative (Details) - USD ($)</t>
        </is>
      </c>
      <c r="B1" s="2" t="inlineStr">
        <is>
          <t>Jun. 30, 2013</t>
        </is>
      </c>
      <c r="C1" s="2" t="inlineStr">
        <is>
          <t>Jun. 30, 2020</t>
        </is>
      </c>
      <c r="D1" s="2" t="inlineStr">
        <is>
          <t>Jun. 30, 2019</t>
        </is>
      </c>
      <c r="E1" s="2" t="inlineStr">
        <is>
          <t>Jun. 30, 2018</t>
        </is>
      </c>
      <c r="F1" s="2" t="inlineStr">
        <is>
          <t>Jun. 30, 2017</t>
        </is>
      </c>
    </row>
    <row r="2">
      <c r="A2" s="3" t="inlineStr">
        <is>
          <t>Share-based Compensation Arrangement by Share-based Payment Award [Line Items]</t>
        </is>
      </c>
    </row>
    <row r="3">
      <c r="A3" s="4" t="inlineStr">
        <is>
          <t>Equity incentive plan name</t>
        </is>
      </c>
      <c r="C3" s="4" t="inlineStr">
        <is>
          <t>2013 Omnibus Incentive Plan</t>
        </is>
      </c>
    </row>
    <row r="4">
      <c r="A4" s="4" t="inlineStr">
        <is>
          <t>Stock repurchase program, authorized amount</t>
        </is>
      </c>
      <c r="B4" s="7" t="n">
        <v>13297000</v>
      </c>
    </row>
    <row r="5">
      <c r="A5" s="4" t="inlineStr">
        <is>
          <t>Average cost per share repurchased (in dollars per share)</t>
        </is>
      </c>
      <c r="B5" s="8" t="n">
        <v>15.71</v>
      </c>
    </row>
    <row r="6">
      <c r="A6" s="4" t="inlineStr">
        <is>
          <t>Restricted stock and stock option expense</t>
        </is>
      </c>
      <c r="C6" s="7" t="n">
        <v>1822000</v>
      </c>
      <c r="D6" s="7" t="n">
        <v>1601000</v>
      </c>
      <c r="E6" s="7" t="n">
        <v>3027000</v>
      </c>
    </row>
    <row r="7">
      <c r="A7" s="4" t="inlineStr">
        <is>
          <t>Tax benefit from exercise of stock options and restricted stock</t>
        </is>
      </c>
      <c r="C7" s="7" t="n">
        <v>428000</v>
      </c>
      <c r="D7" s="7" t="n">
        <v>376000</v>
      </c>
      <c r="E7" s="7" t="n">
        <v>908000</v>
      </c>
    </row>
    <row r="8">
      <c r="A8" s="4" t="inlineStr">
        <is>
          <t>Options outstanding (in shares)</t>
        </is>
      </c>
      <c r="C8" s="5" t="n">
        <v>317500</v>
      </c>
      <c r="D8" s="5" t="n">
        <v>377600</v>
      </c>
    </row>
    <row r="9">
      <c r="A9" s="4" t="inlineStr">
        <is>
          <t>2013 Omnibus Incentive Plan</t>
        </is>
      </c>
    </row>
    <row r="10">
      <c r="A10" s="3" t="inlineStr">
        <is>
          <t>Share-based Compensation Arrangement by Share-based Payment Award [Line Items]</t>
        </is>
      </c>
    </row>
    <row r="11">
      <c r="A11" s="4" t="inlineStr">
        <is>
          <t>Equity Incentive plan description</t>
        </is>
      </c>
      <c r="C11" s="4" t="inlineStr">
        <is>
          <t>provides for awards of restricted stock, restricted stock units, stock options, stock appreciation rights, and cash awards to directors, emeritus directors, officers, employees, and advisory directors.</t>
        </is>
      </c>
    </row>
    <row r="12">
      <c r="A12" s="4" t="inlineStr">
        <is>
          <t>Shares authorized (in shares)</t>
        </is>
      </c>
      <c r="C12" s="5" t="n">
        <v>2962400</v>
      </c>
    </row>
    <row r="13">
      <c r="A13" s="4" t="inlineStr">
        <is>
          <t>Shares authorized for stock options and stock appreciation rights (in shares)</t>
        </is>
      </c>
      <c r="C13" s="5" t="n">
        <v>2116000</v>
      </c>
    </row>
    <row r="14">
      <c r="A14" s="4" t="inlineStr">
        <is>
          <t>Shares authorized for awards of restricted stock and restricted stock units (in shares)</t>
        </is>
      </c>
      <c r="B14" s="5" t="n">
        <v>846400</v>
      </c>
      <c r="C14" s="5" t="n">
        <v>846400</v>
      </c>
    </row>
    <row r="15">
      <c r="A15" s="4" t="inlineStr">
        <is>
          <t>Stock Options</t>
        </is>
      </c>
    </row>
    <row r="16">
      <c r="A16" s="3" t="inlineStr">
        <is>
          <t>Share-based Compensation Arrangement by Share-based Payment Award [Line Items]</t>
        </is>
      </c>
    </row>
    <row r="17">
      <c r="A17" s="4" t="inlineStr">
        <is>
          <t>Unrecognized compensation expense</t>
        </is>
      </c>
      <c r="C17" s="7" t="n">
        <v>1701000</v>
      </c>
      <c r="D17" s="7" t="n">
        <v>2133000</v>
      </c>
    </row>
    <row r="18">
      <c r="A18" s="4" t="inlineStr">
        <is>
          <t>Options outstanding (in shares)</t>
        </is>
      </c>
      <c r="C18" s="5" t="n">
        <v>1615500</v>
      </c>
      <c r="D18" s="5" t="n">
        <v>1657214</v>
      </c>
      <c r="E18" s="5" t="n">
        <v>1718270</v>
      </c>
      <c r="F18" s="5" t="n">
        <v>1470043</v>
      </c>
    </row>
    <row r="19">
      <c r="A19" s="4" t="inlineStr">
        <is>
          <t>Unrecognized compensation cost, period for recognition</t>
        </is>
      </c>
      <c r="C19" s="4" t="inlineStr">
        <is>
          <t>1 year 10 months</t>
        </is>
      </c>
      <c r="D19" s="4" t="inlineStr">
        <is>
          <t>1 year 11 months</t>
        </is>
      </c>
    </row>
    <row r="20">
      <c r="A20" s="4" t="inlineStr">
        <is>
          <t>Share-based payment award, expiration period</t>
        </is>
      </c>
      <c r="C20" s="4" t="inlineStr">
        <is>
          <t>10 years</t>
        </is>
      </c>
    </row>
    <row r="21">
      <c r="A21" s="4" t="inlineStr">
        <is>
          <t>Restricted Stock</t>
        </is>
      </c>
    </row>
    <row r="22">
      <c r="A22" s="3" t="inlineStr">
        <is>
          <t>Share-based Compensation Arrangement by Share-based Payment Award [Line Items]</t>
        </is>
      </c>
    </row>
    <row r="23">
      <c r="A23" s="4" t="inlineStr">
        <is>
          <t>Unrecognized compensation expense</t>
        </is>
      </c>
      <c r="C23" s="7" t="n">
        <v>3048000</v>
      </c>
      <c r="D23" s="7" t="n">
        <v>2547000</v>
      </c>
    </row>
    <row r="24">
      <c r="A24" s="4" t="inlineStr">
        <is>
          <t>Granted (in shares)</t>
        </is>
      </c>
      <c r="C24" s="5" t="n">
        <v>67556</v>
      </c>
      <c r="D24" s="5" t="n">
        <v>34000</v>
      </c>
      <c r="E24" s="5" t="n">
        <v>55200</v>
      </c>
    </row>
    <row r="25">
      <c r="A25" s="4" t="inlineStr">
        <is>
          <t>Unrecognized compensation cost description</t>
        </is>
      </c>
      <c r="C25" s="4" t="inlineStr">
        <is>
          <t>144,046 shares of restricted stock originally scheduled to vest over three- and five-year vesting periods</t>
        </is>
      </c>
      <c r="D25" s="4" t="inlineStr">
        <is>
          <t>123,800 shares of restricted stock originally scheduled to vest over five- and seven-year vesting periods</t>
        </is>
      </c>
    </row>
    <row r="26">
      <c r="A26" s="4" t="inlineStr">
        <is>
          <t>Non-option equity instruments, outstanding (in shares)</t>
        </is>
      </c>
      <c r="C26" s="5" t="n">
        <v>144046</v>
      </c>
      <c r="D26" s="5" t="n">
        <v>123800</v>
      </c>
    </row>
    <row r="27">
      <c r="A27" s="4" t="inlineStr">
        <is>
          <t>Weighted average period for recognition of unrecognized compensation expense</t>
        </is>
      </c>
      <c r="C27" s="4" t="inlineStr">
        <is>
          <t>1 year 9 months</t>
        </is>
      </c>
      <c r="D27" s="4" t="inlineStr">
        <is>
          <t>1 year 11 months</t>
        </is>
      </c>
    </row>
    <row r="28">
      <c r="A28" s="4" t="inlineStr">
        <is>
          <t>Performance Shares</t>
        </is>
      </c>
    </row>
    <row r="29">
      <c r="A29" s="3" t="inlineStr">
        <is>
          <t>Share-based Compensation Arrangement by Share-based Payment Award [Line Items]</t>
        </is>
      </c>
    </row>
    <row r="30">
      <c r="A30" s="4" t="inlineStr">
        <is>
          <t>Stock options/awards, vesting period</t>
        </is>
      </c>
      <c r="C30" s="4" t="inlineStr">
        <is>
          <t>3 years</t>
        </is>
      </c>
    </row>
    <row r="31">
      <c r="A31" s="4" t="inlineStr">
        <is>
          <t>Granted (in shares)</t>
        </is>
      </c>
      <c r="C31" s="5" t="n">
        <v>11250</v>
      </c>
      <c r="D31" s="5" t="n">
        <v>5190</v>
      </c>
    </row>
    <row r="32">
      <c r="A32" s="4" t="inlineStr">
        <is>
          <t>Minimum | Stock Options</t>
        </is>
      </c>
    </row>
    <row r="33">
      <c r="A33" s="3" t="inlineStr">
        <is>
          <t>Share-based Compensation Arrangement by Share-based Payment Award [Line Items]</t>
        </is>
      </c>
    </row>
    <row r="34">
      <c r="A34" s="4" t="inlineStr">
        <is>
          <t>Stock options/awards, vesting period</t>
        </is>
      </c>
      <c r="C34" s="4" t="inlineStr">
        <is>
          <t>5 years</t>
        </is>
      </c>
      <c r="D34" s="4" t="inlineStr">
        <is>
          <t>5 years</t>
        </is>
      </c>
    </row>
    <row r="35">
      <c r="A35" s="4" t="inlineStr">
        <is>
          <t>Minimum | Restricted Stock</t>
        </is>
      </c>
    </row>
    <row r="36">
      <c r="A36" s="3" t="inlineStr">
        <is>
          <t>Share-based Compensation Arrangement by Share-based Payment Award [Line Items]</t>
        </is>
      </c>
    </row>
    <row r="37">
      <c r="A37" s="4" t="inlineStr">
        <is>
          <t>Stock options/awards, vesting period</t>
        </is>
      </c>
      <c r="C37" s="4" t="inlineStr">
        <is>
          <t>3 years</t>
        </is>
      </c>
      <c r="D37" s="4" t="inlineStr">
        <is>
          <t>5 years</t>
        </is>
      </c>
    </row>
    <row r="38">
      <c r="A38" s="4" t="inlineStr">
        <is>
          <t>Maximum | Stock Options</t>
        </is>
      </c>
    </row>
    <row r="39">
      <c r="A39" s="3" t="inlineStr">
        <is>
          <t>Share-based Compensation Arrangement by Share-based Payment Award [Line Items]</t>
        </is>
      </c>
    </row>
    <row r="40">
      <c r="A40" s="4" t="inlineStr">
        <is>
          <t>Stock options/awards, vesting period</t>
        </is>
      </c>
      <c r="D40" s="4" t="inlineStr">
        <is>
          <t>7 years</t>
        </is>
      </c>
    </row>
    <row r="41">
      <c r="A41" s="4" t="inlineStr">
        <is>
          <t>Maximum | Restricted Stock</t>
        </is>
      </c>
    </row>
    <row r="42">
      <c r="A42" s="3" t="inlineStr">
        <is>
          <t>Share-based Compensation Arrangement by Share-based Payment Award [Line Items]</t>
        </is>
      </c>
    </row>
    <row r="43">
      <c r="A43" s="4" t="inlineStr">
        <is>
          <t>Stock options/awards, vesting period</t>
        </is>
      </c>
      <c r="C43" s="4" t="inlineStr">
        <is>
          <t>5 years</t>
        </is>
      </c>
      <c r="D43" s="4" t="inlineStr">
        <is>
          <t>7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25" customWidth="1" min="5" max="5"/>
  </cols>
  <sheetData>
    <row r="1">
      <c r="A1" s="1" t="inlineStr">
        <is>
          <t>Equity Incentive Plan - Stock Option Activity (Details) - USD ($) $ / shares in Units,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Options</t>
        </is>
      </c>
    </row>
    <row r="4">
      <c r="A4" s="4" t="inlineStr">
        <is>
          <t>Options outstanding at beginning of period (in shares)</t>
        </is>
      </c>
      <c r="B4" s="5" t="n">
        <v>377600</v>
      </c>
    </row>
    <row r="5">
      <c r="A5" s="4" t="inlineStr">
        <is>
          <t>Options outstanding at end of period (in shares)</t>
        </is>
      </c>
      <c r="B5" s="5" t="n">
        <v>317500</v>
      </c>
      <c r="C5" s="5" t="n">
        <v>377600</v>
      </c>
    </row>
    <row r="6">
      <c r="A6" s="3" t="inlineStr">
        <is>
          <t>Weighted- average exercise price</t>
        </is>
      </c>
    </row>
    <row r="7">
      <c r="A7" s="4" t="inlineStr">
        <is>
          <t>Exercisable, weighted average exercise price (in dollars per share)</t>
        </is>
      </c>
      <c r="D7" s="8" t="n">
        <v>14.51</v>
      </c>
    </row>
    <row r="8">
      <c r="A8" s="4" t="inlineStr">
        <is>
          <t>Stock Options</t>
        </is>
      </c>
    </row>
    <row r="9">
      <c r="A9" s="3" t="inlineStr">
        <is>
          <t>Options</t>
        </is>
      </c>
    </row>
    <row r="10">
      <c r="A10" s="4" t="inlineStr">
        <is>
          <t>Options outstanding at beginning of period (in shares)</t>
        </is>
      </c>
      <c r="B10" s="5" t="n">
        <v>1657214</v>
      </c>
      <c r="C10" s="5" t="n">
        <v>1718270</v>
      </c>
      <c r="D10" s="5" t="n">
        <v>1470043</v>
      </c>
    </row>
    <row r="11">
      <c r="A11" s="4" t="inlineStr">
        <is>
          <t>Granted (in shares)</t>
        </is>
      </c>
      <c r="B11" s="5" t="n">
        <v>66000</v>
      </c>
      <c r="C11" s="5" t="n">
        <v>40500</v>
      </c>
      <c r="D11" s="5" t="n">
        <v>360400</v>
      </c>
    </row>
    <row r="12">
      <c r="A12" s="4" t="inlineStr">
        <is>
          <t>Exercised (in shares)</t>
        </is>
      </c>
      <c r="B12" s="5" t="n">
        <v>106914</v>
      </c>
      <c r="C12" s="5" t="n">
        <v>80311</v>
      </c>
      <c r="D12" s="5" t="n">
        <v>44200</v>
      </c>
    </row>
    <row r="13">
      <c r="A13" s="4" t="inlineStr">
        <is>
          <t>Forfeited (in shares)</t>
        </is>
      </c>
      <c r="B13" s="5" t="n">
        <v>800</v>
      </c>
      <c r="C13" s="5" t="n">
        <v>20300</v>
      </c>
      <c r="D13" s="5" t="n">
        <v>24700</v>
      </c>
    </row>
    <row r="14">
      <c r="A14" s="4" t="inlineStr">
        <is>
          <t>Expired (in shares)</t>
        </is>
      </c>
      <c r="C14" s="5" t="n">
        <v>945</v>
      </c>
      <c r="D14" s="5" t="n">
        <v>43273</v>
      </c>
    </row>
    <row r="15">
      <c r="A15" s="4" t="inlineStr">
        <is>
          <t>Options outstanding at end of period (in shares)</t>
        </is>
      </c>
      <c r="B15" s="5" t="n">
        <v>1615500</v>
      </c>
      <c r="C15" s="5" t="n">
        <v>1657214</v>
      </c>
      <c r="D15" s="5" t="n">
        <v>1718270</v>
      </c>
      <c r="E15" s="5" t="n">
        <v>1470043</v>
      </c>
    </row>
    <row r="16">
      <c r="A16" s="4" t="inlineStr">
        <is>
          <t>Options Exercisable (in shares)</t>
        </is>
      </c>
      <c r="B16" s="5" t="n">
        <v>1298000</v>
      </c>
      <c r="C16" s="5" t="n">
        <v>1279614</v>
      </c>
      <c r="D16" s="5" t="n">
        <v>1223470</v>
      </c>
    </row>
    <row r="17">
      <c r="A17" s="4" t="inlineStr">
        <is>
          <t>Options, Nonvested, Number of Shares</t>
        </is>
      </c>
      <c r="B17" s="5" t="n">
        <v>317500</v>
      </c>
    </row>
    <row r="18">
      <c r="A18" s="3" t="inlineStr">
        <is>
          <t>Weighted- average exercise price</t>
        </is>
      </c>
    </row>
    <row r="19">
      <c r="A19" s="4" t="inlineStr">
        <is>
          <t>Options outstanding weighted average exercise price at beginning of year (in dollars per share)</t>
        </is>
      </c>
      <c r="B19" s="8" t="n">
        <v>17.59</v>
      </c>
      <c r="C19" s="8" t="n">
        <v>17.29</v>
      </c>
      <c r="D19" s="8" t="n">
        <v>15.22</v>
      </c>
    </row>
    <row r="20">
      <c r="A20" s="4" t="inlineStr">
        <is>
          <t>Granted, Weighted average exercise price (in dollars per share)</t>
        </is>
      </c>
      <c r="B20" s="9" t="n">
        <v>25.46</v>
      </c>
      <c r="C20" s="9" t="n">
        <v>27.51</v>
      </c>
      <c r="D20" s="9" t="n">
        <v>26.01</v>
      </c>
    </row>
    <row r="21">
      <c r="A21" s="4" t="inlineStr">
        <is>
          <t>Exercised, Weighted average exercise price (in dollars per share)</t>
        </is>
      </c>
      <c r="B21" s="9" t="n">
        <v>14.41</v>
      </c>
      <c r="C21" s="9" t="n">
        <v>14.62</v>
      </c>
      <c r="D21" s="9" t="n">
        <v>14.72</v>
      </c>
    </row>
    <row r="22">
      <c r="A22" s="4" t="inlineStr">
        <is>
          <t>Forfeited, Weighted average exercise price (in dollars per share)</t>
        </is>
      </c>
      <c r="B22" s="9" t="n">
        <v>17.35</v>
      </c>
      <c r="C22" s="9" t="n">
        <v>23.3</v>
      </c>
      <c r="D22" s="9" t="n">
        <v>14.43</v>
      </c>
    </row>
    <row r="23">
      <c r="A23" s="4" t="inlineStr">
        <is>
          <t>Expired, Weighted average exercise price (in dollars per share)</t>
        </is>
      </c>
      <c r="C23" s="9" t="n">
        <v>23.82</v>
      </c>
      <c r="D23" s="9" t="n">
        <v>23.82</v>
      </c>
    </row>
    <row r="24">
      <c r="A24" s="4" t="inlineStr">
        <is>
          <t>Options outstanding weighted average exercise price at end of year (in dollars per share)</t>
        </is>
      </c>
      <c r="B24" s="9" t="n">
        <v>18.12</v>
      </c>
      <c r="C24" s="9" t="n">
        <v>17.59</v>
      </c>
      <c r="D24" s="8" t="n">
        <v>17.29</v>
      </c>
      <c r="E24" s="8" t="n">
        <v>15.22</v>
      </c>
    </row>
    <row r="25">
      <c r="A25" s="4" t="inlineStr">
        <is>
          <t>Exercisable, weighted average exercise price (in dollars per share)</t>
        </is>
      </c>
      <c r="B25" s="9" t="n">
        <v>16.27</v>
      </c>
      <c r="C25" s="8" t="n">
        <v>15.39</v>
      </c>
    </row>
    <row r="26">
      <c r="A26" s="4" t="inlineStr">
        <is>
          <t>Option, nonvested, weighted average exercise price (in dollars per share)</t>
        </is>
      </c>
      <c r="B26" s="8" t="n">
        <v>25.67</v>
      </c>
    </row>
    <row r="27">
      <c r="A27" s="4" t="inlineStr">
        <is>
          <t>Options outstanding, remaining contractual life</t>
        </is>
      </c>
      <c r="B27" s="4" t="inlineStr">
        <is>
          <t>4 years 4 months 24 days</t>
        </is>
      </c>
      <c r="C27" s="4" t="inlineStr">
        <is>
          <t>5 years</t>
        </is>
      </c>
      <c r="D27" s="4" t="inlineStr">
        <is>
          <t>5 years 10 months 24 days</t>
        </is>
      </c>
      <c r="E27" s="4" t="inlineStr">
        <is>
          <t>5 years 9 months 18 days</t>
        </is>
      </c>
    </row>
    <row r="28">
      <c r="A28" s="4" t="inlineStr">
        <is>
          <t>Weighted average remaining contractual term</t>
        </is>
      </c>
      <c r="B28" s="4" t="inlineStr">
        <is>
          <t>3 years 6 months</t>
        </is>
      </c>
    </row>
    <row r="29">
      <c r="A29" s="4" t="inlineStr">
        <is>
          <t>Average remaining contractual life</t>
        </is>
      </c>
      <c r="B29" s="4" t="inlineStr">
        <is>
          <t>7 years 10 months 24 days</t>
        </is>
      </c>
    </row>
    <row r="30">
      <c r="A30" s="4" t="inlineStr">
        <is>
          <t>Options outstanding, aggregate intrinsic value</t>
        </is>
      </c>
      <c r="B30" s="7" t="n">
        <v>1711</v>
      </c>
      <c r="C30" s="7" t="n">
        <v>12909</v>
      </c>
      <c r="D30" s="7" t="n">
        <v>18664</v>
      </c>
      <c r="E30" s="7" t="n">
        <v>13533</v>
      </c>
    </row>
    <row r="31">
      <c r="A31" s="4" t="inlineStr">
        <is>
          <t>Exercisable, intrinsic value</t>
        </is>
      </c>
      <c r="B31" s="5" t="n">
        <v>1701</v>
      </c>
    </row>
    <row r="32">
      <c r="A32" s="4" t="inlineStr">
        <is>
          <t>Options, nonvested, intrinsic value</t>
        </is>
      </c>
      <c r="B32" s="7" t="n">
        <v>105</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 Schedule of Share-based Payment Award, Stock Options, Valuation Assumptions (Details) - $ / shares</t>
        </is>
      </c>
      <c r="B1" s="2" t="inlineStr">
        <is>
          <t>12 Months Ended</t>
        </is>
      </c>
    </row>
    <row r="2">
      <c r="B2" s="2" t="inlineStr">
        <is>
          <t>Jun. 30, 2020</t>
        </is>
      </c>
      <c r="C2" s="2" t="inlineStr">
        <is>
          <t>Jun. 30, 2019</t>
        </is>
      </c>
    </row>
    <row r="3">
      <c r="A3" s="3" t="inlineStr">
        <is>
          <t>Share-based Payment Arrangement [Abstract]</t>
        </is>
      </c>
    </row>
    <row r="4">
      <c r="A4" s="4" t="inlineStr">
        <is>
          <t>Weighted-average volatility</t>
        </is>
      </c>
      <c r="B4" s="4" t="inlineStr">
        <is>
          <t>25.60%</t>
        </is>
      </c>
      <c r="C4" s="4" t="inlineStr">
        <is>
          <t>17.84%</t>
        </is>
      </c>
    </row>
    <row r="5">
      <c r="A5" s="4" t="inlineStr">
        <is>
          <t>Expected dividend yield</t>
        </is>
      </c>
      <c r="B5" s="4" t="inlineStr">
        <is>
          <t>1.05%</t>
        </is>
      </c>
      <c r="C5" s="4" t="inlineStr">
        <is>
          <t>0.87%</t>
        </is>
      </c>
    </row>
    <row r="6">
      <c r="A6" s="4" t="inlineStr">
        <is>
          <t>Risk-free interest rate</t>
        </is>
      </c>
      <c r="B6" s="4" t="inlineStr">
        <is>
          <t>1.43%</t>
        </is>
      </c>
      <c r="C6" s="4" t="inlineStr">
        <is>
          <t>2.52%</t>
        </is>
      </c>
    </row>
    <row r="7">
      <c r="A7" s="4" t="inlineStr">
        <is>
          <t>Expected life (years)</t>
        </is>
      </c>
      <c r="B7" s="4" t="inlineStr">
        <is>
          <t>6 years 6 months</t>
        </is>
      </c>
      <c r="C7" s="4" t="inlineStr">
        <is>
          <t>6 years 6 months</t>
        </is>
      </c>
    </row>
    <row r="8">
      <c r="A8" s="4" t="inlineStr">
        <is>
          <t>Weighted average grant date fair value (in dollars per share)</t>
        </is>
      </c>
      <c r="B8" s="8" t="n">
        <v>5.88</v>
      </c>
      <c r="C8" s="8" t="n">
        <v>6.6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Equity Incentive Plan Restricted Award Activity (Details) - Restricted Stock - USD ($) $ / shares in Units,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Restricted stock awards</t>
        </is>
      </c>
    </row>
    <row r="4">
      <c r="A4" s="4" t="inlineStr">
        <is>
          <t>Non-vested at beginning of period (in shares)</t>
        </is>
      </c>
      <c r="B4" s="5" t="n">
        <v>123800</v>
      </c>
      <c r="C4" s="5" t="n">
        <v>133410</v>
      </c>
      <c r="D4" s="5" t="n">
        <v>185630</v>
      </c>
    </row>
    <row r="5">
      <c r="A5" s="4" t="inlineStr">
        <is>
          <t>Granted (in shares)</t>
        </is>
      </c>
      <c r="B5" s="5" t="n">
        <v>67556</v>
      </c>
      <c r="C5" s="5" t="n">
        <v>34000</v>
      </c>
      <c r="D5" s="5" t="n">
        <v>55200</v>
      </c>
    </row>
    <row r="6">
      <c r="A6" s="4" t="inlineStr">
        <is>
          <t>Vested (in shares)</t>
        </is>
      </c>
      <c r="B6" s="5" t="n">
        <v>38925</v>
      </c>
      <c r="C6" s="5" t="n">
        <v>39310</v>
      </c>
      <c r="D6" s="5" t="n">
        <v>100820</v>
      </c>
    </row>
    <row r="7">
      <c r="A7" s="4" t="inlineStr">
        <is>
          <t>Forfeited (in shares)</t>
        </is>
      </c>
      <c r="B7" s="5" t="n">
        <v>8385</v>
      </c>
      <c r="C7" s="5" t="n">
        <v>4300</v>
      </c>
      <c r="D7" s="5" t="n">
        <v>6600</v>
      </c>
    </row>
    <row r="8">
      <c r="A8" s="4" t="inlineStr">
        <is>
          <t>Non-vested at end of period (in shares)</t>
        </is>
      </c>
      <c r="B8" s="5" t="n">
        <v>144046</v>
      </c>
      <c r="C8" s="5" t="n">
        <v>123800</v>
      </c>
      <c r="D8" s="5" t="n">
        <v>133410</v>
      </c>
    </row>
    <row r="9">
      <c r="A9" s="3" t="inlineStr">
        <is>
          <t>Weighted- average grant date fair value</t>
        </is>
      </c>
    </row>
    <row r="10">
      <c r="A10" s="4" t="inlineStr">
        <is>
          <t>Non-vested at beginning of period (in dollars per share)</t>
        </is>
      </c>
      <c r="B10" s="8" t="n">
        <v>24.65</v>
      </c>
      <c r="C10" s="8" t="n">
        <v>22.85</v>
      </c>
      <c r="D10" s="8" t="n">
        <v>17.46</v>
      </c>
    </row>
    <row r="11">
      <c r="A11" s="4" t="inlineStr">
        <is>
          <t>Granted (in dollars per share)</t>
        </is>
      </c>
      <c r="B11" s="9" t="n">
        <v>26.39</v>
      </c>
      <c r="C11" s="9" t="n">
        <v>27.51</v>
      </c>
      <c r="D11" s="9" t="n">
        <v>25.89</v>
      </c>
    </row>
    <row r="12">
      <c r="A12" s="4" t="inlineStr">
        <is>
          <t>Vested (in dollars per share)</t>
        </is>
      </c>
      <c r="B12" s="9" t="n">
        <v>23.02</v>
      </c>
      <c r="C12" s="9" t="n">
        <v>21.64</v>
      </c>
      <c r="D12" s="9" t="n">
        <v>15.14</v>
      </c>
    </row>
    <row r="13">
      <c r="A13" s="4" t="inlineStr">
        <is>
          <t>Forfeited (in dollars per share)</t>
        </is>
      </c>
      <c r="B13" s="9" t="n">
        <v>24.88</v>
      </c>
      <c r="C13" s="9" t="n">
        <v>19.08</v>
      </c>
      <c r="D13" s="9" t="n">
        <v>14.37</v>
      </c>
    </row>
    <row r="14">
      <c r="A14" s="4" t="inlineStr">
        <is>
          <t>Non-vested at end of period (in dollars per share)</t>
        </is>
      </c>
      <c r="B14" s="8" t="n">
        <v>25.89</v>
      </c>
      <c r="C14" s="8" t="n">
        <v>24.65</v>
      </c>
      <c r="D14" s="8" t="n">
        <v>22.85</v>
      </c>
    </row>
    <row r="15">
      <c r="A15" s="4" t="inlineStr">
        <is>
          <t>Aggregate Intrinsic Value</t>
        </is>
      </c>
      <c r="B15" s="7" t="n">
        <v>2305</v>
      </c>
      <c r="C15" s="7" t="n">
        <v>2258</v>
      </c>
      <c r="D15" s="7" t="n">
        <v>3755</v>
      </c>
      <c r="E15" s="7" t="n">
        <v>34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Jun. 30, 2020</t>
        </is>
      </c>
    </row>
    <row r="3">
      <c r="A3" s="3" t="inlineStr">
        <is>
          <t>Investments, All Other Investments [Abstract]</t>
        </is>
      </c>
    </row>
    <row r="4">
      <c r="A4" s="4" t="inlineStr">
        <is>
          <t>Other Investments</t>
        </is>
      </c>
      <c r="B4" s="4" t="inlineStr">
        <is>
          <t>Other Investments Other investments, at cost consist of the following at the dates indicated: June 30, 2020 June 30, 2019 FHLB of Atlanta stock $ 23,309 $ 31,969 FRB stock 7,368 7,335 SBIC investments 8,269 6,074 Total $ 38,946 $ 45,378 As a requirement for membership, the Bank invests in the stock of both the FHLB of Atlanta and the FRB. No ready market exists for these securities so carrying value approximates their fair value based on the redemption provisions of the FHLB of Atlanta and the FRB, respectively. SBIC investments are equity securities without a readily determinable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Jun. 30, 2020</t>
        </is>
      </c>
      <c r="C2" s="2" t="inlineStr">
        <is>
          <t>Jun. 30, 2019</t>
        </is>
      </c>
    </row>
    <row r="3">
      <c r="A3" s="3" t="inlineStr">
        <is>
          <t>Loss Contingencies [Line Items]</t>
        </is>
      </c>
    </row>
    <row r="4">
      <c r="A4" s="4" t="inlineStr">
        <is>
          <t>Undisbursed portions of construction loans</t>
        </is>
      </c>
      <c r="B4" s="7" t="n">
        <v>141557</v>
      </c>
      <c r="C4" s="7" t="n">
        <v>181477</v>
      </c>
    </row>
    <row r="5">
      <c r="A5" s="4" t="inlineStr">
        <is>
          <t>Loan commitments</t>
        </is>
      </c>
      <c r="B5" s="5" t="n">
        <v>57798</v>
      </c>
      <c r="C5" s="5" t="n">
        <v>93432</v>
      </c>
    </row>
    <row r="6">
      <c r="A6" s="4" t="inlineStr">
        <is>
          <t>Variable rate loan commitments</t>
        </is>
      </c>
      <c r="B6" s="5" t="n">
        <v>10678</v>
      </c>
      <c r="C6" s="5" t="n">
        <v>34631</v>
      </c>
    </row>
    <row r="7">
      <c r="A7" s="4" t="inlineStr">
        <is>
          <t>Fixed rate loan commitments</t>
        </is>
      </c>
      <c r="B7" s="5" t="n">
        <v>47120</v>
      </c>
      <c r="C7" s="5" t="n">
        <v>58801</v>
      </c>
    </row>
    <row r="8">
      <c r="A8" s="4" t="inlineStr">
        <is>
          <t>Pre-approved but unused lines of credit</t>
        </is>
      </c>
      <c r="B8" s="5" t="n">
        <v>398781</v>
      </c>
      <c r="C8" s="5" t="n">
        <v>353663</v>
      </c>
    </row>
    <row r="9">
      <c r="A9" s="4" t="inlineStr">
        <is>
          <t>Cash reserve deposit required and made</t>
        </is>
      </c>
      <c r="B9" s="5" t="n">
        <v>0</v>
      </c>
      <c r="C9" s="5" t="n">
        <v>2633</v>
      </c>
    </row>
    <row r="10">
      <c r="A10" s="4" t="inlineStr">
        <is>
          <t>Letters of credit outstanding</t>
        </is>
      </c>
      <c r="B10" s="7" t="n">
        <v>7766</v>
      </c>
      <c r="C10" s="7" t="n">
        <v>9460</v>
      </c>
    </row>
    <row r="11">
      <c r="A11" s="4" t="inlineStr">
        <is>
          <t>Minimum</t>
        </is>
      </c>
    </row>
    <row r="12">
      <c r="A12" s="3" t="inlineStr">
        <is>
          <t>Loss Contingencies [Line Items]</t>
        </is>
      </c>
    </row>
    <row r="13">
      <c r="A13" s="4" t="inlineStr">
        <is>
          <t>Fixed rate interest rate (as a percent)</t>
        </is>
      </c>
      <c r="B13" s="4" t="inlineStr">
        <is>
          <t>1.74%</t>
        </is>
      </c>
      <c r="C13" s="4" t="inlineStr">
        <is>
          <t>2.69%</t>
        </is>
      </c>
    </row>
    <row r="14">
      <c r="A14" s="4" t="inlineStr">
        <is>
          <t>Loan commitments terms</t>
        </is>
      </c>
      <c r="B14" s="4" t="inlineStr">
        <is>
          <t>3 years</t>
        </is>
      </c>
    </row>
    <row r="15">
      <c r="A15" s="4" t="inlineStr">
        <is>
          <t>Maximum</t>
        </is>
      </c>
    </row>
    <row r="16">
      <c r="A16" s="3" t="inlineStr">
        <is>
          <t>Loss Contingencies [Line Items]</t>
        </is>
      </c>
    </row>
    <row r="17">
      <c r="A17" s="4" t="inlineStr">
        <is>
          <t>Fixed rate interest rate (as a percent)</t>
        </is>
      </c>
      <c r="B17" s="4" t="inlineStr">
        <is>
          <t>8.54%</t>
        </is>
      </c>
      <c r="C17" s="4" t="inlineStr">
        <is>
          <t>8.59%</t>
        </is>
      </c>
    </row>
    <row r="18">
      <c r="A18" s="4" t="inlineStr">
        <is>
          <t>Loan commitments terms</t>
        </is>
      </c>
      <c r="B18" s="4" t="inlineStr">
        <is>
          <t>30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Narrative (Details) - USD ($) $ in Thousands</t>
        </is>
      </c>
      <c r="B1" s="2" t="inlineStr">
        <is>
          <t>Jun. 30, 2020</t>
        </is>
      </c>
      <c r="C1" s="2" t="inlineStr">
        <is>
          <t>Jun. 30, 2019</t>
        </is>
      </c>
    </row>
    <row r="2">
      <c r="A2" s="3" t="inlineStr">
        <is>
          <t>Compliance with Regulatory Capital Requirements under Banking Regulations [Line Items]</t>
        </is>
      </c>
    </row>
    <row r="3">
      <c r="A3" s="4" t="inlineStr">
        <is>
          <t>Stockholder's equity</t>
        </is>
      </c>
      <c r="B3" s="7" t="n">
        <v>408263</v>
      </c>
      <c r="C3" s="7" t="n">
        <v>408896</v>
      </c>
    </row>
    <row r="4">
      <c r="A4" s="4" t="inlineStr">
        <is>
          <t>Common Equity Tier I Capital, Capital Conservation Buffer to Risk-weighted Assets (as a percent)</t>
        </is>
      </c>
      <c r="B4" s="4" t="inlineStr">
        <is>
          <t>2.50%</t>
        </is>
      </c>
    </row>
    <row r="5">
      <c r="A5" s="4" t="inlineStr">
        <is>
          <t>HomeTrust Bancshares, Inc.</t>
        </is>
      </c>
    </row>
    <row r="6">
      <c r="A6" s="3" t="inlineStr">
        <is>
          <t>Compliance with Regulatory Capital Requirements under Banking Regulations [Line Items]</t>
        </is>
      </c>
    </row>
    <row r="7">
      <c r="A7" s="4" t="inlineStr">
        <is>
          <t>Stockholder's equity</t>
        </is>
      </c>
      <c r="B7" s="7" t="n">
        <v>408263</v>
      </c>
      <c r="C7" s="7" t="n">
        <v>4088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Schedule of Compliance with Regulatory Capital Requirements under Banking Regulations (Details) - USD ($) $ in Thousands</t>
        </is>
      </c>
      <c r="B1" s="2" t="inlineStr">
        <is>
          <t>Jun. 30, 2020</t>
        </is>
      </c>
      <c r="C1" s="2" t="inlineStr">
        <is>
          <t>Jun. 30, 2019</t>
        </is>
      </c>
    </row>
    <row r="2">
      <c r="A2" s="3" t="inlineStr">
        <is>
          <t>Common Equity Tier I Capital</t>
        </is>
      </c>
    </row>
    <row r="3">
      <c r="A3" s="4" t="inlineStr">
        <is>
          <t>Common Equity Tier I Capital</t>
        </is>
      </c>
      <c r="B3" s="7" t="n">
        <v>362841</v>
      </c>
      <c r="C3" s="7" t="n">
        <v>355759</v>
      </c>
    </row>
    <row r="4">
      <c r="A4" s="4" t="inlineStr">
        <is>
          <t>Common Equity Tier I Capital (as a percent)</t>
        </is>
      </c>
      <c r="B4" s="4" t="inlineStr">
        <is>
          <t>10.91%</t>
        </is>
      </c>
      <c r="C4" s="4" t="inlineStr">
        <is>
          <t>11.59%</t>
        </is>
      </c>
    </row>
    <row r="5">
      <c r="A5" s="4" t="inlineStr">
        <is>
          <t>Common Equity Tier I Capital, Minimum for Capital Adequacy Purposes</t>
        </is>
      </c>
      <c r="B5" s="7" t="n">
        <v>149608</v>
      </c>
      <c r="C5" s="7" t="n">
        <v>138153</v>
      </c>
    </row>
    <row r="6">
      <c r="A6" s="4" t="inlineStr">
        <is>
          <t>Common Equity Tier I Capital, Minimum for Capital Adequacy Purposes (as a percent)</t>
        </is>
      </c>
      <c r="B6" s="4" t="inlineStr">
        <is>
          <t>4.50%</t>
        </is>
      </c>
      <c r="C6" s="4" t="inlineStr">
        <is>
          <t>4.50%</t>
        </is>
      </c>
    </row>
    <row r="7">
      <c r="A7" s="4" t="inlineStr">
        <is>
          <t>Common Equity Tier I Capital, Minimum for Be Well Capitalized</t>
        </is>
      </c>
      <c r="B7" s="7" t="n">
        <v>216100</v>
      </c>
      <c r="C7" s="7" t="n">
        <v>199555</v>
      </c>
    </row>
    <row r="8">
      <c r="A8" s="4" t="inlineStr">
        <is>
          <t>Common Equity Tier I Capital, Minimum to Be Well Capitalized (as a percent)</t>
        </is>
      </c>
      <c r="B8" s="4" t="inlineStr">
        <is>
          <t>6.50%</t>
        </is>
      </c>
      <c r="C8" s="4" t="inlineStr">
        <is>
          <t>6.50%</t>
        </is>
      </c>
    </row>
    <row r="9">
      <c r="A9" s="3" t="inlineStr">
        <is>
          <t>Tier I Capital (to Total Adjusted Assets)</t>
        </is>
      </c>
    </row>
    <row r="10">
      <c r="A10" s="4" t="inlineStr">
        <is>
          <t>Tier 1 Capital (to Total Adjusted Assets)</t>
        </is>
      </c>
      <c r="B10" s="7" t="n">
        <v>362841</v>
      </c>
      <c r="C10" s="7" t="n">
        <v>355759</v>
      </c>
    </row>
    <row r="11">
      <c r="A11" s="4" t="inlineStr">
        <is>
          <t>Tier 1 Capital (to Total Adjusted Assets) (as a percent)</t>
        </is>
      </c>
      <c r="B11" s="10" t="n">
        <v>0.0994</v>
      </c>
      <c r="C11" s="10" t="n">
        <v>0.1034</v>
      </c>
    </row>
    <row r="12">
      <c r="A12" s="4" t="inlineStr">
        <is>
          <t>Tier 1 Capital (to Total Adjusted Assets), Minimum for Capital Adequacy Purposes</t>
        </is>
      </c>
      <c r="B12" s="7" t="n">
        <v>146010</v>
      </c>
      <c r="C12" s="7" t="n">
        <v>137590</v>
      </c>
    </row>
    <row r="13">
      <c r="A13" s="4" t="inlineStr">
        <is>
          <t>Tier 1 Capital (to Total Adjusted Assets), Minimum for Capital Adequacy Purposes (as a percent)</t>
        </is>
      </c>
      <c r="B13" s="9" t="n">
        <v>0.04</v>
      </c>
      <c r="C13" s="9" t="n">
        <v>0.04</v>
      </c>
    </row>
    <row r="14">
      <c r="A14" s="4" t="inlineStr">
        <is>
          <t>Tier 1 Capital (to Total Adjusted Assets), Minimum to Be Well Capitalized</t>
        </is>
      </c>
      <c r="B14" s="7" t="n">
        <v>182512</v>
      </c>
      <c r="C14" s="7" t="n">
        <v>171988</v>
      </c>
    </row>
    <row r="15">
      <c r="A15" s="4" t="inlineStr">
        <is>
          <t>Tier 1 Capital (to Total Adjusted Assets), Minimum to Be Well Capitalized (as a percent)</t>
        </is>
      </c>
      <c r="B15" s="9" t="n">
        <v>0.05</v>
      </c>
      <c r="C15" s="9" t="n">
        <v>0.05</v>
      </c>
    </row>
    <row r="16">
      <c r="A16" s="3" t="inlineStr">
        <is>
          <t>Tier I Capital (to Risk-weighted Assets)</t>
        </is>
      </c>
    </row>
    <row r="17">
      <c r="A17" s="4" t="inlineStr">
        <is>
          <t>Tier 1 Capital (to Risk-weighted Assets)</t>
        </is>
      </c>
      <c r="B17" s="7" t="n">
        <v>362841</v>
      </c>
      <c r="C17" s="7" t="n">
        <v>355759</v>
      </c>
    </row>
    <row r="18">
      <c r="A18" s="4" t="inlineStr">
        <is>
          <t>Tier 1 Capital (to Risk-weighted Assets) (as a percent)</t>
        </is>
      </c>
      <c r="B18" s="10" t="n">
        <v>0.1091</v>
      </c>
      <c r="C18" s="10" t="n">
        <v>0.1159</v>
      </c>
    </row>
    <row r="19">
      <c r="A19" s="4" t="inlineStr">
        <is>
          <t>Tier 1 Capital (to Risk-weighted Assets), Minimum for Capital Adequacy Purposes</t>
        </is>
      </c>
      <c r="B19" s="7" t="n">
        <v>199477</v>
      </c>
      <c r="C19" s="7" t="n">
        <v>184204</v>
      </c>
    </row>
    <row r="20">
      <c r="A20" s="4" t="inlineStr">
        <is>
          <t>Tier 1 Capital (to Risk-weighted Assets), Minimum for Capital Adequacy Purposes (as a percent)</t>
        </is>
      </c>
      <c r="B20" s="9" t="n">
        <v>0.06</v>
      </c>
      <c r="C20" s="9" t="n">
        <v>0.06</v>
      </c>
    </row>
    <row r="21">
      <c r="A21" s="4" t="inlineStr">
        <is>
          <t>Tier 1 Capital (to Risk-weighted Assets), Minimum to Be Well Capitalized</t>
        </is>
      </c>
      <c r="B21" s="7" t="n">
        <v>265969</v>
      </c>
      <c r="C21" s="7" t="n">
        <v>245606</v>
      </c>
    </row>
    <row r="22">
      <c r="A22" s="4" t="inlineStr">
        <is>
          <t>Tier I Capital (to Risk-weighted Assets), Minimum to Be Well Capitalized (as a percent)</t>
        </is>
      </c>
      <c r="B22" s="9" t="n">
        <v>0.08</v>
      </c>
      <c r="C22" s="9" t="n">
        <v>0.08</v>
      </c>
    </row>
    <row r="23">
      <c r="A23" s="3" t="inlineStr">
        <is>
          <t>Total Risk-based Capital (to Risk-weighted Assets)</t>
        </is>
      </c>
    </row>
    <row r="24">
      <c r="A24" s="4" t="inlineStr">
        <is>
          <t>Total Risk-based Capital (to Risk-weighted Assets)</t>
        </is>
      </c>
      <c r="B24" s="7" t="n">
        <v>391368</v>
      </c>
      <c r="C24" s="7" t="n">
        <v>377639</v>
      </c>
    </row>
    <row r="25">
      <c r="A25" s="4" t="inlineStr">
        <is>
          <t>Total Risk-based Capital (to Risk-weighted Assets) (as a percent)</t>
        </is>
      </c>
      <c r="B25" s="10" t="n">
        <v>0.1177</v>
      </c>
      <c r="C25" s="10" t="n">
        <v>0.123</v>
      </c>
    </row>
    <row r="26">
      <c r="A26" s="4" t="inlineStr">
        <is>
          <t>Banking Regulation, Total Risk-Based Capital, Capital Adequacy, Minimum</t>
        </is>
      </c>
      <c r="B26" s="7" t="n">
        <v>265969</v>
      </c>
      <c r="C26" s="7" t="n">
        <v>245606</v>
      </c>
    </row>
    <row r="27">
      <c r="A27" s="4" t="inlineStr">
        <is>
          <t>Total Risk-based Capital (to Risk-weighted Assets), Minimum for Capital Adequacy Purposes</t>
        </is>
      </c>
      <c r="B27" s="10" t="n">
        <v>0.0377</v>
      </c>
    </row>
    <row r="28">
      <c r="A28" s="4" t="inlineStr">
        <is>
          <t>Total Risk-based Capital (to Risk-weighted Assets), Minimum for Capital Adequacy Purposes (as a percent)</t>
        </is>
      </c>
      <c r="B28" s="9" t="n">
        <v>0.08</v>
      </c>
      <c r="C28" s="9" t="n">
        <v>0.08</v>
      </c>
    </row>
    <row r="29">
      <c r="A29" s="4" t="inlineStr">
        <is>
          <t>Total Risk-based Capital (to Risk-weighted Assets), Minimum to Be Well Capitalized</t>
        </is>
      </c>
      <c r="B29" s="7" t="n">
        <v>332461</v>
      </c>
      <c r="C29" s="7" t="n">
        <v>307007</v>
      </c>
    </row>
    <row r="30">
      <c r="A30" s="4" t="inlineStr">
        <is>
          <t>Total Risk-based Capital (to Risk-weighted Assets), Minimum to Be Well Capitalized (as a percent)</t>
        </is>
      </c>
      <c r="B30" s="11" t="n">
        <v>0.1</v>
      </c>
      <c r="C30" s="11" t="n">
        <v>0.1</v>
      </c>
    </row>
    <row r="31">
      <c r="A31" s="4" t="inlineStr">
        <is>
          <t>HomeTrust Bancshares, Inc.</t>
        </is>
      </c>
    </row>
    <row r="32">
      <c r="A32" s="3" t="inlineStr">
        <is>
          <t>Common Equity Tier I Capital</t>
        </is>
      </c>
    </row>
    <row r="33">
      <c r="A33" s="4" t="inlineStr">
        <is>
          <t>Common Equity Tier I Capital</t>
        </is>
      </c>
      <c r="B33" s="7" t="n">
        <v>374437</v>
      </c>
      <c r="C33" s="7" t="n">
        <v>374729</v>
      </c>
    </row>
    <row r="34">
      <c r="A34" s="4" t="inlineStr">
        <is>
          <t>Common Equity Tier I Capital (as a percent)</t>
        </is>
      </c>
      <c r="B34" s="4" t="inlineStr">
        <is>
          <t>11.26%</t>
        </is>
      </c>
      <c r="C34" s="4" t="inlineStr">
        <is>
          <t>12.20%</t>
        </is>
      </c>
    </row>
    <row r="35">
      <c r="A35" s="4" t="inlineStr">
        <is>
          <t>Common Equity Tier I Capital, Minimum for Capital Adequacy Purposes</t>
        </is>
      </c>
      <c r="B35" s="7" t="n">
        <v>149614</v>
      </c>
      <c r="C35" s="7" t="n">
        <v>138226</v>
      </c>
    </row>
    <row r="36">
      <c r="A36" s="4" t="inlineStr">
        <is>
          <t>Common Equity Tier I Capital, Minimum for Capital Adequacy Purposes (as a percent)</t>
        </is>
      </c>
      <c r="B36" s="4" t="inlineStr">
        <is>
          <t>4.50%</t>
        </is>
      </c>
      <c r="C36" s="4" t="inlineStr">
        <is>
          <t>4.50%</t>
        </is>
      </c>
    </row>
    <row r="37">
      <c r="A37" s="4" t="inlineStr">
        <is>
          <t>Common Equity Tier I Capital, Minimum for Be Well Capitalized</t>
        </is>
      </c>
      <c r="B37" s="7" t="n">
        <v>216109</v>
      </c>
      <c r="C37" s="7" t="n">
        <v>199659</v>
      </c>
    </row>
    <row r="38">
      <c r="A38" s="4" t="inlineStr">
        <is>
          <t>Common Equity Tier I Capital, Minimum to Be Well Capitalized (as a percent)</t>
        </is>
      </c>
      <c r="B38" s="4" t="inlineStr">
        <is>
          <t>6.50%</t>
        </is>
      </c>
      <c r="C38" s="4" t="inlineStr">
        <is>
          <t>6.50%</t>
        </is>
      </c>
    </row>
    <row r="39">
      <c r="A39" s="3" t="inlineStr">
        <is>
          <t>Tier I Capital (to Total Adjusted Assets)</t>
        </is>
      </c>
    </row>
    <row r="40">
      <c r="A40" s="4" t="inlineStr">
        <is>
          <t>Tier 1 Capital (to Total Adjusted Assets)</t>
        </is>
      </c>
      <c r="B40" s="7" t="n">
        <v>374437</v>
      </c>
      <c r="C40" s="7" t="n">
        <v>374729</v>
      </c>
    </row>
    <row r="41">
      <c r="A41" s="4" t="inlineStr">
        <is>
          <t>Tier 1 Capital (to Total Adjusted Assets) (as a percent)</t>
        </is>
      </c>
      <c r="B41" s="10" t="n">
        <v>0.1026</v>
      </c>
      <c r="C41" s="10" t="n">
        <v>0.1089</v>
      </c>
    </row>
    <row r="42">
      <c r="A42" s="4" t="inlineStr">
        <is>
          <t>Tier 1 Capital (to Total Adjusted Assets), Minimum for Capital Adequacy Purposes</t>
        </is>
      </c>
      <c r="B42" s="7" t="n">
        <v>146047</v>
      </c>
      <c r="C42" s="7" t="n">
        <v>137649</v>
      </c>
    </row>
    <row r="43">
      <c r="A43" s="4" t="inlineStr">
        <is>
          <t>Tier 1 Capital (to Total Adjusted Assets), Minimum for Capital Adequacy Purposes (as a percent)</t>
        </is>
      </c>
      <c r="B43" s="9" t="n">
        <v>0.04</v>
      </c>
      <c r="C43" s="9" t="n">
        <v>0.04</v>
      </c>
    </row>
    <row r="44">
      <c r="A44" s="4" t="inlineStr">
        <is>
          <t>Tier 1 Capital (to Total Adjusted Assets), Minimum to Be Well Capitalized</t>
        </is>
      </c>
      <c r="B44" s="7" t="n">
        <v>182559</v>
      </c>
      <c r="C44" s="7" t="n">
        <v>172062</v>
      </c>
    </row>
    <row r="45">
      <c r="A45" s="4" t="inlineStr">
        <is>
          <t>Tier 1 Capital (to Total Adjusted Assets), Minimum to Be Well Capitalized (as a percent)</t>
        </is>
      </c>
      <c r="B45" s="9" t="n">
        <v>0.05</v>
      </c>
      <c r="C45" s="9" t="n">
        <v>0.05</v>
      </c>
    </row>
    <row r="46">
      <c r="A46" s="3" t="inlineStr">
        <is>
          <t>Tier I Capital (to Risk-weighted Assets)</t>
        </is>
      </c>
    </row>
    <row r="47">
      <c r="A47" s="4" t="inlineStr">
        <is>
          <t>Tier 1 Capital (to Risk-weighted Assets)</t>
        </is>
      </c>
      <c r="B47" s="7" t="n">
        <v>374437</v>
      </c>
      <c r="C47" s="7" t="n">
        <v>374729</v>
      </c>
    </row>
    <row r="48">
      <c r="A48" s="4" t="inlineStr">
        <is>
          <t>Tier 1 Capital (to Risk-weighted Assets) (as a percent)</t>
        </is>
      </c>
      <c r="B48" s="10" t="n">
        <v>0.1126</v>
      </c>
      <c r="C48" s="10" t="n">
        <v>0.122</v>
      </c>
    </row>
    <row r="49">
      <c r="A49" s="4" t="inlineStr">
        <is>
          <t>Tier 1 Capital (to Risk-weighted Assets), Minimum for Capital Adequacy Purposes</t>
        </is>
      </c>
      <c r="B49" s="7" t="n">
        <v>199485</v>
      </c>
      <c r="C49" s="7" t="n">
        <v>184301</v>
      </c>
    </row>
    <row r="50">
      <c r="A50" s="4" t="inlineStr">
        <is>
          <t>Tier 1 Capital (to Risk-weighted Assets), Minimum for Capital Adequacy Purposes (as a percent)</t>
        </is>
      </c>
      <c r="B50" s="9" t="n">
        <v>0.06</v>
      </c>
      <c r="C50" s="9" t="n">
        <v>0.06</v>
      </c>
    </row>
    <row r="51">
      <c r="A51" s="4" t="inlineStr">
        <is>
          <t>Tier 1 Capital (to Risk-weighted Assets), Minimum to Be Well Capitalized</t>
        </is>
      </c>
      <c r="B51" s="7" t="n">
        <v>265980</v>
      </c>
      <c r="C51" s="7" t="n">
        <v>245734</v>
      </c>
    </row>
    <row r="52">
      <c r="A52" s="4" t="inlineStr">
        <is>
          <t>Tier I Capital (to Risk-weighted Assets), Minimum to Be Well Capitalized (as a percent)</t>
        </is>
      </c>
      <c r="B52" s="9" t="n">
        <v>0.08</v>
      </c>
      <c r="C52" s="9" t="n">
        <v>0.08</v>
      </c>
    </row>
    <row r="53">
      <c r="A53" s="3" t="inlineStr">
        <is>
          <t>Total Risk-based Capital (to Risk-weighted Assets)</t>
        </is>
      </c>
    </row>
    <row r="54">
      <c r="A54" s="4" t="inlineStr">
        <is>
          <t>Total Risk-based Capital (to Risk-weighted Assets)</t>
        </is>
      </c>
      <c r="B54" s="7" t="n">
        <v>402964</v>
      </c>
      <c r="C54" s="7" t="n">
        <v>396613</v>
      </c>
    </row>
    <row r="55">
      <c r="A55" s="4" t="inlineStr">
        <is>
          <t>Total Risk-based Capital (to Risk-weighted Assets) (as a percent)</t>
        </is>
      </c>
      <c r="B55" s="10" t="n">
        <v>0.1212</v>
      </c>
      <c r="C55" s="10" t="n">
        <v>0.1291</v>
      </c>
    </row>
    <row r="56">
      <c r="A56" s="4" t="inlineStr">
        <is>
          <t>Banking Regulation, Total Risk-Based Capital, Capital Adequacy, Minimum</t>
        </is>
      </c>
      <c r="B56" s="7" t="n">
        <v>265980</v>
      </c>
      <c r="C56" s="7" t="n">
        <v>245734</v>
      </c>
    </row>
    <row r="57">
      <c r="A57" s="4" t="inlineStr">
        <is>
          <t>Total Risk-based Capital (to Risk-weighted Assets), Minimum for Capital Adequacy Purposes</t>
        </is>
      </c>
      <c r="B57" s="10" t="n">
        <v>0.0412</v>
      </c>
    </row>
    <row r="58">
      <c r="A58" s="4" t="inlineStr">
        <is>
          <t>Total Risk-based Capital (to Risk-weighted Assets), Minimum for Capital Adequacy Purposes (as a percent)</t>
        </is>
      </c>
      <c r="B58" s="9" t="n">
        <v>0.08</v>
      </c>
      <c r="C58" s="9" t="n">
        <v>0.08</v>
      </c>
    </row>
    <row r="59">
      <c r="A59" s="4" t="inlineStr">
        <is>
          <t>Total Risk-based Capital (to Risk-weighted Assets), Minimum to Be Well Capitalized</t>
        </is>
      </c>
      <c r="B59" s="7" t="n">
        <v>332476</v>
      </c>
      <c r="C59" s="7" t="n">
        <v>307168</v>
      </c>
    </row>
    <row r="60">
      <c r="A60" s="4" t="inlineStr">
        <is>
          <t>Total Risk-based Capital (to Risk-weighted Assets), Minimum to Be Well Capitalized (as a percent)</t>
        </is>
      </c>
      <c r="B60" s="11" t="n">
        <v>0.1</v>
      </c>
      <c r="C60" s="11"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 Reconciliation of the Bank's Total Equity Capital Under US GAAP and Regulatory Capital Amounts (Details) - USD ($) $ in Thousands</t>
        </is>
      </c>
      <c r="B1" s="2" t="inlineStr">
        <is>
          <t>Jun. 30, 2020</t>
        </is>
      </c>
      <c r="C1" s="2" t="inlineStr">
        <is>
          <t>Jun. 30, 2019</t>
        </is>
      </c>
      <c r="D1" s="2" t="inlineStr">
        <is>
          <t>Jun. 30, 2018</t>
        </is>
      </c>
      <c r="E1" s="2" t="inlineStr">
        <is>
          <t>Jun. 30, 2017</t>
        </is>
      </c>
    </row>
    <row r="2">
      <c r="A2" s="3" t="inlineStr">
        <is>
          <t>Compliance with Regulatory Capital Requirements under Banking Regulations [Line Items]</t>
        </is>
      </c>
    </row>
    <row r="3">
      <c r="A3" s="4" t="inlineStr">
        <is>
          <t>Total stockholders' equity under US GAAP</t>
        </is>
      </c>
      <c r="B3" s="7" t="n">
        <v>408263</v>
      </c>
      <c r="C3" s="7" t="n">
        <v>408896</v>
      </c>
      <c r="D3" s="7" t="n">
        <v>409242</v>
      </c>
      <c r="E3" s="7" t="n">
        <v>397647</v>
      </c>
    </row>
    <row r="4">
      <c r="A4" s="4" t="inlineStr">
        <is>
          <t>Tier I Capital and CET1</t>
        </is>
      </c>
      <c r="B4" s="5" t="n">
        <v>362841</v>
      </c>
      <c r="C4" s="5" t="n">
        <v>355759</v>
      </c>
    </row>
    <row r="5">
      <c r="A5" s="4" t="inlineStr">
        <is>
          <t>Total Risk-based Capital</t>
        </is>
      </c>
      <c r="B5" s="5" t="n">
        <v>391368</v>
      </c>
      <c r="C5" s="5" t="n">
        <v>377639</v>
      </c>
    </row>
    <row r="6">
      <c r="A6" s="4" t="inlineStr">
        <is>
          <t>HomeTrust Bancshares, Inc.</t>
        </is>
      </c>
    </row>
    <row r="7">
      <c r="A7" s="3" t="inlineStr">
        <is>
          <t>Compliance with Regulatory Capital Requirements under Banking Regulations [Line Items]</t>
        </is>
      </c>
    </row>
    <row r="8">
      <c r="A8" s="4" t="inlineStr">
        <is>
          <t>Total stockholders' equity under US GAAP</t>
        </is>
      </c>
      <c r="B8" s="5" t="n">
        <v>408263</v>
      </c>
      <c r="C8" s="5" t="n">
        <v>408896</v>
      </c>
    </row>
    <row r="9">
      <c r="A9" s="4" t="inlineStr">
        <is>
          <t>Accumulated other comprehensive income, net of tax</t>
        </is>
      </c>
      <c r="B9" s="5" t="n">
        <v>-2017</v>
      </c>
      <c r="C9" s="5" t="n">
        <v>-733</v>
      </c>
    </row>
    <row r="10">
      <c r="A10" s="4" t="inlineStr">
        <is>
          <t>Investment in nonincludable subsidiary</t>
        </is>
      </c>
      <c r="B10" s="5" t="n">
        <v>-815</v>
      </c>
      <c r="C10" s="5" t="n">
        <v>-780</v>
      </c>
    </row>
    <row r="11">
      <c r="A11" s="4" t="inlineStr">
        <is>
          <t>Disallowed deferred tax assets</t>
        </is>
      </c>
      <c r="B11" s="5" t="n">
        <v>-4526</v>
      </c>
      <c r="C11" s="5" t="n">
        <v>-5092</v>
      </c>
    </row>
    <row r="12">
      <c r="A12" s="4" t="inlineStr">
        <is>
          <t>Disallowed goodwill and other disallowed intangible assets</t>
        </is>
      </c>
      <c r="B12" s="5" t="n">
        <v>-26468</v>
      </c>
      <c r="C12" s="5" t="n">
        <v>-27562</v>
      </c>
    </row>
    <row r="13">
      <c r="A13" s="4" t="inlineStr">
        <is>
          <t>Tier I Capital and CET1</t>
        </is>
      </c>
      <c r="B13" s="5" t="n">
        <v>374437</v>
      </c>
      <c r="C13" s="5" t="n">
        <v>374729</v>
      </c>
    </row>
    <row r="14">
      <c r="A14" s="4" t="inlineStr">
        <is>
          <t>Allowable portion of allowance for loan losses and loan commitments</t>
        </is>
      </c>
      <c r="B14" s="5" t="n">
        <v>28527</v>
      </c>
      <c r="C14" s="5" t="n">
        <v>21884</v>
      </c>
    </row>
    <row r="15">
      <c r="A15" s="4" t="inlineStr">
        <is>
          <t>Total Risk-based Capital</t>
        </is>
      </c>
      <c r="B15" s="7" t="n">
        <v>402964</v>
      </c>
      <c r="C15" s="7" t="n">
        <v>3966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Balance Sheet (Details) - USD ($) $ in Thousands</t>
        </is>
      </c>
      <c r="B1" s="2" t="inlineStr">
        <is>
          <t>Jun. 30, 2020</t>
        </is>
      </c>
      <c r="C1" s="2" t="inlineStr">
        <is>
          <t>Jun. 30, 2019</t>
        </is>
      </c>
    </row>
    <row r="2">
      <c r="A2" s="3" t="inlineStr">
        <is>
          <t>Assets</t>
        </is>
      </c>
    </row>
    <row r="3">
      <c r="A3" s="4" t="inlineStr">
        <is>
          <t>Cash and equivalents</t>
        </is>
      </c>
      <c r="B3" s="7" t="n">
        <v>31908</v>
      </c>
      <c r="C3" s="7" t="n">
        <v>40909</v>
      </c>
    </row>
    <row r="4">
      <c r="A4" s="4" t="inlineStr">
        <is>
          <t>Allowance for loan losses</t>
        </is>
      </c>
      <c r="B4" s="5" t="n">
        <v>-28072</v>
      </c>
      <c r="C4" s="5" t="n">
        <v>-21429</v>
      </c>
    </row>
    <row r="5">
      <c r="A5" s="4" t="inlineStr">
        <is>
          <t>Net loans</t>
        </is>
      </c>
      <c r="B5" s="5" t="n">
        <v>2741047</v>
      </c>
      <c r="C5" s="5" t="n">
        <v>2683761</v>
      </c>
    </row>
    <row r="6">
      <c r="A6" s="4" t="inlineStr">
        <is>
          <t>Other assets</t>
        </is>
      </c>
      <c r="B6" s="5" t="n">
        <v>49519</v>
      </c>
      <c r="C6" s="5" t="n">
        <v>23157</v>
      </c>
    </row>
    <row r="7">
      <c r="A7" s="4" t="inlineStr">
        <is>
          <t>Total Assets</t>
        </is>
      </c>
      <c r="B7" s="5" t="n">
        <v>3722852</v>
      </c>
      <c r="C7" s="5" t="n">
        <v>3476178</v>
      </c>
    </row>
    <row r="8">
      <c r="A8" s="3" t="inlineStr">
        <is>
          <t>Liabilities and Stockholders’ Equity</t>
        </is>
      </c>
    </row>
    <row r="9">
      <c r="A9" s="4" t="inlineStr">
        <is>
          <t>Other liabilities</t>
        </is>
      </c>
      <c r="B9" s="5" t="n">
        <v>53833</v>
      </c>
      <c r="C9" s="5" t="n">
        <v>60025</v>
      </c>
    </row>
    <row r="10">
      <c r="A10" s="4" t="inlineStr">
        <is>
          <t>Stockholders’ Equity</t>
        </is>
      </c>
      <c r="B10" s="5" t="n">
        <v>408263</v>
      </c>
      <c r="C10" s="5" t="n">
        <v>408896</v>
      </c>
    </row>
    <row r="11">
      <c r="A11" s="4" t="inlineStr">
        <is>
          <t>Total Liabilities and Stockholders’ Equity</t>
        </is>
      </c>
      <c r="B11" s="5" t="n">
        <v>3722852</v>
      </c>
      <c r="C11" s="5" t="n">
        <v>3476178</v>
      </c>
    </row>
    <row r="12">
      <c r="A12" s="4" t="inlineStr">
        <is>
          <t>Parent Company</t>
        </is>
      </c>
    </row>
    <row r="13">
      <c r="A13" s="3" t="inlineStr">
        <is>
          <t>Assets</t>
        </is>
      </c>
    </row>
    <row r="14">
      <c r="A14" s="4" t="inlineStr">
        <is>
          <t>Cash and equivalents</t>
        </is>
      </c>
      <c r="B14" s="5" t="n">
        <v>3888</v>
      </c>
      <c r="C14" s="5" t="n">
        <v>8481</v>
      </c>
    </row>
    <row r="15">
      <c r="A15" s="4" t="inlineStr">
        <is>
          <t>Certificates of deposit in other banks</t>
        </is>
      </c>
      <c r="B15" s="5" t="n">
        <v>0</v>
      </c>
      <c r="C15" s="5" t="n">
        <v>746</v>
      </c>
    </row>
    <row r="16">
      <c r="A16" s="4" t="inlineStr">
        <is>
          <t>Total loans</t>
        </is>
      </c>
      <c r="B16" s="5" t="n">
        <v>0</v>
      </c>
      <c r="C16" s="5" t="n">
        <v>1243</v>
      </c>
    </row>
    <row r="17">
      <c r="A17" s="4" t="inlineStr">
        <is>
          <t>Allowance for loan losses</t>
        </is>
      </c>
      <c r="B17" s="5" t="n">
        <v>0</v>
      </c>
      <c r="C17" s="5" t="n">
        <v>-4</v>
      </c>
    </row>
    <row r="18">
      <c r="A18" s="4" t="inlineStr">
        <is>
          <t>Net loans</t>
        </is>
      </c>
      <c r="B18" s="5" t="n">
        <v>0</v>
      </c>
      <c r="C18" s="5" t="n">
        <v>1239</v>
      </c>
    </row>
    <row r="19">
      <c r="A19" s="4" t="inlineStr">
        <is>
          <t>REO</t>
        </is>
      </c>
      <c r="B19" s="5" t="n">
        <v>143</v>
      </c>
      <c r="C19" s="5" t="n">
        <v>621</v>
      </c>
    </row>
    <row r="20">
      <c r="A20" s="4" t="inlineStr">
        <is>
          <t>Investment in bank subsidiary</t>
        </is>
      </c>
      <c r="B20" s="5" t="n">
        <v>396667</v>
      </c>
      <c r="C20" s="5" t="n">
        <v>389926</v>
      </c>
    </row>
    <row r="21">
      <c r="A21" s="4" t="inlineStr">
        <is>
          <t>ESOP loan receivable</t>
        </is>
      </c>
      <c r="B21" s="5" t="n">
        <v>6918</v>
      </c>
      <c r="C21" s="5" t="n">
        <v>7412</v>
      </c>
    </row>
    <row r="22">
      <c r="A22" s="4" t="inlineStr">
        <is>
          <t>Other assets</t>
        </is>
      </c>
      <c r="B22" s="5" t="n">
        <v>731</v>
      </c>
      <c r="C22" s="5" t="n">
        <v>510</v>
      </c>
    </row>
    <row r="23">
      <c r="A23" s="4" t="inlineStr">
        <is>
          <t>Total Assets</t>
        </is>
      </c>
      <c r="B23" s="5" t="n">
        <v>408347</v>
      </c>
      <c r="C23" s="5" t="n">
        <v>408935</v>
      </c>
    </row>
    <row r="24">
      <c r="A24" s="3" t="inlineStr">
        <is>
          <t>Liabilities and Stockholders’ Equity</t>
        </is>
      </c>
    </row>
    <row r="25">
      <c r="A25" s="4" t="inlineStr">
        <is>
          <t>Other liabilities</t>
        </is>
      </c>
      <c r="B25" s="5" t="n">
        <v>84</v>
      </c>
      <c r="C25" s="5" t="n">
        <v>39</v>
      </c>
    </row>
    <row r="26">
      <c r="A26" s="4" t="inlineStr">
        <is>
          <t>Stockholders’ Equity</t>
        </is>
      </c>
      <c r="B26" s="5" t="n">
        <v>408263</v>
      </c>
      <c r="C26" s="5" t="n">
        <v>408896</v>
      </c>
    </row>
    <row r="27">
      <c r="A27" s="4" t="inlineStr">
        <is>
          <t>Total Liabilities and Stockholders’ Equity</t>
        </is>
      </c>
      <c r="B27" s="7" t="n">
        <v>408347</v>
      </c>
      <c r="C27" s="7" t="n">
        <v>4089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Condensed Income Statement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t>
        </is>
      </c>
    </row>
    <row r="4">
      <c r="A4" s="4" t="inlineStr">
        <is>
          <t>Interest income</t>
        </is>
      </c>
      <c r="B4" s="7" t="n">
        <v>31074</v>
      </c>
      <c r="C4" s="7" t="n">
        <v>33037</v>
      </c>
      <c r="D4" s="7" t="n">
        <v>35896</v>
      </c>
      <c r="E4" s="7" t="n">
        <v>36247</v>
      </c>
      <c r="F4" s="7" t="n">
        <v>35820</v>
      </c>
      <c r="G4" s="7" t="n">
        <v>34714</v>
      </c>
      <c r="H4" s="7" t="n">
        <v>34400</v>
      </c>
      <c r="I4" s="7" t="n">
        <v>32280</v>
      </c>
      <c r="J4" s="7" t="n">
        <v>136254</v>
      </c>
      <c r="K4" s="7" t="n">
        <v>137214</v>
      </c>
      <c r="L4" s="7" t="n">
        <v>117402</v>
      </c>
    </row>
    <row r="5">
      <c r="A5" s="3" t="inlineStr">
        <is>
          <t>Expense:</t>
        </is>
      </c>
    </row>
    <row r="6">
      <c r="A6" s="4" t="inlineStr">
        <is>
          <t>Loss on sale and impairment of REO</t>
        </is>
      </c>
      <c r="J6" s="5" t="n">
        <v>536</v>
      </c>
      <c r="K6" s="5" t="n">
        <v>439</v>
      </c>
      <c r="L6" s="5" t="n">
        <v>127</v>
      </c>
    </row>
    <row r="7">
      <c r="A7" s="4" t="inlineStr">
        <is>
          <t>Recovery of loan losses</t>
        </is>
      </c>
      <c r="B7" s="5" t="n">
        <v>2700</v>
      </c>
      <c r="C7" s="5" t="n">
        <v>5400</v>
      </c>
      <c r="D7" s="5" t="n">
        <v>400</v>
      </c>
      <c r="E7" s="5" t="n">
        <v>0</v>
      </c>
      <c r="F7" s="5" t="n">
        <v>200</v>
      </c>
      <c r="G7" s="5" t="n">
        <v>5500</v>
      </c>
      <c r="H7" s="5" t="n">
        <v>0</v>
      </c>
      <c r="I7" s="5" t="n">
        <v>0</v>
      </c>
    </row>
    <row r="8">
      <c r="A8" s="4" t="inlineStr">
        <is>
          <t>Income Tax Expense</t>
        </is>
      </c>
      <c r="B8" s="5" t="n">
        <v>964</v>
      </c>
      <c r="C8" s="5" t="n">
        <v>188</v>
      </c>
      <c r="D8" s="5" t="n">
        <v>2476</v>
      </c>
      <c r="E8" s="5" t="n">
        <v>2396</v>
      </c>
      <c r="F8" s="5" t="n">
        <v>2107</v>
      </c>
      <c r="G8" s="5" t="n">
        <v>185</v>
      </c>
      <c r="H8" s="5" t="n">
        <v>2287</v>
      </c>
      <c r="I8" s="5" t="n">
        <v>2212</v>
      </c>
      <c r="J8" s="5" t="n">
        <v>6024</v>
      </c>
      <c r="K8" s="5" t="n">
        <v>6791</v>
      </c>
      <c r="L8" s="5" t="n">
        <v>26736</v>
      </c>
    </row>
    <row r="9">
      <c r="A9" s="4" t="inlineStr">
        <is>
          <t>Net Income</t>
        </is>
      </c>
      <c r="B9" s="7" t="n">
        <v>3595</v>
      </c>
      <c r="C9" s="7" t="n">
        <v>1193</v>
      </c>
      <c r="D9" s="7" t="n">
        <v>9191</v>
      </c>
      <c r="E9" s="7" t="n">
        <v>8804</v>
      </c>
      <c r="F9" s="7" t="n">
        <v>8013</v>
      </c>
      <c r="G9" s="7" t="n">
        <v>3302</v>
      </c>
      <c r="H9" s="7" t="n">
        <v>8041</v>
      </c>
      <c r="I9" s="7" t="n">
        <v>7790</v>
      </c>
      <c r="J9" s="5" t="n">
        <v>22783</v>
      </c>
      <c r="K9" s="5" t="n">
        <v>27146</v>
      </c>
      <c r="L9" s="5" t="n">
        <v>8235</v>
      </c>
    </row>
    <row r="10">
      <c r="A10" s="4" t="inlineStr">
        <is>
          <t>Parent Company</t>
        </is>
      </c>
    </row>
    <row r="11">
      <c r="A11" s="3" t="inlineStr">
        <is>
          <t>Income:</t>
        </is>
      </c>
    </row>
    <row r="12">
      <c r="A12" s="4" t="inlineStr">
        <is>
          <t>Interest income</t>
        </is>
      </c>
      <c r="J12" s="5" t="n">
        <v>217</v>
      </c>
      <c r="K12" s="5" t="n">
        <v>329</v>
      </c>
      <c r="L12" s="5" t="n">
        <v>456</v>
      </c>
    </row>
    <row r="13">
      <c r="A13" s="4" t="inlineStr">
        <is>
          <t>Other income</t>
        </is>
      </c>
      <c r="J13" s="5" t="n">
        <v>1</v>
      </c>
      <c r="K13" s="5" t="n">
        <v>54</v>
      </c>
      <c r="L13" s="5" t="n">
        <v>44</v>
      </c>
    </row>
    <row r="14">
      <c r="A14" s="4" t="inlineStr">
        <is>
          <t>Equity earnings in Bank subsidiary</t>
        </is>
      </c>
      <c r="J14" s="5" t="n">
        <v>23522</v>
      </c>
      <c r="K14" s="5" t="n">
        <v>27287</v>
      </c>
      <c r="L14" s="5" t="n">
        <v>8427</v>
      </c>
    </row>
    <row r="15">
      <c r="A15" s="4" t="inlineStr">
        <is>
          <t>Total income</t>
        </is>
      </c>
      <c r="J15" s="5" t="n">
        <v>23740</v>
      </c>
      <c r="K15" s="5" t="n">
        <v>27670</v>
      </c>
      <c r="L15" s="5" t="n">
        <v>8927</v>
      </c>
    </row>
    <row r="16">
      <c r="A16" s="3" t="inlineStr">
        <is>
          <t>Expense:</t>
        </is>
      </c>
    </row>
    <row r="17">
      <c r="A17" s="4" t="inlineStr">
        <is>
          <t>Management fee expense</t>
        </is>
      </c>
      <c r="J17" s="5" t="n">
        <v>399</v>
      </c>
      <c r="K17" s="5" t="n">
        <v>407</v>
      </c>
      <c r="L17" s="5" t="n">
        <v>385</v>
      </c>
    </row>
    <row r="18">
      <c r="A18" s="4" t="inlineStr">
        <is>
          <t>REO expense</t>
        </is>
      </c>
      <c r="J18" s="5" t="n">
        <v>5</v>
      </c>
      <c r="K18" s="5" t="n">
        <v>11</v>
      </c>
      <c r="L18" s="5" t="n">
        <v>34</v>
      </c>
    </row>
    <row r="19">
      <c r="A19" s="4" t="inlineStr">
        <is>
          <t>Loss on sale and impairment of REO</t>
        </is>
      </c>
      <c r="J19" s="5" t="n">
        <v>249</v>
      </c>
      <c r="K19" s="5" t="n">
        <v>114</v>
      </c>
      <c r="L19" s="5" t="n">
        <v>158</v>
      </c>
    </row>
    <row r="20">
      <c r="A20" s="4" t="inlineStr">
        <is>
          <t>Recovery of loan losses</t>
        </is>
      </c>
      <c r="J20" s="5" t="n">
        <v>-4</v>
      </c>
      <c r="K20" s="5" t="n">
        <v>-259</v>
      </c>
      <c r="L20" s="5" t="n">
        <v>-131</v>
      </c>
    </row>
    <row r="21">
      <c r="A21" s="4" t="inlineStr">
        <is>
          <t>Other expense</t>
        </is>
      </c>
      <c r="J21" s="5" t="n">
        <v>258</v>
      </c>
      <c r="K21" s="5" t="n">
        <v>251</v>
      </c>
      <c r="L21" s="5" t="n">
        <v>246</v>
      </c>
    </row>
    <row r="22">
      <c r="A22" s="4" t="inlineStr">
        <is>
          <t>Total expense</t>
        </is>
      </c>
      <c r="J22" s="5" t="n">
        <v>907</v>
      </c>
      <c r="K22" s="5" t="n">
        <v>524</v>
      </c>
      <c r="L22" s="5" t="n">
        <v>692</v>
      </c>
    </row>
    <row r="23">
      <c r="A23" s="4" t="inlineStr">
        <is>
          <t>Income Before Income Taxes</t>
        </is>
      </c>
      <c r="J23" s="5" t="n">
        <v>22833</v>
      </c>
      <c r="K23" s="5" t="n">
        <v>27146</v>
      </c>
      <c r="L23" s="5" t="n">
        <v>8235</v>
      </c>
    </row>
    <row r="24">
      <c r="A24" s="4" t="inlineStr">
        <is>
          <t>Income Tax Expense</t>
        </is>
      </c>
      <c r="J24" s="5" t="n">
        <v>50</v>
      </c>
      <c r="K24" s="5" t="n">
        <v>0</v>
      </c>
      <c r="L24" s="5" t="n">
        <v>0</v>
      </c>
    </row>
    <row r="25">
      <c r="A25" s="4" t="inlineStr">
        <is>
          <t>Net Income</t>
        </is>
      </c>
      <c r="J25" s="7" t="n">
        <v>22783</v>
      </c>
      <c r="K25" s="7" t="n">
        <v>27146</v>
      </c>
      <c r="L25" s="7" t="n">
        <v>823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Condensed Cash Flow Statement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Operating Activities:</t>
        </is>
      </c>
    </row>
    <row r="4">
      <c r="A4" s="4" t="inlineStr">
        <is>
          <t>Net Income</t>
        </is>
      </c>
      <c r="B4" s="7" t="n">
        <v>3595</v>
      </c>
      <c r="C4" s="7" t="n">
        <v>1193</v>
      </c>
      <c r="D4" s="7" t="n">
        <v>9191</v>
      </c>
      <c r="E4" s="7" t="n">
        <v>8804</v>
      </c>
      <c r="F4" s="7" t="n">
        <v>8013</v>
      </c>
      <c r="G4" s="7" t="n">
        <v>3302</v>
      </c>
      <c r="H4" s="7" t="n">
        <v>8041</v>
      </c>
      <c r="I4" s="7" t="n">
        <v>7790</v>
      </c>
      <c r="J4" s="7" t="n">
        <v>22783</v>
      </c>
      <c r="K4" s="7" t="n">
        <v>27146</v>
      </c>
      <c r="L4" s="7" t="n">
        <v>8235</v>
      </c>
    </row>
    <row r="5">
      <c r="A5" s="4" t="inlineStr">
        <is>
          <t>Recovery of loan losses</t>
        </is>
      </c>
      <c r="B5" s="5" t="n">
        <v>2700</v>
      </c>
      <c r="C5" s="7" t="n">
        <v>5400</v>
      </c>
      <c r="D5" s="7" t="n">
        <v>400</v>
      </c>
      <c r="E5" s="5" t="n">
        <v>0</v>
      </c>
      <c r="F5" s="5" t="n">
        <v>200</v>
      </c>
      <c r="G5" s="7" t="n">
        <v>5500</v>
      </c>
      <c r="H5" s="7" t="n">
        <v>0</v>
      </c>
      <c r="I5" s="5" t="n">
        <v>0</v>
      </c>
    </row>
    <row r="6">
      <c r="A6" s="4" t="inlineStr">
        <is>
          <t>Loss on sale and impairment of REO</t>
        </is>
      </c>
      <c r="J6" s="5" t="n">
        <v>536</v>
      </c>
      <c r="K6" s="5" t="n">
        <v>439</v>
      </c>
      <c r="L6" s="5" t="n">
        <v>127</v>
      </c>
    </row>
    <row r="7">
      <c r="A7" s="4" t="inlineStr">
        <is>
          <t>ESOP compensation expense</t>
        </is>
      </c>
      <c r="J7" s="5" t="n">
        <v>1195</v>
      </c>
      <c r="K7" s="5" t="n">
        <v>1422</v>
      </c>
      <c r="L7" s="5" t="n">
        <v>1367</v>
      </c>
    </row>
    <row r="8">
      <c r="A8" s="4" t="inlineStr">
        <is>
          <t>Net cash provided by (used in) operating activities</t>
        </is>
      </c>
      <c r="J8" s="5" t="n">
        <v>-42060</v>
      </c>
      <c r="K8" s="5" t="n">
        <v>7628</v>
      </c>
      <c r="L8" s="5" t="n">
        <v>31319</v>
      </c>
    </row>
    <row r="9">
      <c r="A9" s="3" t="inlineStr">
        <is>
          <t>Investing Activities:</t>
        </is>
      </c>
    </row>
    <row r="10">
      <c r="A10" s="4" t="inlineStr">
        <is>
          <t>Maturities of certificates of deposit in other banks</t>
        </is>
      </c>
      <c r="J10" s="5" t="n">
        <v>29265</v>
      </c>
      <c r="K10" s="5" t="n">
        <v>33086</v>
      </c>
      <c r="L10" s="5" t="n">
        <v>82538</v>
      </c>
    </row>
    <row r="11">
      <c r="A11" s="4" t="inlineStr">
        <is>
          <t>Proceeds from sale of REO</t>
        </is>
      </c>
      <c r="J11" s="5" t="n">
        <v>2102</v>
      </c>
      <c r="K11" s="5" t="n">
        <v>1047</v>
      </c>
      <c r="L11" s="5" t="n">
        <v>3883</v>
      </c>
    </row>
    <row r="12">
      <c r="A12" s="4" t="inlineStr">
        <is>
          <t>Net cash used in investing activities</t>
        </is>
      </c>
      <c r="J12" s="5" t="n">
        <v>-124935</v>
      </c>
      <c r="K12" s="5" t="n">
        <v>-150489</v>
      </c>
      <c r="L12" s="5" t="n">
        <v>-134017</v>
      </c>
    </row>
    <row r="13">
      <c r="A13" s="3" t="inlineStr">
        <is>
          <t>Financing Activities:</t>
        </is>
      </c>
    </row>
    <row r="14">
      <c r="A14" s="4" t="inlineStr">
        <is>
          <t>Cash dividends paid</t>
        </is>
      </c>
      <c r="J14" s="5" t="n">
        <v>-4552</v>
      </c>
      <c r="K14" s="5" t="n">
        <v>-3176</v>
      </c>
      <c r="L14" s="5" t="n">
        <v>0</v>
      </c>
    </row>
    <row r="15">
      <c r="A15" s="4" t="inlineStr">
        <is>
          <t>Retired stock</t>
        </is>
      </c>
      <c r="J15" s="5" t="n">
        <v>-222</v>
      </c>
      <c r="K15" s="5" t="n">
        <v>-205</v>
      </c>
      <c r="L15" s="5" t="n">
        <v>-494</v>
      </c>
    </row>
    <row r="16">
      <c r="A16" s="4" t="inlineStr">
        <is>
          <t>Exercised stock options</t>
        </is>
      </c>
      <c r="J16" s="5" t="n">
        <v>1541</v>
      </c>
      <c r="K16" s="5" t="n">
        <v>1173</v>
      </c>
      <c r="L16" s="5" t="n">
        <v>651</v>
      </c>
    </row>
    <row r="17">
      <c r="A17" s="4" t="inlineStr">
        <is>
          <t>Net cash provided by financing activities</t>
        </is>
      </c>
      <c r="J17" s="5" t="n">
        <v>217574</v>
      </c>
      <c r="K17" s="5" t="n">
        <v>143158</v>
      </c>
      <c r="L17" s="5" t="n">
        <v>86459</v>
      </c>
    </row>
    <row r="18">
      <c r="A18" s="4" t="inlineStr">
        <is>
          <t>Net Increase (Decrease) in Cash and Cash Equivalents</t>
        </is>
      </c>
      <c r="J18" s="5" t="n">
        <v>50579</v>
      </c>
      <c r="K18" s="5" t="n">
        <v>297</v>
      </c>
      <c r="L18" s="5" t="n">
        <v>-16239</v>
      </c>
    </row>
    <row r="19">
      <c r="A19" s="4" t="inlineStr">
        <is>
          <t>Cash and Cash Equivalents at Beginning of Period</t>
        </is>
      </c>
      <c r="E19" s="5" t="n">
        <v>71043</v>
      </c>
      <c r="I19" s="5" t="n">
        <v>70746</v>
      </c>
      <c r="J19" s="5" t="n">
        <v>71043</v>
      </c>
      <c r="K19" s="5" t="n">
        <v>70746</v>
      </c>
      <c r="L19" s="5" t="n">
        <v>86985</v>
      </c>
    </row>
    <row r="20">
      <c r="A20" s="4" t="inlineStr">
        <is>
          <t>Cash and Cash Equivalents at End of Period</t>
        </is>
      </c>
      <c r="B20" s="5" t="n">
        <v>121622</v>
      </c>
      <c r="F20" s="5" t="n">
        <v>71043</v>
      </c>
      <c r="J20" s="5" t="n">
        <v>121622</v>
      </c>
      <c r="K20" s="5" t="n">
        <v>71043</v>
      </c>
      <c r="L20" s="5" t="n">
        <v>70746</v>
      </c>
    </row>
    <row r="21">
      <c r="A21" s="4" t="inlineStr">
        <is>
          <t>Parent Company</t>
        </is>
      </c>
    </row>
    <row r="22">
      <c r="A22" s="3" t="inlineStr">
        <is>
          <t>Operating Activities:</t>
        </is>
      </c>
    </row>
    <row r="23">
      <c r="A23" s="4" t="inlineStr">
        <is>
          <t>Net Income</t>
        </is>
      </c>
      <c r="J23" s="5" t="n">
        <v>22783</v>
      </c>
      <c r="K23" s="5" t="n">
        <v>27146</v>
      </c>
      <c r="L23" s="5" t="n">
        <v>8235</v>
      </c>
    </row>
    <row r="24">
      <c r="A24" s="4" t="inlineStr">
        <is>
          <t>Recovery of loan losses</t>
        </is>
      </c>
      <c r="J24" s="5" t="n">
        <v>-4</v>
      </c>
      <c r="K24" s="5" t="n">
        <v>-259</v>
      </c>
      <c r="L24" s="5" t="n">
        <v>-131</v>
      </c>
    </row>
    <row r="25">
      <c r="A25" s="4" t="inlineStr">
        <is>
          <t>Loss on sale and impairment of REO</t>
        </is>
      </c>
      <c r="J25" s="5" t="n">
        <v>249</v>
      </c>
      <c r="K25" s="5" t="n">
        <v>114</v>
      </c>
      <c r="L25" s="5" t="n">
        <v>158</v>
      </c>
    </row>
    <row r="26">
      <c r="A26" s="4" t="inlineStr">
        <is>
          <t>Decrease (increase) in other assets</t>
        </is>
      </c>
      <c r="J26" s="5" t="n">
        <v>-221</v>
      </c>
      <c r="K26" s="5" t="n">
        <v>52</v>
      </c>
      <c r="L26" s="5" t="n">
        <v>291</v>
      </c>
    </row>
    <row r="27">
      <c r="A27" s="4" t="inlineStr">
        <is>
          <t>Equity in undistributed income of Bank</t>
        </is>
      </c>
      <c r="J27" s="5" t="n">
        <v>-23522</v>
      </c>
      <c r="K27" s="5" t="n">
        <v>-27287</v>
      </c>
      <c r="L27" s="5" t="n">
        <v>-8427</v>
      </c>
    </row>
    <row r="28">
      <c r="A28" s="4" t="inlineStr">
        <is>
          <t>ESOP compensation expense</t>
        </is>
      </c>
      <c r="J28" s="5" t="n">
        <v>1195</v>
      </c>
      <c r="K28" s="5" t="n">
        <v>1422</v>
      </c>
      <c r="L28" s="5" t="n">
        <v>1367</v>
      </c>
    </row>
    <row r="29">
      <c r="A29" s="4" t="inlineStr">
        <is>
          <t>Restricted stock and stock option expense</t>
        </is>
      </c>
      <c r="J29" s="5" t="n">
        <v>1822</v>
      </c>
      <c r="K29" s="5" t="n">
        <v>1601</v>
      </c>
      <c r="L29" s="5" t="n">
        <v>3027</v>
      </c>
    </row>
    <row r="30">
      <c r="A30" s="4" t="inlineStr">
        <is>
          <t>Decrease (increase) in other liabilities</t>
        </is>
      </c>
      <c r="J30" s="5" t="n">
        <v>45</v>
      </c>
      <c r="K30" s="5" t="n">
        <v>0</v>
      </c>
      <c r="L30" s="5" t="n">
        <v>-48</v>
      </c>
    </row>
    <row r="31">
      <c r="A31" s="4" t="inlineStr">
        <is>
          <t>Net cash provided by (used in) operating activities</t>
        </is>
      </c>
      <c r="J31" s="5" t="n">
        <v>2347</v>
      </c>
      <c r="K31" s="5" t="n">
        <v>2789</v>
      </c>
      <c r="L31" s="5" t="n">
        <v>4472</v>
      </c>
    </row>
    <row r="32">
      <c r="A32" s="3" t="inlineStr">
        <is>
          <t>Investing Activities:</t>
        </is>
      </c>
    </row>
    <row r="33">
      <c r="A33" s="4" t="inlineStr">
        <is>
          <t>Maturities of certificates of deposit in other banks</t>
        </is>
      </c>
      <c r="J33" s="5" t="n">
        <v>746</v>
      </c>
      <c r="K33" s="5" t="n">
        <v>248</v>
      </c>
      <c r="L33" s="5" t="n">
        <v>6217</v>
      </c>
    </row>
    <row r="34">
      <c r="A34" s="4" t="inlineStr">
        <is>
          <t>Repayment of loans</t>
        </is>
      </c>
      <c r="J34" s="5" t="n">
        <v>1243</v>
      </c>
      <c r="K34" s="5" t="n">
        <v>2796</v>
      </c>
      <c r="L34" s="5" t="n">
        <v>1514</v>
      </c>
    </row>
    <row r="35">
      <c r="A35" s="4" t="inlineStr">
        <is>
          <t>Increase in investment in Bank subsidiary</t>
        </is>
      </c>
      <c r="J35" s="5" t="n">
        <v>-1380</v>
      </c>
      <c r="K35" s="5" t="n">
        <v>-1556</v>
      </c>
      <c r="L35" s="5" t="n">
        <v>-1367</v>
      </c>
    </row>
    <row r="36">
      <c r="A36" s="4" t="inlineStr">
        <is>
          <t>Dividend from subsidiary</t>
        </is>
      </c>
      <c r="J36" s="5" t="n">
        <v>19445</v>
      </c>
      <c r="K36" s="5" t="n">
        <v>13454</v>
      </c>
      <c r="L36" s="5" t="n">
        <v>0</v>
      </c>
    </row>
    <row r="37">
      <c r="A37" s="4" t="inlineStr">
        <is>
          <t>ESOP principal payments received</t>
        </is>
      </c>
      <c r="J37" s="5" t="n">
        <v>494</v>
      </c>
      <c r="K37" s="5" t="n">
        <v>484</v>
      </c>
      <c r="L37" s="5" t="n">
        <v>472</v>
      </c>
    </row>
    <row r="38">
      <c r="A38" s="4" t="inlineStr">
        <is>
          <t>Proceeds from sale of REO</t>
        </is>
      </c>
      <c r="J38" s="5" t="n">
        <v>229</v>
      </c>
      <c r="K38" s="5" t="n">
        <v>70</v>
      </c>
      <c r="L38" s="5" t="n">
        <v>499</v>
      </c>
    </row>
    <row r="39">
      <c r="A39" s="4" t="inlineStr">
        <is>
          <t>Net cash used in investing activities</t>
        </is>
      </c>
      <c r="J39" s="5" t="n">
        <v>20777</v>
      </c>
      <c r="K39" s="5" t="n">
        <v>15496</v>
      </c>
      <c r="L39" s="5" t="n">
        <v>7335</v>
      </c>
    </row>
    <row r="40">
      <c r="A40" s="3" t="inlineStr">
        <is>
          <t>Financing Activities:</t>
        </is>
      </c>
    </row>
    <row r="41">
      <c r="A41" s="4" t="inlineStr">
        <is>
          <t>Common stock repurchased</t>
        </is>
      </c>
      <c r="J41" s="5" t="n">
        <v>-24484</v>
      </c>
      <c r="K41" s="5" t="n">
        <v>-30638</v>
      </c>
      <c r="L41" s="5" t="n">
        <v>0</v>
      </c>
    </row>
    <row r="42">
      <c r="A42" s="4" t="inlineStr">
        <is>
          <t>Cash dividends paid</t>
        </is>
      </c>
      <c r="J42" s="5" t="n">
        <v>-4552</v>
      </c>
      <c r="K42" s="5" t="n">
        <v>-3176</v>
      </c>
      <c r="L42" s="5" t="n">
        <v>0</v>
      </c>
    </row>
    <row r="43">
      <c r="A43" s="4" t="inlineStr">
        <is>
          <t>Retired stock</t>
        </is>
      </c>
      <c r="J43" s="5" t="n">
        <v>-222</v>
      </c>
      <c r="K43" s="5" t="n">
        <v>-205</v>
      </c>
      <c r="L43" s="5" t="n">
        <v>-494</v>
      </c>
    </row>
    <row r="44">
      <c r="A44" s="4" t="inlineStr">
        <is>
          <t>Exercised stock options</t>
        </is>
      </c>
      <c r="J44" s="5" t="n">
        <v>1541</v>
      </c>
      <c r="K44" s="5" t="n">
        <v>1173</v>
      </c>
      <c r="L44" s="5" t="n">
        <v>651</v>
      </c>
    </row>
    <row r="45">
      <c r="A45" s="4" t="inlineStr">
        <is>
          <t>Net cash provided by financing activities</t>
        </is>
      </c>
      <c r="J45" s="5" t="n">
        <v>-27717</v>
      </c>
      <c r="K45" s="5" t="n">
        <v>-32846</v>
      </c>
      <c r="L45" s="5" t="n">
        <v>157</v>
      </c>
    </row>
    <row r="46">
      <c r="A46" s="4" t="inlineStr">
        <is>
          <t>Net Increase (Decrease) in Cash and Cash Equivalents</t>
        </is>
      </c>
      <c r="J46" s="5" t="n">
        <v>-4593</v>
      </c>
      <c r="K46" s="5" t="n">
        <v>-14561</v>
      </c>
      <c r="L46" s="5" t="n">
        <v>11964</v>
      </c>
    </row>
    <row r="47">
      <c r="A47" s="4" t="inlineStr">
        <is>
          <t>Cash and Cash Equivalents at Beginning of Period</t>
        </is>
      </c>
      <c r="E47" s="7" t="n">
        <v>8481</v>
      </c>
      <c r="I47" s="7" t="n">
        <v>23042</v>
      </c>
      <c r="J47" s="5" t="n">
        <v>8481</v>
      </c>
      <c r="K47" s="5" t="n">
        <v>23042</v>
      </c>
      <c r="L47" s="5" t="n">
        <v>11078</v>
      </c>
    </row>
    <row r="48">
      <c r="A48" s="4" t="inlineStr">
        <is>
          <t>Cash and Cash Equivalents at End of Period</t>
        </is>
      </c>
      <c r="B48" s="7" t="n">
        <v>3888</v>
      </c>
      <c r="F48" s="7" t="n">
        <v>8481</v>
      </c>
      <c r="J48" s="7" t="n">
        <v>3888</v>
      </c>
      <c r="K48" s="7" t="n">
        <v>8481</v>
      </c>
      <c r="L48" s="7" t="n">
        <v>2304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Jun. 30, 2020</t>
        </is>
      </c>
      <c r="C1" s="2" t="inlineStr">
        <is>
          <t>Jun. 30, 2019</t>
        </is>
      </c>
    </row>
    <row r="2">
      <c r="A2" s="3" t="inlineStr">
        <is>
          <t>Fair Value, Assets and Liabilities Measured on Recurring and Nonrecurring Basis [Line Items]</t>
        </is>
      </c>
    </row>
    <row r="3">
      <c r="A3" s="4" t="inlineStr">
        <is>
          <t>Assets, fair value</t>
        </is>
      </c>
      <c r="B3" s="7" t="n">
        <v>127537</v>
      </c>
      <c r="C3" s="7" t="n">
        <v>121786</v>
      </c>
    </row>
    <row r="4">
      <c r="A4" s="4" t="inlineStr">
        <is>
          <t>U.S. Government Agencies</t>
        </is>
      </c>
    </row>
    <row r="5">
      <c r="A5" s="3" t="inlineStr">
        <is>
          <t>Fair Value, Assets and Liabilities Measured on Recurring and Nonrecurring Basis [Line Items]</t>
        </is>
      </c>
    </row>
    <row r="6">
      <c r="A6" s="4" t="inlineStr">
        <is>
          <t>Assets, fair value</t>
        </is>
      </c>
      <c r="B6" s="5" t="n">
        <v>4173</v>
      </c>
      <c r="C6" s="5" t="n">
        <v>15210</v>
      </c>
    </row>
    <row r="7">
      <c r="A7" s="4" t="inlineStr">
        <is>
          <t>Residential MBS of U.S. government agencies and GSEs</t>
        </is>
      </c>
    </row>
    <row r="8">
      <c r="A8" s="3" t="inlineStr">
        <is>
          <t>Fair Value, Assets and Liabilities Measured on Recurring and Nonrecurring Basis [Line Items]</t>
        </is>
      </c>
    </row>
    <row r="9">
      <c r="A9" s="4" t="inlineStr">
        <is>
          <t>Assets, fair value</t>
        </is>
      </c>
      <c r="B9" s="5" t="n">
        <v>48355</v>
      </c>
      <c r="C9" s="5" t="n">
        <v>75180</v>
      </c>
    </row>
    <row r="10">
      <c r="A10" s="4" t="inlineStr">
        <is>
          <t>Municipal bonds</t>
        </is>
      </c>
    </row>
    <row r="11">
      <c r="A11" s="3" t="inlineStr">
        <is>
          <t>Fair Value, Assets and Liabilities Measured on Recurring and Nonrecurring Basis [Line Items]</t>
        </is>
      </c>
    </row>
    <row r="12">
      <c r="A12" s="4" t="inlineStr">
        <is>
          <t>Assets, fair value</t>
        </is>
      </c>
      <c r="B12" s="5" t="n">
        <v>16631</v>
      </c>
      <c r="C12" s="5" t="n">
        <v>25312</v>
      </c>
    </row>
    <row r="13">
      <c r="A13" s="4" t="inlineStr">
        <is>
          <t>Corporate bonds</t>
        </is>
      </c>
    </row>
    <row r="14">
      <c r="A14" s="3" t="inlineStr">
        <is>
          <t>Fair Value, Assets and Liabilities Measured on Recurring and Nonrecurring Basis [Line Items]</t>
        </is>
      </c>
    </row>
    <row r="15">
      <c r="A15" s="4" t="inlineStr">
        <is>
          <t>Assets, fair value</t>
        </is>
      </c>
      <c r="B15" s="5" t="n">
        <v>58378</v>
      </c>
      <c r="C15" s="5" t="n">
        <v>6084</v>
      </c>
    </row>
    <row r="16">
      <c r="A16" s="4" t="inlineStr">
        <is>
          <t>Level 1</t>
        </is>
      </c>
    </row>
    <row r="17">
      <c r="A17" s="3" t="inlineStr">
        <is>
          <t>Fair Value, Assets and Liabilities Measured on Recurring and Nonrecurring Basis [Line Items]</t>
        </is>
      </c>
    </row>
    <row r="18">
      <c r="A18" s="4" t="inlineStr">
        <is>
          <t>Assets, fair value</t>
        </is>
      </c>
      <c r="B18" s="5" t="n">
        <v>0</v>
      </c>
      <c r="C18" s="5" t="n">
        <v>0</v>
      </c>
    </row>
    <row r="19">
      <c r="A19" s="4" t="inlineStr">
        <is>
          <t>Level 1 | U.S. Government Agencies</t>
        </is>
      </c>
    </row>
    <row r="20">
      <c r="A20" s="3" t="inlineStr">
        <is>
          <t>Fair Value, Assets and Liabilities Measured on Recurring and Nonrecurring Basis [Line Items]</t>
        </is>
      </c>
    </row>
    <row r="21">
      <c r="A21" s="4" t="inlineStr">
        <is>
          <t>Assets, fair value</t>
        </is>
      </c>
      <c r="B21" s="5" t="n">
        <v>0</v>
      </c>
      <c r="C21" s="5" t="n">
        <v>0</v>
      </c>
    </row>
    <row r="22">
      <c r="A22" s="4" t="inlineStr">
        <is>
          <t>Level 1 | Residential MBS of U.S. government agencies and GSEs</t>
        </is>
      </c>
    </row>
    <row r="23">
      <c r="A23" s="3" t="inlineStr">
        <is>
          <t>Fair Value, Assets and Liabilities Measured on Recurring and Nonrecurring Basis [Line Items]</t>
        </is>
      </c>
    </row>
    <row r="24">
      <c r="A24" s="4" t="inlineStr">
        <is>
          <t>Assets, fair value</t>
        </is>
      </c>
      <c r="B24" s="5" t="n">
        <v>0</v>
      </c>
      <c r="C24" s="5" t="n">
        <v>0</v>
      </c>
    </row>
    <row r="25">
      <c r="A25" s="4" t="inlineStr">
        <is>
          <t>Level 1 | Municipal bonds</t>
        </is>
      </c>
    </row>
    <row r="26">
      <c r="A26" s="3" t="inlineStr">
        <is>
          <t>Fair Value, Assets and Liabilities Measured on Recurring and Nonrecurring Basis [Line Items]</t>
        </is>
      </c>
    </row>
    <row r="27">
      <c r="A27" s="4" t="inlineStr">
        <is>
          <t>Assets, fair value</t>
        </is>
      </c>
      <c r="B27" s="5" t="n">
        <v>0</v>
      </c>
      <c r="C27" s="5" t="n">
        <v>0</v>
      </c>
    </row>
    <row r="28">
      <c r="A28" s="4" t="inlineStr">
        <is>
          <t>Level 1 | Corporate bonds</t>
        </is>
      </c>
    </row>
    <row r="29">
      <c r="A29" s="3" t="inlineStr">
        <is>
          <t>Fair Value, Assets and Liabilities Measured on Recurring and Nonrecurring Basis [Line Items]</t>
        </is>
      </c>
    </row>
    <row r="30">
      <c r="A30" s="4" t="inlineStr">
        <is>
          <t>Assets, fair value</t>
        </is>
      </c>
      <c r="B30" s="5" t="n">
        <v>0</v>
      </c>
      <c r="C30" s="5" t="n">
        <v>0</v>
      </c>
    </row>
    <row r="31">
      <c r="A31" s="4" t="inlineStr">
        <is>
          <t>Level 2</t>
        </is>
      </c>
    </row>
    <row r="32">
      <c r="A32" s="3" t="inlineStr">
        <is>
          <t>Fair Value, Assets and Liabilities Measured on Recurring and Nonrecurring Basis [Line Items]</t>
        </is>
      </c>
    </row>
    <row r="33">
      <c r="A33" s="4" t="inlineStr">
        <is>
          <t>Assets, fair value</t>
        </is>
      </c>
      <c r="B33" s="5" t="n">
        <v>127537</v>
      </c>
      <c r="C33" s="5" t="n">
        <v>121786</v>
      </c>
    </row>
    <row r="34">
      <c r="A34" s="4" t="inlineStr">
        <is>
          <t>Level 2 | U.S. Government Agencies</t>
        </is>
      </c>
    </row>
    <row r="35">
      <c r="A35" s="3" t="inlineStr">
        <is>
          <t>Fair Value, Assets and Liabilities Measured on Recurring and Nonrecurring Basis [Line Items]</t>
        </is>
      </c>
    </row>
    <row r="36">
      <c r="A36" s="4" t="inlineStr">
        <is>
          <t>Assets, fair value</t>
        </is>
      </c>
      <c r="B36" s="5" t="n">
        <v>4173</v>
      </c>
      <c r="C36" s="5" t="n">
        <v>15210</v>
      </c>
    </row>
    <row r="37">
      <c r="A37" s="4" t="inlineStr">
        <is>
          <t>Level 2 | Residential MBS of U.S. government agencies and GSEs</t>
        </is>
      </c>
    </row>
    <row r="38">
      <c r="A38" s="3" t="inlineStr">
        <is>
          <t>Fair Value, Assets and Liabilities Measured on Recurring and Nonrecurring Basis [Line Items]</t>
        </is>
      </c>
    </row>
    <row r="39">
      <c r="A39" s="4" t="inlineStr">
        <is>
          <t>Assets, fair value</t>
        </is>
      </c>
      <c r="B39" s="5" t="n">
        <v>48355</v>
      </c>
      <c r="C39" s="5" t="n">
        <v>75180</v>
      </c>
    </row>
    <row r="40">
      <c r="A40" s="4" t="inlineStr">
        <is>
          <t>Level 2 | Municipal bonds</t>
        </is>
      </c>
    </row>
    <row r="41">
      <c r="A41" s="3" t="inlineStr">
        <is>
          <t>Fair Value, Assets and Liabilities Measured on Recurring and Nonrecurring Basis [Line Items]</t>
        </is>
      </c>
    </row>
    <row r="42">
      <c r="A42" s="4" t="inlineStr">
        <is>
          <t>Assets, fair value</t>
        </is>
      </c>
      <c r="B42" s="5" t="n">
        <v>16631</v>
      </c>
      <c r="C42" s="5" t="n">
        <v>25312</v>
      </c>
    </row>
    <row r="43">
      <c r="A43" s="4" t="inlineStr">
        <is>
          <t>Level 2 | Corporate bonds</t>
        </is>
      </c>
    </row>
    <row r="44">
      <c r="A44" s="3" t="inlineStr">
        <is>
          <t>Fair Value, Assets and Liabilities Measured on Recurring and Nonrecurring Basis [Line Items]</t>
        </is>
      </c>
    </row>
    <row r="45">
      <c r="A45" s="4" t="inlineStr">
        <is>
          <t>Assets, fair value</t>
        </is>
      </c>
      <c r="B45" s="5" t="n">
        <v>58378</v>
      </c>
      <c r="C45" s="5" t="n">
        <v>6084</v>
      </c>
    </row>
    <row r="46">
      <c r="A46" s="4" t="inlineStr">
        <is>
          <t>Level 3</t>
        </is>
      </c>
    </row>
    <row r="47">
      <c r="A47" s="3" t="inlineStr">
        <is>
          <t>Fair Value, Assets and Liabilities Measured on Recurring and Nonrecurring Basis [Line Items]</t>
        </is>
      </c>
    </row>
    <row r="48">
      <c r="A48" s="4" t="inlineStr">
        <is>
          <t>Assets, fair value</t>
        </is>
      </c>
      <c r="B48" s="5" t="n">
        <v>0</v>
      </c>
      <c r="C48" s="5" t="n">
        <v>0</v>
      </c>
    </row>
    <row r="49">
      <c r="A49" s="4" t="inlineStr">
        <is>
          <t>Level 3 | U.S. Government Agencies</t>
        </is>
      </c>
    </row>
    <row r="50">
      <c r="A50" s="3" t="inlineStr">
        <is>
          <t>Fair Value, Assets and Liabilities Measured on Recurring and Nonrecurring Basis [Line Items]</t>
        </is>
      </c>
    </row>
    <row r="51">
      <c r="A51" s="4" t="inlineStr">
        <is>
          <t>Assets, fair value</t>
        </is>
      </c>
      <c r="B51" s="5" t="n">
        <v>0</v>
      </c>
      <c r="C51" s="5" t="n">
        <v>0</v>
      </c>
    </row>
    <row r="52">
      <c r="A52" s="4" t="inlineStr">
        <is>
          <t>Level 3 | Residential MBS of U.S. government agencies and GSEs</t>
        </is>
      </c>
    </row>
    <row r="53">
      <c r="A53" s="3" t="inlineStr">
        <is>
          <t>Fair Value, Assets and Liabilities Measured on Recurring and Nonrecurring Basis [Line Items]</t>
        </is>
      </c>
    </row>
    <row r="54">
      <c r="A54" s="4" t="inlineStr">
        <is>
          <t>Assets, fair value</t>
        </is>
      </c>
      <c r="B54" s="5" t="n">
        <v>0</v>
      </c>
      <c r="C54" s="5" t="n">
        <v>0</v>
      </c>
    </row>
    <row r="55">
      <c r="A55" s="4" t="inlineStr">
        <is>
          <t>Level 3 | Municipal bonds</t>
        </is>
      </c>
    </row>
    <row r="56">
      <c r="A56" s="3" t="inlineStr">
        <is>
          <t>Fair Value, Assets and Liabilities Measured on Recurring and Nonrecurring Basis [Line Items]</t>
        </is>
      </c>
    </row>
    <row r="57">
      <c r="A57" s="4" t="inlineStr">
        <is>
          <t>Assets, fair value</t>
        </is>
      </c>
      <c r="B57" s="5" t="n">
        <v>0</v>
      </c>
      <c r="C57" s="5" t="n">
        <v>0</v>
      </c>
    </row>
    <row r="58">
      <c r="A58" s="4" t="inlineStr">
        <is>
          <t>Level 3 | Corporate bonds</t>
        </is>
      </c>
    </row>
    <row r="59">
      <c r="A59" s="3" t="inlineStr">
        <is>
          <t>Fair Value, Assets and Liabilities Measured on Recurring and Nonrecurring Basis [Line Items]</t>
        </is>
      </c>
    </row>
    <row r="60">
      <c r="A60" s="4" t="inlineStr">
        <is>
          <t>Assets, fair value</t>
        </is>
      </c>
      <c r="B60" s="7" t="n">
        <v>0</v>
      </c>
      <c r="C60"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Nonrecurring Measurements - USD ($) $ in Thousands</t>
        </is>
      </c>
      <c r="B1" s="2" t="inlineStr">
        <is>
          <t>Jun. 30, 2020</t>
        </is>
      </c>
      <c r="C1" s="2" t="inlineStr">
        <is>
          <t>Jun. 30, 2019</t>
        </is>
      </c>
    </row>
    <row r="2">
      <c r="A2" s="3" t="inlineStr">
        <is>
          <t>Fair Value, Assets and Liabilities Measured on Recurring and Nonrecurring Basis [Line Items]</t>
        </is>
      </c>
    </row>
    <row r="3">
      <c r="A3" s="4" t="inlineStr">
        <is>
          <t>Assets, fair value</t>
        </is>
      </c>
      <c r="B3" s="7" t="n">
        <v>9265</v>
      </c>
      <c r="C3" s="7" t="n">
        <v>10875</v>
      </c>
    </row>
    <row r="4">
      <c r="A4" s="4" t="inlineStr">
        <is>
          <t>Impaired loans</t>
        </is>
      </c>
    </row>
    <row r="5">
      <c r="A5" s="3" t="inlineStr">
        <is>
          <t>Fair Value, Assets and Liabilities Measured on Recurring and Nonrecurring Basis [Line Items]</t>
        </is>
      </c>
    </row>
    <row r="6">
      <c r="A6" s="4" t="inlineStr">
        <is>
          <t>Assets, fair value</t>
        </is>
      </c>
      <c r="B6" s="5" t="n">
        <v>9168</v>
      </c>
      <c r="C6" s="5" t="n">
        <v>9071</v>
      </c>
    </row>
    <row r="7">
      <c r="A7" s="4" t="inlineStr">
        <is>
          <t>REO</t>
        </is>
      </c>
    </row>
    <row r="8">
      <c r="A8" s="3" t="inlineStr">
        <is>
          <t>Fair Value, Assets and Liabilities Measured on Recurring and Nonrecurring Basis [Line Items]</t>
        </is>
      </c>
    </row>
    <row r="9">
      <c r="A9" s="4" t="inlineStr">
        <is>
          <t>Assets, fair value</t>
        </is>
      </c>
      <c r="B9" s="5" t="n">
        <v>97</v>
      </c>
      <c r="C9" s="5" t="n">
        <v>1804</v>
      </c>
    </row>
    <row r="10">
      <c r="A10" s="4" t="inlineStr">
        <is>
          <t>Level 1</t>
        </is>
      </c>
    </row>
    <row r="11">
      <c r="A11" s="3" t="inlineStr">
        <is>
          <t>Fair Value, Assets and Liabilities Measured on Recurring and Nonrecurring Basis [Line Items]</t>
        </is>
      </c>
    </row>
    <row r="12">
      <c r="A12" s="4" t="inlineStr">
        <is>
          <t>Assets, fair value</t>
        </is>
      </c>
      <c r="B12" s="5" t="n">
        <v>0</v>
      </c>
      <c r="C12" s="5" t="n">
        <v>0</v>
      </c>
    </row>
    <row r="13">
      <c r="A13" s="4" t="inlineStr">
        <is>
          <t>Level 1 | Impaired loans</t>
        </is>
      </c>
    </row>
    <row r="14">
      <c r="A14" s="3" t="inlineStr">
        <is>
          <t>Fair Value, Assets and Liabilities Measured on Recurring and Nonrecurring Basis [Line Items]</t>
        </is>
      </c>
    </row>
    <row r="15">
      <c r="A15" s="4" t="inlineStr">
        <is>
          <t>Assets, fair value</t>
        </is>
      </c>
      <c r="B15" s="5" t="n">
        <v>0</v>
      </c>
      <c r="C15" s="5" t="n">
        <v>0</v>
      </c>
    </row>
    <row r="16">
      <c r="A16" s="4" t="inlineStr">
        <is>
          <t>Level 1 | REO</t>
        </is>
      </c>
    </row>
    <row r="17">
      <c r="A17" s="3" t="inlineStr">
        <is>
          <t>Fair Value, Assets and Liabilities Measured on Recurring and Nonrecurring Basis [Line Items]</t>
        </is>
      </c>
    </row>
    <row r="18">
      <c r="A18" s="4" t="inlineStr">
        <is>
          <t>Assets, fair value</t>
        </is>
      </c>
      <c r="B18" s="5" t="n">
        <v>0</v>
      </c>
      <c r="C18" s="5" t="n">
        <v>0</v>
      </c>
    </row>
    <row r="19">
      <c r="A19" s="4" t="inlineStr">
        <is>
          <t>Level 2</t>
        </is>
      </c>
    </row>
    <row r="20">
      <c r="A20" s="3" t="inlineStr">
        <is>
          <t>Fair Value, Assets and Liabilities Measured on Recurring and Nonrecurring Basis [Line Items]</t>
        </is>
      </c>
    </row>
    <row r="21">
      <c r="A21" s="4" t="inlineStr">
        <is>
          <t>Assets, fair value</t>
        </is>
      </c>
      <c r="B21" s="5" t="n">
        <v>0</v>
      </c>
      <c r="C21" s="5" t="n">
        <v>0</v>
      </c>
    </row>
    <row r="22">
      <c r="A22" s="4" t="inlineStr">
        <is>
          <t>Level 2 | Impaired loans</t>
        </is>
      </c>
    </row>
    <row r="23">
      <c r="A23" s="3" t="inlineStr">
        <is>
          <t>Fair Value, Assets and Liabilities Measured on Recurring and Nonrecurring Basis [Line Items]</t>
        </is>
      </c>
    </row>
    <row r="24">
      <c r="A24" s="4" t="inlineStr">
        <is>
          <t>Assets, fair value</t>
        </is>
      </c>
      <c r="B24" s="5" t="n">
        <v>0</v>
      </c>
      <c r="C24" s="5" t="n">
        <v>0</v>
      </c>
    </row>
    <row r="25">
      <c r="A25" s="4" t="inlineStr">
        <is>
          <t>Level 2 | REO</t>
        </is>
      </c>
    </row>
    <row r="26">
      <c r="A26" s="3" t="inlineStr">
        <is>
          <t>Fair Value, Assets and Liabilities Measured on Recurring and Nonrecurring Basis [Line Items]</t>
        </is>
      </c>
    </row>
    <row r="27">
      <c r="A27" s="4" t="inlineStr">
        <is>
          <t>Assets, fair value</t>
        </is>
      </c>
      <c r="B27" s="5" t="n">
        <v>0</v>
      </c>
      <c r="C27" s="5" t="n">
        <v>0</v>
      </c>
    </row>
    <row r="28">
      <c r="A28" s="4" t="inlineStr">
        <is>
          <t>Level 3</t>
        </is>
      </c>
    </row>
    <row r="29">
      <c r="A29" s="3" t="inlineStr">
        <is>
          <t>Fair Value, Assets and Liabilities Measured on Recurring and Nonrecurring Basis [Line Items]</t>
        </is>
      </c>
    </row>
    <row r="30">
      <c r="A30" s="4" t="inlineStr">
        <is>
          <t>Assets, fair value</t>
        </is>
      </c>
      <c r="B30" s="5" t="n">
        <v>9265</v>
      </c>
      <c r="C30" s="5" t="n">
        <v>10875</v>
      </c>
    </row>
    <row r="31">
      <c r="A31" s="4" t="inlineStr">
        <is>
          <t>Level 3 | Impaired loans</t>
        </is>
      </c>
    </row>
    <row r="32">
      <c r="A32" s="3" t="inlineStr">
        <is>
          <t>Fair Value, Assets and Liabilities Measured on Recurring and Nonrecurring Basis [Line Items]</t>
        </is>
      </c>
    </row>
    <row r="33">
      <c r="A33" s="4" t="inlineStr">
        <is>
          <t>Assets, fair value</t>
        </is>
      </c>
      <c r="B33" s="5" t="n">
        <v>9168</v>
      </c>
      <c r="C33" s="5" t="n">
        <v>9071</v>
      </c>
    </row>
    <row r="34">
      <c r="A34" s="4" t="inlineStr">
        <is>
          <t>Level 3 | REO</t>
        </is>
      </c>
    </row>
    <row r="35">
      <c r="A35" s="3" t="inlineStr">
        <is>
          <t>Fair Value, Assets and Liabilities Measured on Recurring and Nonrecurring Basis [Line Items]</t>
        </is>
      </c>
    </row>
    <row r="36">
      <c r="A36" s="4" t="inlineStr">
        <is>
          <t>Assets, fair value</t>
        </is>
      </c>
      <c r="B36" s="7" t="n">
        <v>97</v>
      </c>
      <c r="C36" s="7" t="n">
        <v>18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Quantitative Information About Level 3 Fair Value Measurements (Details) - Nonrecurring Measurements - USD ($) $ in Thousands</t>
        </is>
      </c>
      <c r="B1" s="2" t="inlineStr">
        <is>
          <t>12 Months Ended</t>
        </is>
      </c>
    </row>
    <row r="2">
      <c r="B2" s="2" t="inlineStr">
        <is>
          <t>Jun. 30, 2020</t>
        </is>
      </c>
      <c r="C2" s="2" t="inlineStr">
        <is>
          <t>Jun. 30, 2019</t>
        </is>
      </c>
    </row>
    <row r="3">
      <c r="A3" s="3" t="inlineStr">
        <is>
          <t>Fair Value Inputs, Assets, Quantitative Information [Line Items] (Deprecated 2018-01-31)</t>
        </is>
      </c>
    </row>
    <row r="4">
      <c r="A4" s="4" t="inlineStr">
        <is>
          <t>Assets, fair value</t>
        </is>
      </c>
      <c r="B4" s="7" t="n">
        <v>9265</v>
      </c>
      <c r="C4" s="7" t="n">
        <v>10875</v>
      </c>
    </row>
    <row r="5">
      <c r="A5" s="4" t="inlineStr">
        <is>
          <t>Impaired loans, net</t>
        </is>
      </c>
    </row>
    <row r="6">
      <c r="A6" s="3" t="inlineStr">
        <is>
          <t>Fair Value Inputs, Assets, Quantitative Information [Line Items] (Deprecated 2018-01-31)</t>
        </is>
      </c>
    </row>
    <row r="7">
      <c r="A7" s="4" t="inlineStr">
        <is>
          <t>Assets, fair value</t>
        </is>
      </c>
      <c r="B7" s="7" t="n">
        <v>9168</v>
      </c>
    </row>
    <row r="8">
      <c r="A8" s="4" t="inlineStr">
        <is>
          <t>Weighted Average</t>
        </is>
      </c>
      <c r="B8" s="4" t="inlineStr">
        <is>
          <t>27.00%</t>
        </is>
      </c>
    </row>
    <row r="9">
      <c r="A9" s="4" t="inlineStr">
        <is>
          <t>REO</t>
        </is>
      </c>
    </row>
    <row r="10">
      <c r="A10" s="3" t="inlineStr">
        <is>
          <t>Fair Value Inputs, Assets, Quantitative Information [Line Items] (Deprecated 2018-01-31)</t>
        </is>
      </c>
    </row>
    <row r="11">
      <c r="A11" s="4" t="inlineStr">
        <is>
          <t>Assets, fair value</t>
        </is>
      </c>
      <c r="B11" s="7" t="n">
        <v>97</v>
      </c>
    </row>
    <row r="12">
      <c r="A12" s="4" t="inlineStr">
        <is>
          <t>Weighted Average</t>
        </is>
      </c>
      <c r="B12" s="4" t="inlineStr">
        <is>
          <t>8.00%</t>
        </is>
      </c>
    </row>
    <row r="13">
      <c r="A13" s="4" t="inlineStr">
        <is>
          <t>Minimum | Impaired loans, net</t>
        </is>
      </c>
    </row>
    <row r="14">
      <c r="A14" s="3" t="inlineStr">
        <is>
          <t>Fair Value Inputs, Assets, Quantitative Information [Line Items] (Deprecated 2018-01-31)</t>
        </is>
      </c>
    </row>
    <row r="15">
      <c r="A15" s="4" t="inlineStr">
        <is>
          <t>Weighted Average</t>
        </is>
      </c>
      <c r="B15" s="4" t="inlineStr">
        <is>
          <t>0.00%</t>
        </is>
      </c>
    </row>
    <row r="16">
      <c r="A16" s="4" t="inlineStr">
        <is>
          <t>Minimum | REO</t>
        </is>
      </c>
    </row>
    <row r="17">
      <c r="A17" s="3" t="inlineStr">
        <is>
          <t>Fair Value Inputs, Assets, Quantitative Information [Line Items] (Deprecated 2018-01-31)</t>
        </is>
      </c>
    </row>
    <row r="18">
      <c r="A18" s="4" t="inlineStr">
        <is>
          <t>Weighted Average</t>
        </is>
      </c>
      <c r="B18" s="4" t="inlineStr">
        <is>
          <t>8.00%</t>
        </is>
      </c>
    </row>
    <row r="19">
      <c r="A19" s="4" t="inlineStr">
        <is>
          <t>Maximum | Impaired loans, net</t>
        </is>
      </c>
    </row>
    <row r="20">
      <c r="A20" s="3" t="inlineStr">
        <is>
          <t>Fair Value Inputs, Assets, Quantitative Information [Line Items] (Deprecated 2018-01-31)</t>
        </is>
      </c>
    </row>
    <row r="21">
      <c r="A21" s="4" t="inlineStr">
        <is>
          <t>Weighted Average</t>
        </is>
      </c>
      <c r="B21" s="4" t="inlineStr">
        <is>
          <t>63.00%</t>
        </is>
      </c>
    </row>
    <row r="22">
      <c r="A22" s="4" t="inlineStr">
        <is>
          <t>Valuation Technique, Discounted Cash Flow | Minimum | Impaired loans, net</t>
        </is>
      </c>
    </row>
    <row r="23">
      <c r="A23" s="3" t="inlineStr">
        <is>
          <t>Fair Value Inputs, Assets, Quantitative Information [Line Items] (Deprecated 2018-01-31)</t>
        </is>
      </c>
    </row>
    <row r="24">
      <c r="A24" s="4" t="inlineStr">
        <is>
          <t>Weighted Average</t>
        </is>
      </c>
      <c r="B24" s="4" t="inlineStr">
        <is>
          <t>2.00%</t>
        </is>
      </c>
    </row>
    <row r="25">
      <c r="A25" s="4" t="inlineStr">
        <is>
          <t>Valuation Technique, Discounted Cash Flow | Maximum | Impaired loans, net</t>
        </is>
      </c>
    </row>
    <row r="26">
      <c r="A26" s="3" t="inlineStr">
        <is>
          <t>Fair Value Inputs, Assets, Quantitative Information [Line Items] (Deprecated 2018-01-31)</t>
        </is>
      </c>
    </row>
    <row r="27">
      <c r="A27" s="4" t="inlineStr">
        <is>
          <t>Weighted Average</t>
        </is>
      </c>
      <c r="B27" s="4" t="inlineStr">
        <is>
          <t>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Jun. 30, 2020</t>
        </is>
      </c>
    </row>
    <row r="3">
      <c r="A3" s="3" t="inlineStr">
        <is>
          <t>Receivables [Abstract]</t>
        </is>
      </c>
    </row>
    <row r="4">
      <c r="A4" s="4" t="inlineStr">
        <is>
          <t>Loans Held For Sale</t>
        </is>
      </c>
      <c r="B4" s="4" t="inlineStr">
        <is>
          <t>Loans Held For Sale Loans held for sale as of the dates indicated consist of the following: June 30, 2020 June 30, 2019 One-to-four family $ 28,152 $ 8,196 SBA 1,240 3,746 HELOCs 47,785 6,233 Total $ 77,177 $ 18,17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Jun. 30, 2020</t>
        </is>
      </c>
      <c r="C1" s="2" t="inlineStr">
        <is>
          <t>Jun. 30, 2019</t>
        </is>
      </c>
    </row>
    <row r="2">
      <c r="A2" s="4" t="inlineStr">
        <is>
          <t>Level 3 | Small Business Investment Company Funds [Member] [Domain]</t>
        </is>
      </c>
    </row>
    <row r="3">
      <c r="A3" s="3" t="inlineStr">
        <is>
          <t>Fair Value, Balance Sheet Grouping, Financial Statement Captions [Line Items]</t>
        </is>
      </c>
    </row>
    <row r="4">
      <c r="A4" s="4" t="inlineStr">
        <is>
          <t>Financial instruments</t>
        </is>
      </c>
      <c r="B4" s="7" t="n">
        <v>8269</v>
      </c>
      <c r="C4" s="7" t="n">
        <v>6074</v>
      </c>
    </row>
    <row r="5">
      <c r="A5" s="4" t="inlineStr">
        <is>
          <t>Carrying Value | Cash and interest-bearing deposits</t>
        </is>
      </c>
    </row>
    <row r="6">
      <c r="A6" s="3" t="inlineStr">
        <is>
          <t>Fair Value, Balance Sheet Grouping, Financial Statement Captions [Line Items]</t>
        </is>
      </c>
    </row>
    <row r="7">
      <c r="A7" s="4" t="inlineStr">
        <is>
          <t>Financial instruments</t>
        </is>
      </c>
      <c r="B7" s="5" t="n">
        <v>121622</v>
      </c>
      <c r="C7" s="5" t="n">
        <v>71043</v>
      </c>
    </row>
    <row r="8">
      <c r="A8" s="4" t="inlineStr">
        <is>
          <t>Carrying Value | Commercial paper</t>
        </is>
      </c>
    </row>
    <row r="9">
      <c r="A9" s="3" t="inlineStr">
        <is>
          <t>Fair Value, Balance Sheet Grouping, Financial Statement Captions [Line Items]</t>
        </is>
      </c>
    </row>
    <row r="10">
      <c r="A10" s="4" t="inlineStr">
        <is>
          <t>Financial instruments</t>
        </is>
      </c>
      <c r="B10" s="5" t="n">
        <v>304967</v>
      </c>
      <c r="C10" s="5" t="n">
        <v>241446</v>
      </c>
    </row>
    <row r="11">
      <c r="A11" s="4" t="inlineStr">
        <is>
          <t>Carrying Value | Certificates of deposit in other banks</t>
        </is>
      </c>
    </row>
    <row r="12">
      <c r="A12" s="3" t="inlineStr">
        <is>
          <t>Fair Value, Balance Sheet Grouping, Financial Statement Captions [Line Items]</t>
        </is>
      </c>
    </row>
    <row r="13">
      <c r="A13" s="4" t="inlineStr">
        <is>
          <t>Financial instruments</t>
        </is>
      </c>
      <c r="B13" s="5" t="n">
        <v>55689</v>
      </c>
      <c r="C13" s="5" t="n">
        <v>52005</v>
      </c>
    </row>
    <row r="14">
      <c r="A14" s="4" t="inlineStr">
        <is>
          <t>Carrying Value | Securities available for sale</t>
        </is>
      </c>
    </row>
    <row r="15">
      <c r="A15" s="3" t="inlineStr">
        <is>
          <t>Fair Value, Balance Sheet Grouping, Financial Statement Captions [Line Items]</t>
        </is>
      </c>
    </row>
    <row r="16">
      <c r="A16" s="4" t="inlineStr">
        <is>
          <t>Financial instruments</t>
        </is>
      </c>
      <c r="B16" s="5" t="n">
        <v>127537</v>
      </c>
      <c r="C16" s="5" t="n">
        <v>121786</v>
      </c>
    </row>
    <row r="17">
      <c r="A17" s="4" t="inlineStr">
        <is>
          <t>Carrying Value | Loans, net</t>
        </is>
      </c>
    </row>
    <row r="18">
      <c r="A18" s="3" t="inlineStr">
        <is>
          <t>Fair Value, Balance Sheet Grouping, Financial Statement Captions [Line Items]</t>
        </is>
      </c>
    </row>
    <row r="19">
      <c r="A19" s="4" t="inlineStr">
        <is>
          <t>Financial instruments</t>
        </is>
      </c>
      <c r="B19" s="5" t="n">
        <v>2741047</v>
      </c>
      <c r="C19" s="5" t="n">
        <v>2683761</v>
      </c>
    </row>
    <row r="20">
      <c r="A20" s="4" t="inlineStr">
        <is>
          <t>Carrying Value | Loans held for sale</t>
        </is>
      </c>
    </row>
    <row r="21">
      <c r="A21" s="3" t="inlineStr">
        <is>
          <t>Fair Value, Balance Sheet Grouping, Financial Statement Captions [Line Items]</t>
        </is>
      </c>
    </row>
    <row r="22">
      <c r="A22" s="4" t="inlineStr">
        <is>
          <t>Financial instruments</t>
        </is>
      </c>
      <c r="B22" s="5" t="n">
        <v>77177</v>
      </c>
      <c r="C22" s="5" t="n">
        <v>18175</v>
      </c>
    </row>
    <row r="23">
      <c r="A23" s="4" t="inlineStr">
        <is>
          <t>Carrying Value | FHLB stock</t>
        </is>
      </c>
    </row>
    <row r="24">
      <c r="A24" s="3" t="inlineStr">
        <is>
          <t>Fair Value, Balance Sheet Grouping, Financial Statement Captions [Line Items]</t>
        </is>
      </c>
    </row>
    <row r="25">
      <c r="A25" s="4" t="inlineStr">
        <is>
          <t>Financial instruments</t>
        </is>
      </c>
      <c r="B25" s="5" t="n">
        <v>23309</v>
      </c>
      <c r="C25" s="5" t="n">
        <v>31969</v>
      </c>
    </row>
    <row r="26">
      <c r="A26" s="4" t="inlineStr">
        <is>
          <t>Carrying Value | FRB stock</t>
        </is>
      </c>
    </row>
    <row r="27">
      <c r="A27" s="3" t="inlineStr">
        <is>
          <t>Fair Value, Balance Sheet Grouping, Financial Statement Captions [Line Items]</t>
        </is>
      </c>
    </row>
    <row r="28">
      <c r="A28" s="4" t="inlineStr">
        <is>
          <t>Financial instruments</t>
        </is>
      </c>
      <c r="B28" s="5" t="n">
        <v>7368</v>
      </c>
      <c r="C28" s="5" t="n">
        <v>7335</v>
      </c>
    </row>
    <row r="29">
      <c r="A29" s="4" t="inlineStr">
        <is>
          <t>Carrying Value | Small Business Investment Company Funds [Member] [Domain]</t>
        </is>
      </c>
    </row>
    <row r="30">
      <c r="A30" s="3" t="inlineStr">
        <is>
          <t>Fair Value, Balance Sheet Grouping, Financial Statement Captions [Line Items]</t>
        </is>
      </c>
    </row>
    <row r="31">
      <c r="A31" s="4" t="inlineStr">
        <is>
          <t>Financial instruments</t>
        </is>
      </c>
      <c r="B31" s="5" t="n">
        <v>8269</v>
      </c>
      <c r="C31" s="5" t="n">
        <v>6074</v>
      </c>
    </row>
    <row r="32">
      <c r="A32" s="4" t="inlineStr">
        <is>
          <t>Carrying Value | Accrued interest receivable</t>
        </is>
      </c>
    </row>
    <row r="33">
      <c r="A33" s="3" t="inlineStr">
        <is>
          <t>Fair Value, Balance Sheet Grouping, Financial Statement Captions [Line Items]</t>
        </is>
      </c>
    </row>
    <row r="34">
      <c r="A34" s="4" t="inlineStr">
        <is>
          <t>Financial instruments</t>
        </is>
      </c>
      <c r="B34" s="5" t="n">
        <v>12312</v>
      </c>
      <c r="C34" s="5" t="n">
        <v>10533</v>
      </c>
    </row>
    <row r="35">
      <c r="A35" s="4" t="inlineStr">
        <is>
          <t>Carrying Value | Noninterest-bearing and NOW deposits</t>
        </is>
      </c>
    </row>
    <row r="36">
      <c r="A36" s="3" t="inlineStr">
        <is>
          <t>Fair Value, Balance Sheet Grouping, Financial Statement Captions [Line Items]</t>
        </is>
      </c>
    </row>
    <row r="37">
      <c r="A37" s="4" t="inlineStr">
        <is>
          <t>Financial instruments</t>
        </is>
      </c>
      <c r="B37" s="5" t="n">
        <v>1012200</v>
      </c>
      <c r="C37" s="5" t="n">
        <v>746617</v>
      </c>
    </row>
    <row r="38">
      <c r="A38" s="4" t="inlineStr">
        <is>
          <t>Carrying Value | Money market accounts</t>
        </is>
      </c>
    </row>
    <row r="39">
      <c r="A39" s="3" t="inlineStr">
        <is>
          <t>Fair Value, Balance Sheet Grouping, Financial Statement Captions [Line Items]</t>
        </is>
      </c>
    </row>
    <row r="40">
      <c r="A40" s="4" t="inlineStr">
        <is>
          <t>Financial instruments</t>
        </is>
      </c>
      <c r="B40" s="5" t="n">
        <v>836738</v>
      </c>
      <c r="C40" s="5" t="n">
        <v>691172</v>
      </c>
    </row>
    <row r="41">
      <c r="A41" s="4" t="inlineStr">
        <is>
          <t>Carrying Value | Savings accounts</t>
        </is>
      </c>
    </row>
    <row r="42">
      <c r="A42" s="3" t="inlineStr">
        <is>
          <t>Fair Value, Balance Sheet Grouping, Financial Statement Captions [Line Items]</t>
        </is>
      </c>
    </row>
    <row r="43">
      <c r="A43" s="4" t="inlineStr">
        <is>
          <t>Financial instruments</t>
        </is>
      </c>
      <c r="B43" s="5" t="n">
        <v>197676</v>
      </c>
      <c r="C43" s="5" t="n">
        <v>177278</v>
      </c>
    </row>
    <row r="44">
      <c r="A44" s="4" t="inlineStr">
        <is>
          <t>Carrying Value | Certificates of deposit</t>
        </is>
      </c>
    </row>
    <row r="45">
      <c r="A45" s="3" t="inlineStr">
        <is>
          <t>Fair Value, Balance Sheet Grouping, Financial Statement Captions [Line Items]</t>
        </is>
      </c>
    </row>
    <row r="46">
      <c r="A46" s="4" t="inlineStr">
        <is>
          <t>Financial instruments</t>
        </is>
      </c>
      <c r="B46" s="5" t="n">
        <v>739142</v>
      </c>
      <c r="C46" s="5" t="n">
        <v>712190</v>
      </c>
    </row>
    <row r="47">
      <c r="A47" s="4" t="inlineStr">
        <is>
          <t>Carrying Value | Borrowings</t>
        </is>
      </c>
    </row>
    <row r="48">
      <c r="A48" s="3" t="inlineStr">
        <is>
          <t>Fair Value, Balance Sheet Grouping, Financial Statement Captions [Line Items]</t>
        </is>
      </c>
    </row>
    <row r="49">
      <c r="A49" s="4" t="inlineStr">
        <is>
          <t>Financial instruments</t>
        </is>
      </c>
      <c r="B49" s="5" t="n">
        <v>475000</v>
      </c>
      <c r="C49" s="5" t="n">
        <v>680000</v>
      </c>
    </row>
    <row r="50">
      <c r="A50" s="4" t="inlineStr">
        <is>
          <t>Carrying Value | Accrued interest payable</t>
        </is>
      </c>
    </row>
    <row r="51">
      <c r="A51" s="3" t="inlineStr">
        <is>
          <t>Fair Value, Balance Sheet Grouping, Financial Statement Captions [Line Items]</t>
        </is>
      </c>
    </row>
    <row r="52">
      <c r="A52" s="4" t="inlineStr">
        <is>
          <t>Financial instruments</t>
        </is>
      </c>
      <c r="B52" s="5" t="n">
        <v>1087</v>
      </c>
      <c r="C52" s="5" t="n">
        <v>2252</v>
      </c>
    </row>
    <row r="53">
      <c r="A53" s="4" t="inlineStr">
        <is>
          <t>Estimate of Fair Value Measurement | Cash and interest-bearing deposits</t>
        </is>
      </c>
    </row>
    <row r="54">
      <c r="A54" s="3" t="inlineStr">
        <is>
          <t>Fair Value, Balance Sheet Grouping, Financial Statement Captions [Line Items]</t>
        </is>
      </c>
    </row>
    <row r="55">
      <c r="A55" s="4" t="inlineStr">
        <is>
          <t>Financial instruments</t>
        </is>
      </c>
      <c r="B55" s="5" t="n">
        <v>121622</v>
      </c>
      <c r="C55" s="5" t="n">
        <v>71043</v>
      </c>
    </row>
    <row r="56">
      <c r="A56" s="4" t="inlineStr">
        <is>
          <t>Estimate of Fair Value Measurement | Commercial paper</t>
        </is>
      </c>
    </row>
    <row r="57">
      <c r="A57" s="3" t="inlineStr">
        <is>
          <t>Fair Value, Balance Sheet Grouping, Financial Statement Captions [Line Items]</t>
        </is>
      </c>
    </row>
    <row r="58">
      <c r="A58" s="4" t="inlineStr">
        <is>
          <t>Financial instruments</t>
        </is>
      </c>
      <c r="B58" s="5" t="n">
        <v>304967</v>
      </c>
      <c r="C58" s="5" t="n">
        <v>241446</v>
      </c>
    </row>
    <row r="59">
      <c r="A59" s="4" t="inlineStr">
        <is>
          <t>Estimate of Fair Value Measurement | Certificates of deposit in other banks</t>
        </is>
      </c>
    </row>
    <row r="60">
      <c r="A60" s="3" t="inlineStr">
        <is>
          <t>Fair Value, Balance Sheet Grouping, Financial Statement Captions [Line Items]</t>
        </is>
      </c>
    </row>
    <row r="61">
      <c r="A61" s="4" t="inlineStr">
        <is>
          <t>Financial instruments</t>
        </is>
      </c>
      <c r="B61" s="5" t="n">
        <v>55689</v>
      </c>
      <c r="C61" s="5" t="n">
        <v>52005</v>
      </c>
    </row>
    <row r="62">
      <c r="A62" s="4" t="inlineStr">
        <is>
          <t>Estimate of Fair Value Measurement | Securities available for sale</t>
        </is>
      </c>
    </row>
    <row r="63">
      <c r="A63" s="3" t="inlineStr">
        <is>
          <t>Fair Value, Balance Sheet Grouping, Financial Statement Captions [Line Items]</t>
        </is>
      </c>
    </row>
    <row r="64">
      <c r="A64" s="4" t="inlineStr">
        <is>
          <t>Financial instruments</t>
        </is>
      </c>
      <c r="B64" s="5" t="n">
        <v>127537</v>
      </c>
      <c r="C64" s="5" t="n">
        <v>121786</v>
      </c>
    </row>
    <row r="65">
      <c r="A65" s="4" t="inlineStr">
        <is>
          <t>Estimate of Fair Value Measurement | Loans, net</t>
        </is>
      </c>
    </row>
    <row r="66">
      <c r="A66" s="3" t="inlineStr">
        <is>
          <t>Fair Value, Balance Sheet Grouping, Financial Statement Captions [Line Items]</t>
        </is>
      </c>
    </row>
    <row r="67">
      <c r="A67" s="4" t="inlineStr">
        <is>
          <t>Financial instruments</t>
        </is>
      </c>
      <c r="B67" s="5" t="n">
        <v>2692265</v>
      </c>
      <c r="C67" s="5" t="n">
        <v>2604827</v>
      </c>
    </row>
    <row r="68">
      <c r="A68" s="4" t="inlineStr">
        <is>
          <t>Estimate of Fair Value Measurement | Loans held for sale</t>
        </is>
      </c>
    </row>
    <row r="69">
      <c r="A69" s="3" t="inlineStr">
        <is>
          <t>Fair Value, Balance Sheet Grouping, Financial Statement Captions [Line Items]</t>
        </is>
      </c>
    </row>
    <row r="70">
      <c r="A70" s="4" t="inlineStr">
        <is>
          <t>Financial instruments</t>
        </is>
      </c>
      <c r="B70" s="5" t="n">
        <v>78129</v>
      </c>
      <c r="C70" s="5" t="n">
        <v>18591</v>
      </c>
    </row>
    <row r="71">
      <c r="A71" s="4" t="inlineStr">
        <is>
          <t>Estimate of Fair Value Measurement | FHLB stock</t>
        </is>
      </c>
    </row>
    <row r="72">
      <c r="A72" s="3" t="inlineStr">
        <is>
          <t>Fair Value, Balance Sheet Grouping, Financial Statement Captions [Line Items]</t>
        </is>
      </c>
    </row>
    <row r="73">
      <c r="A73" s="4" t="inlineStr">
        <is>
          <t>Financial instruments</t>
        </is>
      </c>
      <c r="B73" s="5" t="n">
        <v>23309</v>
      </c>
      <c r="C73" s="5" t="n">
        <v>31969</v>
      </c>
    </row>
    <row r="74">
      <c r="A74" s="4" t="inlineStr">
        <is>
          <t>Estimate of Fair Value Measurement | FRB stock</t>
        </is>
      </c>
    </row>
    <row r="75">
      <c r="A75" s="3" t="inlineStr">
        <is>
          <t>Fair Value, Balance Sheet Grouping, Financial Statement Captions [Line Items]</t>
        </is>
      </c>
    </row>
    <row r="76">
      <c r="A76" s="4" t="inlineStr">
        <is>
          <t>Financial instruments</t>
        </is>
      </c>
      <c r="B76" s="5" t="n">
        <v>7368</v>
      </c>
      <c r="C76" s="5" t="n">
        <v>7335</v>
      </c>
    </row>
    <row r="77">
      <c r="A77" s="4" t="inlineStr">
        <is>
          <t>Estimate of Fair Value Measurement | Small Business Investment Company Funds [Member] [Domain]</t>
        </is>
      </c>
    </row>
    <row r="78">
      <c r="A78" s="3" t="inlineStr">
        <is>
          <t>Fair Value, Balance Sheet Grouping, Financial Statement Captions [Line Items]</t>
        </is>
      </c>
    </row>
    <row r="79">
      <c r="A79" s="4" t="inlineStr">
        <is>
          <t>Financial instruments</t>
        </is>
      </c>
      <c r="B79" s="5" t="n">
        <v>8269</v>
      </c>
      <c r="C79" s="5" t="n">
        <v>6074</v>
      </c>
    </row>
    <row r="80">
      <c r="A80" s="4" t="inlineStr">
        <is>
          <t>Estimate of Fair Value Measurement | Accrued interest receivable</t>
        </is>
      </c>
    </row>
    <row r="81">
      <c r="A81" s="3" t="inlineStr">
        <is>
          <t>Fair Value, Balance Sheet Grouping, Financial Statement Captions [Line Items]</t>
        </is>
      </c>
    </row>
    <row r="82">
      <c r="A82" s="4" t="inlineStr">
        <is>
          <t>Financial instruments</t>
        </is>
      </c>
      <c r="B82" s="5" t="n">
        <v>12312</v>
      </c>
      <c r="C82" s="5" t="n">
        <v>10533</v>
      </c>
    </row>
    <row r="83">
      <c r="A83" s="4" t="inlineStr">
        <is>
          <t>Estimate of Fair Value Measurement | Noninterest-bearing and NOW deposits</t>
        </is>
      </c>
    </row>
    <row r="84">
      <c r="A84" s="3" t="inlineStr">
        <is>
          <t>Fair Value, Balance Sheet Grouping, Financial Statement Captions [Line Items]</t>
        </is>
      </c>
    </row>
    <row r="85">
      <c r="A85" s="4" t="inlineStr">
        <is>
          <t>Financial instruments</t>
        </is>
      </c>
      <c r="B85" s="5" t="n">
        <v>1012200</v>
      </c>
      <c r="C85" s="5" t="n">
        <v>746617</v>
      </c>
    </row>
    <row r="86">
      <c r="A86" s="4" t="inlineStr">
        <is>
          <t>Estimate of Fair Value Measurement | Money market accounts</t>
        </is>
      </c>
    </row>
    <row r="87">
      <c r="A87" s="3" t="inlineStr">
        <is>
          <t>Fair Value, Balance Sheet Grouping, Financial Statement Captions [Line Items]</t>
        </is>
      </c>
    </row>
    <row r="88">
      <c r="A88" s="4" t="inlineStr">
        <is>
          <t>Financial instruments</t>
        </is>
      </c>
      <c r="B88" s="5" t="n">
        <v>836738</v>
      </c>
      <c r="C88" s="5" t="n">
        <v>691172</v>
      </c>
    </row>
    <row r="89">
      <c r="A89" s="4" t="inlineStr">
        <is>
          <t>Estimate of Fair Value Measurement | Savings accounts</t>
        </is>
      </c>
    </row>
    <row r="90">
      <c r="A90" s="3" t="inlineStr">
        <is>
          <t>Fair Value, Balance Sheet Grouping, Financial Statement Captions [Line Items]</t>
        </is>
      </c>
    </row>
    <row r="91">
      <c r="A91" s="4" t="inlineStr">
        <is>
          <t>Financial instruments</t>
        </is>
      </c>
      <c r="B91" s="5" t="n">
        <v>197676</v>
      </c>
      <c r="C91" s="5" t="n">
        <v>177278</v>
      </c>
    </row>
    <row r="92">
      <c r="A92" s="4" t="inlineStr">
        <is>
          <t>Estimate of Fair Value Measurement | Certificates of deposit</t>
        </is>
      </c>
    </row>
    <row r="93">
      <c r="A93" s="3" t="inlineStr">
        <is>
          <t>Fair Value, Balance Sheet Grouping, Financial Statement Captions [Line Items]</t>
        </is>
      </c>
    </row>
    <row r="94">
      <c r="A94" s="4" t="inlineStr">
        <is>
          <t>Financial instruments</t>
        </is>
      </c>
      <c r="B94" s="5" t="n">
        <v>745078</v>
      </c>
      <c r="C94" s="5" t="n">
        <v>712485</v>
      </c>
    </row>
    <row r="95">
      <c r="A95" s="4" t="inlineStr">
        <is>
          <t>Estimate of Fair Value Measurement | Borrowings</t>
        </is>
      </c>
    </row>
    <row r="96">
      <c r="A96" s="3" t="inlineStr">
        <is>
          <t>Fair Value, Balance Sheet Grouping, Financial Statement Captions [Line Items]</t>
        </is>
      </c>
    </row>
    <row r="97">
      <c r="A97" s="4" t="inlineStr">
        <is>
          <t>Financial instruments</t>
        </is>
      </c>
      <c r="B97" s="5" t="n">
        <v>511529</v>
      </c>
      <c r="C97" s="5" t="n">
        <v>688418</v>
      </c>
    </row>
    <row r="98">
      <c r="A98" s="4" t="inlineStr">
        <is>
          <t>Estimate of Fair Value Measurement | Accrued interest payable</t>
        </is>
      </c>
    </row>
    <row r="99">
      <c r="A99" s="3" t="inlineStr">
        <is>
          <t>Fair Value, Balance Sheet Grouping, Financial Statement Captions [Line Items]</t>
        </is>
      </c>
    </row>
    <row r="100">
      <c r="A100" s="4" t="inlineStr">
        <is>
          <t>Financial instruments</t>
        </is>
      </c>
      <c r="B100" s="5" t="n">
        <v>1087</v>
      </c>
      <c r="C100" s="5" t="n">
        <v>2252</v>
      </c>
    </row>
    <row r="101">
      <c r="A101" s="4" t="inlineStr">
        <is>
          <t>Estimate of Fair Value Measurement | Level 1 | Cash and interest-bearing deposits</t>
        </is>
      </c>
    </row>
    <row r="102">
      <c r="A102" s="3" t="inlineStr">
        <is>
          <t>Fair Value, Balance Sheet Grouping, Financial Statement Captions [Line Items]</t>
        </is>
      </c>
    </row>
    <row r="103">
      <c r="A103" s="4" t="inlineStr">
        <is>
          <t>Financial instruments</t>
        </is>
      </c>
      <c r="B103" s="5" t="n">
        <v>121622</v>
      </c>
      <c r="C103" s="5" t="n">
        <v>71043</v>
      </c>
    </row>
    <row r="104">
      <c r="A104" s="4" t="inlineStr">
        <is>
          <t>Estimate of Fair Value Measurement | Level 1 | Commercial paper</t>
        </is>
      </c>
    </row>
    <row r="105">
      <c r="A105" s="3" t="inlineStr">
        <is>
          <t>Fair Value, Balance Sheet Grouping, Financial Statement Captions [Line Items]</t>
        </is>
      </c>
    </row>
    <row r="106">
      <c r="A106" s="4" t="inlineStr">
        <is>
          <t>Financial instruments</t>
        </is>
      </c>
      <c r="B106" s="5" t="n">
        <v>304967</v>
      </c>
      <c r="C106" s="5" t="n">
        <v>241446</v>
      </c>
    </row>
    <row r="107">
      <c r="A107" s="4" t="inlineStr">
        <is>
          <t>Estimate of Fair Value Measurement | Level 1 | FHLB stock</t>
        </is>
      </c>
    </row>
    <row r="108">
      <c r="A108" s="3" t="inlineStr">
        <is>
          <t>Fair Value, Balance Sheet Grouping, Financial Statement Captions [Line Items]</t>
        </is>
      </c>
    </row>
    <row r="109">
      <c r="A109" s="4" t="inlineStr">
        <is>
          <t>Financial instruments</t>
        </is>
      </c>
      <c r="B109" s="5" t="n">
        <v>23309</v>
      </c>
      <c r="C109" s="5" t="n">
        <v>31969</v>
      </c>
    </row>
    <row r="110">
      <c r="A110" s="4" t="inlineStr">
        <is>
          <t>Estimate of Fair Value Measurement | Level 1 | FRB stock</t>
        </is>
      </c>
    </row>
    <row r="111">
      <c r="A111" s="3" t="inlineStr">
        <is>
          <t>Fair Value, Balance Sheet Grouping, Financial Statement Captions [Line Items]</t>
        </is>
      </c>
    </row>
    <row r="112">
      <c r="A112" s="4" t="inlineStr">
        <is>
          <t>Financial instruments</t>
        </is>
      </c>
      <c r="B112" s="5" t="n">
        <v>7368</v>
      </c>
      <c r="C112" s="5" t="n">
        <v>7335</v>
      </c>
    </row>
    <row r="113">
      <c r="A113" s="4" t="inlineStr">
        <is>
          <t>Estimate of Fair Value Measurement | Level 1 | Accrued interest receivable</t>
        </is>
      </c>
    </row>
    <row r="114">
      <c r="A114" s="3" t="inlineStr">
        <is>
          <t>Fair Value, Balance Sheet Grouping, Financial Statement Captions [Line Items]</t>
        </is>
      </c>
    </row>
    <row r="115">
      <c r="A115" s="4" t="inlineStr">
        <is>
          <t>Financial instruments</t>
        </is>
      </c>
      <c r="B115" s="5" t="n">
        <v>208</v>
      </c>
      <c r="C115" s="5" t="n">
        <v>350</v>
      </c>
    </row>
    <row r="116">
      <c r="A116" s="4" t="inlineStr">
        <is>
          <t>Estimate of Fair Value Measurement | Level 2 | Certificates of deposit in other banks</t>
        </is>
      </c>
    </row>
    <row r="117">
      <c r="A117" s="3" t="inlineStr">
        <is>
          <t>Fair Value, Balance Sheet Grouping, Financial Statement Captions [Line Items]</t>
        </is>
      </c>
    </row>
    <row r="118">
      <c r="A118" s="4" t="inlineStr">
        <is>
          <t>Financial instruments</t>
        </is>
      </c>
      <c r="B118" s="5" t="n">
        <v>55689</v>
      </c>
      <c r="C118" s="5" t="n">
        <v>52005</v>
      </c>
    </row>
    <row r="119">
      <c r="A119" s="4" t="inlineStr">
        <is>
          <t>Estimate of Fair Value Measurement | Level 2 | Securities available for sale</t>
        </is>
      </c>
    </row>
    <row r="120">
      <c r="A120" s="3" t="inlineStr">
        <is>
          <t>Fair Value, Balance Sheet Grouping, Financial Statement Captions [Line Items]</t>
        </is>
      </c>
    </row>
    <row r="121">
      <c r="A121" s="4" t="inlineStr">
        <is>
          <t>Financial instruments</t>
        </is>
      </c>
      <c r="B121" s="5" t="n">
        <v>127537</v>
      </c>
      <c r="C121" s="5" t="n">
        <v>121786</v>
      </c>
    </row>
    <row r="122">
      <c r="A122" s="4" t="inlineStr">
        <is>
          <t>Estimate of Fair Value Measurement | Level 2 | Accrued interest receivable</t>
        </is>
      </c>
    </row>
    <row r="123">
      <c r="A123" s="3" t="inlineStr">
        <is>
          <t>Fair Value, Balance Sheet Grouping, Financial Statement Captions [Line Items]</t>
        </is>
      </c>
    </row>
    <row r="124">
      <c r="A124" s="4" t="inlineStr">
        <is>
          <t>Financial instruments</t>
        </is>
      </c>
      <c r="B124" s="5" t="n">
        <v>744</v>
      </c>
      <c r="C124" s="5" t="n">
        <v>750</v>
      </c>
    </row>
    <row r="125">
      <c r="A125" s="4" t="inlineStr">
        <is>
          <t>Estimate of Fair Value Measurement | Level 2 | Noninterest-bearing and NOW deposits</t>
        </is>
      </c>
    </row>
    <row r="126">
      <c r="A126" s="3" t="inlineStr">
        <is>
          <t>Fair Value, Balance Sheet Grouping, Financial Statement Captions [Line Items]</t>
        </is>
      </c>
    </row>
    <row r="127">
      <c r="A127" s="4" t="inlineStr">
        <is>
          <t>Financial instruments</t>
        </is>
      </c>
      <c r="B127" s="5" t="n">
        <v>1012200</v>
      </c>
      <c r="C127" s="5" t="n">
        <v>746617</v>
      </c>
    </row>
    <row r="128">
      <c r="A128" s="4" t="inlineStr">
        <is>
          <t>Estimate of Fair Value Measurement | Level 2 | Money market accounts</t>
        </is>
      </c>
    </row>
    <row r="129">
      <c r="A129" s="3" t="inlineStr">
        <is>
          <t>Fair Value, Balance Sheet Grouping, Financial Statement Captions [Line Items]</t>
        </is>
      </c>
    </row>
    <row r="130">
      <c r="A130" s="4" t="inlineStr">
        <is>
          <t>Financial instruments</t>
        </is>
      </c>
      <c r="B130" s="5" t="n">
        <v>836738</v>
      </c>
      <c r="C130" s="5" t="n">
        <v>691172</v>
      </c>
    </row>
    <row r="131">
      <c r="A131" s="4" t="inlineStr">
        <is>
          <t>Estimate of Fair Value Measurement | Level 2 | Savings accounts</t>
        </is>
      </c>
    </row>
    <row r="132">
      <c r="A132" s="3" t="inlineStr">
        <is>
          <t>Fair Value, Balance Sheet Grouping, Financial Statement Captions [Line Items]</t>
        </is>
      </c>
    </row>
    <row r="133">
      <c r="A133" s="4" t="inlineStr">
        <is>
          <t>Financial instruments</t>
        </is>
      </c>
      <c r="B133" s="5" t="n">
        <v>197676</v>
      </c>
      <c r="C133" s="5" t="n">
        <v>177278</v>
      </c>
    </row>
    <row r="134">
      <c r="A134" s="4" t="inlineStr">
        <is>
          <t>Estimate of Fair Value Measurement | Level 2 | Certificates of deposit</t>
        </is>
      </c>
    </row>
    <row r="135">
      <c r="A135" s="3" t="inlineStr">
        <is>
          <t>Fair Value, Balance Sheet Grouping, Financial Statement Captions [Line Items]</t>
        </is>
      </c>
    </row>
    <row r="136">
      <c r="A136" s="4" t="inlineStr">
        <is>
          <t>Financial instruments</t>
        </is>
      </c>
      <c r="B136" s="5" t="n">
        <v>745078</v>
      </c>
      <c r="C136" s="5" t="n">
        <v>712485</v>
      </c>
    </row>
    <row r="137">
      <c r="A137" s="4" t="inlineStr">
        <is>
          <t>Estimate of Fair Value Measurement | Level 2 | Borrowings</t>
        </is>
      </c>
    </row>
    <row r="138">
      <c r="A138" s="3" t="inlineStr">
        <is>
          <t>Fair Value, Balance Sheet Grouping, Financial Statement Captions [Line Items]</t>
        </is>
      </c>
    </row>
    <row r="139">
      <c r="A139" s="4" t="inlineStr">
        <is>
          <t>Financial instruments</t>
        </is>
      </c>
      <c r="B139" s="5" t="n">
        <v>511529</v>
      </c>
      <c r="C139" s="5" t="n">
        <v>688418</v>
      </c>
    </row>
    <row r="140">
      <c r="A140" s="4" t="inlineStr">
        <is>
          <t>Estimate of Fair Value Measurement | Level 2 | Accrued interest payable</t>
        </is>
      </c>
    </row>
    <row r="141">
      <c r="A141" s="3" t="inlineStr">
        <is>
          <t>Fair Value, Balance Sheet Grouping, Financial Statement Captions [Line Items]</t>
        </is>
      </c>
    </row>
    <row r="142">
      <c r="A142" s="4" t="inlineStr">
        <is>
          <t>Financial instruments</t>
        </is>
      </c>
      <c r="B142" s="5" t="n">
        <v>1087</v>
      </c>
      <c r="C142" s="5" t="n">
        <v>2252</v>
      </c>
    </row>
    <row r="143">
      <c r="A143" s="4" t="inlineStr">
        <is>
          <t>Estimate of Fair Value Measurement | Level 3 | Loans, net</t>
        </is>
      </c>
    </row>
    <row r="144">
      <c r="A144" s="3" t="inlineStr">
        <is>
          <t>Fair Value, Balance Sheet Grouping, Financial Statement Captions [Line Items]</t>
        </is>
      </c>
    </row>
    <row r="145">
      <c r="A145" s="4" t="inlineStr">
        <is>
          <t>Financial instruments</t>
        </is>
      </c>
      <c r="B145" s="5" t="n">
        <v>2692265</v>
      </c>
      <c r="C145" s="5" t="n">
        <v>2604827</v>
      </c>
    </row>
    <row r="146">
      <c r="A146" s="4" t="inlineStr">
        <is>
          <t>Estimate of Fair Value Measurement | Level 3 | Loans held for sale</t>
        </is>
      </c>
    </row>
    <row r="147">
      <c r="A147" s="3" t="inlineStr">
        <is>
          <t>Fair Value, Balance Sheet Grouping, Financial Statement Captions [Line Items]</t>
        </is>
      </c>
    </row>
    <row r="148">
      <c r="A148" s="4" t="inlineStr">
        <is>
          <t>Financial instruments</t>
        </is>
      </c>
      <c r="B148" s="5" t="n">
        <v>78129</v>
      </c>
      <c r="C148" s="5" t="n">
        <v>18591</v>
      </c>
    </row>
    <row r="149">
      <c r="A149" s="4" t="inlineStr">
        <is>
          <t>Estimate of Fair Value Measurement | Level 3 | Accrued interest receivable</t>
        </is>
      </c>
    </row>
    <row r="150">
      <c r="A150" s="3" t="inlineStr">
        <is>
          <t>Fair Value, Balance Sheet Grouping, Financial Statement Captions [Line Items]</t>
        </is>
      </c>
    </row>
    <row r="151">
      <c r="A151" s="4" t="inlineStr">
        <is>
          <t>Financial instruments</t>
        </is>
      </c>
      <c r="B151" s="7" t="n">
        <v>11360</v>
      </c>
      <c r="C151" s="7" t="n">
        <v>94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Jun. 30, 2020</t>
        </is>
      </c>
      <c r="C1" s="2" t="inlineStr">
        <is>
          <t>Jun. 30, 2019</t>
        </is>
      </c>
    </row>
    <row r="2">
      <c r="A2" s="3" t="inlineStr">
        <is>
          <t>Fair Value Disclosures [Abstract]</t>
        </is>
      </c>
    </row>
    <row r="3">
      <c r="A3" s="4" t="inlineStr">
        <is>
          <t>Off-balance sheet financial commitments</t>
        </is>
      </c>
      <c r="B3" s="7" t="n">
        <v>598136</v>
      </c>
      <c r="C3" s="7" t="n">
        <v>6285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Offset of interchange costs against interchange income</t>
        </is>
      </c>
      <c r="L4" s="7" t="n">
        <v>660</v>
      </c>
    </row>
    <row r="5">
      <c r="A5" s="4" t="inlineStr">
        <is>
          <t>Noninterest income (in-scope of ASC 606)</t>
        </is>
      </c>
      <c r="J5" s="7" t="n">
        <v>10574</v>
      </c>
      <c r="K5" s="7" t="n">
        <v>11130</v>
      </c>
      <c r="L5" s="5" t="n">
        <v>10159</v>
      </c>
    </row>
    <row r="6">
      <c r="A6" s="4" t="inlineStr">
        <is>
          <t>Noninterest income (out-of-scope of ASC 606)</t>
        </is>
      </c>
      <c r="J6" s="5" t="n">
        <v>19758</v>
      </c>
      <c r="K6" s="5" t="n">
        <v>11810</v>
      </c>
      <c r="L6" s="5" t="n">
        <v>8813</v>
      </c>
    </row>
    <row r="7">
      <c r="A7" s="4" t="inlineStr">
        <is>
          <t>Total noninterest income</t>
        </is>
      </c>
      <c r="B7" s="7" t="n">
        <v>7223</v>
      </c>
      <c r="C7" s="7" t="n">
        <v>6375</v>
      </c>
      <c r="D7" s="7" t="n">
        <v>9074</v>
      </c>
      <c r="E7" s="7" t="n">
        <v>7660</v>
      </c>
      <c r="F7" s="7" t="n">
        <v>6846</v>
      </c>
      <c r="G7" s="7" t="n">
        <v>5396</v>
      </c>
      <c r="H7" s="7" t="n">
        <v>5085</v>
      </c>
      <c r="I7" s="7" t="n">
        <v>5613</v>
      </c>
      <c r="J7" s="5" t="n">
        <v>30332</v>
      </c>
      <c r="K7" s="5" t="n">
        <v>22940</v>
      </c>
      <c r="L7" s="5" t="n">
        <v>18972</v>
      </c>
    </row>
    <row r="8">
      <c r="A8" s="4" t="inlineStr">
        <is>
          <t>Service Charges on Deposit Accounts</t>
        </is>
      </c>
    </row>
    <row r="9">
      <c r="A9" s="3" t="inlineStr">
        <is>
          <t>Disaggregation of Revenue [Line Items]</t>
        </is>
      </c>
    </row>
    <row r="10">
      <c r="A10" s="4" t="inlineStr">
        <is>
          <t>Noninterest income (in-scope of ASC 606)</t>
        </is>
      </c>
      <c r="J10" s="5" t="n">
        <v>3772</v>
      </c>
      <c r="K10" s="5" t="n">
        <v>3978</v>
      </c>
      <c r="L10" s="5" t="n">
        <v>3674</v>
      </c>
    </row>
    <row r="11">
      <c r="A11" s="4" t="inlineStr">
        <is>
          <t>Fees, Interchange, and Other Service Charges</t>
        </is>
      </c>
    </row>
    <row r="12">
      <c r="A12" s="3" t="inlineStr">
        <is>
          <t>Disaggregation of Revenue [Line Items]</t>
        </is>
      </c>
    </row>
    <row r="13">
      <c r="A13" s="4" t="inlineStr">
        <is>
          <t>Noninterest income (in-scope of ASC 606)</t>
        </is>
      </c>
      <c r="J13" s="5" t="n">
        <v>6332</v>
      </c>
      <c r="K13" s="5" t="n">
        <v>6377</v>
      </c>
      <c r="L13" s="5" t="n">
        <v>5576</v>
      </c>
    </row>
    <row r="14">
      <c r="A14" s="4" t="inlineStr">
        <is>
          <t>Other Revenues</t>
        </is>
      </c>
    </row>
    <row r="15">
      <c r="A15" s="3" t="inlineStr">
        <is>
          <t>Disaggregation of Revenue [Line Items]</t>
        </is>
      </c>
    </row>
    <row r="16">
      <c r="A16" s="4" t="inlineStr">
        <is>
          <t>Noninterest income (in-scope of ASC 606)</t>
        </is>
      </c>
      <c r="J16" s="7" t="n">
        <v>470</v>
      </c>
      <c r="K16" s="7" t="n">
        <v>775</v>
      </c>
      <c r="L16" s="7" t="n">
        <v>909</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Interim Financial Information - Schedule of Quarterly Financial Information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Interest and dividend income</t>
        </is>
      </c>
      <c r="B4" s="7" t="n">
        <v>31074</v>
      </c>
      <c r="C4" s="7" t="n">
        <v>33037</v>
      </c>
      <c r="D4" s="7" t="n">
        <v>35896</v>
      </c>
      <c r="E4" s="7" t="n">
        <v>36247</v>
      </c>
      <c r="F4" s="7" t="n">
        <v>35820</v>
      </c>
      <c r="G4" s="7" t="n">
        <v>34714</v>
      </c>
      <c r="H4" s="7" t="n">
        <v>34400</v>
      </c>
      <c r="I4" s="7" t="n">
        <v>32280</v>
      </c>
      <c r="J4" s="7" t="n">
        <v>136254</v>
      </c>
      <c r="K4" s="7" t="n">
        <v>137214</v>
      </c>
      <c r="L4" s="7" t="n">
        <v>117402</v>
      </c>
    </row>
    <row r="5">
      <c r="A5" s="4" t="inlineStr">
        <is>
          <t>Interest expense</t>
        </is>
      </c>
      <c r="B5" s="5" t="n">
        <v>6386</v>
      </c>
      <c r="C5" s="5" t="n">
        <v>7728</v>
      </c>
      <c r="D5" s="5" t="n">
        <v>8862</v>
      </c>
      <c r="E5" s="5" t="n">
        <v>9174</v>
      </c>
      <c r="F5" s="5" t="n">
        <v>8931</v>
      </c>
      <c r="G5" s="5" t="n">
        <v>8145</v>
      </c>
      <c r="H5" s="5" t="n">
        <v>7299</v>
      </c>
      <c r="I5" s="5" t="n">
        <v>6008</v>
      </c>
      <c r="J5" s="5" t="n">
        <v>32150</v>
      </c>
      <c r="K5" s="5" t="n">
        <v>30383</v>
      </c>
      <c r="L5" s="5" t="n">
        <v>16072</v>
      </c>
    </row>
    <row r="6">
      <c r="A6" s="4" t="inlineStr">
        <is>
          <t>Net Interest Income</t>
        </is>
      </c>
      <c r="B6" s="5" t="n">
        <v>24688</v>
      </c>
      <c r="C6" s="5" t="n">
        <v>25309</v>
      </c>
      <c r="D6" s="5" t="n">
        <v>27034</v>
      </c>
      <c r="E6" s="5" t="n">
        <v>27073</v>
      </c>
      <c r="F6" s="5" t="n">
        <v>26889</v>
      </c>
      <c r="G6" s="5" t="n">
        <v>26569</v>
      </c>
      <c r="H6" s="5" t="n">
        <v>27101</v>
      </c>
      <c r="I6" s="5" t="n">
        <v>26272</v>
      </c>
      <c r="J6" s="5" t="n">
        <v>104104</v>
      </c>
      <c r="K6" s="5" t="n">
        <v>106831</v>
      </c>
      <c r="L6" s="5" t="n">
        <v>101330</v>
      </c>
    </row>
    <row r="7">
      <c r="A7" s="4" t="inlineStr">
        <is>
          <t>Provision for loan losses</t>
        </is>
      </c>
      <c r="B7" s="5" t="n">
        <v>2700</v>
      </c>
      <c r="C7" s="5" t="n">
        <v>5400</v>
      </c>
      <c r="D7" s="5" t="n">
        <v>400</v>
      </c>
      <c r="E7" s="5" t="n">
        <v>0</v>
      </c>
      <c r="F7" s="5" t="n">
        <v>200</v>
      </c>
      <c r="G7" s="5" t="n">
        <v>5500</v>
      </c>
      <c r="H7" s="5" t="n">
        <v>0</v>
      </c>
      <c r="I7" s="5" t="n">
        <v>0</v>
      </c>
    </row>
    <row r="8">
      <c r="A8" s="4" t="inlineStr">
        <is>
          <t>Net interest income after provision for loan losses</t>
        </is>
      </c>
      <c r="B8" s="5" t="n">
        <v>21988</v>
      </c>
      <c r="C8" s="5" t="n">
        <v>19909</v>
      </c>
      <c r="D8" s="5" t="n">
        <v>26634</v>
      </c>
      <c r="E8" s="5" t="n">
        <v>27073</v>
      </c>
      <c r="F8" s="5" t="n">
        <v>26689</v>
      </c>
      <c r="G8" s="5" t="n">
        <v>21069</v>
      </c>
      <c r="H8" s="5" t="n">
        <v>27101</v>
      </c>
      <c r="I8" s="5" t="n">
        <v>26272</v>
      </c>
    </row>
    <row r="9">
      <c r="A9" s="4" t="inlineStr">
        <is>
          <t>Noninterest income</t>
        </is>
      </c>
      <c r="B9" s="5" t="n">
        <v>7223</v>
      </c>
      <c r="C9" s="5" t="n">
        <v>6375</v>
      </c>
      <c r="D9" s="5" t="n">
        <v>9074</v>
      </c>
      <c r="E9" s="5" t="n">
        <v>7660</v>
      </c>
      <c r="F9" s="5" t="n">
        <v>6846</v>
      </c>
      <c r="G9" s="5" t="n">
        <v>5396</v>
      </c>
      <c r="H9" s="5" t="n">
        <v>5085</v>
      </c>
      <c r="I9" s="5" t="n">
        <v>5613</v>
      </c>
      <c r="J9" s="5" t="n">
        <v>30332</v>
      </c>
      <c r="K9" s="5" t="n">
        <v>22940</v>
      </c>
      <c r="L9" s="5" t="n">
        <v>18972</v>
      </c>
    </row>
    <row r="10">
      <c r="A10" s="4" t="inlineStr">
        <is>
          <t>Noninterest expense</t>
        </is>
      </c>
      <c r="B10" s="5" t="n">
        <v>24652</v>
      </c>
      <c r="C10" s="5" t="n">
        <v>24903</v>
      </c>
      <c r="D10" s="5" t="n">
        <v>24041</v>
      </c>
      <c r="E10" s="5" t="n">
        <v>23533</v>
      </c>
      <c r="F10" s="5" t="n">
        <v>23415</v>
      </c>
      <c r="G10" s="5" t="n">
        <v>22978</v>
      </c>
      <c r="H10" s="5" t="n">
        <v>21858</v>
      </c>
      <c r="I10" s="5" t="n">
        <v>21883</v>
      </c>
      <c r="J10" s="5" t="n">
        <v>97129</v>
      </c>
      <c r="K10" s="5" t="n">
        <v>90134</v>
      </c>
      <c r="L10" s="5" t="n">
        <v>85331</v>
      </c>
    </row>
    <row r="11">
      <c r="A11" s="4" t="inlineStr">
        <is>
          <t>Net income before income taxes</t>
        </is>
      </c>
      <c r="B11" s="5" t="n">
        <v>4559</v>
      </c>
      <c r="C11" s="5" t="n">
        <v>1381</v>
      </c>
      <c r="D11" s="5" t="n">
        <v>11667</v>
      </c>
      <c r="E11" s="5" t="n">
        <v>11200</v>
      </c>
      <c r="F11" s="5" t="n">
        <v>10120</v>
      </c>
      <c r="G11" s="5" t="n">
        <v>3487</v>
      </c>
      <c r="H11" s="5" t="n">
        <v>10328</v>
      </c>
      <c r="I11" s="5" t="n">
        <v>10002</v>
      </c>
    </row>
    <row r="12">
      <c r="A12" s="4" t="inlineStr">
        <is>
          <t>Income tax expense</t>
        </is>
      </c>
      <c r="B12" s="5" t="n">
        <v>964</v>
      </c>
      <c r="C12" s="5" t="n">
        <v>188</v>
      </c>
      <c r="D12" s="5" t="n">
        <v>2476</v>
      </c>
      <c r="E12" s="5" t="n">
        <v>2396</v>
      </c>
      <c r="F12" s="5" t="n">
        <v>2107</v>
      </c>
      <c r="G12" s="5" t="n">
        <v>185</v>
      </c>
      <c r="H12" s="5" t="n">
        <v>2287</v>
      </c>
      <c r="I12" s="5" t="n">
        <v>2212</v>
      </c>
      <c r="J12" s="5" t="n">
        <v>6024</v>
      </c>
      <c r="K12" s="5" t="n">
        <v>6791</v>
      </c>
      <c r="L12" s="5" t="n">
        <v>26736</v>
      </c>
    </row>
    <row r="13">
      <c r="A13" s="4" t="inlineStr">
        <is>
          <t>Net Income</t>
        </is>
      </c>
      <c r="B13" s="7" t="n">
        <v>3595</v>
      </c>
      <c r="C13" s="7" t="n">
        <v>1193</v>
      </c>
      <c r="D13" s="7" t="n">
        <v>9191</v>
      </c>
      <c r="E13" s="7" t="n">
        <v>8804</v>
      </c>
      <c r="F13" s="7" t="n">
        <v>8013</v>
      </c>
      <c r="G13" s="7" t="n">
        <v>3302</v>
      </c>
      <c r="H13" s="7" t="n">
        <v>8041</v>
      </c>
      <c r="I13" s="7" t="n">
        <v>7790</v>
      </c>
      <c r="J13" s="7" t="n">
        <v>22783</v>
      </c>
      <c r="K13" s="7" t="n">
        <v>27146</v>
      </c>
      <c r="L13" s="7" t="n">
        <v>8235</v>
      </c>
    </row>
    <row r="14">
      <c r="A14" s="4" t="inlineStr">
        <is>
          <t>Basic net income per common share (in dollars per share)</t>
        </is>
      </c>
      <c r="B14" s="8" t="n">
        <v>0.22</v>
      </c>
      <c r="C14" s="8" t="n">
        <v>0.07000000000000001</v>
      </c>
      <c r="D14" s="8" t="n">
        <v>0.54</v>
      </c>
      <c r="E14" s="8" t="n">
        <v>0.51</v>
      </c>
      <c r="F14" s="8" t="n">
        <v>0.45</v>
      </c>
      <c r="G14" s="8" t="n">
        <v>0.19</v>
      </c>
      <c r="H14" s="8" t="n">
        <v>0.45</v>
      </c>
      <c r="I14" s="8" t="n">
        <v>0.43</v>
      </c>
    </row>
    <row r="15">
      <c r="A15" s="4" t="inlineStr">
        <is>
          <t>Diluted net income per common share (in dollars per share)</t>
        </is>
      </c>
      <c r="B15" s="8" t="n">
        <v>0.22</v>
      </c>
      <c r="C15" s="8" t="n">
        <v>0.07000000000000001</v>
      </c>
      <c r="D15" s="8" t="n">
        <v>0.52</v>
      </c>
      <c r="E15" s="8" t="n">
        <v>0.49</v>
      </c>
      <c r="F15" s="8" t="n">
        <v>0.44</v>
      </c>
      <c r="G15" s="8" t="n">
        <v>0.18</v>
      </c>
      <c r="H15" s="8" t="n">
        <v>0.43</v>
      </c>
      <c r="I15" s="8" t="n">
        <v>0.4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0</t>
        </is>
      </c>
    </row>
    <row r="3">
      <c r="A3" s="3" t="inlineStr">
        <is>
          <t>Property, Plant and Equipment [Abstract]</t>
        </is>
      </c>
    </row>
    <row r="4">
      <c r="A4" s="4" t="inlineStr">
        <is>
          <t>Premises and Equipment</t>
        </is>
      </c>
      <c r="B4" s="4" t="inlineStr">
        <is>
          <t>Premises and Equipment Premises and equipment as of the dates indicated consist of the following: June 30, 2020 2019 Land $ 20,785 $ 19,730 Land held under capital lease (1) — 2,052 Office buildings 59,333 58,952 Furniture, fixtures and equipment 15,724 15,918 Total 95,842 96,652 Less accumulated depreciation (37,380 ) (35,601 ) Premises and equipment, net $ 58,462 $ 61,051 (1) Land held under capital lease was reclassed to other assets upon the adoption of ASC 842. See additional details in footnote 1 and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Jun. 30, 2020</t>
        </is>
      </c>
    </row>
    <row r="3">
      <c r="A3" s="3" t="inlineStr">
        <is>
          <t>Receivables [Abstract]</t>
        </is>
      </c>
    </row>
    <row r="4">
      <c r="A4" s="4" t="inlineStr">
        <is>
          <t>Loans</t>
        </is>
      </c>
      <c r="B4" s="4" t="inlineStr">
        <is>
          <t>Loans Loans consist of the following at the dates indicated: June 30, June 30, Retail consumer loans: One-to-four family $ 473,693 $ 660,591 HELOCs - originated 137,447 139,435 HELOCs - purchased 71,781 116,972 Construction and land/lots 81,859 80,602 Indirect auto finance 132,303 153,448 Consumer 10,259 11,416 Total retail consumer loans 907,342 1,162,464 Commercial loans: Commercial real estate 1,052,906 927,261 Construction and development 215,934 210,916 Commercial and industrial 154,825 160,471 Equipment finance 229,239 132,058 Municipal leases 127,987 112,016 Paycheck Protection Program 80,697 — Total commercial loans 1,861,588 1,542,722 Total loans 2,768,930 2,705,186 Deferred loan costs, net 189 4 Total loans, net of deferred loan costs 2,769,119 2,705,190 Allowance for loan and lease losses (28,072 ) (21,429 ) Net loans $ 2,741,047 $ 2,683,761 All qualifying one-to-four family first mortgage loans, HELOCs, commercial real estate loans, and FHLB Stock are pledged as collateral by a blanket pledge to secure outstanding FHLB advances. Loans are made to the Company's executive officers and directors and their associates during the ordinary course of business. The aggregate amount of loans to related parties totaled approximately $ 1,498 and $1,800 at June 30, 2020 and 2019 , respectively. In relation to these loans are unfunded commitments that totaled approximately $54 and $118 at June 30, 2020 and 2019 , respectively. The Company’s total non-purchased and purchased performing loans by segment, class, and risk grade at the dates indicated follows: Pass Special Mention Substandard Doubtful Loss Total June 30, 2020 Retail consumer loans: One-to-four family $ 458,248 $ 1,724 $ 9,042 $ 206 $ — $ 469,220 HELOCs - originated 134,697 902 1,848 — — 137,447 HELOCs - purchased 71,119 — 662 — — 71,781 Construction and land/lots 81,112 — 402 — — 81,514 Indirect auto finance 130,975 — 1,328 — 132,303 Consumer 9,894 4 361 — — 10,259 Commercial loans: Commercial real estate 1,028,709 7,580 10,779 — 16 1,047,084 Construction and development 212,370 2,723 250 1 — 215,344 Commercial and industrial 130,202 20,439 2,622 — — 153,263 Equipment finance 228,288 150 801 — — 229,239 Municipal leases 127,706 281 — — — 127,987 Paycheck Protection Program 80,697 — — — — 80,697 Total loans $ 2,694,017 $ 33,803 $ 28,095 $ 207 $ 16 $ 2,756,138 Pass Special Mention Substandard Doubtful Loss Total June 30, 2019 Retail consumer loans: One-to-four family $ 644,159 $ 2,089 $ 8,072 $ 384 $ 19 $ 654,723 HELOCs - originated 137,001 766 1,434 — 9 139,210 HELOCs - purchased 116,306 — 666 — — 116,972 Construction and land/lots 79,995 71 164 — — 80,230 Indirect auto finance 152,393 13 1,042 — 153,448 Consumer 11,375 1 33 3 4 11,416 Commercial loans: Commercial real estate 901,214 8,066 10,306 — — 919,586 Construction and development 207,827 790 1,357 1 — 209,975 Commercial and industrial 157,325 877 600 — — 158,802 Equipment finance 131,674 — 384 — — 132,058 Municipal leases 111,721 295 — — — 112,016 Total loans $ 2,650,990 $ 12,968 $ 24,058 $ 388 $ 32 $ 2,688,436 The Company’s total PCI loans by segment, class, and risk grade at the dates indicated follows: Pass Special Mention Substandard Doubtful Loss Total June 30, 2020 Retail consumer loans: One-to-four family $ 2,994 $ 465 $ 1,014 $ — $ — $ 4,473 Construction and land/lots 108 — 237 — — 345 Commercial loans: Commercial real estate 3,181 1,742 899 — — 5,822 Construction and development 271 — 319 — — 590 Commercial and industrial 1,556 — 3 — 3 1,562 Total loans $ 8,110 $ 2,207 $ 2,472 $ — $ 3 $ 12,792 Pass Special Mention Substandard Doubtful Loss Total June 30, 2019 Retail consumer loans: One-to-four family $ 4,124 $ 248 $ 1,496 $ — $ — $ 5,868 HELOCs - originated 225 — — — — 225 Construction and land/lots 142 — 230 — — 372 Commercial loans: Commercial real estate 4,503 1,903 1,300 — — 7,706 Construction and development 453 — 488 — — 941 Commercial and industrial 1,666 — — — 3 1,669 Total loans $ 11,113 $ 2,151 $ 3,514 $ — $ 3 $ 16,781 The Company’s total loans by segment, class, and delinquency status at the dates indicated follows: Past Due Total 30-89 Days 90 Days+ Total Current Loans June 30, 2020 Retail consumer loans: One-to-four family $ 1,679 $ 3,147 $ 4,826 $ 468,867 $ 473,693 HELOCs - originated 442 310 752 136,695 137,447 HELOCs - purchased 214 47 261 71,520 71,781 Construction and land/lots — 252 252 81,607 81,859 Indirect auto finance 756 285 1,041 131,262 132,303 Consumer 30 25 55 10,204 10,259 Commercial loans: Commercial real estate 4,528 2,892 7,420 1,045,486 1,052,906 Construction and development 293 341 634 215,300 215,934 Commercial and industrial — 91 91 154,734 154,825 Equipment finance 303 498 801 228,438 229,239 Municipal leases — — — 127,987 127,987 Paycheck Protection Program — — — 80,697 80,697 Total loans $ 8,245 $ 7,888 $ 16,133 $ 2,752,797 $ 2,768,930 Past Due Total 30-89 Days 90 Days+ Total Current Loans June 30, 2019 Retail consumer loans: One-to-four family $ 1,615 $ 1,389 $ 3,004 $ 657,587 $ 660,591 HELOCs - originated 226 231 457 138,978 139,435 HELOCs - purchased — 485 485 116,487 116,972 Construction and land/lots 138 6 144 80,458 80,602 Indirect auto finance 459 237 696 152,752 153,448 Consumer 6 8 14 11,402 11,416 Commercial loans: Commercial real estate 2,279 516 2,795 924,466 927,261 Construction and development — 1,133 1,133 209,783 210,916 Commercial and industrial 207 99 306 160,165 160,471 Equipment finance 649 384 1,033 131,025 132,058 Municipal leases — — — 112,016 112,016 Total loans $ 5,579 $ 4,488 $ 10,067 $ 2,695,119 $ 2,705,186 The Company’s recorded investment in loans, by segment and class that are not accruing interest or are 90 days or more past due and still accruing interest at the dates indicated follows: June 30, 2020 June 30, 2019 Nonaccruing 90 Days + &amp; still accruing Nonaccruing 90 Days + &amp; still accruing Retail consumer loans: One-to-four family $ 3,582 $ — $ 3,223 $ — HELOCs - originated 531 — 372 — HELOCs - purchased 662 — 666 — Construction and land/lots 37 — 6 — Indirect auto finance 668 — 463 — Consumer 49 — 21 — Commercial loans: Commercial real estate 8,869 — 3,559 — Construction and development 465 — 1,357 — Commercial and industrial 259 — 307 — Equipment finance 801 — 384 — Total loans $ 15,923 $ — $ 10,358 $ — PCI loans totaling $ 965 at June 30, 2020 and $1,344 at June 30, 2019 are excluded from nonaccruing loans due to the accretion of discounts established in accordance with the acquisition method of accounting for business combination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s loans that were performing under the payment terms of TDRs that were excluded from nonaccruing loans above at the dates indicated follows: June 30, 2020 June 30, 2019 Performing TDRs included in impaired loans $ 13,153 $ 23,116 An analysis of the allowance for loan losses by segment for the periods shown is as follows: June 30, 2020 PCI Retail Consumer Commercial Total Balance at beginning of period $ 201 $ 6,419 $ 14,809 $ 21,429 Provision for (recovery of) loan losses (19 ) (137 ) 8,656 8,500 Charge-offs — (855 ) (2,961 ) (3,816 ) Recoveries — 1,479 480 1,959 Balance at end of period $ 182 $ 6,906 $ 20,984 $ 28,072 June 30, 2019 PCI Retail Consumer Commercial Total Balance at beginning of period $ 483 $ 7,527 $ 13,050 $ 21,060 Provision for (recovery of) loan losses (282 ) (1,244 ) 7,226 5,700 Charge-offs — (1,136 ) (6,273 ) (7,409 ) Recoveries — 1,272 806 2,078 Balance at end of period $ 201 $ 6,419 $ 14,809 $ 21,429 June 30, 2018 PCI Retail Consumer Commercial Total Balance at beginning of period $ 727 $ 8,585 $ 11,839 $ 21,151 Provision for (recovery of) loan losses 228 (906 ) 678 — Charge-offs (472 ) (1,142 ) (1,033 ) (2,647 ) Recoveries — 990 1,566 2,556 Balance at end of period $ 483 $ 7,527 $ 13,050 $ 21,060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June 30, 2020 Retail consumer loans: One-to-four family $ 17 $ 52 $ 2,400 $ 2,469 $ 4,473 $ 4,304 $ 464,916 $ 473,693 HELOCs - originated — — 1,344 1,344 — — 137,447 137,447 HELOCs - purchased — — 430 430 — — 71,781 71,781 Construction and land/lots 33 — 1,409 1,442 345 296 81,218 81,859 Indirect auto finance — — 1,136 1,136 — 10 132,293 132,303 Consumer — — 135 135 — — 10,259 10,259 Commercial loans: Commercial real estate 113 961 10,731 11,805 5,822 7,924 1,039,160 1,052,906 Construction and development 4 5 3,599 3,608 590 299 215,045 215,934 Commercial and industrial 15 31 2,153 2,199 1,562 852 152,411 154,825 Equipment finance — 209 2,598 2,807 — 801 228,438 229,239 Municipal leases — — 697 697 — — 127,987 127,987 Paycheck Protection Program — — — — — — 80,697 80,697 Total $ 182 $ 1,258 $ 26,632 $ 28,072 $ 12,792 $ 14,486 $ 2,741,652 $ 2,768,930 June 30, 2019 Retail consumer loans: One-to-four family $ 62 $ 74 $ 2,375 $ 2,511 $ 5,868 $ 5,318 $ 649,405 $ 660,591 HELOCs - originated — 7 1,023 1,030 225 7 139,203 139,435 HELOCs - purchased — — 518 518 — — 116,972 116,972 Construction and land/lots — — 1,265 1,265 372 323 79,907 80,602 Indirect auto finance — — 927 927 — — 153,448 153,448 Consumer — 4 226 230 — 4 11,412 11,416 Commercial loans: Commercial real estate 118 28 7,890 8,036 7,706 8,692 910,863 927,261 Construction and development 4 5 3,187 3,196 941 1,397 208,578 210,916 Commercial and industrial 17 2 1,957 1,976 1,669 2 158,800 160,471 Equipment finance — — 1,305 1,305 — — 132,058 132,058 Municipal leases — — 435 435 — — 112,016 112,016 Total $ 201 $ 120 $ 21,108 $ 21,429 $ 16,781 $ 15,743 $ 2,672,662 $ 2,705,186 Loans acquired from acquisitions are initially excluded from the allowance for loan losses in accordance with the acquisition method of accounting for business combinations. The Company records these loans at fair value, which includes a credit discount, therefore, no allowance for loan losses is established for these acquired loans at acquisition. A provision for loan losses is recorded for any further deterioration in these acquired loans subsequent to the acquisition. The Company’s impaired loans and the related allowance, by segment and class, excluding PCI loans that were not individually evaluated for impairment, at the dates indicated follows: Total Impaired Loans Unpaid Principal Balance Recorded Investment Related Recorded Allowance With a Recorded Allowance With No Recorded Allowance Total June 30, 2020 Retail consumer loans: One-to-four family $ 16,560 $ 10,805 $ 3,374 $ 14,179 $ 412 HELOCs - originated 2,087 1,585 53 1,638 43 HELOCs - purchased 662 662 — 662 3 Construction and land/lots 1,585 749 296 1,045 13 Indirect auto finance 1,075 486 241 727 5 Consumer 297 38 27 65 2 Commercial loans: Commercial real estate 10,401 8,062 1,068 9,130 976 Construction and development 1,785 818 80 898 11 Commercial and industrial 9,782 1,058 26 1,084 34 Equipment finance 2,631 303 498 801 209 Total impaired loans $ 46,865 $ 24,566 $ 5,663 $ 30,229 $ 1,708 June 30, 2019 Retail consumer loans: One-to-four family $ 18,302 $ 12,461 $ 3,152 $ 15,613 $ 472 HELOCs - originated 2,410 564 1,219 1,783 46 HELOCs - purchased 666 — 666 666 — Construction and land/lots 1,917 957 323 1,280 26 Indirect auto finance 601 353 137 490 2 Consumer 379 7 41 48 6 Commercial loans: Commercial real estate 10,127 6,434 3,404 9,838 36 Construction and development 2,574 940 791 1,731 7 Commercial and industrial 10,173 354 768 1,122 6 Equipment finance 462 — 384 384 — Total impaired loans $ 47,611 $ 22,070 $ 10,885 $ 32,955 $ 601 The table above includes $15,743 and $17,212 of recorded investments in impaired loans that were not individually evaluated at June 30, 2020 and June 30, 2019 , respectively, because these loans did not meet the Company’s threshold for individual impairment evaluation. The recorded allowance above includes $450 and $481 related to these loans that were not individually evaluated at June 30, 2020 and June 30, 2019 , respectively. The Company’s average recorded investment and interest income recognized on impaired loans as of the dates indicated follows: Year Ended June 30, 2020 June 30, 2019 June 30, 2018 Average Recorded Investment Interest Income Recognized Average Recorded Investment Interest Income Recognized Average Recorded Investment Interest Income Recognized Retail consumer loans: One-to-four family $ 14,796 $ 687 $ 17,319 $ 950 $ 23,257 $ 1,170 HELOCs - originated 1,698 99 1,005 63 2,304 104 HELOCs - purchased 533 41 320 13 189 15 Construction and land/lots 1,149 83 1,441 94 1,575 109 Indirect auto finance 547 53 373 29 256 23 Consumer 194 7 1,328 67 43 17 Commercial loans: Commercial real estate 8,661 336 5,026 466 6,496 209 Construction and development 1,218 54 1,779 65 2,703 56 Commercial and industrial 868 236 315 249 1,205 60 Equipment finance 652 29 192 37 — — Municipal leases — — — — 75 — Total loans $ 30,316 $ 1,625 $ 29,098 $ 2,033 $ 38,103 $ 1,763 A summary of changes in the accretable yield for PCI loans for the periods indicated follows: Year Ended June 30, 2020 Year Ended June 30, 2019 Accretable yield, beginning of period $ 5,259 $ 5,734 Reclass from nonaccretable yield (1) 458 576 Other changes, net (2) (316 ) 1,018 Interest income (1,496 ) (2,069 ) Accretable yield, end of period $ 3,905 $ 5,259 ______________________________ (1) Represents changes attributable to expected losses assumptions. (2) Represents changes in cash flows expected to be collected due to the impact of modifications, changes in prepayment assumptions, and changes in interest rates. The following table presents carrying values and unpaid principal balances for PCI loans at the dates indicated below: June 30, 2020 June 30, 2019 Carrying value of PCI loans $ 12,792 $ 16,750 Unpaid principal balance of PCI loans $ 15,581 $ 20,141 The following table presents a breakdown of the types of concessions made on TDRs by loan class for the periods indicated below: Year Ended June 30, 2020 Year Ended June 30, 2019 Year Ended June 30, 2018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1 $ 85 $ 84 — $ — $ — Commercial: Commercial real estate 1 $ 88 $ 86 — $ — — — $ — — Total 1 $ 88 $ 86 1 $ 85 $ 84 — $ — $ — Extended payment terms: Retail consumer: One-to-four family 2 $ 70 $ 61 1 $ 34 $ 34 4 $ 514 $ 502 Construction and land/lots — — — — — — 1 36 32 Consumer — — — 2 34 33 — — — Commercial: Commercial and industrial 1 826 826 — — $ — — — $ — Total 3 $ 896 $ 887 3 $ 68 $ 67 5 $ 550 $ 534 Other TDRs: Retail consumer: One-to-four family 5 $ 511 $ 502 18 $ 1,452 $ 1,433 25 $ 3,646 $ 3,747 HELOCs - originated 1 27 27 — — — — — — Construction and land/lots — — — 1 29 28 — — — Indirect auto finance 3 63 49 1 33 26 — — — Consumer — — — 1 2 2 1 2 2 Commercial: Commercial real estate 1 30 21 3 5,440 5,427 — — — Construction and development 1 182 79 1 182 182 — — — Total 11 $ 813 $ 678 25 $ 7,138 $ 7,098 26 $ 3,648 $ 3,749 Total 15 $ 1,797 $ 1,651 29 $ 7,291 $ 7,249 31 $ 4,198 $ 4,283 The following table presents loans that were modified as TDRs within the previous 12 months and for which there was a payment default during the periods indicated below: Year Ended June 30, 2020 Year Ended June 30, 2019 Year Ended June 30, 2018 Number of Loans Recorded Investment Number of Loans Recorded Investment Number of Loans Recorded Investment Other TDRs: Retail consumer: One-to-four family — $ — 1 $ 72 5 $ 277 Consumer — — 1 2 — — Commercial: Construction and development 1 79 — — — — Total Other TDRs 1 $ 79 2 $ 74 5 $ 277 Total 1 $ 79 2 $ 74 5 $ 277 Other TDRs include TDRs that have a below market interest rate and extended payment terms. The Company does not typically forgive principal when restructuring troubled debt. 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 Modifications and deferrals in response to COVID-19 Beginning in March 2020, the Company began offering short-term loan modifications to assist borrowers during the COVID-19 pandemic. The CARES Act along with a joint agency statement issued by banking agencies and confirmed by FASB staff that short-term modifications made in response to COVID-19 are not TDRs. Accordingly, the Company does not account for such loan modifications as TDRs. As of June 30, 2020, modifications totaling $ 42,000 and $ 509,300 had been granted in retail consumer loans and commercial loans, respectively. HomeTrust Bank is offering payment and financial relief programs for borrowers impacted by COVID-19. These programs include loan payment deferrals for up to 90 days (which can be renewed for another 90 days under certain circumstances) waived late fees, and suspension of foreclosure proceedings and repossessions. We have received numerous requests from borrowers for some type of payment relief. The breakout by loan type is as follows: Payment Deferrals by Loan Types (1) March 31, 2020 June 30, 2020 August 31, 2020 $ Deferral Percent of Total Loan Portfolio $ Deferral Percent of Total Loan Portfolio $ Deferral Percent of Total Loan Portfolio Lodging 26,815 1.0 % 108,171 4.0 % 64,686 2.4 % Other commercial real estate, construction and development, and commercial and industrial 116,198 4.4 367,443 13.7 43,056 1.6 Equipment finance 19,443 0.7 33,693 1.3 4,547 0.2 One-to-four family 10,802 0.4 36,821 1.4 2,360 0.1 Other consumer loans 3,546 0.1 5,203 0.2 589 — Total $ 176,804 6.6 % $ 551,331 20.5 % $ 115,238 4.3 % (1) Modified loans are not included in classified assets or nonperforming asset. See Note 1 Summary of Significant Accounting Policies for more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 Receivable</t>
        </is>
      </c>
      <c r="B1" s="2" t="inlineStr">
        <is>
          <t>12 Months Ended</t>
        </is>
      </c>
    </row>
    <row r="2">
      <c r="B2" s="2" t="inlineStr">
        <is>
          <t>Jun. 30, 2020</t>
        </is>
      </c>
    </row>
    <row r="3">
      <c r="A3" s="3" t="inlineStr">
        <is>
          <t>Receivables [Abstract]</t>
        </is>
      </c>
    </row>
    <row r="4">
      <c r="A4" s="4" t="inlineStr">
        <is>
          <t>Accrued Interest Receivable</t>
        </is>
      </c>
      <c r="B4" s="4" t="inlineStr">
        <is>
          <t>Accrued Interest Receivable Accrued interest receivable as of the dates indicated consists of the following: June 30, 2020 2019 Loans $ 11,360 $ 9,433 Securities available for sale 710 690 Other 242 410 Total $ 12,312 $ 10,5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Owned Real Estate Owned</t>
        </is>
      </c>
      <c r="B1" s="2" t="inlineStr">
        <is>
          <t>12 Months Ended</t>
        </is>
      </c>
    </row>
    <row r="2">
      <c r="B2" s="2" t="inlineStr">
        <is>
          <t>Jun. 30, 2020</t>
        </is>
      </c>
    </row>
    <row r="3">
      <c r="A3" s="3" t="inlineStr">
        <is>
          <t>Real Estate Owned [Abstract]</t>
        </is>
      </c>
    </row>
    <row r="4">
      <c r="A4" s="4" t="inlineStr">
        <is>
          <t>Real Estate Owned</t>
        </is>
      </c>
      <c r="B4" s="4" t="inlineStr">
        <is>
          <t>Real Estate Owned The activity within REO for the periods shown is as follows: Year Ended June 30, 2020 2019 Balance at beginning of period $ 2,929 $ 3,684 Transfers from loans 46 731 Sales, net of gain/loss (2,432 ) (1,191 ) Writedowns (206 ) (295 ) Balance at end of period $ 337 $ 2,929 At June 30, 2020 and 2019 , the Bank had $ 97 and $1,018 , respectively, of foreclosed residential real estate property in REO. The recorded investment in consumer mortgage loans collateralized by residential real estate in the process of foreclosure totaled $1,318 and $243 for June 30, 2020 and 201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Jun. 30, 2020</t>
        </is>
      </c>
    </row>
    <row r="3">
      <c r="A3" s="3" t="inlineStr">
        <is>
          <t>Goodwill and Intangible Assets Disclosure [Abstract]</t>
        </is>
      </c>
    </row>
    <row r="4">
      <c r="A4" s="4" t="inlineStr">
        <is>
          <t>Goodwill and Core Deposit Intangibles</t>
        </is>
      </c>
      <c r="B4" s="4" t="inlineStr">
        <is>
          <t>Goodwill and Core Deposit Intangibles The carrying amount of the Company's goodwill was $ 25,638 as of June 30, 2020 and 2019 . Amortization expense related to core deposit intangibles was $1,421 , $2,029 , and $2,645 for the years ended June 30, 2020 , 2019 , and 2018 , respectively. As of June 30, 2020, estimated amortization expense for each of the next five years is as follows: 2021 $ 734 2022 251 2023 90 2024 3 2025 — Total $ 1,0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Accounts</t>
        </is>
      </c>
      <c r="B1" s="2" t="inlineStr">
        <is>
          <t>12 Months Ended</t>
        </is>
      </c>
    </row>
    <row r="2">
      <c r="B2" s="2" t="inlineStr">
        <is>
          <t>Jun. 30, 2020</t>
        </is>
      </c>
    </row>
    <row r="3">
      <c r="A3" s="3" t="inlineStr">
        <is>
          <t>Deposits [Abstract]</t>
        </is>
      </c>
    </row>
    <row r="4">
      <c r="A4" s="4" t="inlineStr">
        <is>
          <t>Deposit Accounts</t>
        </is>
      </c>
      <c r="B4" s="4" t="inlineStr">
        <is>
          <t>Deposit Accounts Deposit accounts at the dates indicated consist of the following: Weighted Average Interest Rates June 30, June 30, 2020 2019 2020 2019 Noninterest-bearing accounts $ 429,901 $ 294,322 — % — % NOW accounts 582,299 452,295 0.10 % 0.15 % Money market accounts 836,738 691,172 0.46 % 0.89 % Savings accounts 197,676 177,278 0.07 % 0.12 % Certificates of deposit 739,142 712,190 1.45 % 1.99 % Total $ 2,785,756 $ 2,327,257 0.54 % 0.91 % Deposits received from executive officers and directors and their associates totaled approximately $4,307 and $4,448 at June 30, 2020 and 2019 , respectively. As part of our system conversion, certain escrow and official check accounts are now included in noninterest-bearing accounts. As of June 30, 2019, these accounts totaled $8,208 and were included in other liabilities. As of June 30, 2020, maturities of certificates of deposit are as follows: 2021 $ 598,777 2022 97,507 2023 26,833 2024 11,207 2025 4,818 Thereafter — Total $ 739,142 Certificates of deposit with balances of $250 or greater totaled $118,308 and $93,654 at June 30, 2020 and 2019 , respectively. Generally, deposit amounts in excess of $250 are not federally insured. Interest expense on deposits at the dates indicated consists of the following: June 30, 2020 2019 2018 NOW accounts $ 1,627 $ 1,251 $ 970 Money market accounts 6,910 5,102 2,442 Savings accounts 195 245 295 Certificates of deposit 14,105 9,159 3,051 Total $ 22,837 $ 15,757 $ 6,7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Jun. 30, 2020</t>
        </is>
      </c>
    </row>
    <row r="3">
      <c r="A3" s="3" t="inlineStr">
        <is>
          <t>Federal Home Loan Banks [Abstract]</t>
        </is>
      </c>
    </row>
    <row r="4">
      <c r="A4" s="4" t="inlineStr">
        <is>
          <t>Borrowings</t>
        </is>
      </c>
      <c r="B4" s="4" t="inlineStr">
        <is>
          <t>Borrowings Borrowings consist of the following at the dates indicated: June 30, 2020 2019 Balance Weighted Average Rate Balance Weighted Average Rate FHLB Advances $ 475,000 1.39 % $ 680,000 2.10 % The scheduled maturity dates, call dates, and related interest rates on FHLB advances at June 30, 2020: Maturity Date Interest Rate Call Date Outstanding Amount 3/6/2028 1.73% 9/8/2020 $ 100,000 3/22/2028 1.82% 9/22/2020 50,000 6/5/2028 1.87% 9/8/2020 50,000 9/13/2028 1.76% 9/14/2020 25,000 11/24/2028 2.07% 8/26/2020 25,000 11/24/2028 1.79% 8/26/2020 25,000 7/23/2029 0.99% 7/23/2020 50,000 8/8/2029 0.92% 8/10/2020 50,000 2/27/2030 0.63% 2/26/2021 50,000 3/4/2030 0.72% 3/4/2022 50,000 $ 475,000 All qualifying one-to-four family first mortgage loans, HELOCs, commercial real estate loans, FHLB stock, and certain investment securities were pledged as collateral to secure the FHLB advances. At June 30, 2020 and 2019 , the Company had the ability to borrow $186,222 and $89,499 , respectively, in additional FHLB advances. At June 30, 2020 and 2019 , the Company had an unused line of credit with the FRB for $109,242 and $130,036 , respectively. At June 30, 2020 and 2019 , the Company had unused lines of credit with three unaffiliated banks for $100,000 and $70,00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t>
        </is>
      </c>
      <c r="B3" s="7" t="n">
        <v>31908</v>
      </c>
      <c r="C3" s="7" t="n">
        <v>40909</v>
      </c>
    </row>
    <row r="4">
      <c r="A4" s="4" t="inlineStr">
        <is>
          <t>Interest-bearing deposits</t>
        </is>
      </c>
      <c r="B4" s="5" t="n">
        <v>89714</v>
      </c>
      <c r="C4" s="5" t="n">
        <v>30134</v>
      </c>
    </row>
    <row r="5">
      <c r="A5" s="4" t="inlineStr">
        <is>
          <t>Cash and cash equivalents</t>
        </is>
      </c>
      <c r="B5" s="5" t="n">
        <v>121622</v>
      </c>
      <c r="C5" s="5" t="n">
        <v>71043</v>
      </c>
    </row>
    <row r="6">
      <c r="A6" s="4" t="inlineStr">
        <is>
          <t>Commercial paper</t>
        </is>
      </c>
      <c r="B6" s="5" t="n">
        <v>304967</v>
      </c>
      <c r="C6" s="5" t="n">
        <v>241446</v>
      </c>
    </row>
    <row r="7">
      <c r="A7" s="4" t="inlineStr">
        <is>
          <t>Certificates of deposit in other banks</t>
        </is>
      </c>
      <c r="B7" s="5" t="n">
        <v>55689</v>
      </c>
      <c r="C7" s="5" t="n">
        <v>52005</v>
      </c>
    </row>
    <row r="8">
      <c r="A8" s="4" t="inlineStr">
        <is>
          <t>Securities available for sale, at fair value</t>
        </is>
      </c>
      <c r="B8" s="5" t="n">
        <v>127537</v>
      </c>
      <c r="C8" s="5" t="n">
        <v>121786</v>
      </c>
    </row>
    <row r="9">
      <c r="A9" s="4" t="inlineStr">
        <is>
          <t>Other investments, at cost</t>
        </is>
      </c>
      <c r="B9" s="5" t="n">
        <v>38946</v>
      </c>
      <c r="C9" s="5" t="n">
        <v>45378</v>
      </c>
    </row>
    <row r="10">
      <c r="A10" s="4" t="inlineStr">
        <is>
          <t>Loans held for sale</t>
        </is>
      </c>
      <c r="B10" s="5" t="n">
        <v>77177</v>
      </c>
      <c r="C10" s="5" t="n">
        <v>18175</v>
      </c>
    </row>
    <row r="11">
      <c r="A11" s="4" t="inlineStr">
        <is>
          <t>Total loans, net of deferred loan costs</t>
        </is>
      </c>
      <c r="B11" s="5" t="n">
        <v>2769119</v>
      </c>
      <c r="C11" s="5" t="n">
        <v>2705190</v>
      </c>
    </row>
    <row r="12">
      <c r="A12" s="4" t="inlineStr">
        <is>
          <t>Allowance for loan losses</t>
        </is>
      </c>
      <c r="B12" s="5" t="n">
        <v>-28072</v>
      </c>
      <c r="C12" s="5" t="n">
        <v>-21429</v>
      </c>
    </row>
    <row r="13">
      <c r="A13" s="4" t="inlineStr">
        <is>
          <t>Net loans</t>
        </is>
      </c>
      <c r="B13" s="5" t="n">
        <v>2741047</v>
      </c>
      <c r="C13" s="5" t="n">
        <v>2683761</v>
      </c>
    </row>
    <row r="14">
      <c r="A14" s="4" t="inlineStr">
        <is>
          <t>Premises and equipment, net</t>
        </is>
      </c>
      <c r="B14" s="5" t="n">
        <v>58462</v>
      </c>
      <c r="C14" s="5" t="n">
        <v>61051</v>
      </c>
    </row>
    <row r="15">
      <c r="A15" s="4" t="inlineStr">
        <is>
          <t>Accrued interest receivable</t>
        </is>
      </c>
      <c r="B15" s="5" t="n">
        <v>12312</v>
      </c>
      <c r="C15" s="5" t="n">
        <v>10533</v>
      </c>
    </row>
    <row r="16">
      <c r="A16" s="4" t="inlineStr">
        <is>
          <t>Real estate owned (REO)</t>
        </is>
      </c>
      <c r="B16" s="5" t="n">
        <v>337</v>
      </c>
      <c r="C16" s="5" t="n">
        <v>2929</v>
      </c>
    </row>
    <row r="17">
      <c r="A17" s="4" t="inlineStr">
        <is>
          <t>Deferred income taxes</t>
        </is>
      </c>
      <c r="B17" s="5" t="n">
        <v>16334</v>
      </c>
      <c r="C17" s="5" t="n">
        <v>26523</v>
      </c>
    </row>
    <row r="18">
      <c r="A18" s="4" t="inlineStr">
        <is>
          <t>Bank owned life insurance (BOLI)</t>
        </is>
      </c>
      <c r="B18" s="5" t="n">
        <v>92187</v>
      </c>
      <c r="C18" s="5" t="n">
        <v>90254</v>
      </c>
    </row>
    <row r="19">
      <c r="A19" s="4" t="inlineStr">
        <is>
          <t>Goodwill</t>
        </is>
      </c>
      <c r="B19" s="5" t="n">
        <v>25638</v>
      </c>
      <c r="C19" s="5" t="n">
        <v>25638</v>
      </c>
    </row>
    <row r="20">
      <c r="A20" s="4" t="inlineStr">
        <is>
          <t>Core deposit intangibles</t>
        </is>
      </c>
      <c r="B20" s="5" t="n">
        <v>1078</v>
      </c>
      <c r="C20" s="5" t="n">
        <v>2499</v>
      </c>
    </row>
    <row r="21">
      <c r="A21" s="4" t="inlineStr">
        <is>
          <t>Other assets</t>
        </is>
      </c>
      <c r="B21" s="5" t="n">
        <v>49519</v>
      </c>
      <c r="C21" s="5" t="n">
        <v>23157</v>
      </c>
    </row>
    <row r="22">
      <c r="A22" s="4" t="inlineStr">
        <is>
          <t>Total Assets</t>
        </is>
      </c>
      <c r="B22" s="5" t="n">
        <v>3722852</v>
      </c>
      <c r="C22" s="5" t="n">
        <v>3476178</v>
      </c>
    </row>
    <row r="23">
      <c r="A23" s="3" t="inlineStr">
        <is>
          <t>Liabilities</t>
        </is>
      </c>
    </row>
    <row r="24">
      <c r="A24" s="4" t="inlineStr">
        <is>
          <t>Deposits</t>
        </is>
      </c>
      <c r="B24" s="5" t="n">
        <v>2785756</v>
      </c>
      <c r="C24" s="5" t="n">
        <v>2327257</v>
      </c>
    </row>
    <row r="25">
      <c r="A25" s="4" t="inlineStr">
        <is>
          <t>Borrowings</t>
        </is>
      </c>
      <c r="B25" s="5" t="n">
        <v>475000</v>
      </c>
      <c r="C25" s="5" t="n">
        <v>680000</v>
      </c>
    </row>
    <row r="26">
      <c r="A26" s="4" t="inlineStr">
        <is>
          <t>Other liabilities</t>
        </is>
      </c>
      <c r="B26" s="5" t="n">
        <v>53833</v>
      </c>
      <c r="C26" s="5" t="n">
        <v>60025</v>
      </c>
    </row>
    <row r="27">
      <c r="A27" s="4" t="inlineStr">
        <is>
          <t>Total liabilities</t>
        </is>
      </c>
      <c r="B27" s="5" t="n">
        <v>3314589</v>
      </c>
      <c r="C27" s="5" t="n">
        <v>3067282</v>
      </c>
    </row>
    <row r="28">
      <c r="A28" s="3" t="inlineStr">
        <is>
          <t>Stockholders’ Equity</t>
        </is>
      </c>
    </row>
    <row r="29">
      <c r="A29" s="4" t="inlineStr">
        <is>
          <t>Preferred stock, $0.01 par value, 10,000,000 shares authorized, none issued or outstanding</t>
        </is>
      </c>
      <c r="B29" s="5" t="n">
        <v>0</v>
      </c>
      <c r="C29" s="5" t="n">
        <v>0</v>
      </c>
    </row>
    <row r="30">
      <c r="A30" s="4" t="inlineStr">
        <is>
          <t>Common stock, $0.01 par value, 60,000,000 shares authorized, 17,021,357 shares issued and outstanding at June 30, 2020; 17,984,105 at June 30, 2019</t>
        </is>
      </c>
      <c r="B30" s="5" t="n">
        <v>170</v>
      </c>
      <c r="C30" s="5" t="n">
        <v>180</v>
      </c>
    </row>
    <row r="31">
      <c r="A31" s="4" t="inlineStr">
        <is>
          <t>Additional paid in capital</t>
        </is>
      </c>
      <c r="B31" s="5" t="n">
        <v>169648</v>
      </c>
      <c r="C31" s="5" t="n">
        <v>190315</v>
      </c>
    </row>
    <row r="32">
      <c r="A32" s="4" t="inlineStr">
        <is>
          <t>Retained earnings</t>
        </is>
      </c>
      <c r="B32" s="5" t="n">
        <v>242776</v>
      </c>
      <c r="C32" s="5" t="n">
        <v>224545</v>
      </c>
    </row>
    <row r="33">
      <c r="A33" s="4" t="inlineStr">
        <is>
          <t>Unearned Employee Stock Ownership Plan (ESOP) shares</t>
        </is>
      </c>
      <c r="B33" s="5" t="n">
        <v>-6348</v>
      </c>
      <c r="C33" s="5" t="n">
        <v>-6877</v>
      </c>
    </row>
    <row r="34">
      <c r="A34" s="4" t="inlineStr">
        <is>
          <t>Accumulated other comprehensive income</t>
        </is>
      </c>
      <c r="B34" s="5" t="n">
        <v>2017</v>
      </c>
      <c r="C34" s="5" t="n">
        <v>733</v>
      </c>
    </row>
    <row r="35">
      <c r="A35" s="4" t="inlineStr">
        <is>
          <t>Total stockholders’ equity</t>
        </is>
      </c>
      <c r="B35" s="5" t="n">
        <v>408263</v>
      </c>
      <c r="C35" s="5" t="n">
        <v>408896</v>
      </c>
    </row>
    <row r="36">
      <c r="A36" s="4" t="inlineStr">
        <is>
          <t>Total Liabilities and Stockholders’ Equity</t>
        </is>
      </c>
      <c r="B36" s="7" t="n">
        <v>3722852</v>
      </c>
      <c r="C36" s="7" t="n">
        <v>3476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June 30, 2020 ,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s present supplemental balance sheet information related to operating leases. ROU assets are included in other assets and lease liabilities are included in other liabilities. Supplemental Balance Sheet Information: June 30, 2020 ROU assets $ 4,601 Lease liabilities 4,590 Weighted-average remaining lease terms 5.02 Weighted-average discount rate 2.97 % The following schedule summarizes aggregate future minimum lease payments under these operating leases at June 30, 2020 : Fiscal year ending June 30: 2021 $ 1,242 2022 1,115 2023 1,063 2022 593 2023 287 Thereafter 676 Total of future minimum payments $ 4,976 The following table presents components of operating lease expense for the year ended June 30, 2020 : Year Ended June 30, 2020 Operating lease cost (included in occupancy expense) $ 1,821 Sublease income (included in other, net noninterest income) (242 ) Total operating lease expense, net 1,579 As Lessee - Finance Lease The Company currently leases land for one of its branch office locations under a finance lease. The ROU asset for the finance lease totaled $2,052 at June 30, 2020 and is included in other assets. As of June 30, 2019, the amount was recorded in premises and equipment, net. The corresponding lease liability totaled $ 1,843 at June 30, 2020 and is included in other liabilities. For the year ended June 30, 2020, interest expense on the lease liability totaled $ 97 . The finance lease has a maturity date of July 2028 and a discount rate of 5.18% . Upon adoption of ASC 842, the capital lease obligation for June 30, 2019 was also reclassified to other liabilities. The following schedule summarizes aggregate future minimum lease payments under this finance lease obligation at June 30, 2020 : Fiscal year ending June 30: 2021 $ 134 2022 134 2023 134 2023 145 2024 146 Thereafter 1,848 Total minimum lease payments 2,541 Less: amount representing interest (698 ) Present value of net minimum lease payments $ 1,843 Supplemental lease cash flow information for the year ended June 30, 2020 : ROU assets - noncash additions (operating leases) $ 5,296 ROU assets - noncash addition (finance lease) 2,052 Cash paid for amounts included in the measurement of lease liabilities (operating leases) 2,142 Cash paid for amounts included in the measurement of lease liabilities (finance leases) 134 As Lessor - General The Company leases equipment to commercial end users under operating and finance lease arrangements. Our equipment finance leases consist mainly of construction, transportation, medical, and manufacturing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1,595 and $9,995 with a residual value of $12,370 and $5,800 as of June 30, 2020 and 2019, respectively. For the years ended June 30, 2020 and 2019, equipment finance operating lease income totaled $3,356 and $936 , respectively. For the years ended June 30, 2020 and 2019, depreciation expense totaled $2,394 and $633 , respectively. The following schedule summarizes aggregate future minimum operating lease payments to be received at June 30, 2020 : Fiscal year ending June 30: 2021 $ 4,732 2022 3,643 2023 2,061 2024 649 2025 104 Thereafter — Total of future minimum payments $ 11,189 As Lessor - Finance Leases Finance lease income is recognized as a component of loan interest income over the lease term. The finance leases are included as a component of the equipment finance class of financing receivables under the commercial loan segment. For the years ended June 30, 2020 and 2019, total interest income on equipment finance leases totaled $1,595 and $775 , respectively. The following table presents components of finance lease net investment included within equipment finance class of financing receivables: June 30, 2020 Lease receivables $ 44,927 The following schedule summarizes aggregate future minimum finance lease payments to be received at June 30, 2020 : Fiscal year ending June 30: 2021 $ 11,453 2022 11,054 2023 10,697 2024 8,813 2025 4,848 Thereafter 2,667 Total minimum payments 49,532 Less: amount representing interest (4,605 ) Total $ 44,927</t>
        </is>
      </c>
    </row>
    <row r="5">
      <c r="A5" s="4" t="inlineStr">
        <is>
          <t>Leases</t>
        </is>
      </c>
      <c r="B5" s="4" t="inlineStr">
        <is>
          <t>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June 30, 2020 ,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s present supplemental balance sheet information related to operating leases. ROU assets are included in other assets and lease liabilities are included in other liabilities. Supplemental Balance Sheet Information: June 30, 2020 ROU assets $ 4,601 Lease liabilities 4,590 Weighted-average remaining lease terms 5.02 Weighted-average discount rate 2.97 % The following schedule summarizes aggregate future minimum lease payments under these operating leases at June 30, 2020 : Fiscal year ending June 30: 2021 $ 1,242 2022 1,115 2023 1,063 2022 593 2023 287 Thereafter 676 Total of future minimum payments $ 4,976 The following table presents components of operating lease expense for the year ended June 30, 2020 : Year Ended June 30, 2020 Operating lease cost (included in occupancy expense) $ 1,821 Sublease income (included in other, net noninterest income) (242 ) Total operating lease expense, net 1,579 As Lessee - Finance Lease The Company currently leases land for one of its branch office locations under a finance lease. The ROU asset for the finance lease totaled $2,052 at June 30, 2020 and is included in other assets. As of June 30, 2019, the amount was recorded in premises and equipment, net. The corresponding lease liability totaled $ 1,843 at June 30, 2020 and is included in other liabilities. For the year ended June 30, 2020, interest expense on the lease liability totaled $ 97 . The finance lease has a maturity date of July 2028 and a discount rate of 5.18% . Upon adoption of ASC 842, the capital lease obligation for June 30, 2019 was also reclassified to other liabilities. The following schedule summarizes aggregate future minimum lease payments under this finance lease obligation at June 30, 2020 : Fiscal year ending June 30: 2021 $ 134 2022 134 2023 134 2023 145 2024 146 Thereafter 1,848 Total minimum lease payments 2,541 Less: amount representing interest (698 ) Present value of net minimum lease payments $ 1,843 Supplemental lease cash flow information for the year ended June 30, 2020 : ROU assets - noncash additions (operating leases) $ 5,296 ROU assets - noncash addition (finance lease) 2,052 Cash paid for amounts included in the measurement of lease liabilities (operating leases) 2,142 Cash paid for amounts included in the measurement of lease liabilities (finance leases) 134 As Lessor - General The Company leases equipment to commercial end users under operating and finance lease arrangements. Our equipment finance leases consist mainly of construction, transportation, medical, and manufacturing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1,595 and $9,995 with a residual value of $12,370 and $5,800 as of June 30, 2020 and 2019, respectively. For the years ended June 30, 2020 and 2019, equipment finance operating lease income totaled $3,356 and $936 , respectively. For the years ended June 30, 2020 and 2019, depreciation expense totaled $2,394 and $633 , respectively. The following schedule summarizes aggregate future minimum operating lease payments to be received at June 30, 2020 : Fiscal year ending June 30: 2021 $ 4,732 2022 3,643 2023 2,061 2024 649 2025 104 Thereafter — Total of future minimum payments $ 11,189 As Lessor - Finance Leases Finance lease income is recognized as a component of loan interest income over the lease term. The finance leases are included as a component of the equipment finance class of financing receivables under the commercial loan segment. For the years ended June 30, 2020 and 2019, total interest income on equipment finance leases totaled $1,595 and $775 , respectively. The following table presents components of finance lease net investment included within equipment finance class of financing receivables: June 30, 2020 Lease receivables $ 44,927 The following schedule summarizes aggregate future minimum finance lease payments to be received at June 30, 2020 : Fiscal year ending June 30: 2021 $ 11,453 2022 11,054 2023 10,697 2024 8,813 2025 4,848 Thereafter 2,667 Total minimum payments 49,532 Less: amount representing interest (4,605 ) Total $ 44,927</t>
        </is>
      </c>
    </row>
    <row r="6">
      <c r="A6" s="4" t="inlineStr">
        <is>
          <t>Leases</t>
        </is>
      </c>
      <c r="B6" s="4" t="inlineStr">
        <is>
          <t>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June 30, 2020 ,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s present supplemental balance sheet information related to operating leases. ROU assets are included in other assets and lease liabilities are included in other liabilities. Supplemental Balance Sheet Information: June 30, 2020 ROU assets $ 4,601 Lease liabilities 4,590 Weighted-average remaining lease terms 5.02 Weighted-average discount rate 2.97 % The following schedule summarizes aggregate future minimum lease payments under these operating leases at June 30, 2020 : Fiscal year ending June 30: 2021 $ 1,242 2022 1,115 2023 1,063 2022 593 2023 287 Thereafter 676 Total of future minimum payments $ 4,976 The following table presents components of operating lease expense for the year ended June 30, 2020 : Year Ended June 30, 2020 Operating lease cost (included in occupancy expense) $ 1,821 Sublease income (included in other, net noninterest income) (242 ) Total operating lease expense, net 1,579 As Lessee - Finance Lease The Company currently leases land for one of its branch office locations under a finance lease. The ROU asset for the finance lease totaled $2,052 at June 30, 2020 and is included in other assets. As of June 30, 2019, the amount was recorded in premises and equipment, net. The corresponding lease liability totaled $ 1,843 at June 30, 2020 and is included in other liabilities. For the year ended June 30, 2020, interest expense on the lease liability totaled $ 97 . The finance lease has a maturity date of July 2028 and a discount rate of 5.18% . Upon adoption of ASC 842, the capital lease obligation for June 30, 2019 was also reclassified to other liabilities. The following schedule summarizes aggregate future minimum lease payments under this finance lease obligation at June 30, 2020 : Fiscal year ending June 30: 2021 $ 134 2022 134 2023 134 2023 145 2024 146 Thereafter 1,848 Total minimum lease payments 2,541 Less: amount representing interest (698 ) Present value of net minimum lease payments $ 1,843 Supplemental lease cash flow information for the year ended June 30, 2020 : ROU assets - noncash additions (operating leases) $ 5,296 ROU assets - noncash addition (finance lease) 2,052 Cash paid for amounts included in the measurement of lease liabilities (operating leases) 2,142 Cash paid for amounts included in the measurement of lease liabilities (finance leases) 134 As Lessor - General The Company leases equipment to commercial end users under operating and finance lease arrangements. Our equipment finance leases consist mainly of construction, transportation, medical, and manufacturing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1,595 and $9,995 with a residual value of $12,370 and $5,800 as of June 30, 2020 and 2019, respectively. For the years ended June 30, 2020 and 2019, equipment finance operating lease income totaled $3,356 and $936 , respectively. For the years ended June 30, 2020 and 2019, depreciation expense totaled $2,394 and $633 , respectively. The following schedule summarizes aggregate future minimum operating lease payments to be received at June 30, 2020 : Fiscal year ending June 30: 2021 $ 4,732 2022 3,643 2023 2,061 2024 649 2025 104 Thereafter — Total of future minimum payments $ 11,189 As Lessor - Finance Leases Finance lease income is recognized as a component of loan interest income over the lease term. The finance leases are included as a component of the equipment finance class of financing receivables under the commercial loan segment. For the years ended June 30, 2020 and 2019, total interest income on equipment finance leases totaled $1,595 and $775 , respectively. The following table presents components of finance lease net investment included within equipment finance class of financing receivables: June 30, 2020 Lease receivables $ 44,927 The following schedule summarizes aggregate future minimum finance lease payments to be received at June 30, 2020 : Fiscal year ending June 30: 2021 $ 11,453 2022 11,054 2023 10,697 2024 8,813 2025 4,848 Thereafter 2,667 Total minimum payments 49,532 Less: amount representing interest (4,605 ) Total $ 44,927</t>
        </is>
      </c>
    </row>
    <row r="7">
      <c r="A7" s="4" t="inlineStr">
        <is>
          <t>Leases</t>
        </is>
      </c>
      <c r="B7" s="4" t="inlineStr">
        <is>
          <t>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June 30, 2020 ,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s present supplemental balance sheet information related to operating leases. ROU assets are included in other assets and lease liabilities are included in other liabilities. Supplemental Balance Sheet Information: June 30, 2020 ROU assets $ 4,601 Lease liabilities 4,590 Weighted-average remaining lease terms 5.02 Weighted-average discount rate 2.97 % The following schedule summarizes aggregate future minimum lease payments under these operating leases at June 30, 2020 : Fiscal year ending June 30: 2021 $ 1,242 2022 1,115 2023 1,063 2022 593 2023 287 Thereafter 676 Total of future minimum payments $ 4,976 The following table presents components of operating lease expense for the year ended June 30, 2020 : Year Ended June 30, 2020 Operating lease cost (included in occupancy expense) $ 1,821 Sublease income (included in other, net noninterest income) (242 ) Total operating lease expense, net 1,579 As Lessee - Finance Lease The Company currently leases land for one of its branch office locations under a finance lease. The ROU asset for the finance lease totaled $2,052 at June 30, 2020 and is included in other assets. As of June 30, 2019, the amount was recorded in premises and equipment, net. The corresponding lease liability totaled $ 1,843 at June 30, 2020 and is included in other liabilities. For the year ended June 30, 2020, interest expense on the lease liability totaled $ 97 . The finance lease has a maturity date of July 2028 and a discount rate of 5.18% . Upon adoption of ASC 842, the capital lease obligation for June 30, 2019 was also reclassified to other liabilities. The following schedule summarizes aggregate future minimum lease payments under this finance lease obligation at June 30, 2020 : Fiscal year ending June 30: 2021 $ 134 2022 134 2023 134 2023 145 2024 146 Thereafter 1,848 Total minimum lease payments 2,541 Less: amount representing interest (698 ) Present value of net minimum lease payments $ 1,843 Supplemental lease cash flow information for the year ended June 30, 2020 : ROU assets - noncash additions (operating leases) $ 5,296 ROU assets - noncash addition (finance lease) 2,052 Cash paid for amounts included in the measurement of lease liabilities (operating leases) 2,142 Cash paid for amounts included in the measurement of lease liabilities (finance leases) 134 As Lessor - General The Company leases equipment to commercial end users under operating and finance lease arrangements. Our equipment finance leases consist mainly of construction, transportation, medical, and manufacturing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1,595 and $9,995 with a residual value of $12,370 and $5,800 as of June 30, 2020 and 2019, respectively. For the years ended June 30, 2020 and 2019, equipment finance operating lease income totaled $3,356 and $936 , respectively. For the years ended June 30, 2020 and 2019, depreciation expense totaled $2,394 and $633 , respectively. The following schedule summarizes aggregate future minimum operating lease payments to be received at June 30, 2020 : Fiscal year ending June 30: 2021 $ 4,732 2022 3,643 2023 2,061 2024 649 2025 104 Thereafter — Total of future minimum payments $ 11,189 As Lessor - Finance Leases Finance lease income is recognized as a component of loan interest income over the lease term. The finance leases are included as a component of the equipment finance class of financing receivables under the commercial loan segment. For the years ended June 30, 2020 and 2019, total interest income on equipment finance leases totaled $1,595 and $775 , respectively. The following table presents components of finance lease net investment included within equipment finance class of financing receivables: June 30, 2020 Lease receivables $ 44,927 The following schedule summarizes aggregate future minimum finance lease payments to be received at June 30, 2020 : Fiscal year ending June 30: 2021 $ 11,453 2022 11,054 2023 10,697 2024 8,813 2025 4,848 Thereafter 2,667 Total minimum payments 49,532 Less: amount representing interest (4,605 ) Total $ 44,9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Income tax expense as of the dates indicated consisted of: June 30, 2020 2019 2018 Current: Federal $ 80 $ 755 $ 291 State 748 690 324 Total current expense (benefit) 828 1,445 615 Deferred: Federal 5,184 5,404 7,909 State 12 267 625 Adjustment due to the Tax Act — (325 ) 17,587 Total deferred expense 5,196 5,346 26,121 Total income tax expense $ 6,024 $ 6,791 $ 26,736 The provision for income taxes differs from the amount of income tax determined by applying the applicable U.S. statutory federal income tax rate to income before income taxes as a result of the following differences for the periods indicated: Year Ended June 30, 2020 2019 2018 $ Rate $ Rate $ Rate Tax at federal income tax rate $ 6,049 21 % $ 7,127 21 % $ 9,617 28 % Increase (decrease) resulting from: Tax exempt income (872 ) (3 )% (855 ) (2 )% (1,075 ) (3 )% Change in valuation allowance for deferred tax assets, allocated to income tax expense — — % (325 ) (1 )% 87 — % State tax, net of federal benefit 600 2 % 756 2 % 688 2 % Change in deferred tax assets due to the Tax Act — — % — — % 17,587 50 % Other 247 1 % 88 — % (168 ) (1 )% Total $ 6,024 21 % $ 6,791 20 % $ 26,736 76 % The sources and tax effects of temporary differences that give rise to significant portions of the deferred tax assets (liabilities) at June 30, 2020 and 2019 are presented below: June 30, 2020 2019 Deferred tax assets: Alternative minimum tax credit $ — $ 4,799 Allowance for loan losses 6,456 4,685 Deferred compensation and post-retirement benefits 8,637 8,988 Accrued vacation and sick leave 18 18 Impairments on real estate owned 198 461 Other than temporary impairment on investments 2,207 2,232 Net operating loss carryforward 4,513 5,092 Discount from business combination 2,192 2,373 Stock compensation plans 2,279 2,162 Other 1,256 1,140 Total gross deferred tax assets 27,756 31,950 Deferred tax (liabilities): Depreciable basis of fixed assets (6,017 ) (1,089 ) Deferred loan fees (603 ) (520 ) FHLB stock, book basis in excess of tax (89 ) (89 ) Unrealized gain on securities available for sale (602 ) (219 ) Other (4,111 ) (3,510 ) Total gross deferred tax liabilities (11,422 ) (5,427 ) Net deferred tax assets $ 16,334 $ 26,523 The enactment of the Tax Act and subsequent Internal Revenue Service guidelines reduced the statutory federal corporate income tax rate to 21% effective January 1, 2018, requiring the Company to revalue its DTA. The resulting $ 17,600 in adjustments were reflected as an increase to the Company's income tax expense with an additional $ 325 in income tax expense during the fiscal year ended June 30, 2018 to establish a tax valuation allowance on our AMT credits. The valuation allowance of $325 was reversed during the year ended June 30, 2019 and the remaining AMT credit of $ 4,601 was reclassed to other assets from deferred taxes during the year ended June 30, 2020 based on clarifying guidance released by the Internal Revenue Service. In addition, our June 30, 2018 fiscal year end required the use of a blended federal income tax rate as prescribed by the Internal Revenue Code. The blended federal income tax rate of 27.5% was retroactively effective July 1, 2017 and was used for the entire fiscal year ended June 30, 2018. The Company had federal NOL carry forwards of $21,488 and $24,248 as of June 30, 2020 and June 30, 2019 , respectively, with a recorded tax benefit of $4,513 and $5,092 included in deferred tax assets. The majority of these NOLs will expire for federal tax purposes from 2028 through 2036, if not previously used. Retained earnings at June 30, 2020 and 2019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Employee Benefit Plans The HomeTrust Bank KSOP Plan is comprised of two components, the 401(k) Plan and the ESOP. The KSOP benefits employees with at least 1000 hours of service during a 12 -month period and who have attained age 21 . Under the 401(k), the Company matches employee contributions at 50% of employee deferrals up to 6% of each employee’s compensation. The Company may also make discretionary profit sharing contributions for the benefit of all eligible participants as long as total contributions do not exceed applicable limitations. Employees become fully vested in the Company’s contributions after six years of service. Under the ESOP, the amount of the Bank's annual contribution is discretionary, however it must be sufficient to pay the annual loan payment to the Company. The Company’s expense for 401(k) contributions to this plan was $ 782 , $810 , and $737 for the years ended June 30, 2020 , 2019 , and 2018 , respectively. The Company's expense related to the ESOP for the fiscal year ended June 30, 2020 , 2019 , and 2018 was $ 1,195 , $ 1,422 , and $ 1,367 , respectively. Shares held by the ESOP at the dates indicated include the following: June 30, 2020 2019 Unallocated ESOP shares 634,800 687,700 Allocated ESOP shares 370,300 317,400 ESOP shares committed to be released 52,900 52,900 Total ESOP shares 1,058,000 1,058,000 Fair value of unallocated ESOP shares $ 10,157 $ 17,289 Post-retirement health care benefits are provided to certain key officers under the Company’s Executive Medical Care Plan (“EMCP”). The EMCP is unfunded and is not qualified under the IRC. Plan expense for the years ended June 30, 2020 , 2019 , and 2018 was $260 , $210 , and $224 , respectively. Total accrued expenses related to this plan included in other liabilities were $5,301 and $5,289 , respectively, as of June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 Agreements</t>
        </is>
      </c>
      <c r="B1" s="2" t="inlineStr">
        <is>
          <t>12 Months Ended</t>
        </is>
      </c>
    </row>
    <row r="2">
      <c r="B2" s="2" t="inlineStr">
        <is>
          <t>Jun. 30, 2020</t>
        </is>
      </c>
    </row>
    <row r="3">
      <c r="A3" s="3" t="inlineStr">
        <is>
          <t>Retirement Benefits [Abstract]</t>
        </is>
      </c>
    </row>
    <row r="4">
      <c r="A4" s="4" t="inlineStr">
        <is>
          <t>Deferred Compensation Agreements</t>
        </is>
      </c>
      <c r="B4" s="4" t="inlineStr">
        <is>
          <t>Deferred Compensation Agreements The Company’s Director Emeritus Plans (“Plans”) provide certain benefits to Emeritus Directors for providing current advisory services to the Company. The Plans are unfunded and are not qualified under the IRC. Plan benefits vary by participant and are payable to a designated beneficiary in the event of death. The Company records an expense based on the present value of expected future benefits. Plan expenses for the years ended June 30, 2020 , 2019 , and 2018 were $398 , $410 , and $417 , respectively. Total accrued expenses related to these plans included in other liabilities were $7,895 and $8,268 , respectively, as of June 30, 2020 and 2019 . The Company has deferred compensation agreements with certain members of the Company’s Board of Directors. The future payments related to these agreements are to be funded with life insurance contracts which are payable to the Company at the time of the director’s death. For the years ended June 30, 2020 , 2019 , and 2018 deferred compensation expense was $21 , $28 , and $32 , respectively. The net cash surrender value of the related life insurance policies and deferred compensation liability as of the dates indicated are detailed below: June 30, 2020 2019 Net cash surrender value of life insurance, related to deferred compensation $ 7,463 $ 7,413 Deferred compensation liability, included in other liabilities $ 771 $ 956 Long term deferred compensation and supplemental retirement plans are provided to certain key current and former officers. These plans are unfunded and are not qualified under the IRC. The benefits will vary by participant and are payable to a designated beneficiary in the event of death. Plan expenses for the years ended June 30, 2020 , 2019 , and 2018 were $783 , $771 , and $519 , respectively. Total accrued expenses related to these plans included in other liabilities were $18,743 and $19,499 , as of June 30, 2020 and 2019 , respectively. In addition, the Company has a deferred compensation plan provided to certain officers and directors. The plan allows the participants to defer any of their annual compensation, including bonus payments, up to the maximum allowed for each participant. The plan is unfunded and is not qualified under the IRC. Plan expenses for the years ended June 30, 2020 , 2019 , and 2018 were $208 , $223 , and $205 , respectively. The total deferred compensation plan payable included in other liabilities was $4,779 and $4,966 , respectively as of June 30, 2020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0</t>
        </is>
      </c>
    </row>
    <row r="3">
      <c r="A3" s="3" t="inlineStr">
        <is>
          <t>Earnings Per Share [Abstract]</t>
        </is>
      </c>
    </row>
    <row r="4">
      <c r="A4" s="4" t="inlineStr">
        <is>
          <t>Net Income per Share</t>
        </is>
      </c>
      <c r="B4" s="4" t="inlineStr">
        <is>
          <t>Net Income per Share The following is a reconciliation of the numerator and denominator of basic and diluted net income per share of common stock as of the dates indicated: June 30, 2020 2019 2018 Numerator: Net income $ 22,783 $ 27,146 $ 8,235 Allocation of earnings to participating securities (194 ) (189 ) (60 ) Numerator for basic EPS - Net income available to common stockholders $ 22,589 $ 26,957 $ 8,175 Effect of dilutive securities: Dilutive effect to participating securities 6 7 2 Numerator for diluted EPS $ 22,595 $ 26,964 $ 8,177 Denominator: Weighted-average common shares outstanding - basic 16,729,056 17,692,493 18,028,854 Effect of dilutive shares 563,183 700,691 697,577 Weighted-average common shares outstanding - diluted 17,292,239 18,393,184 18,726,431 Net income per share - basic $ 1.34 $ 1.52 $ 0.45 Net income per share - diluted $ 1.30 $ 1.46 $ 0.44 There were 511,800 and 455,800 outstanding stock options that were anti-dilutive as of June 30, 2020 and 2019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Jun. 30, 2020</t>
        </is>
      </c>
    </row>
    <row r="3">
      <c r="A3" s="3" t="inlineStr">
        <is>
          <t>Share-based Payment Arrangement [Abstract]</t>
        </is>
      </c>
    </row>
    <row r="4">
      <c r="A4" s="4" t="inlineStr">
        <is>
          <t>Equity Incentive Plan</t>
        </is>
      </c>
      <c r="B4" s="4" t="inlineStr">
        <is>
          <t>Equity Incentive Plan The Company provides stock-based awards through the 2013 Omnibus Incentive Plan which provides for awards of restricted stock, restricted stock units, stock options, stock appreciation rights, and cash awards to directors, emeritus directors, officers, employees, and advisory directors. The cost of equity-based awards under the 2013 Omnibus Incentive Plan generally is based on the fair value of the awards on their grant date.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may be repurchased shares. As of June 30, 2013, the Company had repurchased all 846,400 shares on the open market for issuance under the 2013 Omnibus Incentive Plan, for $13,297 , at an average cost of $15.71 per share. Share based compensation expense related to stock options and restricted stock recognized for the fiscal year ended June 30, 2020 , 2019 , and 2018 was $1,822 , $1,601 , and $3,027 , respectively, before the related tax benefit of $428 , $376 , and $908 , respectively. The table below presents stock option activity and related information: Options Weighted- average exercise price Remaining contractual life (years) Aggregate Intrinsic Value Options outstanding at June 30, 2017 1,470,043 15.22 5.8 $ 13,533 Granted 360,400 26.01 — — Exercised 44,200 14.72 — — Forfeited 24,700 14.43 — — Expired 43,273 23.82 — — Options outstanding at June 30, 2018 1,718,270 $ 17.29 5.9 $ 18,664 Exercisable at June 30, 2018 1,223,470 $ 14.51 Granted 40,500 27.51 — — Exercised 80,311 14.62 — — Forfeited 20,300 23.30 — — Expired 945 23.82 — — Options outstanding at June 30, 2019 1,657,214 $ 17.59 5.0 $ 12,909 Exercisable at June 30, 2019 1,279,614 $ 15.39 Granted 66,000 25.46 — — Exercised 106,914 14.41 — — Forfeited 800 17.35 — — Options outstanding at June 30, 2020 1,615,500 $ 18.12 4.4 $ 1,711 Exercisable at June 30, 2020 1,298,000 $ 16.27 3.5 $ 1,701 Non-vested at June 30, 2020 317,500 $ 25.67 7.9 $ 105 The fair value of each option is estimated on the date of grant using the Black-Scholes-Merton option pricing model. Assumptions used for grants were as follows: Assumptions in Estimating Option Values 2020 2019 Weighted-average volatility 25.60 % 17.84 % Expected dividend yield (1) 1.05 % 0.87 % Risk-free interest rate 1.43 % 2.52 % Expected life (years) 6.5 6.5 Weighted-average fair value of options granted $ 5.88 $ 6.62 (1) The Company began paying a cash dividend during the second quarter of fiscal 2019. At June 30, 2020 , the Company had $1,701 of unrecognized compensation expense related to 317,500 stock options originally scheduled to vest over a five -year vesting period. The weighted average period over which compensation cost related to non-vested awards is expected to be recognized was 1.8 years at June 30, 2020 . At June 30, 2019 , the Company had $2,133 of unrecognized compensation expense related to 377,600 stock options originally scheduled to vest over five - and seven -year vesting periods. The weighted average period over which compensation cost related to non-vested awards is expected to be recognized was 1.9 years at June 30, 2019 . All unexercised options expire ten years after the grant date. The table below presents restricted stock award activity and related information: Restricted stock awards Weighted- average grant date fair value Aggregate Intrinsic Value Non-vested at June 30, 2017 185,630 $ 17.46 $ 3,419 Granted 55,200 25.89 — Vested 100,820 15.14 — Forfeited 6,600 14.37 — Non-vested at June 30, 2018 133,410 $ 22.85 $ 3,755 Granted 34,000 27.51 — Vested 39,310 21.64 — Forfeited 4,300 19.08 — Non-vested at June 30, 2019 123,800 $ 24.65 $ 2,258 Granted 67,556 26.39 — Vested 38,925 23.02 — Forfeited 8,385 24.88 — Non-vested at June 30, 2020 144,046 $ 25.89 $ 2,305 The table above includes performance-based restrictive stock units totaling 11,250 and 5,190 which were granted during the years ended June 30, 2020 and 2019, respectively. These stock units are scheduled to vest over 3.0 years assuming certain performance metrics are met. At June 30, 2020 , unrecognized compensation expense was $3,048 related to 144,046 shares of restricted stock originally scheduled to vest over three- and five-year vesting periods . The weighted average period over which compensation cost related to non-vested awards is expected to be recognized was 1.8 years at June 30, 2020 . At June 30, 2019 , unrecognized compensation expense was $2,547 related to 123,800 shares of restricted stock originally scheduled to vest over five- and seven-year vesting periods . The weighted average period over which compensation cost related to non-vested awards is expected to be recognized was 1.9 years at June 30,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oan Commitments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June 30, 2020 and June 30, 2019 , respectively, loan commitments (excluding $141,557 and $181,477 of undisbursed portions of construction loans) totaled $57,798 and $93,432 of which $10,678 and $34,631 were variable rate commitments and $47,120 and $58,801 were fixed rate commitments. The fixed rate loans had interest rates ranging from 1.74% to 8.54% at June 30, 2020 and 2.69% to 8.59% at June 30, 2019 , and terms ranging from three to 30 years. Pre-approved but unused lines of credit (principally second mortgage home equity loans and overdraft protection loans) totaled $398,781 and $353,663 at June 30, 2020 and 2019 , respectively. These amounts represent the Company’s exposure to credit risk, and in the opinion of management have no more than the normal lending risk that the Company commits to its borrowers. The Company has two types of commitments related to loans held for sale: rate lock commitments and forward loan sale commitments. Rate lock commitments are commitments to extend credit to a customer that has an interest rate lock and are considered derivative instruments. The rate lock commitments do not qualify for hedge accounting. In order to mitigate the risk from interest rate fluctuations, we enter into forward loan sale commitments on a “best efforts” basis, which do not meet the definition of a derivative instrument. The fair value of these commitments was not material at June 30, 2020 or June 30, 2019 . The Company grants construction and permanent loans collateralized primarily by residential and commercial real estate to customers throughout its primary market area. In addition, the Company grants equipment financing throughout the eastern United States and municipal leases to customers throughout North and South Carolina. The Company’s loan portfolio can be affected by the general economic conditions within these market areas. Management believes that the Company has no significant concentration of credit in the loan portfolio. Restrictions on Cash In response to COVID-19, the FRB reduced the reserve requirements to zero on March 15, 2020. Prior to this change the Bank was required by regulation to maintain a varying cash reserve balance with the FRB. The daily average calculated cash reserve required as of June 30, 2020 and 2019 was $0 , and $2,633 , respectively, which was satisfied by vault cash and balances held at the FRB. Guarantees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June 30, 2020 and 2019 were $7,766 and $9,460 , respectively. There was no liability recorded for these letters of credit at June 30, 2020 or June 30, 2019 . Litigation The Company is involved in several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re can be no assurance that loan workouts and other activities will not expose the Company to additional legal actions, including lender liability or environmental claims. Therefore, the Company may be exposed to substantial liabilities, which could adversely affect its results of operations and financial condition. Moreover, the expenses of legal proceedings will adversely affect its results of operations until they are resolved. The Company is not a party to any pending legal proceedings that management believes would have a material adverse effect on the Company’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t>
        </is>
      </c>
      <c r="B1" s="2" t="inlineStr">
        <is>
          <t>12 Months Ended</t>
        </is>
      </c>
    </row>
    <row r="2">
      <c r="B2" s="2" t="inlineStr">
        <is>
          <t>Jun. 30, 2020</t>
        </is>
      </c>
    </row>
    <row r="3">
      <c r="A3" s="3" t="inlineStr">
        <is>
          <t>Banking And Thrift, Regulatory Capital Requirements [Abstract]</t>
        </is>
      </c>
    </row>
    <row r="4">
      <c r="A4" s="4" t="inlineStr">
        <is>
          <t>Capital</t>
        </is>
      </c>
      <c r="B4" s="4" t="inlineStr">
        <is>
          <t>Capital At June 30, 2020 , stockholder's equity totaled $408,263 . HomeTrust Bancshares, Inc. is a bank holding company subject to regulation by the Federal Reserve. As a bank holding company, we are subject to capital adequacy requirements of the Federal Reserve under the Bank Holding Company Act of 1956, as amended and the regulations of the Federal Reserve. Our subsidiary, the Bank, an FDIC-insured, North Carolina state-chartered bank and a member of the Federal Reserve System, is supervised and regulated by the Federal Reserve and the NCCOB and is subject to minimum capital requirements applicable to state member banks established by the Federal Reserve that are calculated in a manner similar to those applicable to bank holding companies. Failure to meet minimum capital requirements can initiate certain mandatory and possibly additional discretionary actions by bank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At June 30, 2020 , HomeTrust Bancshares, Inc. and the Bank each exceeded all regulatory capital requirements as of that date. Consistent with our goals to operate a sound and profitable organization, our policy is for the Bank to maintain a “well-capitalized” status under the regulatory capital categories of the Federal Reserve. The Bank was categorized as "well-capitalized" at June 30, 2020 under applicable regulatory requirements. HomeTrust Bancshares, Inc. and the Bank's actual and required minimum capital amounts and ratios are as follows: Regulatory Requirements Actual Minimum for Capital Adequacy Purposes Minimum to Be Well Capitalized Amount Ratio Amount Ratio Amount Ratio HomeTrust Bancshares, Inc. As of June 30, 2020 Common Equity Tier I Capital (to Risk-weighted Assets) $ 374,437 11.26 % $ 149,614 4.50 % $ 216,109 6.50 % Tier I Capital (to Total Adjusted Assets) $ 374,437 10.26 % $ 146,047 4.00 % $ 182,559 5.00 % Tier I Capital (to Risk-weighted Assets) $ 374,437 11.26 % $ 199,485 6.00 % $ 265,980 8.00 % Total Risk-based Capital (to Risk-weighted Assets) $ 402,964 12.12 % $ 265,980 8.00 % $ 332,476 10.00 % As of June 30, 2019 Common Equity Tier I Capital (to Risk-weighted Assets) $ 374,729 12.20 % $ 138,226 4.50 % $ 199,659 6.50 % Tier I Capital (to Total Adjusted Assets) $ 374,729 10.89 % $ 137,649 4.00 % $ 172,062 5.00 % Tier I Capital (to Risk-weighted Assets) $ 374,729 12.20 % $ 184,301 6.00 % $ 245,734 8.00 % Total Risk-based Capital (to Risk-weighted Assets) $ 396,613 12.91 % $ 245,734 8.00 % $ 307,168 10.00 % HomeTrust Bank: As of June 30, 2020 Common Equity Tier I Capital (to Risk-weighted Assets) $ 362,841 10.91 % $ 149,608 4.50 % $ 216,100 6.50 % Tier I Capital (to Total Adjusted Assets) $ 362,841 9.94 % $ 146,010 4.00 % $ 182,512 5.00 % Tier I Capital (to Risk-weighted Assets) $ 362,841 10.91 % $ 199,477 6.00 % $ 265,969 8.00 % Total Risk-based Capital (to Risk-weighted Assets) $ 391,368 11.77 % $ 265,969 8.00 % $ 332,461 10.00 % As of June 30, 2019 Common Equity Tier I Capital (to Risk-weighted Assets) $ 355,759 11.59 % $ 138,153 4.50 % $ 199,555 6.50 % Tier I Capital (to Total Adjusted Assets) $ 355,759 10.34 % $ 137,590 4.00 % $ 171,988 5.00 % Tier I Capital (to Risk-weighted Assets) $ 355,759 11.59 % $ 184,204 6.00 % $ 245,606 8.00 % Total Risk-based Capital (to Risk-weighted Assets) $ 377,639 12.30 % $ 245,606 8.00 % $ 307,007 10.00 % ___________________________________ In addition to the minimum CET1, Tier 1 and total risk-based capital ratios, HomeTrust Bancshares, Inc. and the Bank have to maintain a capital conservation buffer consisting of additional CET1 capital of more than 2.50% above the required minimum levels in order to avoid limitations on paying dividends, engaging in share repurchases, and paying discretionary bonuses based on percentages of eligible retained income that could be utilized for such actions. As of June 30, 2020, the conservation buffer was 4.12% and 3.77% for HomeTrust Bancshares, Inc. and the Bank, respectively. A reconciliation of HomeTrust Bancshares, Inc.'s stockholders' equity under US GAAP and regulatory capital amounts as of the dates indicated follows: June 30, 2020 2019 Total stockholders' equity under US GAAP $ 408,263 $ 408,896 Accumulated other comprehensive income, net of tax (2,017 ) (733 ) Investment in nonincludable subsidiary (815 ) (780 ) Disallowed deferred tax assets (4,526 ) (5,092 ) Disallowed goodwill and other disallowed intangible assets (26,468 ) (27,562 ) Tier I Capital and CET1 374,437 374,729 Allowable portion of allowance for loan losses and loan commitments 28,527 21,884 Total Risk-based Capital $ 402,964 $ 396,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Jun. 30, 2020</t>
        </is>
      </c>
    </row>
    <row r="3">
      <c r="A3" s="3" t="inlineStr">
        <is>
          <t>Condensed Financial Information Disclosure [Abstract]</t>
        </is>
      </c>
    </row>
    <row r="4">
      <c r="A4" s="4" t="inlineStr">
        <is>
          <t>Parent Company Financial Information</t>
        </is>
      </c>
      <c r="B4" s="4" t="inlineStr">
        <is>
          <t>Parent Company Financial Information The Company’s principal asset is its investment in its subsidiary, the Bank. The following tables present condensed financial information of the Company: Condensed balance sheet June 30, June 30, Assets: Cash and equivalents $ 3,888 $ 8,481 Certificates of deposit in other banks — 746 Total loans — 1,243 Allowance for loan losses — (4 ) Net loans — 1,239 REO 143 621 Investment in bank subsidiary 396,667 389,926 ESOP loan receivable 6,918 7,412 Other assets 731 510 Total Assets $ 408,347 $ 408,935 Liabilities and Stockholders’ Equity: Other liabilities 84 39 Stockholders’ Equity 408,263 408,896 Total Liabilities and Stockholders’ Equity $ 408,347 $ 408,935 Condensed statement of income June 30, June 30, June 30, Income: Interest income $ 217 $ 329 $ 456 Other income 1 54 44 Equity earnings in Bank subsidiary 23,522 27,287 8,427 Total income 23,740 27,670 8,927 Expense: Management fee expense 399 407 385 REO expense 5 11 34 Loss on sale and impairment of REO 249 114 158 Recovery of loan losses (4 ) (259 ) (131 ) Other expense 258 251 246 Total expense 907 524 692 Income Before Income Taxes 22,833 27,146 8,235 Income Tax Expense 50 — — Net Income $ 22,783 $ 27,146 $ 8,235 Condensed statement of cash flows June 30, June 30, June 30, Operating Activities: Net income $ 22,783 $ 27,146 $ 8,235 Adjustments to reconcile net income to net cash provided by operating activities: Recovery of loan losses (4 ) (259 ) (131 ) Loss on sale and impairment of REO 249 114 158 Decrease (increase) in other assets (221 ) 52 291 Equity in undistributed income of Bank (23,522 ) (27,287 ) (8,427 ) ESOP compensation expense 1,195 1,422 1,367 Restricted stock and stock option expense 1,822 1,601 3,027 Decrease (increase) in other liabilities 45 — (48 ) Net cash provided by operating activities 2,347 2,789 4,472 Investing Activities: Maturities of certificates of deposit in other banks 746 248 6,217 Repayment of loans 1,243 2,796 1,514 Increase in investment in Bank subsidiary (1,380 ) (1,556 ) (1,367 ) Dividend from subsidiary 19,445 13,454 — ESOP principal payments received 494 484 472 Proceeds from sale of REO 229 70 499 Net cash provided by investing activities 20,777 15,496 7,335 Financing Activities: Common stock repurchased (24,484 ) (30,638 ) — Cash dividends paid (4,552 ) (3,176 ) — Retired stock (222 ) (205 ) (494 ) Exercised stock options 1,541 1,173 651 Net cash provided by (used in) financing activities (27,717 ) (32,846 ) 157 Net Increase (Decrease) in Cash and Cash Equivalents (4,593 ) (14,561 ) 11,964 Cash and Cash Equivalents at Beginning of Period 8,481 23,042 11,078 Cash and Cash Equivalents at End of Period $ 3,888 $ 8,481 $ 23,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The Company measures the fair value of loans receivable under the exit price notion. The fair value of nonperforming loans is based on the underlying value of the collateral.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Impaired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two ways, which include collateral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 Loans are considered collateral dependent if repayment is expected solely from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mpaired loans where a charge-off has occurred or an allowance is established during the period being reported require classification in the fair value hierarchy. The Company records such impaired loans as a nonrecurring Level 3 in the fair value hierarchy. Loans Held for Sale Loans held for sale are adjusted to lower of cost or fair value. Fair value is based on commitments on hand from investors or, if commitments have not yet been obtained, what investors are currently offering for loans with similar characteristics.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June 30, 2020 Description Total Level 1 Level 2 Level 3 U.S government agencies $ 4,173 $ — $ 4,173 $ — Residential MBS of U.S. government agencies and GSE 48,355 — 48,355 — Municipal bonds 16,631 — 16,631 — Corporate bonds 58,378 — 58,378 — Total $ 127,537 $ — $ 127,537 $ — June 30, 2019 Description Total Level 1 Level 2 Level 3 U.S government agencies $ 15,210 $ — $ 15,210 $ — Residential MBS of U.S. government agencies and GSE 75,180 — 75,180 — Municipal bonds 25,312 — 25,312 — Corporate bonds 6,084 — 6,084 — Total $ 121,786 $ — $ 121,786 $ — Financial Assets Recorded at Fair Value on a Nonrecurring Basis The following table presents financial assets measured at fair value on a non-recurring basis at the dates indicated: June 30, 2020 Description Total Level 1 Level 2 Level 3 Impaired loans $ 9,168 $ — $ — $ 9,168 REO 97 — — 97 Total $ 9,265 $ — $ — $ 9,265 June 30, 2019 Description Total Level 1 Level 2 Level 3 Impaired loans $ 9,071 $ — $ — $ 9,071 REO 1,804 — — 1,804 Total $ 10,875 $ — $ — $ 10,875 Quantitative information about Level 3 fair value measurements during the period ended June 30, 2020 is shown in the table below: Fair Value at June 30, 2020 Valuation Techniques Unobservable Input Range Weighted Average Nonrecurring measurements: Impaired loans, net $ 9,168 Discounted appraisals and discounted cash flows Collateral discounts: Discount spread: 0% - 63% 2% - 3% 27% REO $ 97 Discounted Appraisals Collateral discounts 8% 8% The stated carrying value and estimated fair value amounts of financial instruments as of June 30, 2020 and June 30, 2019 , are summarized below: June 30, 2020 Carrying Value Fair Value Level 1 Level 2 Level 3 Assets: Cash and interest-bearing deposits $ 121,622 $ 121,622 $ 121,622 $ — $ — Commercial paper 304,967 304,967 304,967 — — Certificates of deposit in other banks 55,689 55,689 — 55,689 — Securities available for sale 127,537 127,537 — 127,537 — Loans, net 2,741,047 2,692,265 — — 2,692,265 Loans held for sale 77,177 78,129 — — 78,129 FHLB stock 23,309 23,309 23,309 — — FRB stock 7,368 7,368 7,368 — — SBIC investments 8,269 8,269 — — 8,269 Accrued interest receivable 12,312 12,312 208 744 11,360 Liabilities: Noninterest-bearing and NOW deposits 1,012,200 1,012,200 — 1,012,200 — Money market accounts 836,738 836,738 — 836,738 — Savings accounts 197,676 197,676 — 197,676 — Certificates of deposit 739,142 745,078 — 745,078 — Borrowings 475,000 511,529 — 511,529 — Accrued interest payable 1,087 1,087 — 1,087 — June 30, 2019 Carrying Value Fair Value Level 1 Level 2 Level 3 Assets: Cash and interest-bearing deposits $ 71,043 $ 71,043 $ 71,043 $ — $ — Commercial paper 241,446 241,446 241,446 — — Certificates of deposit in other banks 52,005 52,005 — 52,005 — Securities available for sale 121,786 121,786 — 121,786 — Loans, net 2,683,761 2,604,827 — — 2,604,827 Loans held for sale 18,175 18,591 — — 18,591 FHLB stock 31,969 31,969 31,969 — — FRB stock 7,335 7,335 7,335 — — SBIC investments 6,074 6,074 — — 6,074 Accrued interest receivable 10,533 10,533 350 750 9,433 Liabilities: Noninterest-bearing and NOW deposits 746,617 746,617 — 746,617 — Money market accounts 691,172 691,172 — 691,172 — Savings accounts 177,278 177,278 — 177,278 — Certificates of deposit 712,190 712,485 — 712,485 — Borrowings 680,000 688,418 — 688,418 — Accrued interest payable 2,252 2,252 — 2,252 — The Company had off-balance sheet financial commitments, which include approximately $598,136 and $628,572 of commitments to originate loans, undisbursed portions of interim construction loans, and unused lines of credit at June 30, 2020 and June 30, 2019 (see Note 18).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Securities available for sale – Fair values are based on quoted market prices where available. If quoted market prices are not available, fair values are based on quoted market prices of comparable instrument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A liquidity premium assumption is used as an estimate for the additional return required by an investor of assets that are potentially considered illiquid. Loans held for sale – The fair value of mortgage loans held for sale is determined by outstanding commitments from investors on a "best efforts" basis or current investor yield requirements, calculated on the aggregate loan basis. The fair value of SBA loans and HELOCs held for sale is based on what investors are currently offering for loans with similar characteristics. FHLB and FRB stock – No ready market exists for these stocks and they have no quoted market value. However, redemption of these stocks has historically been at par value. Accordingly, cost is deemed to be a reasonable estimate of fair value. SBIC – No ready market exists for these investments and they have no quoted market value. SBIC investments are valued at cost, less any impairment, plus or minus changes resulting from observable price changes in orderly transactions of identical or similar investments. Accordingly, cost is deemed to be a reasonable estimate of fair value. Deposits – Fair values for demand deposits, money market accounts, and savings accounts are the amounts payable on demand as of June 30, 2020 and June 30, 2019 .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60000000</v>
      </c>
      <c r="C8" s="5" t="n">
        <v>60000000</v>
      </c>
    </row>
    <row r="9">
      <c r="A9" s="4" t="inlineStr">
        <is>
          <t>Common stock shares issued (in shares)</t>
        </is>
      </c>
      <c r="B9" s="5" t="n">
        <v>17021372</v>
      </c>
      <c r="C9" s="5" t="n">
        <v>17984105</v>
      </c>
    </row>
    <row r="10">
      <c r="A10" s="4" t="inlineStr">
        <is>
          <t>Common stock shares outstanding (in shares)</t>
        </is>
      </c>
      <c r="B10" s="5" t="n">
        <v>17021372</v>
      </c>
      <c r="C10" s="5" t="n">
        <v>17984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Revenue On July 1, 2018, the Company adopted ASU 2014-09, “Revenue from Contracts with Customers (Topic 606)” and all subsequent ASUs that modified ASC 606. The adoption of the new standard did not have a material impact on the measurement or recognition of revenue. Results for years ended June 30, 2020 and 2019 are presented under Topic 606, while the year ended June 30, 2018 reflects an offset of $ 660 of interchange costs against interchange income. Topic 606 does not apply to revenue associated with financial instruments, including revenue from loans and securities. In addition, certain noninterest income streams such as fees associated with mortgage servicing rights, financial guarantees, and certain credit card fees are also not in scope of the guidance. Topic 606 is applicable to noninterest revenue streams such as deposit related fees, interchange fees, merchant income, and various other service fees. However, the recognition of these revenue streams did not change significantly upon adoption of Topic 606. Substantially all of the Company’s revenue is generated from contracts with customers. The Company has made no significant judgments in applying the revenue guidance prescribed in Topic 606 that affect the determination of the amount and timing of revenue streams with customers. The table below presents the Company's sources of noninterest income, segregated by in-scope and out-of-scope revenue streams of Topic 606 for the periods indicated: Year Ended June 30, 2020 2019 2018 In-scope of Topic 606: Service charges on deposit accounts $ 3,772 $ 3,978 $ 3,674 Fees, interchange, and other service charges 6,332 6,377 5,576 Other 470 775 909 Noninterest income (in-scope of Topic 606) 10,574 11,130 10,159 Noninterest income (out-of-scope of Topic 606) 19,758 11,810 8,813 Total noninterest income $ 30,332 $ 22,940 $ 18,972 The following is a description of revenue streams accounted for under Topic 606: Service charges on deposit accounts Service charges on deposit accounts consist of account analysis fees (i.e., net fees earned on analyzed business and public checking accounts), monthly service fees, nonsufficient fund fees, check orders, and other deposit account related fees. The Company’s performance obligation for account analysis fees and monthly service fees is generally satisfied, and the related revenue recognized, over the period in which the service is provided. Nonsufficient fund fees,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interchange, and other service charges Fees, inter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cashier’s checks, and other services. The Company’s performance obligation for fees, interchange, and other service charges are largely satisfied, and related revenue recognized, when the services are rendered or upon completion. Payment is typically received immediately or in the following month. Other Other noninterest income consists of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12 Months Ended</t>
        </is>
      </c>
    </row>
    <row r="2">
      <c r="B2" s="2" t="inlineStr">
        <is>
          <t>Jun. 30, 2020</t>
        </is>
      </c>
    </row>
    <row r="3">
      <c r="A3" s="3" t="inlineStr">
        <is>
          <t>Quarterly Financial Information Disclosure [Abstract]</t>
        </is>
      </c>
    </row>
    <row r="4">
      <c r="A4" s="4" t="inlineStr">
        <is>
          <t>Unaudited Interim Financial Information</t>
        </is>
      </c>
      <c r="B4" s="4" t="inlineStr">
        <is>
          <t>Unaudited Interim Financial Information The unaudited statements of income for each of the quarters during the fiscal years ended June 30, 2020 and 2019 are summarized below: Three months ended June 30, March 31, 2020 December 31, 2019 September 30, 2019 Interest and dividend income $ 31,074 $ 33,037 $ 35,896 $ 36,247 Interest expense 6,386 7,728 8,862 9,174 Net interest income 24,688 25,309 27,034 27,073 Provision for loan losses 2,700 5,400 400 — Net interest income after provision for loan losses 21,988 19,909 26,634 27,073 Noninterest income 7,223 6,375 9,074 7,660 Noninterest expense 24,652 24,903 24,041 23,533 Net income before income taxes 4,559 1,381 11,667 11,200 Income tax expense 964 188 2,476 2,396 Net income $ 3,595 $ 1,193 $ 9,191 $ 8,804 Net income per common share: Basic $ 0.22 $ 0.07 $ 0.54 $ 0.51 Diluted $ 0.22 $ 0.07 $ 0.52 $ 0.49 Three months ended June 30, March 31, 2019 December 31, 2018 September 30, 2018 Interest and dividend income $ 35,820 $ 34,714 $ 34,400 $ 32,280 Interest expense 8,931 8,145 7,299 6,008 Net interest income 26,889 26,569 27,101 26,272 Provision for loan losses 200 5,500 — — Net interest income after provision for loan losses 26,689 21,069 27,101 26,272 Noninterest income 6,846 5,396 5,085 5,613 Noninterest expense 23,415 22,978 21,858 21,883 Net income before income taxes 10,120 3,487 10,328 10,002 Income tax expense 2,107 185 2,287 2,212 Net income $ 8,013 $ 3,302 $ 8,041 $ 7,790 Net income per common share: Basic $ 0.45 $ 0.19 $ 0.45 $ 0.43 Diluted $ 0.44 $ 0.18 $ 0.43 $ 0.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usiness</t>
        </is>
      </c>
      <c r="B4" s="4" t="inlineStr">
        <is>
          <t>Busines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Bristol, Knoxville, and Morristown) and Southwest Virginia (the Roanoke Valley). The Bank operates under a single set of corporate policies and procedures and is recognized as a single banking segment for financial reporting purposes.</t>
        </is>
      </c>
    </row>
    <row r="5">
      <c r="A5" s="4" t="inlineStr">
        <is>
          <t>Accounting Principles</t>
        </is>
      </c>
      <c r="B5" s="4" t="inlineStr">
        <is>
          <t>Accounting Principles The accounting and reporting policies of the Company conform to accounting principles generally accepted in the United States (“US GAAP”).</t>
        </is>
      </c>
    </row>
    <row r="6">
      <c r="A6" s="4" t="inlineStr">
        <is>
          <t>Principles of Consolidation and Subsidiary Activities</t>
        </is>
      </c>
      <c r="B6" s="4" t="inlineStr">
        <is>
          <t>Principles of Consolidation and Subsidiary Activities The accompanying consolidated financial statements include the accounts of HomeTrust, the Bank, and its wholly-owned subsidiary, WNCSC at or for the years ended June 30, 2020 , 2019 , and 2018 . WNCSC owns office buildings in Asheville, North Carolina that are leased to the Bank. All intercompany items have been eliminated.</t>
        </is>
      </c>
    </row>
    <row r="7">
      <c r="A7" s="4" t="inlineStr">
        <is>
          <t>Reclassifications</t>
        </is>
      </c>
      <c r="B7" s="4" t="inlineStr">
        <is>
          <t>Reclassifications Certain amounts reported in prior periods’ consolidated financial statements have been reclassified to conform to the current presentation. Such reclassifications had no effect on previously reported cash flows, stockholders’ equity or net income.</t>
        </is>
      </c>
    </row>
    <row r="8">
      <c r="A8" s="4" t="inlineStr">
        <is>
          <t>Use of Estimates in Financial Statements</t>
        </is>
      </c>
      <c r="B8" s="4" t="inlineStr">
        <is>
          <t>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t>
        </is>
      </c>
      <c r="B9" s="4" t="inlineStr">
        <is>
          <t>Cash and Cash Equivalents Cash and cash equivalents include cash and interest-bearing deposits with initial terms to maturity of 90 days or less.</t>
        </is>
      </c>
    </row>
    <row r="10">
      <c r="A10" s="4" t="inlineStr">
        <is>
          <t>Commercial Paper</t>
        </is>
      </c>
      <c r="B10" s="4" t="inlineStr">
        <is>
          <t>Commercial Paper Commercial paper includes highly liquid short-term debt of investment graded corporations with maturities less than 270 days. These instruments are typically purchased at a discount based on prevailing interest rates and do not exceed $ 15,000 per issuer.</t>
        </is>
      </c>
    </row>
    <row r="11">
      <c r="A11" s="4" t="inlineStr">
        <is>
          <t>Debt Securities</t>
        </is>
      </c>
      <c r="B11" s="4" t="inlineStr">
        <is>
          <t>Debt Securities The Company classifies debt securities as trading, available for sale, or held to maturity.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 Premiums and discounts are amortized or accreted over the life of the security as an adjustment to yield. Dividend and interest income are recognized when earned. Gains or losses on the sale of securities are recognized on a specific identification, trade date basis.</t>
        </is>
      </c>
    </row>
    <row r="12">
      <c r="A12" s="4" t="inlineStr">
        <is>
          <t>Loans</t>
        </is>
      </c>
      <c r="B12" s="4" t="inlineStr">
        <is>
          <t>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Acquired Loans Purchased loa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cash flows expected to be received over the life of the loans were estimated by management. These cash flows were provided to third party analysts to calculate carrying values of the loans, book yields, effective interest income and impairment, if any, based on actual and projected events. Default rates, loss severity, and prepayment speed assumptions will be periodically reassessed to update our expectation of future cash flows. The excess of the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Changes in the accretable yield are disclosed quarterly.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For purchased non-impaired loans, the difference between the fair value and unpaid principal balance of the loan at the acquisition date is amortized or accreted to interest income over the life of the loans. Loan Segments and Classes The Company’s loan portfolio is grouped into two segments (retail consumer loans and commercial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From time to time, the Company purchases certain HELOCs from a third party. The credit risk characteristics are different for these loans since they were not originated by the Company and the collateral is located outside the Company’s market area, primarily in several western states. The Company established an allowance for loan losses based on the historical losses of the portfolio. The Company monitors the performance of these loans and adjusts the allowance for loan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and commercial properti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Equipment finance is primarily made up of commercial finance agreements and commercial loans and leases provided by our new Equipment Finance line of business, and primarily for transportation, construction, and manufacturing equipment. The loans have terms on average of five years or less and are secured by the financed equipment. PPP loans are an expansion of the SBA's 7(a) loan program and the Economic Injury Disaster Loan Program, administered directly by the SBA and as a result of the CARES Act passed by Congress in response to the COVID-19 pandemic. The PPP loans are low interest notes to small business customers to cover payroll expenses and to a lesser extent other various expense ranging from interest on mortgage obligations, rent, utilities, and interest on outstanding debt. The loans are intended to be forgivable if the borrower maintains employees and complies with the CARES Act.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t>
        </is>
      </c>
    </row>
    <row r="13">
      <c r="A13" s="4" t="inlineStr">
        <is>
          <t>Loans Held for Sale</t>
        </is>
      </c>
      <c r="B13" s="4" t="inlineStr">
        <is>
          <t xml:space="preserve">Loans Held for Sale Residential mortgages held for sale are valued at the lower of cost or fair value as determined by outstanding commitments from investors on a “best efforts” basis or current investor yield requirements, calculated on the aggregate loan basi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t the time of the sale, an asset is recorded for the value of the servicing rights and is amortized over the remaining life of the loan on the effective interest method. The servicing asset is included in other assets and the corresponding servicing fees are recorded in noninterest income. A gain is recorded for any premium received in excess of the carrying value of the net assets transferred in the sale and is also included in noninterest income. The portion of SBA loans that are retained are adjusted to fair value and reclassified total loans, net of deferred costs (loans held for investment). The net value of the retained loans is included in the appropriate loan classification for disclosure purposes. Beginning in fiscal year 2019, the Company began originating HELOCs through a third party. These loans are originated in various states outside the Company's geographic footprint, but are underwritten to the Company's underwriting guidelines. The loans are held for sale by the Company over a 90 to 180 day period and are serviced by the third party. The loans are marketed by the third party to investors in pools and once sold the Company recognizes a gain or loss on the sale. </t>
        </is>
      </c>
    </row>
    <row r="14">
      <c r="A14" s="4" t="inlineStr">
        <is>
          <t>Allowance for Loan Losses</t>
        </is>
      </c>
      <c r="B14" s="4" t="inlineStr">
        <is>
          <t>Allowance for Loan Losses 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 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 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 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t>
        </is>
      </c>
    </row>
    <row r="15">
      <c r="A15" s="4" t="inlineStr">
        <is>
          <t>Nonperforming Assets</t>
        </is>
      </c>
      <c r="B15" s="4" t="inlineStr">
        <is>
          <t>Nonperforming Assets Nonperforming assets can include loans that are past due 90 days or more based on the loan’s contractual terms and continue to accrue interest, loans on which interest is not being accrued, and REO.</t>
        </is>
      </c>
    </row>
    <row r="16">
      <c r="A16" s="4" t="inlineStr">
        <is>
          <t>Loans Past Due 90 Days or More, Nonaccruing, Impaired, or Restructured</t>
        </is>
      </c>
      <c r="B16" s="4" t="inlineStr">
        <is>
          <t>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t>
        </is>
      </c>
    </row>
    <row r="17">
      <c r="A17" s="4" t="inlineStr">
        <is>
          <t>Loan Charge-offs</t>
        </is>
      </c>
      <c r="B17" s="4" t="inlineStr">
        <is>
          <t>Loan Charge-offs The Company charges off loan balances, in whole or in part to net realizable value or fair value less costs to sell,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charge-offs of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t>
        </is>
      </c>
    </row>
    <row r="18">
      <c r="A18" s="4" t="inlineStr">
        <is>
          <t>Real Estate Owned</t>
        </is>
      </c>
      <c r="B18" s="4" t="inlineStr">
        <is>
          <t>Real Estate Owned REO consists of real estate acquired as a result of customers’ loan defaults. REO is stated at the fair value of the property net of the estimated costs of disposal with a charge to the allowance for loan losses upon foreclosure, if necessary. Any write-downs subsequent to foreclosure are charged against operating earnings. To the extent recoverable, costs relating to the development and improvement of property are capitalized, whereas those costs relating to holding the property are charged to expense.</t>
        </is>
      </c>
    </row>
    <row r="19">
      <c r="A19" s="4" t="inlineStr">
        <is>
          <t>Premises and Equipment</t>
        </is>
      </c>
      <c r="B19" s="4" t="inlineStr">
        <is>
          <t>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t>
        </is>
      </c>
    </row>
    <row r="20">
      <c r="A20" s="4" t="inlineStr">
        <is>
          <t>Other Investments, at cost</t>
        </is>
      </c>
      <c r="B20" s="4" t="inlineStr">
        <is>
          <t>Other Investments, At Cost As a requirement for membership, the Bank invests in stock of the FHLB of Atlanta and the FRB. These investments are carried at cost due to the redemption provisions of these entities and the restricted nature of the securities. SBICs are considered equity securities without a readily determinable fair value. Prior to the adoption of ASU 2016-01 in the first quarter of fiscal 2019, SBICs were maintained in other assets. Beginning July 1, 2018, the SBIC investments are accounted for at cost less impairment, plus or minus changes resulting from observable price changes. Management reviews the investments for impairment based on the ultimate recoverability of their cost basis.</t>
        </is>
      </c>
    </row>
    <row r="21">
      <c r="A21" s="4" t="inlineStr">
        <is>
          <t>Business Combinations</t>
        </is>
      </c>
      <c r="B21" s="4" t="inlineStr">
        <is>
          <t>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is>
      </c>
    </row>
    <row r="22">
      <c r="A22" s="4" t="inlineStr">
        <is>
          <t>Goodwill</t>
        </is>
      </c>
      <c r="B22" s="4" t="inlineStr">
        <is>
          <t>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In testing goodwill for impairment, we have the option to assess either qualitative or quant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Under the quantitative impairment test, the evaluation involves comparing the current fair value of each reporting unit to its carrying value, including goodwill. If the estimated fair value of a reporting unit exceeds its carrying value, goodwill is considered not to be impaired. If the carrying value exceeds estimated fair value an impairment charge is recognized for the difference, but limited by the amount of goodwill allocated to the reporting unit. The Company uses a combination of the market and income approaches to estimate the fair value of its reporting unit when the quantitative impairment approach is chosen or required. All inputs are evaluated by management at the evaluation date of April 1st and reviewed again each reporting period for triggering events to ensure no significant changes occurred that could indicate impairment. Subsequent reversal of goodwill impairment losses is not permitted.</t>
        </is>
      </c>
    </row>
    <row r="23">
      <c r="A23" s="4" t="inlineStr">
        <is>
          <t>Core Deposit Intangibles</t>
        </is>
      </c>
      <c r="B23" s="4" t="inlineStr">
        <is>
          <t>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 and ten years. The estimated useful lives are periodically reviewed for reasonableness.</t>
        </is>
      </c>
    </row>
    <row r="24">
      <c r="A24" s="4" t="inlineStr">
        <is>
          <t>Income Taxes</t>
        </is>
      </c>
      <c r="B24"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Note 13 for additional information. The Company recognizes interest and penalties accrued relative to unrecognized tax benefits in its respective federal or state income taxes accounts.</t>
        </is>
      </c>
    </row>
    <row r="25">
      <c r="A25" s="4" t="inlineStr">
        <is>
          <t>Employee Benefit Plans</t>
        </is>
      </c>
      <c r="B25" s="4" t="inlineStr">
        <is>
          <t>Employee Benefit Plans The KSOP is comprised of two components, the 401(k) Plan and the ESOP. The KSOP benefits employees with at least 1000 hours of service during a 12 -month period and who have attained age 21 . Under the 401(k), the Company matches employee contributions at 50% of employee deferrals up to 6% of each employee’s compensation. The Company may also make discretionary profit sharing contributions for the benefit of all eligible participants as long as total contributions do not exceed applicable limitations. Employees become fully vested in the Company’s contributions after six years of service. Under the ESOP, the amount of the Bank's annual contribution is discretionary, however it must be sufficient to pay the annual loan payment to the Company. Shares released are allocated to each eligible participant based on the ratio of each participant’s compensation, as defined in the ESOP, to the total compensation of all eligible plan participants. Forfeited shares are reallocated among other participants in the Plan. At the discretion of the Bank, cash dividends, when paid on allocated shares, are distributed to participants’ accounts, paid in cash to the participants, or used to repay the principal and interest on the ESOP loan used to acquire Company stock on which dividends were paid. Cash dividends on unallocated shares are used to repay the outstanding debt of the ESOP. It is anticipated that the Bank will make contributions to the ESOP in amounts necessary to amortize the ESOP loan payable to the Company over a 20 -year period. Unearned ESOP shares are shown as a reduction of stockholders’ equity. The Company recognizes compensation expense equal to the fair value of the Company’s ESOP shares during the periods in which they become committed to be released. To the extent that the fair value of the Company’s ESOP shares differs from the cost of such shares, the differential is recognized as additional paid in capital.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t>
        </is>
      </c>
    </row>
    <row r="26">
      <c r="A26" s="4" t="inlineStr">
        <is>
          <t>Equity Incentive Plan</t>
        </is>
      </c>
      <c r="B26" s="4" t="inlineStr">
        <is>
          <t>Equity Incentive Plan The Company issues restricted stock, restricted stock units, and stock options under the HomeTrust Bancshares, Inc. 2013 Omnibus Incentive Plan (“2013 Omnibus Incentive Plan”) to key officers and outside directors. In accordance with the requirements of the FASB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accounts for forfeitures as they occur.</t>
        </is>
      </c>
    </row>
    <row r="27">
      <c r="A27" s="4" t="inlineStr">
        <is>
          <t>Comprehensive Income</t>
        </is>
      </c>
      <c r="B27" s="4" t="inlineStr">
        <is>
          <t>Comprehensive Income Comprehensive income consists of net income and net unrealized gains (losses) on securities available for sale and is presented in the consolidated statements of comprehensive income.</t>
        </is>
      </c>
    </row>
    <row r="28">
      <c r="A28" s="4" t="inlineStr">
        <is>
          <t>Derivative Instruments and Hedging</t>
        </is>
      </c>
      <c r="B28" s="4" t="inlineStr">
        <is>
          <t>Derivative Instruments and Hedging The Company recognizes all derivatives as either assets or liabilities in the balance sheet, and measures those instruments at fair value. Changes in the fair value of those derivatives are reported in current earnings or other comprehensive income depending on the purpose for which the derivative is held and whether the derivative qualifies for hedge accounting. Loan commitments related to the origination or acquisition of mortgage loans that will be held for sale must b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fair values of these two derivative financial instruments are collectively insignificant to the consolidated financial statements.</t>
        </is>
      </c>
    </row>
    <row r="29">
      <c r="A29" s="4" t="inlineStr">
        <is>
          <t>Net Income Per Share</t>
        </is>
      </c>
      <c r="B29" s="4" t="inlineStr">
        <is>
          <t>Net Income Per Share Per the provisions of ASC 260, Earnings Per Share, basic EPS are computed by dividing net income by the weighted-average number of common shares outstanding for the year, less the average number of nonvested restricted stock awards. Diluted EPS reflect the potential dilution from the issuance of additional shares of common stock caused by the exercise of stock options and restricted stock awards. In addition, nonvested share-based payment awards that contain nonforfeitable rights to dividends or dividend equivalents are considered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ESOP shares are considered outstanding for basic and diluted EPS when the shares are committed to be released. Net income is allocated between the common stock and participating securities pursuant to the two-class method, based on their rights to receive dividends, participate in earnings, or absorb losses. See Note 16 for further discussion on the Company’s EPS.</t>
        </is>
      </c>
    </row>
    <row r="30">
      <c r="A30" s="4" t="inlineStr">
        <is>
          <t>Lessee Accounting</t>
        </is>
      </c>
      <c r="B30" s="4" t="inlineStr">
        <is>
          <t>Adoption of Lease Accounting Standard On July 1, 2019, the Company adopted ASU 2016-02, Leases (“Topic 842”), and subsequent related ASUs. The new leasing standard modifies the accounting, presentation, and disclosures for both lessees and lessors. The Company elected the modified retrospective transition option which allows for application of the Topic 842 guidance at the adoption date. Therefore, comparative prior period financial information was not adjusted and will continue to be reported under the previous accounting guidance of ASC 840, Leases (ASC 840) . No cumulative-effect adjustment to retained earnings as of July 1, 2019 was necessary as a result of adopting the new standard. The Company elected the “package of practical expedients” permitted under the transition guidance which allows the Company not to reassess its prior conclusions regarding lease identification, classification of existing leases, and treatment of initial direct costs on existing leases. Any lease arrangements and significant modifications entered into subsequent to the adoption date are accounted for in accordance with the new standard. Lessee Topic 842 Accounting The new leasing standard requires recognition of operating leases on the consolidated balance sheets as ROU assets and lease liabilities. ROU assets represent our right to use underlying assets for the lease terms and lease liabilities represent our obligation to make lease payments arising from the leases. ROU assets and lease liabilities are recognized at the lease commencement date based on the estimated present value of lease payments over the lease term. We use our estimated incremental borrowing rate in determining the present value of lease payments for operating leases and the implicit rate in the lease for our one finance lease. For operating leases, the Company recognized lease liabilities, with corresponding ROU assets, based on the present value of unpaid lease payments for existing operating leases longer than twelve months as of July 1, 2019. The ROU assets were adjusted per Topic 842 transition guidance for existing lease-related balances of accrued and prepaid rent, and unamortized lease incentives provided by lessors. As a result, the Company recognized ROU assets of approximately $ 5,300 in other assets and corresponding lease liabilities of approximately $5,300 in other liabilities as of July 1, 2019. The July 1, 2019 incremental borrowing rates determined on a collateralized basis for the remaining lease terms were utilized when determining the present value of lease payments at the date of initial adoption. For our finance lease, the Company leases land for one of its retail locations. Upon adoption of Topic 842, the Company reclassed $2,100 from land to ROU assets in other assets. In addition, the corresponding liability of $1,900 , which was disclosed separately on the balance sheet was reclassified to other liabilities. The Company elected the lessee practical expedient to not separate lease and non-lease components. The Company also elected the short-term lease recognition exemption and will not recognize ROU assets or lease liabilities for leases with a term less than 12 months. Operating lease cost is recognized as a single lease cost on a straight-line basis over the lease term and is recorded in net occupancy expense. Variable lease payments for common area maintenance, property taxes and other operating expenses are recognized as expense in the period when the changes in facts and circumstances on which the variable lease payments are based occur. Finance lease cost is recognized as a single lease cost using the effective interest method and is recorded in net occupancy expense. Lessee Accounting Prior to Adoption of Topic 842 Prior to the adoption of ASC 842, the Company applied the guidance of ASC 840. Under ASC 840, operating lease arrangements were off-balance sheet and ROU assets and lease liabilities were not recognized. Operating lease rent expense was recognized on a straight-line basis over the lease term and recorded in net occupancy expense. Common area maintenance, property taxes, and other operating expenses related to leased premises were also recognized in net occupancy expenses, consistent with similar costs for owned locations.</t>
        </is>
      </c>
    </row>
    <row r="31">
      <c r="A31" s="4" t="inlineStr">
        <is>
          <t>Lessor Accounting</t>
        </is>
      </c>
      <c r="B31" s="4" t="inlineStr">
        <is>
          <t xml:space="preserve">Lessor Topic 842 Accounting Prior to the adoption of Topic 842, we determined the lease classification at commencement date. Leases not classified as sales-type or direct financing leases are classified as operating leases. The primary accounting criteria we use for lease classification are (i) review to determine if the lease transfers ownership of the underlying asset to the lessee by the end of the lease term, (ii) review to determine if the lease grants the lessee a purchase option that the lessee is reasonably certain to exercise, (iii) determine if the lease term is for a major part of the remaining economic life of the underlying asset and (iv) determine if the present value of the sum of the lease payments and any residual value guarantees equals or exceeds substantially all of the fair value of the underlying asset. We do not lease equipment of such a specialized nature that it is expected to have no alternative use to the lessor at the end of the lease term. The Company elected a lessor accounting policy to exclude from revenue and expenses sales taxes and other similar taxes assessed by a governmental authority on lease revenue-producing transactions and collected by the lessor from a lessee. Operating Leases - Assets leased under an operating lease are carried at cost less accumulated depreciation. These assets are depreciated to their estimated residual value using the straight-line method over the lesser of the lease term or estimated useful life of the asset. Assets received at the end of the lease, which are intended to be sold, are marked to the lower of cost or fair value less selling costs with the adjustment recorded in other noninterest income. At the inception of each operating lease, we record a residual value for the leased equipment based on our estimate of the future value of the equipment at the end of the lease term or end of the equipment’s estimated useful life as indicated by industry data. O perating leases have higher risk because a smaller percentage of the equipment's value is covered by contractual cash flows over the term of the lease. If the market value of leased equipment under operating leases decreases at a rate greater than we projected, whether due to rapid technological or economic obsolescence, unusual wear and tear on the equipment, excessive use of the equipment, recession or other adverse economic conditions, or other factors, it could adversely affect the current values or the residual values of such equipment. The Company seeks to mitigate these risks by maintaining a relatively young fleet of leased assets with wide operator bases, which can facilitate attractive lease and utilization rates. The Company manages and evaluates residual values by performing periodic reviews of estimated residual values and monitoring levels of residual realizations. A change in estimated operating lease residual values would result in a change in future depreciation expense. Any impairments are recognized at the time a change is identified. Rental revenue on operating leases is recognized on a straight-line basis over the lease term and is included in other noninterest income. Finance Leases - The Company’s finance leases are classified as direct financing leases under ASC 842. The Company’s finance lease activity primarily relates to leasing of new equipment with the equipment purchase price equal to fair value and therefore there is no selling profit or loss at lease commencement. When there is no selling profit or loss, initial direct costs are deferred at the commencement date and included in the measurement of the net investment in the lease. A lease receivable is recorded for finance leases at present value discounted using the rate implicit in the lease. The lease receivable includes lease payments not yet paid and the guarantee of the residual value by the lessee or unrelated third party, as applicable. Interest income is recognized over the lease term at a constant periodic discount rate on the remaining balance of the lease net investment using the rate implicit in the lease. After the commencement date, lease payments collected are applied to reduce net investment and recognize interest income. The recognition of interest income is suspended, and an account is placed on non-accrual status when, in the opinion of management, full collection of all principal and interest due is doubtful. All future interest income accruals, as well as amortization of deferred fees, costs, and purchase premiums or discounts are suspended. Subsequent lease payments received are applied to the outstanding net investment balance until such time as the account is collected, charged-off or returned to accrual status. Finance leases that are nonaccrual do not accrue interest income; however, payments designated by the borrower as interest payments may be recorded as interest income. To qualify for this treatment, the remaining recorded investment in the lease must be deemed fully collectible. The recognition of interest income on finance leases is suspended, and all previously accrued but uncollected revenue is reversed, when lease payments are contractually delinquent for 90 days or more. Accounts, including accounts that have been modified, are returned to accrual status when, in the opinion of management, collection of remaining lease receivables are reasonably assured, and there is a sustained period of repayment performance, generally for a minimum of six months. Certain finance leases also have residual values at the inception of the lease which are based on our estimate of the future value of the equipment at the end of the lease term or end of the equipment’s estimated useful life as indicated by industry data. Finance leases bear the least risk because contractual payments usually cover approximately 90% of the equipment's cost at the inception of the lease. A change in estimated finance lease residual values during the lease term may impact the loss allowance as a decrease in the residual value may cause an impairment to be recorded on the finance lease. Lessor Accounting Prior to Adoption of Topic 842 Lessor accounting was not fundamentally changed by Topic 842 and remains similar to the prior accounting model, with updates to align with certain changes to the lessee model (e.g., certain definitions, such as initial direct costs, have been updated) and the new revenue recognition standard. The new rules did not have a significant impact on our classification of leases as finance or operating. The new lease guidance has a narrower definition of initial direct costs that may be capitalized and allocated internal costs and professional fees to negotiate and arrange the lease agreement that would have been incurred regardless of lease execution no longer qualify as initial direct cost. </t>
        </is>
      </c>
    </row>
    <row r="32">
      <c r="A32" s="4" t="inlineStr">
        <is>
          <t>Recent Accounting Pronouncements</t>
        </is>
      </c>
      <c r="B32" s="4" t="inlineStr">
        <is>
          <t>Recent Accounting Pronounc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annual periods, and interim periods within those annual periods, beginning after December 15, 2019. Early adoption is permitted for all entities beginning after December 15, 2018, including interim periods within those fiscal years. The Company has not early adopted. The Company has selected a third-party vendor to provide ongoing support under the new methodology to apply vendor credit models to its portfolios. The Company has evaluated the impact of the current expected credit loss methodology to identify the necessary modifications in accordance with this standard which will require a change in the processes and procedures to calculate the allowance for loan losses, including changes in assumptions and estimates to consider expected credit losses over the life of the loan versus the current incurred loss methodology. Management does not expect the standard to have a material impact on its commercial paper and investment securities portfolios at adoption. Management has determined that peer loss experience provides the best basis for its assessment of expected credit losses to determine its allowance and has run parallel model results in preparation for adopting the new standard on July 1, 2020. Management continues to finalize documentation on the methodologies utilized as well as the controls, processes, policies, and disclosures. The Company will recognize a cumulative-effect adjustment to the opening retained earnings as of the adoption date. Management currently estimates the allowance for credit losses will be in a range of $42,000 to $48,000 , increasing the allowance by approximately $14,000 to $20,000 . Management also currently estimates a liability for unfunded commitments in a range of $1,500 to $3,000 . The estimated decline in equity, net of tax, will range from $12,000 to $18,000 . The actual impact will depend on a number of internal and external factors including: outstanding balances, characteristics of our loan and securities portfolios, macroeconomic conditions, forecast information, and management's judgment. Additionally, adoption of the new ASU could result in higher volatility in our quarterly credit loss provision than the current reserve process and could adversely impact the Company's ongoing earnings. In August 2017, FASB issued ASU 2017-12, "Derivatives and Hedging (Topic 815): Targeted Improvements to Accounting for Hedging Activities." This ASU improves the transparency and understandability of disclosures in the financial statements regarding the entities risk management activities and reduces the complexity of hedge accounting.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Company adopted this ASU on July 1, 2019. The adoption did not have a material effect on the Company's Consolidated Financial Statements. In August 2018, the FASB issued ASU 2018-13, "Fair Value Measurement (Topic 820): Disclosure Framework-Changes to the Disclosure Requirements for Fair Value Measurement." The amendments in this ASU removes, modifies, and adds certain disclosure requirements related to fair value measurements in ASC 820. The amendments in this ASU are effective for annual periods, and interim periods within those annual periods, beginning after December 15, 2019 and early adoption is permitted. The adoption of ASU No. 2018-13 is not expected to have a material impact on the Company's Consolidated Financial Statements. In November 2018, the FASB issued ASU 2018-19, "Codification Improvements to Topic 326, Financial Instruments-Credit Losses." This update clarifies that receivables arising from operating leases are not within the scope of Subtopic 326-20. Instead, impairment of receivables arising from operating leases should be accounted for in accordance with Topic 842, Leases. The effective date and transition requirements for this ASU are the same as ASU 2016-13. The adoption of ASU No. 2018-19 is not expected to have a material impact on the Company's Consolidated Financial Statements. In December 2018, the FASB issued ASU 2018-20, "Leases (Topic 842): Narrow-Scope Improvements for Lessors." The amendments in this update permit lessors, as an accounting policy election, to not evaluate whether certain sales taxes and other similar taxes are lessor costs or lessee costs. Instead, those lessors will account for those costs as if they are lessee costs. A lessor making this election will exclude from the consideration in the contract and from variable payments not included in the consideration in the contract all collections from lessees of taxes within the scope of the election and will provide certain disclosures. For certain lessor costs, the lessor must exclude from variable payments, and therefore revenue, lessor costs paid by lessees directly to third parties from variable payments. In addition, the lessor must account for costs excluded from the consideration of a contract that are paid by the lessor and reimbursed by the lessee as variable payments. A lessor will record those reimbursed costs as revenue. The amendments in this ASU related to recognizing variable payments for contracts with lease and nonlease components require lessors to allocate (rather than recognize as currently required)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opic 842, while the amount of variable payments allocated to nonlease components will be recognized in accordance with other Topics, such as Topic 606. The Company adopted this ASU on July 1, 2019. The adoption did not have a material effect on the Company's Consolidated Financial Statements. In March 2019, the FASB issued ASU 2019-01, "Leases (Topic 842): Codification Improvements." The amendments in this update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Company adopted this ASU on July 1, 2019. The adoption did not have a material effect on the Company's Consolidated Financial Statements. In April 2019, the FASB issued ASU 2019-04, "Codification Improvements to Topic 326, Financial Instruments-Credit Losses, Topic 815, Derivatives and Hedging, and Topic 825, Financial Instruments." The amendments in this update are part of the FASB's ongoing project to improve codification and correcting unintended application. The items within this ASU are not expected to have significant effect on current accounting practice. The effective date and transition requirements for the amendments to Financial Instruments (ASU 2016-01) are effective for annual periods, and interim periods within those annual periods, beginning after December 15, 2019 and early adoption is permitted. The effective date and transition requirements for the amendments to Financial Instruments-Credit Losses (ASU 2016-13) are the same as ASU 2016-13 noted above. The effective date and transition requirements for the amendments to Derivatives and Hedging (ASU 2017-12) are the same as ASU 2017-12 noted above.The adoption of ASU No. 2019-04 is not expected to have a material impact on the Company's Consolidated Financial Statements. In May 2019, the FASB issued ASU 2019-05, "Financial Instruments - Credit Losses (Topic 326): Targeted Transition Relief." The amendments in this update allow companies to irrevocably elect, upon the adoption of ASU 2016-13, the fair value option for financial instruments that i) were previously recorded at amortized cost and ii) are within the scope of the credit losses guidance in ASC 326-20, iii) are eligible for the fair value option under ASC 825-10, and iv) are not held-to-maturity debt securities. The effective date and transition requirements for this ASU is the same as ASU 2016-13. The adoption of ASU No. 2019-05 is not expected to have a material impact on the Company's Consolidated Financial Statements. In July 2019, the FASB issued ASU 2019-07, "Codification Updates to SEC Sections." This ASU amends certain paragraphs in the ASC to reflect the issuance of SEC final rules on Disclosure Update and Simplification and Investment Company Reporting Modernization and other miscellaneous updates. The amendments became effective upon issuance. The adoption did not have a material effect on the Company's Consolidated Financial Statements. In November 2019, the FASB issued ASU 2019-11, "Codification Improvements to Topic 326, Financial Instruments-Credit Losses." This ASU clarifies certain aspects of the amendments in ASU 2016-13 and is part of the FASB's ongoing project to improve codification and correcting unintended application. The items within this ASU are not expected to have a significant effect on current accounting practice. The effective date and transition requirements for this ASU is the same as ASU 2016-13. The adoption of ASU No. 2019-11 is not expected to have a material impact on the Company's Consolidated Financial Statements. In December 2019, the FASB issued ASU 2019-12, "Income Taxes (Topic 740): Simplifying the Accounting for Income Taxes." This ASU is part of the FASB's simplification initiative to reduce complexity in accounting standards. The items within this ASU are not expected to have a significant effect on current accounting practice. The effective date and transition requirements for the first and second items of this ASU are effective for annual periods, and interim periods within those annual periods, beginning after December 15, 2020 and early adoption is permitted. The adoption of ASU No. 2019-12 is not expected to have a material impact on the Company's Consolidated Financial Statements. In January 2020, the FASB issued ASU 2020-01, "Investment—Equity Securities (Topic 321), Investments—Equity Method and Joint Ventures (Topic 323), and Derivatives and Hedging (Topic 815): Clarifying the Interactions between Topic 321, Topic 323, and Topic 815." This ASU clarified the interaction of the accounting for equity securities under Topic 321 and investments accounted for under the equity method of accounting in Topic 323 and the accounting for certain forward contracts and purchased options accounted for under Topic 815. The amendments in this ASU are effective for annual periods, and interim periods within those annual periods, beginning after December 15, 2021 and early adoption is permitted. The adoption of ASU No. 2020-01 is not expected to have a material impact on the Company's Consolidated Financial Statements. In March 2020, the FASB issued ASU 2020-03, "Codification Improvements to Financial Instruments." This ASU makes certain narrow-scope amendments to the following: i) clarified that all entities are required to provide fair value option disclosures; ii) clarified the applicability of the portfolio exception in ASC 820 to nonfinancial items; iii) aligned disclosures for depository and lending institutions (Topic 942) with guidance in Topic 320; iv) added cross-references to guidance in ASC 470-50 on line-of-credit or revolving-debt arrangements; v) added cross-references to net asset value practical expedient in ASC 820-10; vi) clarified the interaction between ASC 842 and ASC 326; and vii) clarified the interaction between ASC 326 and ASC 860-20. The amendments for issues i, ii, iv, and v became effective upon issuance and did not have a material effect on the Company's Consolidated Financial Statements. The amendment related to issue iii has the same effective date and transition requirements as ASU 2019-04 and is not expected to have a material impact on the Company's Consolidated Financial Statements. The amendments related to issues vi and vii have the same effective date and transition requirements as ASU 2016-13 and is not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12 Months Ended</t>
        </is>
      </c>
    </row>
    <row r="2">
      <c r="B2" s="2" t="inlineStr">
        <is>
          <t>Jun. 30, 2020</t>
        </is>
      </c>
    </row>
    <row r="3">
      <c r="A3" s="3" t="inlineStr">
        <is>
          <t>Investments, Debt and Equity Securities [Abstract]</t>
        </is>
      </c>
    </row>
    <row r="4">
      <c r="A4" s="4" t="inlineStr">
        <is>
          <t>Schedule of Available-for-sale Securities Reconciliation</t>
        </is>
      </c>
      <c r="B4" s="4" t="inlineStr">
        <is>
          <t>Securities available for sale consist of the following at the dates indicated: June 30, 2020 Amortized Cost Gross Unrealized Gains Gross Unrealized Losses Estimated Fair Value U.S. government agencies $ 3,957 $ 216 $ — $ 4,173 Residential MBS of U.S. government agencies and GSEs 46,629 1,776 (50 ) 48,355 Municipal bonds 16,090 541 — 16,631 Corporate bonds 58,242 270 (134 ) 58,378 Total $ 124,918 $ 2,803 $ (184 ) $ 127,537 June 30, 2019 Amortized Cost Gross Unrealized Gains Gross Unrealized Losses Estimated Fair Value U.S. government agencies $ 15,099 $ 122 $ (11 ) $ 15,210 Residential MBS of U.S. government agencies and GSEs 74,778 586 (184 ) 75,180 Municipal bonds 24,896 423 (7 ) 25,312 Corporate bonds 6,061 43 (20 ) 6,084 Equity securities — — $ — Total $ 120,834 $ 1,174 $ (222 ) $ 121,786</t>
        </is>
      </c>
    </row>
    <row r="5">
      <c r="A5" s="4" t="inlineStr">
        <is>
          <t>Investments Classified by Contractual Maturity Date</t>
        </is>
      </c>
      <c r="B5" s="4" t="inlineStr">
        <is>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20 Amortized Cost Estimated Fair Value Due within one year $ 29,190 $ 29,247 Due after one year through five years 44,881 45,516 Due after five years through ten years 2,434 2,630 Due after ten years 1,784 1,789 Mortgage-backed securities 46,629 48,355 Total $ 124,918 $ 127,537 June 30, 2019 Amortized Cost Estimated Fair Value Due within one year $ 5,350 $ 5,359 Due after one year through five years 30,526 30,784 Due after five years through ten years 5,538 5,798 Due after ten years 4,642 4,665 Mortgage-backed securities 74,778 75,180 Total $ 120,834 $ 121,786</t>
        </is>
      </c>
    </row>
    <row r="6">
      <c r="A6" s="4" t="inlineStr">
        <is>
          <t>Available-for-sale Securities, Continuous Unrealized Loss Position, Fair Value</t>
        </is>
      </c>
      <c r="B6" s="4" t="inlineStr">
        <is>
          <t>The gross unrealized losses and the fair value for securities available for sale aggregated by the length of time that individual securities have been in a continuous unrealized loss position as of June 30, 2020 and June 30, 2019 were as follows: June 30, 2020 Less than 12 Months 12 Months or More Total Fair Value Unrealized Losses Fair Value Unrealized Losses Fair Value Unrealized Losses Residential MBS of U.S. government agencies and GSEs $ 227 $ (10 ) $ 2,435 $ (40 ) $ 2,662 $ (50 ) Corporate bonds 11,779 (134 ) — — 11,779 (134 ) Total $ 12,006 $ (144 ) $ 2,435 $ (40 ) $ 14,441 $ (184 ) June 30, 2019 Less than 12 Months 12 Months or More Total Fair Value Unrealized Losses Fair Value Unrealized Losses Fair Value Unrealized Losses U.S. government agencies $ — $ — $ 6,988 $ (11 ) $ 6,988 $ (11 ) Residential MBS of U.S. government agencies and GSEs 1,144 (3 ) 24,242 (181 ) 25,386 (184 ) Municipal bonds — — 4,895 (7 ) 4,895 (7 ) Corporate bonds $ 393 $ (5 ) $ 3,630 $ (15 ) $ 4,023 $ (20 ) Total $ 1,537 $ (8 ) $ 39,755 $ (214 ) $ 41,292 $ (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12 Months Ended</t>
        </is>
      </c>
    </row>
    <row r="2">
      <c r="B2" s="2" t="inlineStr">
        <is>
          <t>Jun. 30, 2020</t>
        </is>
      </c>
    </row>
    <row r="3">
      <c r="A3" s="3" t="inlineStr">
        <is>
          <t>Investments, All Other Investments [Abstract]</t>
        </is>
      </c>
    </row>
    <row r="4">
      <c r="A4" s="4" t="inlineStr">
        <is>
          <t>Investment</t>
        </is>
      </c>
      <c r="B4" s="4" t="inlineStr">
        <is>
          <t>Other investments, at cost consist of the following at the dates indicated: June 30, 2020 June 30, 2019 FHLB of Atlanta stock $ 23,309 $ 31,969 FRB stock 7,368 7,335 SBIC investments 8,269 6,074 Total $ 38,946 $ 45,3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12 Months Ended</t>
        </is>
      </c>
    </row>
    <row r="2">
      <c r="B2" s="2" t="inlineStr">
        <is>
          <t>Jun. 30, 2020</t>
        </is>
      </c>
    </row>
    <row r="3">
      <c r="A3" s="3" t="inlineStr">
        <is>
          <t>Receivables [Abstract]</t>
        </is>
      </c>
    </row>
    <row r="4">
      <c r="A4" s="4" t="inlineStr">
        <is>
          <t>Schedule of Loans Held for Sale</t>
        </is>
      </c>
      <c r="B4" s="4" t="inlineStr">
        <is>
          <t>Loans held for sale as of the dates indicated consist of the following: June 30, 2020 June 30, 2019 One-to-four family $ 28,152 $ 8,196 SBA 1,240 3,746 HELOCs 47,785 6,233 Total $ 77,177 $ 18,175 Loans consist of the following at the dates indicated: June 30, June 30, Retail consumer loans: One-to-four family $ 473,693 $ 660,591 HELOCs - originated 137,447 139,435 HELOCs - purchased 71,781 116,972 Construction and land/lots 81,859 80,602 Indirect auto finance 132,303 153,448 Consumer 10,259 11,416 Total retail consumer loans 907,342 1,162,464 Commercial loans: Commercial real estate 1,052,906 927,261 Construction and development 215,934 210,916 Commercial and industrial 154,825 160,471 Equipment finance 229,239 132,058 Municipal leases 127,987 112,016 Paycheck Protection Program 80,697 — Total commercial loans 1,861,588 1,542,722 Total loans 2,768,930 2,705,186 Deferred loan costs, net 189 4 Total loans, net of deferred loan costs 2,769,119 2,705,190 Allowance for loan and lease losses (28,072 ) (21,429 ) Net loans $ 2,741,047 $ 2,683,7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0</t>
        </is>
      </c>
    </row>
    <row r="3">
      <c r="A3" s="3" t="inlineStr">
        <is>
          <t>Property, Plant and Equipment [Abstract]</t>
        </is>
      </c>
    </row>
    <row r="4">
      <c r="A4" s="4" t="inlineStr">
        <is>
          <t>Property, Plant and Equipment</t>
        </is>
      </c>
      <c r="B4" s="4" t="inlineStr">
        <is>
          <t>Premises and equipment as of the dates indicated consist of the following: June 30, 2020 2019 Land $ 20,785 $ 19,730 Land held under capital lease (1) — 2,052 Office buildings 59,333 58,952 Furniture, fixtures and equipment 15,724 15,918 Total 95,842 96,652 Less accumulated depreciation (37,380 ) (35,601 ) Premises and equipment, net $ 58,462 $ 61,051 (1) Land held under capital lease was reclassed to other assets upon the adoption of ASC 842. See additional details in footnote 1 and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0</t>
        </is>
      </c>
    </row>
    <row r="3">
      <c r="A3" s="3" t="inlineStr">
        <is>
          <t>Receivables [Abstract]</t>
        </is>
      </c>
    </row>
    <row r="4">
      <c r="A4" s="4" t="inlineStr">
        <is>
          <t>Schedule of Accounts, Notes, Loans and Financing Receivable</t>
        </is>
      </c>
      <c r="B4" s="4" t="inlineStr">
        <is>
          <t>Loans held for sale as of the dates indicated consist of the following: June 30, 2020 June 30, 2019 One-to-four family $ 28,152 $ 8,196 SBA 1,240 3,746 HELOCs 47,785 6,233 Total $ 77,177 $ 18,175 Loans consist of the following at the dates indicated: June 30, June 30, Retail consumer loans: One-to-four family $ 473,693 $ 660,591 HELOCs - originated 137,447 139,435 HELOCs - purchased 71,781 116,972 Construction and land/lots 81,859 80,602 Indirect auto finance 132,303 153,448 Consumer 10,259 11,416 Total retail consumer loans 907,342 1,162,464 Commercial loans: Commercial real estate 1,052,906 927,261 Construction and development 215,934 210,916 Commercial and industrial 154,825 160,471 Equipment finance 229,239 132,058 Municipal leases 127,987 112,016 Paycheck Protection Program 80,697 — Total commercial loans 1,861,588 1,542,722 Total loans 2,768,930 2,705,186 Deferred loan costs, net 189 4 Total loans, net of deferred loan costs 2,769,119 2,705,190 Allowance for loan and lease losses (28,072 ) (21,429 ) Net loans $ 2,741,047 $ 2,683,761</t>
        </is>
      </c>
    </row>
    <row r="5">
      <c r="A5" s="4" t="inlineStr">
        <is>
          <t>Financing Receivable Credit Quality Indicators</t>
        </is>
      </c>
      <c r="B5" s="4" t="inlineStr">
        <is>
          <t>The Company’s total non-purchased and purchased performing loans by segment, class, and risk grade at the dates indicated follows: Pass Special Mention Substandard Doubtful Loss Total June 30, 2020 Retail consumer loans: One-to-four family $ 458,248 $ 1,724 $ 9,042 $ 206 $ — $ 469,220 HELOCs - originated 134,697 902 1,848 — — 137,447 HELOCs - purchased 71,119 — 662 — — 71,781 Construction and land/lots 81,112 — 402 — — 81,514 Indirect auto finance 130,975 — 1,328 — 132,303 Consumer 9,894 4 361 — — 10,259 Commercial loans: Commercial real estate 1,028,709 7,580 10,779 — 16 1,047,084 Construction and development 212,370 2,723 250 1 — 215,344 Commercial and industrial 130,202 20,439 2,622 — — 153,263 Equipment finance 228,288 150 801 — — 229,239 Municipal leases 127,706 281 — — — 127,987 Paycheck Protection Program 80,697 — — — — 80,697 Total loans $ 2,694,017 $ 33,803 $ 28,095 $ 207 $ 16 $ 2,756,138 Pass Special Mention Substandard Doubtful Loss Total June 30, 2019 Retail consumer loans: One-to-four family $ 644,159 $ 2,089 $ 8,072 $ 384 $ 19 $ 654,723 HELOCs - originated 137,001 766 1,434 — 9 139,210 HELOCs - purchased 116,306 — 666 — — 116,972 Construction and land/lots 79,995 71 164 — — 80,230 Indirect auto finance 152,393 13 1,042 — 153,448 Consumer 11,375 1 33 3 4 11,416 Commercial loans: Commercial real estate 901,214 8,066 10,306 — — 919,586 Construction and development 207,827 790 1,357 1 — 209,975 Commercial and industrial 157,325 877 600 — — 158,802 Equipment finance 131,674 — 384 — — 132,058 Municipal leases 111,721 295 — — — 112,016 Total loans $ 2,650,990 $ 12,968 $ 24,058 $ 388 $ 32 $ 2,688,436 The Company’s total PCI loans by segment, class, and risk grade at the dates indicated follows: Pass Special Mention Substandard Doubtful Loss Total June 30, 2020 Retail consumer loans: One-to-four family $ 2,994 $ 465 $ 1,014 $ — $ — $ 4,473 Construction and land/lots 108 — 237 — — 345 Commercial loans: Commercial real estate 3,181 1,742 899 — — 5,822 Construction and development 271 — 319 — — 590 Commercial and industrial 1,556 — 3 — 3 1,562 Total loans $ 8,110 $ 2,207 $ 2,472 $ — $ 3 $ 12,792 Pass Special Mention Substandard Doubtful Loss Total June 30, 2019 Retail consumer loans: One-to-four family $ 4,124 $ 248 $ 1,496 $ — $ — $ 5,868 HELOCs - originated 225 — — — — 225 Construction and land/lots 142 — 230 — — 372 Commercial loans: Commercial real estate 4,503 1,903 1,300 — — 7,706 Construction and development 453 — 488 — — 941 Commercial and industrial 1,666 — — — 3 1,669 Total loans $ 11,113 $ 2,151 $ 3,514 $ — $ 3 $ 16,781</t>
        </is>
      </c>
    </row>
    <row r="6">
      <c r="A6" s="4" t="inlineStr">
        <is>
          <t>Past Due Financing Receivables</t>
        </is>
      </c>
      <c r="B6" s="4" t="inlineStr">
        <is>
          <t>The Company’s total loans by segment, class, and delinquency status at the dates indicated follows: Past Due Total 30-89 Days 90 Days+ Total Current Loans June 30, 2020 Retail consumer loans: One-to-four family $ 1,679 $ 3,147 $ 4,826 $ 468,867 $ 473,693 HELOCs - originated 442 310 752 136,695 137,447 HELOCs - purchased 214 47 261 71,520 71,781 Construction and land/lots — 252 252 81,607 81,859 Indirect auto finance 756 285 1,041 131,262 132,303 Consumer 30 25 55 10,204 10,259 Commercial loans: Commercial real estate 4,528 2,892 7,420 1,045,486 1,052,906 Construction and development 293 341 634 215,300 215,934 Commercial and industrial — 91 91 154,734 154,825 Equipment finance 303 498 801 228,438 229,239 Municipal leases — — — 127,987 127,987 Paycheck Protection Program — — — 80,697 80,697 Total loans $ 8,245 $ 7,888 $ 16,133 $ 2,752,797 $ 2,768,930 Past Due Total 30-89 Days 90 Days+ Total Current Loans June 30, 2019 Retail consumer loans: One-to-four family $ 1,615 $ 1,389 $ 3,004 $ 657,587 $ 660,591 HELOCs - originated 226 231 457 138,978 139,435 HELOCs - purchased — 485 485 116,487 116,972 Construction and land/lots 138 6 144 80,458 80,602 Indirect auto finance 459 237 696 152,752 153,448 Consumer 6 8 14 11,402 11,416 Commercial loans: Commercial real estate 2,279 516 2,795 924,466 927,261 Construction and development — 1,133 1,133 209,783 210,916 Commercial and industrial 207 99 306 160,165 160,471 Equipment finance 649 384 1,033 131,025 132,058 Municipal leases — — — 112,016 112,016 Total loans $ 5,579 $ 4,488 $ 10,067 $ 2,695,119 $ 2,705,186</t>
        </is>
      </c>
    </row>
    <row r="7">
      <c r="A7" s="4" t="inlineStr">
        <is>
          <t>Schedule of Past Due Loans Still Accruing and Nonaccruing Interest</t>
        </is>
      </c>
      <c r="B7" s="4" t="inlineStr">
        <is>
          <t>The Company’s recorded investment in loans, by segment and class that are not accruing interest or are 90 days or more past due and still accruing interest at the dates indicated follows: June 30, 2020 June 30, 2019 Nonaccruing 90 Days + &amp; still accruing Nonaccruing 90 Days + &amp; still accruing Retail consumer loans: One-to-four family $ 3,582 $ — $ 3,223 $ — HELOCs - originated 531 — 372 — HELOCs - purchased 662 — 666 — Construction and land/lots 37 — 6 — Indirect auto finance 668 — 463 — Consumer 49 — 21 — Commercial loans: Commercial real estate 8,869 — 3,559 — Construction and development 465 — 1,357 — Commercial and industrial 259 — 307 — Equipment finance 801 — 384 — Total loans $ 15,923 $ — $ 10,358 $ —</t>
        </is>
      </c>
    </row>
    <row r="8">
      <c r="A8" s="4" t="inlineStr">
        <is>
          <t>Schedule of Troubled Debt Restructurings Performing and Excluded from Nonaccruing Loans</t>
        </is>
      </c>
      <c r="B8" s="4" t="inlineStr">
        <is>
          <t>The Company’s loans that were performing under the payment terms of TDRs that were excluded from nonaccruing loans above at the dates indicated follows: June 30, 2020 June 30, 2019 Performing TDRs included in impaired loans $ 13,153 $ 23,116</t>
        </is>
      </c>
    </row>
    <row r="9">
      <c r="A9" s="4" t="inlineStr">
        <is>
          <t>Allowance for Credit Losses on Financing Receivables</t>
        </is>
      </c>
      <c r="B9" s="4" t="inlineStr">
        <is>
          <t>An analysis of the allowance for loan losses by segment for the periods shown is as follows: June 30, 2020 PCI Retail Consumer Commercial Total Balance at beginning of period $ 201 $ 6,419 $ 14,809 $ 21,429 Provision for (recovery of) loan losses (19 ) (137 ) 8,656 8,500 Charge-offs — (855 ) (2,961 ) (3,816 ) Recoveries — 1,479 480 1,959 Balance at end of period $ 182 $ 6,906 $ 20,984 $ 28,072 June 30, 2019 PCI Retail Consumer Commercial Total Balance at beginning of period $ 483 $ 7,527 $ 13,050 $ 21,060 Provision for (recovery of) loan losses (282 ) (1,244 ) 7,226 5,700 Charge-offs — (1,136 ) (6,273 ) (7,409 ) Recoveries — 1,272 806 2,078 Balance at end of period $ 201 $ 6,419 $ 14,809 $ 21,429 June 30, 2018 PCI Retail Consumer Commercial Total Balance at beginning of period $ 727 $ 8,585 $ 11,839 $ 21,151 Provision for (recovery of) loan losses 228 (906 ) 678 — Charge-offs (472 ) (1,142 ) (1,033 ) (2,647 ) Recoveries — 990 1,566 2,556 Balance at end of period $ 483 $ 7,527 $ 13,050 $ 21,060</t>
        </is>
      </c>
    </row>
    <row r="10">
      <c r="A10" s="4" t="inlineStr">
        <is>
          <t>Schedule of Ending Balances of Loans and the Related Allowance by Segment and Class</t>
        </is>
      </c>
      <c r="B10" s="4" t="inlineStr">
        <is>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June 30, 2020 Retail consumer loans: One-to-four family $ 17 $ 52 $ 2,400 $ 2,469 $ 4,473 $ 4,304 $ 464,916 $ 473,693 HELOCs - originated — — 1,344 1,344 — — 137,447 137,447 HELOCs - purchased — — 430 430 — — 71,781 71,781 Construction and land/lots 33 — 1,409 1,442 345 296 81,218 81,859 Indirect auto finance — — 1,136 1,136 — 10 132,293 132,303 Consumer — — 135 135 — — 10,259 10,259 Commercial loans: Commercial real estate 113 961 10,731 11,805 5,822 7,924 1,039,160 1,052,906 Construction and development 4 5 3,599 3,608 590 299 215,045 215,934 Commercial and industrial 15 31 2,153 2,199 1,562 852 152,411 154,825 Equipment finance — 209 2,598 2,807 — 801 228,438 229,239 Municipal leases — — 697 697 — — 127,987 127,987 Paycheck Protection Program — — — — — — 80,697 80,697 Total $ 182 $ 1,258 $ 26,632 $ 28,072 $ 12,792 $ 14,486 $ 2,741,652 $ 2,768,930 June 30, 2019 Retail consumer loans: One-to-four family $ 62 $ 74 $ 2,375 $ 2,511 $ 5,868 $ 5,318 $ 649,405 $ 660,591 HELOCs - originated — 7 1,023 1,030 225 7 139,203 139,435 HELOCs - purchased — — 518 518 — — 116,972 116,972 Construction and land/lots — — 1,265 1,265 372 323 79,907 80,602 Indirect auto finance — — 927 927 — — 153,448 153,448 Consumer — 4 226 230 — 4 11,412 11,416 Commercial loans: Commercial real estate 118 28 7,890 8,036 7,706 8,692 910,863 927,261 Construction and development 4 5 3,187 3,196 941 1,397 208,578 210,916 Commercial and industrial 17 2 1,957 1,976 1,669 2 158,800 160,471 Equipment finance — — 1,305 1,305 — — 132,058 132,058 Municipal leases — — 435 435 — — 112,016 112,016 Total $ 201 $ 120 $ 21,108 $ 21,429 $ 16,781 $ 15,743 $ 2,672,662 $ 2,705,186</t>
        </is>
      </c>
    </row>
    <row r="11">
      <c r="A11" s="4" t="inlineStr">
        <is>
          <t>Schedule of Impaired Loans and Related Allowance by Segment and Class</t>
        </is>
      </c>
      <c r="B11" s="4" t="inlineStr">
        <is>
          <t>The Company’s impaired loans and the related allowance, by segment and class, excluding PCI loans that were not individually evaluated for impairment, at the dates indicated follows: Total Impaired Loans Unpaid Principal Balance Recorded Investment Related Recorded Allowance With a Recorded Allowance With No Recorded Allowance Total June 30, 2020 Retail consumer loans: One-to-four family $ 16,560 $ 10,805 $ 3,374 $ 14,179 $ 412 HELOCs - originated 2,087 1,585 53 1,638 43 HELOCs - purchased 662 662 — 662 3 Construction and land/lots 1,585 749 296 1,045 13 Indirect auto finance 1,075 486 241 727 5 Consumer 297 38 27 65 2 Commercial loans: Commercial real estate 10,401 8,062 1,068 9,130 976 Construction and development 1,785 818 80 898 11 Commercial and industrial 9,782 1,058 26 1,084 34 Equipment finance 2,631 303 498 801 209 Total impaired loans $ 46,865 $ 24,566 $ 5,663 $ 30,229 $ 1,708 June 30, 2019 Retail consumer loans: One-to-four family $ 18,302 $ 12,461 $ 3,152 $ 15,613 $ 472 HELOCs - originated 2,410 564 1,219 1,783 46 HELOCs - purchased 666 — 666 666 — Construction and land/lots 1,917 957 323 1,280 26 Indirect auto finance 601 353 137 490 2 Consumer 379 7 41 48 6 Commercial loans: Commercial real estate 10,127 6,434 3,404 9,838 36 Construction and development 2,574 940 791 1,731 7 Commercial and industrial 10,173 354 768 1,122 6 Equipment finance 462 — 384 384 — Total impaired loans $ 47,611 $ 22,070 $ 10,885 $ 32,955 $ 601</t>
        </is>
      </c>
    </row>
    <row r="12">
      <c r="A12" s="4" t="inlineStr">
        <is>
          <t>Schedule of Average Recorded Investment in Loans, Unpaid Principal Balance and Interest Income Recognized</t>
        </is>
      </c>
      <c r="B12" s="4" t="inlineStr">
        <is>
          <t>The Company’s average recorded investment and interest income recognized on impaired loans as of the dates indicated follows: Year Ended June 30, 2020 June 30, 2019 June 30, 2018 Average Recorded Investment Interest Income Recognized Average Recorded Investment Interest Income Recognized Average Recorded Investment Interest Income Recognized Retail consumer loans: One-to-four family $ 14,796 $ 687 $ 17,319 $ 950 $ 23,257 $ 1,170 HELOCs - originated 1,698 99 1,005 63 2,304 104 HELOCs - purchased 533 41 320 13 189 15 Construction and land/lots 1,149 83 1,441 94 1,575 109 Indirect auto finance 547 53 373 29 256 23 Consumer 194 7 1,328 67 43 17 Commercial loans: Commercial real estate 8,661 336 5,026 466 6,496 209 Construction and development 1,218 54 1,779 65 2,703 56 Commercial and industrial 868 236 315 249 1,205 60 Equipment finance 652 29 192 37 — — Municipal leases — — — — 75 — Total loans $ 30,316 $ 1,625 $ 29,098 $ 2,033 $ 38,103 $ 1,763</t>
        </is>
      </c>
    </row>
    <row r="13">
      <c r="A13" s="4" t="inlineStr">
        <is>
          <t>Impaired Financing Receivable</t>
        </is>
      </c>
      <c r="B13" s="4" t="inlineStr">
        <is>
          <t>A summary of changes in the accretable yield for PCI loans for the periods indicated follows: Year Ended June 30, 2020 Year Ended June 30, 2019 Accretable yield, beginning of period $ 5,259 $ 5,734 Reclass from nonaccretable yield (1) 458 576 Other changes, net (2) (316 ) 1,018 Interest income (1,496 ) (2,069 ) Accretable yield, end of period $ 3,905 $ 5,259 ______________________________ (1) Represents changes attributable to expected losses assumptions. (2) Represents changes in cash flows expected to be collected due to the impact of modifications, changes in prepayment assumptions, and changes in interest rates.</t>
        </is>
      </c>
    </row>
    <row r="14">
      <c r="A14" s="4" t="inlineStr">
        <is>
          <t>Impaired Financing Receivables</t>
        </is>
      </c>
      <c r="B14" s="4" t="inlineStr">
        <is>
          <t>The following table presents carrying values and unpaid principal balances for PCI loans at the dates indicated below: June 30, 2020 June 30, 2019 Carrying value of PCI loans $ 12,792 $ 16,750 Unpaid principal balance of PCI loans $ 15,581 $ 20,141</t>
        </is>
      </c>
    </row>
    <row r="15">
      <c r="A15" s="4" t="inlineStr">
        <is>
          <t>Troubled Debt Restructurings on Financing Receivables</t>
        </is>
      </c>
      <c r="B15" s="4" t="inlineStr">
        <is>
          <t>The following table presents a breakdown of the types of concessions made on TDRs by loan class for the periods indicated below: Year Ended June 30, 2020 Year Ended June 30, 2019 Year Ended June 30, 2018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 $ — $ — 1 $ 85 $ 84 — $ — $ — Commercial: Commercial real estate 1 $ 88 $ 86 — $ — — — $ — — Total 1 $ 88 $ 86 1 $ 85 $ 84 — $ — $ — Extended payment terms: Retail consumer: One-to-four family 2 $ 70 $ 61 1 $ 34 $ 34 4 $ 514 $ 502 Construction and land/lots — — — — — — 1 36 32 Consumer — — — 2 34 33 — — — Commercial: Commercial and industrial 1 826 826 — — $ — — — $ — Total 3 $ 896 $ 887 3 $ 68 $ 67 5 $ 550 $ 534 Other TDRs: Retail consumer: One-to-four family 5 $ 511 $ 502 18 $ 1,452 $ 1,433 25 $ 3,646 $ 3,747 HELOCs - originated 1 27 27 — — — — — — Construction and land/lots — — — 1 29 28 — — — Indirect auto finance 3 63 49 1 33 26 — — — Consumer — — — 1 2 2 1 2 2 Commercial: Commercial real estate 1 30 21 3 5,440 5,427 — — — Construction and development 1 182 79 1 182 182 — — — Total 11 $ 813 $ 678 25 $ 7,138 $ 7,098 26 $ 3,648 $ 3,749 Total 15 $ 1,797 $ 1,651 29 $ 7,291 $ 7,249 31 $ 4,198 $ 4,283</t>
        </is>
      </c>
    </row>
    <row r="16">
      <c r="A16" s="4" t="inlineStr">
        <is>
          <t>Schedule of Trouble Debt Restructurings With Payment Default</t>
        </is>
      </c>
      <c r="B16" s="4" t="inlineStr">
        <is>
          <t>The following table presents loans that were modified as TDRs within the previous 12 months and for which there was a payment default during the periods indicated below: Year Ended June 30, 2020 Year Ended June 30, 2019 Year Ended June 30, 2018 Number of Loans Recorded Investment Number of Loans Recorded Investment Number of Loans Recorded Investment Other TDRs: Retail consumer: One-to-four family — $ — 1 $ 72 5 $ 277 Consumer — — 1 2 — — Commercial: Construction and development 1 79 — — — — Total Other TDRs 1 $ 79 2 $ 74 5 $ 277 Total 1 $ 79 2 $ 74 5 $ 277</t>
        </is>
      </c>
    </row>
    <row r="17">
      <c r="A17" s="4" t="inlineStr">
        <is>
          <t>Financing Receivable, Payment Deferral</t>
        </is>
      </c>
      <c r="B17" s="4" t="inlineStr">
        <is>
          <t>We have received numerous requests from borrowers for some type of payment relief. The breakout by loan type is as follows: Payment Deferrals by Loan Types (1) March 31, 2020 June 30, 2020 August 31, 2020 $ Deferral Percent of Total Loan Portfolio $ Deferral Percent of Total Loan Portfolio $ Deferral Percent of Total Loan Portfolio Lodging 26,815 1.0 % 108,171 4.0 % 64,686 2.4 % Other commercial real estate, construction and development, and commercial and industrial 116,198 4.4 367,443 13.7 43,056 1.6 Equipment finance 19,443 0.7 33,693 1.3 4,547 0.2 One-to-four family 10,802 0.4 36,821 1.4 2,360 0.1 Other consumer loans 3,546 0.1 5,203 0.2 589 — Total $ 176,804 6.6 % $ 551,331 20.5 % $ 115,238 4.3 % (1) Modified loans are not included in classified assets or nonperforming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Interest Receivable (Tables)</t>
        </is>
      </c>
      <c r="B1" s="2" t="inlineStr">
        <is>
          <t>12 Months Ended</t>
        </is>
      </c>
    </row>
    <row r="2">
      <c r="B2" s="2" t="inlineStr">
        <is>
          <t>Jun. 30, 2020</t>
        </is>
      </c>
    </row>
    <row r="3">
      <c r="A3" s="3" t="inlineStr">
        <is>
          <t>Receivables [Abstract]</t>
        </is>
      </c>
    </row>
    <row r="4">
      <c r="A4" s="4" t="inlineStr">
        <is>
          <t>Schedule of Accrued Interest Receivable</t>
        </is>
      </c>
      <c r="B4" s="4" t="inlineStr">
        <is>
          <t xml:space="preserve">Accrued interest receivable as of the dates indicated consists of the following: June 30, 2020 2019 Loans $ 11,360 $ 9,433 Securities available for sale 710 690 Other 242 410 Total $ 12,312 $ 10,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Owned Real Estate Owned (Tables)</t>
        </is>
      </c>
      <c r="B1" s="2" t="inlineStr">
        <is>
          <t>12 Months Ended</t>
        </is>
      </c>
    </row>
    <row r="2">
      <c r="B2" s="2" t="inlineStr">
        <is>
          <t>Jun. 30, 2020</t>
        </is>
      </c>
    </row>
    <row r="3">
      <c r="A3" s="3" t="inlineStr">
        <is>
          <t>Real Estate Owned [Abstract]</t>
        </is>
      </c>
    </row>
    <row r="4">
      <c r="A4" s="4" t="inlineStr">
        <is>
          <t>Schedule of Real Estate Owned</t>
        </is>
      </c>
      <c r="B4" s="4" t="inlineStr">
        <is>
          <t>The activity within REO for the periods shown is as follows: Year Ended June 30, 2020 2019 Balance at beginning of period $ 2,929 $ 3,684 Transfers from loans 46 731 Sales, net of gain/loss (2,432 ) (1,191 ) Writedowns (206 ) (295 ) Balance at end of period $ 337 $ 2,9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0</t>
        </is>
      </c>
      <c r="C2" s="2" t="inlineStr">
        <is>
          <t>Jun. 30, 2019</t>
        </is>
      </c>
      <c r="D2" s="2" t="inlineStr">
        <is>
          <t>Jun. 30, 2018</t>
        </is>
      </c>
    </row>
    <row r="3">
      <c r="A3" s="3" t="inlineStr">
        <is>
          <t>Interest and Dividend Income</t>
        </is>
      </c>
    </row>
    <row r="4">
      <c r="A4" s="4" t="inlineStr">
        <is>
          <t>Loans</t>
        </is>
      </c>
      <c r="B4" s="7" t="n">
        <v>122174</v>
      </c>
      <c r="C4" s="7" t="n">
        <v>121903</v>
      </c>
      <c r="D4" s="7" t="n">
        <v>105082</v>
      </c>
    </row>
    <row r="5">
      <c r="A5" s="4" t="inlineStr">
        <is>
          <t>Commercial paper and interest-bearing deposits</t>
        </is>
      </c>
      <c r="B5" s="5" t="n">
        <v>7699</v>
      </c>
      <c r="C5" s="5" t="n">
        <v>8278</v>
      </c>
      <c r="D5" s="5" t="n">
        <v>5939</v>
      </c>
    </row>
    <row r="6">
      <c r="A6" s="4" t="inlineStr">
        <is>
          <t>Securities available for sale</t>
        </is>
      </c>
      <c r="B6" s="5" t="n">
        <v>3687</v>
      </c>
      <c r="C6" s="5" t="n">
        <v>3443</v>
      </c>
      <c r="D6" s="5" t="n">
        <v>3668</v>
      </c>
    </row>
    <row r="7">
      <c r="A7" s="4" t="inlineStr">
        <is>
          <t>Other investments</t>
        </is>
      </c>
      <c r="B7" s="5" t="n">
        <v>2694</v>
      </c>
      <c r="C7" s="5" t="n">
        <v>3590</v>
      </c>
      <c r="D7" s="5" t="n">
        <v>2713</v>
      </c>
    </row>
    <row r="8">
      <c r="A8" s="4" t="inlineStr">
        <is>
          <t>Total interest and dividend income</t>
        </is>
      </c>
      <c r="B8" s="5" t="n">
        <v>136254</v>
      </c>
      <c r="C8" s="5" t="n">
        <v>137214</v>
      </c>
      <c r="D8" s="5" t="n">
        <v>117402</v>
      </c>
    </row>
    <row r="9">
      <c r="A9" s="3" t="inlineStr">
        <is>
          <t>Interest Expense</t>
        </is>
      </c>
    </row>
    <row r="10">
      <c r="A10" s="4" t="inlineStr">
        <is>
          <t>Deposits</t>
        </is>
      </c>
      <c r="B10" s="5" t="n">
        <v>22837</v>
      </c>
      <c r="C10" s="5" t="n">
        <v>15757</v>
      </c>
      <c r="D10" s="5" t="n">
        <v>6758</v>
      </c>
    </row>
    <row r="11">
      <c r="A11" s="4" t="inlineStr">
        <is>
          <t>Borrowings</t>
        </is>
      </c>
      <c r="B11" s="5" t="n">
        <v>9313</v>
      </c>
      <c r="C11" s="5" t="n">
        <v>14626</v>
      </c>
      <c r="D11" s="5" t="n">
        <v>9314</v>
      </c>
    </row>
    <row r="12">
      <c r="A12" s="4" t="inlineStr">
        <is>
          <t>Total interest expense</t>
        </is>
      </c>
      <c r="B12" s="5" t="n">
        <v>32150</v>
      </c>
      <c r="C12" s="5" t="n">
        <v>30383</v>
      </c>
      <c r="D12" s="5" t="n">
        <v>16072</v>
      </c>
    </row>
    <row r="13">
      <c r="A13" s="4" t="inlineStr">
        <is>
          <t>Net Interest Income</t>
        </is>
      </c>
      <c r="B13" s="5" t="n">
        <v>104104</v>
      </c>
      <c r="C13" s="5" t="n">
        <v>106831</v>
      </c>
      <c r="D13" s="5" t="n">
        <v>101330</v>
      </c>
    </row>
    <row r="14">
      <c r="A14" s="4" t="inlineStr">
        <is>
          <t>Provision for Loan Losses</t>
        </is>
      </c>
      <c r="B14" s="5" t="n">
        <v>8500</v>
      </c>
      <c r="C14" s="5" t="n">
        <v>5700</v>
      </c>
      <c r="D14" s="5" t="n">
        <v>0</v>
      </c>
    </row>
    <row r="15">
      <c r="A15" s="4" t="inlineStr">
        <is>
          <t>Net Interest Income after Provision for Loan Losses</t>
        </is>
      </c>
      <c r="B15" s="5" t="n">
        <v>95604</v>
      </c>
      <c r="C15" s="5" t="n">
        <v>101131</v>
      </c>
      <c r="D15" s="5" t="n">
        <v>101330</v>
      </c>
    </row>
    <row r="16">
      <c r="A16" s="3" t="inlineStr">
        <is>
          <t>Noninterest Income</t>
        </is>
      </c>
    </row>
    <row r="17">
      <c r="A17" s="4" t="inlineStr">
        <is>
          <t>Service charges and fees on deposit accounts</t>
        </is>
      </c>
      <c r="B17" s="5" t="n">
        <v>9382</v>
      </c>
      <c r="C17" s="5" t="n">
        <v>9611</v>
      </c>
      <c r="D17" s="5" t="n">
        <v>8802</v>
      </c>
    </row>
    <row r="18">
      <c r="A18" s="4" t="inlineStr">
        <is>
          <t>Loan income and fees</t>
        </is>
      </c>
      <c r="B18" s="5" t="n">
        <v>2494</v>
      </c>
      <c r="C18" s="5" t="n">
        <v>1422</v>
      </c>
      <c r="D18" s="5" t="n">
        <v>1176</v>
      </c>
    </row>
    <row r="19">
      <c r="A19" s="4" t="inlineStr">
        <is>
          <t>Gain on sale of loans held for sale</t>
        </is>
      </c>
      <c r="B19" s="5" t="n">
        <v>9946</v>
      </c>
      <c r="C19" s="5" t="n">
        <v>6218</v>
      </c>
      <c r="D19" s="5" t="n">
        <v>4276</v>
      </c>
    </row>
    <row r="20">
      <c r="A20" s="4" t="inlineStr">
        <is>
          <t>BOLI income</t>
        </is>
      </c>
      <c r="B20" s="5" t="n">
        <v>2246</v>
      </c>
      <c r="C20" s="5" t="n">
        <v>2103</v>
      </c>
      <c r="D20" s="5" t="n">
        <v>2117</v>
      </c>
    </row>
    <row r="21">
      <c r="A21" s="4" t="inlineStr">
        <is>
          <t>Gain from sale of premises and equipment</t>
        </is>
      </c>
      <c r="B21" s="5" t="n">
        <v>0</v>
      </c>
      <c r="C21" s="5" t="n">
        <v>0</v>
      </c>
      <c r="D21" s="5" t="n">
        <v>164</v>
      </c>
    </row>
    <row r="22">
      <c r="A22" s="4" t="inlineStr">
        <is>
          <t>Other, net</t>
        </is>
      </c>
      <c r="B22" s="5" t="n">
        <v>6264</v>
      </c>
      <c r="C22" s="5" t="n">
        <v>3586</v>
      </c>
      <c r="D22" s="5" t="n">
        <v>2437</v>
      </c>
    </row>
    <row r="23">
      <c r="A23" s="4" t="inlineStr">
        <is>
          <t>Total noninterest income</t>
        </is>
      </c>
      <c r="B23" s="5" t="n">
        <v>30332</v>
      </c>
      <c r="C23" s="5" t="n">
        <v>22940</v>
      </c>
      <c r="D23" s="5" t="n">
        <v>18972</v>
      </c>
    </row>
    <row r="24">
      <c r="A24" s="3" t="inlineStr">
        <is>
          <t>Noninterest Expense</t>
        </is>
      </c>
    </row>
    <row r="25">
      <c r="A25" s="4" t="inlineStr">
        <is>
          <t>Salaries and employee benefits</t>
        </is>
      </c>
      <c r="B25" s="5" t="n">
        <v>56709</v>
      </c>
      <c r="C25" s="5" t="n">
        <v>52291</v>
      </c>
      <c r="D25" s="5" t="n">
        <v>48170</v>
      </c>
    </row>
    <row r="26">
      <c r="A26" s="4" t="inlineStr">
        <is>
          <t>Net occupancy expense</t>
        </is>
      </c>
      <c r="B26" s="5" t="n">
        <v>9228</v>
      </c>
      <c r="C26" s="5" t="n">
        <v>9454</v>
      </c>
      <c r="D26" s="5" t="n">
        <v>9689</v>
      </c>
    </row>
    <row r="27">
      <c r="A27" s="4" t="inlineStr">
        <is>
          <t>Computer services</t>
        </is>
      </c>
      <c r="B27" s="5" t="n">
        <v>8153</v>
      </c>
      <c r="C27" s="5" t="n">
        <v>7664</v>
      </c>
      <c r="D27" s="5" t="n">
        <v>6440</v>
      </c>
    </row>
    <row r="28">
      <c r="A28" s="4" t="inlineStr">
        <is>
          <t>Telephone, postage, and supplies</t>
        </is>
      </c>
      <c r="B28" s="5" t="n">
        <v>3275</v>
      </c>
      <c r="C28" s="5" t="n">
        <v>3040</v>
      </c>
      <c r="D28" s="5" t="n">
        <v>2958</v>
      </c>
    </row>
    <row r="29">
      <c r="A29" s="4" t="inlineStr">
        <is>
          <t>Marketing and advertising</t>
        </is>
      </c>
      <c r="B29" s="5" t="n">
        <v>1872</v>
      </c>
      <c r="C29" s="5" t="n">
        <v>1853</v>
      </c>
      <c r="D29" s="5" t="n">
        <v>1478</v>
      </c>
    </row>
    <row r="30">
      <c r="A30" s="4" t="inlineStr">
        <is>
          <t>Deposit insurance premiums</t>
        </is>
      </c>
      <c r="B30" s="5" t="n">
        <v>900</v>
      </c>
      <c r="C30" s="5" t="n">
        <v>1426</v>
      </c>
      <c r="D30" s="5" t="n">
        <v>1619</v>
      </c>
    </row>
    <row r="31">
      <c r="A31" s="4" t="inlineStr">
        <is>
          <t>Loss on sale and impairment of REO</t>
        </is>
      </c>
      <c r="B31" s="5" t="n">
        <v>536</v>
      </c>
      <c r="C31" s="5" t="n">
        <v>439</v>
      </c>
      <c r="D31" s="5" t="n">
        <v>127</v>
      </c>
    </row>
    <row r="32">
      <c r="A32" s="4" t="inlineStr">
        <is>
          <t>REO expense</t>
        </is>
      </c>
      <c r="B32" s="5" t="n">
        <v>939</v>
      </c>
      <c r="C32" s="5" t="n">
        <v>874</v>
      </c>
      <c r="D32" s="5" t="n">
        <v>1065</v>
      </c>
    </row>
    <row r="33">
      <c r="A33" s="4" t="inlineStr">
        <is>
          <t>Core deposit intangible amortization</t>
        </is>
      </c>
      <c r="B33" s="5" t="n">
        <v>1421</v>
      </c>
      <c r="C33" s="5" t="n">
        <v>2029</v>
      </c>
      <c r="D33" s="5" t="n">
        <v>2645</v>
      </c>
    </row>
    <row r="34">
      <c r="A34" s="4" t="inlineStr">
        <is>
          <t>Other</t>
        </is>
      </c>
      <c r="B34" s="5" t="n">
        <v>14096</v>
      </c>
      <c r="C34" s="5" t="n">
        <v>11064</v>
      </c>
      <c r="D34" s="5" t="n">
        <v>11140</v>
      </c>
    </row>
    <row r="35">
      <c r="A35" s="4" t="inlineStr">
        <is>
          <t>Total noninterest expense</t>
        </is>
      </c>
      <c r="B35" s="5" t="n">
        <v>97129</v>
      </c>
      <c r="C35" s="5" t="n">
        <v>90134</v>
      </c>
      <c r="D35" s="5" t="n">
        <v>85331</v>
      </c>
    </row>
    <row r="36">
      <c r="A36" s="4" t="inlineStr">
        <is>
          <t>Income Before Income Taxes</t>
        </is>
      </c>
      <c r="B36" s="5" t="n">
        <v>28807</v>
      </c>
      <c r="C36" s="5" t="n">
        <v>33937</v>
      </c>
      <c r="D36" s="5" t="n">
        <v>34971</v>
      </c>
    </row>
    <row r="37">
      <c r="A37" s="4" t="inlineStr">
        <is>
          <t>Income Tax Expense</t>
        </is>
      </c>
      <c r="B37" s="5" t="n">
        <v>6024</v>
      </c>
      <c r="C37" s="5" t="n">
        <v>6791</v>
      </c>
      <c r="D37" s="5" t="n">
        <v>26736</v>
      </c>
    </row>
    <row r="38">
      <c r="A38" s="4" t="inlineStr">
        <is>
          <t>Net Income</t>
        </is>
      </c>
      <c r="B38" s="7" t="n">
        <v>22783</v>
      </c>
      <c r="C38" s="7" t="n">
        <v>27146</v>
      </c>
      <c r="D38" s="7" t="n">
        <v>8235</v>
      </c>
    </row>
    <row r="39">
      <c r="A39" s="3" t="inlineStr">
        <is>
          <t>Net income per common share:</t>
        </is>
      </c>
    </row>
    <row r="40">
      <c r="A40" s="4" t="inlineStr">
        <is>
          <t>Basic (in dollars per share)</t>
        </is>
      </c>
      <c r="B40" s="8" t="n">
        <v>1.34</v>
      </c>
      <c r="C40" s="8" t="n">
        <v>1.52</v>
      </c>
      <c r="D40" s="8" t="n">
        <v>0.45</v>
      </c>
    </row>
    <row r="41">
      <c r="A41" s="4" t="inlineStr">
        <is>
          <t>Diluted (in dollars per share)</t>
        </is>
      </c>
      <c r="B41" s="8" t="n">
        <v>1.3</v>
      </c>
      <c r="C41" s="8" t="n">
        <v>1.46</v>
      </c>
      <c r="D41" s="8" t="n">
        <v>0.44</v>
      </c>
    </row>
    <row r="42">
      <c r="A42" s="3" t="inlineStr">
        <is>
          <t>Average shares outstanding:</t>
        </is>
      </c>
    </row>
    <row r="43">
      <c r="A43" s="4" t="inlineStr">
        <is>
          <t>Basic (in shares)</t>
        </is>
      </c>
      <c r="B43" s="5" t="n">
        <v>16729056</v>
      </c>
      <c r="C43" s="5" t="n">
        <v>17692493</v>
      </c>
      <c r="D43" s="5" t="n">
        <v>18028854</v>
      </c>
    </row>
    <row r="44">
      <c r="A44" s="4" t="inlineStr">
        <is>
          <t>Diluted (in shares)</t>
        </is>
      </c>
      <c r="B44" s="5" t="n">
        <v>17292239</v>
      </c>
      <c r="C44" s="5" t="n">
        <v>18393184</v>
      </c>
      <c r="D44" s="5" t="n">
        <v>187264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Core Deposit Intangibles (Tables)</t>
        </is>
      </c>
      <c r="B1" s="2" t="inlineStr">
        <is>
          <t>12 Months Ended</t>
        </is>
      </c>
    </row>
    <row r="2">
      <c r="B2" s="2" t="inlineStr">
        <is>
          <t>Jun. 30, 2020</t>
        </is>
      </c>
    </row>
    <row r="3">
      <c r="A3" s="3" t="inlineStr">
        <is>
          <t>Goodwill and Intangible Assets Disclosure [Abstract]</t>
        </is>
      </c>
    </row>
    <row r="4">
      <c r="A4" s="4" t="inlineStr">
        <is>
          <t>Amortization expense related to core deposit intangibles</t>
        </is>
      </c>
      <c r="B4" s="4" t="inlineStr">
        <is>
          <t>As of June 30, 2020, estimated amortization expense for each of the next five years is as follows: 2021 $ 734 2022 251 2023 90 2024 3 2025 — Total $ 1,0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 Accounts (Tables)</t>
        </is>
      </c>
      <c r="B1" s="2" t="inlineStr">
        <is>
          <t>12 Months Ended</t>
        </is>
      </c>
    </row>
    <row r="2">
      <c r="B2" s="2" t="inlineStr">
        <is>
          <t>Jun. 30, 2020</t>
        </is>
      </c>
    </row>
    <row r="3">
      <c r="A3" s="3" t="inlineStr">
        <is>
          <t>Deposits [Abstract]</t>
        </is>
      </c>
    </row>
    <row r="4">
      <c r="A4" s="4" t="inlineStr">
        <is>
          <t>Schedule of Deposit Accounts</t>
        </is>
      </c>
      <c r="B4" s="4" t="inlineStr">
        <is>
          <t>Deposit accounts at the dates indicated consist of the following: Weighted Average Interest Rates June 30, June 30, 2020 2019 2020 2019 Noninterest-bearing accounts $ 429,901 $ 294,322 — % — % NOW accounts 582,299 452,295 0.10 % 0.15 % Money market accounts 836,738 691,172 0.46 % 0.89 % Savings accounts 197,676 177,278 0.07 % 0.12 % Certificates of deposit 739,142 712,190 1.45 % 1.99 % Total $ 2,785,756 $ 2,327,257 0.54 % 0.91 %</t>
        </is>
      </c>
    </row>
    <row r="5">
      <c r="A5" s="4" t="inlineStr">
        <is>
          <t>Schedule of Maturities of Certificates of Deposit</t>
        </is>
      </c>
      <c r="B5" s="4" t="inlineStr">
        <is>
          <t>As of June 30, 2020, maturities of certificates of deposit are as follows: 2021 $ 598,777 2022 97,507 2023 26,833 2024 11,207 2025 4,818 Thereafter — Total $ 739,142</t>
        </is>
      </c>
    </row>
    <row r="6">
      <c r="A6" s="4" t="inlineStr">
        <is>
          <t>Schedule of Interest Expense on Deposits</t>
        </is>
      </c>
      <c r="B6" s="4" t="inlineStr">
        <is>
          <t>Interest expense on deposits at the dates indicated consists of the following: June 30, 2020 2019 2018 NOW accounts $ 1,627 $ 1,251 $ 970 Money market accounts 6,910 5,102 2,442 Savings accounts 195 245 295 Certificates of deposit 14,105 9,159 3,051 Total $ 22,837 $ 15,757 $ 6,7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Jun. 30, 2020</t>
        </is>
      </c>
    </row>
    <row r="3">
      <c r="A3" s="3" t="inlineStr">
        <is>
          <t>Federal Home Loan Banks [Abstract]</t>
        </is>
      </c>
    </row>
    <row r="4">
      <c r="A4" s="4" t="inlineStr">
        <is>
          <t>Schedule of Borrowings</t>
        </is>
      </c>
      <c r="B4" s="4" t="inlineStr">
        <is>
          <t>Borrowings consist of the following at the dates indicated: June 30, 2020 2019 Balance Weighted Average Rate Balance Weighted Average Rate FHLB Advances $ 475,000 1.39 % $ 680,000 2.10 % The scheduled maturity dates, call dates, and related interest rates on FHLB advances at June 30, 2020: Maturity Date Interest Rate Call Date Outstanding Amount 3/6/2028 1.73% 9/8/2020 $ 100,000 3/22/2028 1.82% 9/22/2020 50,000 6/5/2028 1.87% 9/8/2020 50,000 9/13/2028 1.76% 9/14/2020 25,000 11/24/2028 2.07% 8/26/2020 25,000 11/24/2028 1.79% 8/26/2020 25,000 7/23/2029 0.99% 7/23/2020 50,000 8/8/2029 0.92% 8/10/2020 50,000 2/27/2030 0.63% 2/26/2021 50,000 3/4/2030 0.72% 3/4/2022 50,000 $ 47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Assets And Liabilities, Lessee</t>
        </is>
      </c>
      <c r="B4" s="4" t="inlineStr">
        <is>
          <t>The following tables present supplemental balance sheet information related to operating leases. ROU assets are included in other assets and lease liabilities are included in other liabilities. Supplemental Balance Sheet Information: June 30, 2020 ROU assets $ 4,601 Lease liabilities 4,590 Weighted-average remaining lease terms 5.02 Weighted-average discount rate 2.97 %</t>
        </is>
      </c>
    </row>
    <row r="5">
      <c r="A5" s="4" t="inlineStr">
        <is>
          <t>Lessee, Operating Lease, Liability, Maturity</t>
        </is>
      </c>
      <c r="B5" s="4" t="inlineStr">
        <is>
          <t>The following schedule summarizes aggregate future minimum lease payments under these operating leases at June 30, 2020 : Fiscal year ending June 30: 2021 $ 1,242 2022 1,115 2023 1,063 2022 593 2023 287 Thereafter 676 Total of future minimum payments $ 4,976</t>
        </is>
      </c>
    </row>
    <row r="6">
      <c r="A6" s="4" t="inlineStr">
        <is>
          <t>Lease, Cost</t>
        </is>
      </c>
      <c r="B6" s="4" t="inlineStr">
        <is>
          <t>Supplemental lease cash flow information for the year ended June 30, 2020 : ROU assets - noncash additions (operating leases) $ 5,296 ROU assets - noncash addition (finance lease) 2,052 Cash paid for amounts included in the measurement of lease liabilities (operating leases) 2,142 Cash paid for amounts included in the measurement of lease liabilities (finance leases) 134 The following table presents components of operating lease expense for the year ended June 30, 2020 : Year Ended June 30, 2020 Operating lease cost (included in occupancy expense) $ 1,821 Sublease income (included in other, net noninterest income) (242 ) Total operating lease expense, net 1,579</t>
        </is>
      </c>
    </row>
    <row r="7">
      <c r="A7" s="4" t="inlineStr">
        <is>
          <t>Finance Lease, Liability, Fiscal Year Maturity</t>
        </is>
      </c>
      <c r="B7" s="4" t="inlineStr">
        <is>
          <t>The following schedule summarizes aggregate future minimum lease payments under this finance lease obligation at June 30, 2020 : Fiscal year ending June 30: 2021 $ 134 2022 134 2023 134 2023 145 2024 146 Thereafter 1,848 Total minimum lease payments 2,541 Less: amount representing interest (698 ) Present value of net minimum lease payments $ 1,843</t>
        </is>
      </c>
    </row>
    <row r="8">
      <c r="A8" s="4" t="inlineStr">
        <is>
          <t>Lessor, Operating Lease, Payment to be Received, Fiscal Year Maturity</t>
        </is>
      </c>
      <c r="B8" s="4" t="inlineStr">
        <is>
          <t>The following schedule summarizes aggregate future minimum operating lease payments to be received at June 30, 2020 : Fiscal year ending June 30: 2021 $ 4,732 2022 3,643 2023 2,061 2024 649 2025 104 Thereafter — Total of future minimum payments $ 11,189</t>
        </is>
      </c>
    </row>
    <row r="9">
      <c r="A9" s="4" t="inlineStr">
        <is>
          <t>Sales-type and Direct Financing Leases, Lease Receivable, Maturity</t>
        </is>
      </c>
      <c r="B9" s="4" t="inlineStr">
        <is>
          <t>The following table presents components of finance lease net investment included within equipment finance class of financing receivables: June 30, 2020 Lease receivables $ 44,927 The following schedule summarizes aggregate future minimum finance lease payments to be received at June 30, 2020 : Fiscal year ending June 30: 2021 $ 11,453 2022 11,054 2023 10,697 2024 8,813 2025 4,848 Thereafter 2,667 Total minimum payments 49,532 Less: amount representing interest (4,605 ) Total $ 44,9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 Expense</t>
        </is>
      </c>
      <c r="B4" s="4" t="inlineStr">
        <is>
          <t>Income tax expense as of the dates indicated consisted of: June 30, 2020 2019 2018 Current: Federal $ 80 $ 755 $ 291 State 748 690 324 Total current expense (benefit) 828 1,445 615 Deferred: Federal 5,184 5,404 7,909 State 12 267 625 Adjustment due to the Tax Act — (325 ) 17,587 Total deferred expense 5,196 5,346 26,121 Total income tax expense $ 6,024 $ 6,791 $ 26,736</t>
        </is>
      </c>
    </row>
    <row r="5">
      <c r="A5" s="4" t="inlineStr">
        <is>
          <t>Schedule of Effective Income Tax Rate Reconciliation</t>
        </is>
      </c>
      <c r="B5" s="4" t="inlineStr">
        <is>
          <t>The provision for income taxes differs from the amount of income tax determined by applying the applicable U.S. statutory federal income tax rate to income before income taxes as a result of the following differences for the periods indicated: Year Ended June 30, 2020 2019 2018 $ Rate $ Rate $ Rate Tax at federal income tax rate $ 6,049 21 % $ 7,127 21 % $ 9,617 28 % Increase (decrease) resulting from: Tax exempt income (872 ) (3 )% (855 ) (2 )% (1,075 ) (3 )% Change in valuation allowance for deferred tax assets, allocated to income tax expense — — % (325 ) (1 )% 87 — % State tax, net of federal benefit 600 2 % 756 2 % 688 2 % Change in deferred tax assets due to the Tax Act — — % — — % 17,587 50 % Other 247 1 % 88 — % (168 ) (1 )% Total $ 6,024 21 % $ 6,791 20 % $ 26,736 76 %</t>
        </is>
      </c>
    </row>
    <row r="6">
      <c r="A6" s="4" t="inlineStr">
        <is>
          <t>Schedule of Deferred Tax Assets and Liabilities</t>
        </is>
      </c>
      <c r="B6" s="4" t="inlineStr">
        <is>
          <t>The sources and tax effects of temporary differences that give rise to significant portions of the deferred tax assets (liabilities) at June 30, 2020 and 2019 are presented below: June 30, 2020 2019 Deferred tax assets: Alternative minimum tax credit $ — $ 4,799 Allowance for loan losses 6,456 4,685 Deferred compensation and post-retirement benefits 8,637 8,988 Accrued vacation and sick leave 18 18 Impairments on real estate owned 198 461 Other than temporary impairment on investments 2,207 2,232 Net operating loss carryforward 4,513 5,092 Discount from business combination 2,192 2,373 Stock compensation plans 2,279 2,162 Other 1,256 1,140 Total gross deferred tax assets 27,756 31,950 Deferred tax (liabilities): Depreciable basis of fixed assets (6,017 ) (1,089 ) Deferred loan fees (603 ) (520 ) FHLB stock, book basis in excess of tax (89 ) (89 ) Unrealized gain on securities available for sale (602 ) (219 ) Other (4,111 ) (3,510 ) Total gross deferred tax liabilities (11,422 ) (5,427 ) Net deferred tax assets $ 16,334 $ 26,5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Jun. 30, 2020</t>
        </is>
      </c>
    </row>
    <row r="3">
      <c r="A3" s="3" t="inlineStr">
        <is>
          <t>Retirement Benefits [Abstract]</t>
        </is>
      </c>
    </row>
    <row r="4">
      <c r="A4" s="4" t="inlineStr">
        <is>
          <t>Employee Stock Ownership Plan (ESOP) Activity</t>
        </is>
      </c>
      <c r="B4" s="4" t="inlineStr">
        <is>
          <t>Shares held by the ESOP at the dates indicated include the following: June 30, 2020 2019 Unallocated ESOP shares 634,800 687,700 Allocated ESOP shares 370,300 317,400 ESOP shares committed to be released 52,900 52,900 Total ESOP shares 1,058,000 1,058,000 Fair value of unallocated ESOP shares $ 10,157 $ 17,2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greements (Tables)</t>
        </is>
      </c>
      <c r="B1" s="2" t="inlineStr">
        <is>
          <t>12 Months Ended</t>
        </is>
      </c>
    </row>
    <row r="2">
      <c r="B2" s="2" t="inlineStr">
        <is>
          <t>Jun. 30, 2020</t>
        </is>
      </c>
    </row>
    <row r="3">
      <c r="A3" s="3" t="inlineStr">
        <is>
          <t>Retirement Benefits [Abstract]</t>
        </is>
      </c>
    </row>
    <row r="4">
      <c r="A4" s="4" t="inlineStr">
        <is>
          <t>Schedule of Net Cash Surrender Value Life Insurance Policies and Deferred Compensation Liability</t>
        </is>
      </c>
      <c r="B4" s="4" t="inlineStr">
        <is>
          <t>The net cash surrender value of the related life insurance policies and deferred compensation liability as of the dates indicated are detailed below: June 30, 2020 2019 Net cash surrender value of life insurance, related to deferred compensation $ 7,463 $ 7,413 Deferred compensation liability, included in other liabilities $ 771 $ 9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Jun. 30, 2020</t>
        </is>
      </c>
    </row>
    <row r="3">
      <c r="A3" s="3" t="inlineStr">
        <is>
          <t>Earnings Per Share [Abstract]</t>
        </is>
      </c>
    </row>
    <row r="4">
      <c r="A4" s="4" t="inlineStr">
        <is>
          <t>Schedule of Earnings Per Share, Basic and Diluted</t>
        </is>
      </c>
      <c r="B4" s="4" t="inlineStr">
        <is>
          <t>The following is a reconciliation of the numerator and denominator of basic and diluted net income per share of common stock as of the dates indicated: June 30, 2020 2019 2018 Numerator: Net income $ 22,783 $ 27,146 $ 8,235 Allocation of earnings to participating securities (194 ) (189 ) (60 ) Numerator for basic EPS - Net income available to common stockholders $ 22,589 $ 26,957 $ 8,175 Effect of dilutive securities: Dilutive effect to participating securities 6 7 2 Numerator for diluted EPS $ 22,595 $ 26,964 $ 8,177 Denominator: Weighted-average common shares outstanding - basic 16,729,056 17,692,493 18,028,854 Effect of dilutive shares 563,183 700,691 697,577 Weighted-average common shares outstanding - diluted 17,292,239 18,393,184 18,726,431 Net income per share - basic $ 1.34 $ 1.52 $ 0.45 Net income per share - diluted $ 1.30 $ 1.46 $ 0.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12 Months Ended</t>
        </is>
      </c>
    </row>
    <row r="2">
      <c r="B2" s="2" t="inlineStr">
        <is>
          <t>Jun. 30, 2020</t>
        </is>
      </c>
    </row>
    <row r="3">
      <c r="A3" s="3" t="inlineStr">
        <is>
          <t>Share-based Payment Arrangement [Abstract]</t>
        </is>
      </c>
    </row>
    <row r="4">
      <c r="A4" s="4" t="inlineStr">
        <is>
          <t>Equity Incentive Plan Stock Option Activity</t>
        </is>
      </c>
      <c r="B4" s="4" t="inlineStr">
        <is>
          <t>The table below presents stock option activity and related information: Options Weighted- average exercise price Remaining contractual life (years) Aggregate Intrinsic Value Options outstanding at June 30, 2017 1,470,043 15.22 5.8 $ 13,533 Granted 360,400 26.01 — — Exercised 44,200 14.72 — — Forfeited 24,700 14.43 — — Expired 43,273 23.82 — — Options outstanding at June 30, 2018 1,718,270 $ 17.29 5.9 $ 18,664 Exercisable at June 30, 2018 1,223,470 $ 14.51 Granted 40,500 27.51 — — Exercised 80,311 14.62 — — Forfeited 20,300 23.30 — — Expired 945 23.82 — — Options outstanding at June 30, 2019 1,657,214 $ 17.59 5.0 $ 12,909 Exercisable at June 30, 2019 1,279,614 $ 15.39 Granted 66,000 25.46 — — Exercised 106,914 14.41 — — Forfeited 800 17.35 — — Options outstanding at June 30, 2020 1,615,500 $ 18.12 4.4 $ 1,711 Exercisable at June 30, 2020 1,298,000 $ 16.27 3.5 $ 1,701 Non-vested at June 30, 2020 317,500 $ 25.67 7.9 $ 105</t>
        </is>
      </c>
    </row>
    <row r="5">
      <c r="A5" s="4" t="inlineStr">
        <is>
          <t>Schedule of Share-based Payment Award, Stock Options, Valuation Assumptions</t>
        </is>
      </c>
      <c r="B5" s="4" t="inlineStr">
        <is>
          <t>Assumptions used for grants were as follows: Assumptions in Estimating Option Values 2020 2019 Weighted-average volatility 25.60 % 17.84 % Expected dividend yield (1) 1.05 % 0.87 % Risk-free interest rate 1.43 % 2.52 % Expected life (years) 6.5 6.5 Weighted-average fair value of options granted $ 5.88 $ 6.62 (1) The Company began paying a cash dividend during the second quarter of fiscal 2019.</t>
        </is>
      </c>
    </row>
    <row r="6">
      <c r="A6" s="4" t="inlineStr">
        <is>
          <t>Equity Incentive Plan Restricted Award Activity</t>
        </is>
      </c>
      <c r="B6" s="4" t="inlineStr">
        <is>
          <t>The table below presents restricted stock award activity and related information: Restricted stock awards Weighted- average grant date fair value Aggregate Intrinsic Value Non-vested at June 30, 2017 185,630 $ 17.46 $ 3,419 Granted 55,200 25.89 — Vested 100,820 15.14 — Forfeited 6,600 14.37 — Non-vested at June 30, 2018 133,410 $ 22.85 $ 3,755 Granted 34,000 27.51 — Vested 39,310 21.64 — Forfeited 4,300 19.08 — Non-vested at June 30, 2019 123,800 $ 24.65 $ 2,258 Granted 67,556 26.39 — Vested 38,925 23.02 — Forfeited 8,385 24.88 — Non-vested at June 30, 2020 144,046 $ 25.89 $ 2,3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Jun. 30, 2020</t>
        </is>
      </c>
    </row>
    <row r="3">
      <c r="A3" s="3" t="inlineStr">
        <is>
          <t>Banking And Thrift, Regulatory Capital Requirements [Abstract]</t>
        </is>
      </c>
    </row>
    <row r="4">
      <c r="A4" s="4" t="inlineStr">
        <is>
          <t>Schedule of Compliance with Regulatory Capital Requirements under Banking Regulations</t>
        </is>
      </c>
      <c r="B4" s="4" t="inlineStr">
        <is>
          <t>HomeTrust Bancshares, Inc. and the Bank's actual and required minimum capital amounts and ratios are as follows: Regulatory Requirements Actual Minimum for Capital Adequacy Purposes Minimum to Be Well Capitalized Amount Ratio Amount Ratio Amount Ratio HomeTrust Bancshares, Inc. As of June 30, 2020 Common Equity Tier I Capital (to Risk-weighted Assets) $ 374,437 11.26 % $ 149,614 4.50 % $ 216,109 6.50 % Tier I Capital (to Total Adjusted Assets) $ 374,437 10.26 % $ 146,047 4.00 % $ 182,559 5.00 % Tier I Capital (to Risk-weighted Assets) $ 374,437 11.26 % $ 199,485 6.00 % $ 265,980 8.00 % Total Risk-based Capital (to Risk-weighted Assets) $ 402,964 12.12 % $ 265,980 8.00 % $ 332,476 10.00 % As of June 30, 2019 Common Equity Tier I Capital (to Risk-weighted Assets) $ 374,729 12.20 % $ 138,226 4.50 % $ 199,659 6.50 % Tier I Capital (to Total Adjusted Assets) $ 374,729 10.89 % $ 137,649 4.00 % $ 172,062 5.00 % Tier I Capital (to Risk-weighted Assets) $ 374,729 12.20 % $ 184,301 6.00 % $ 245,734 8.00 % Total Risk-based Capital (to Risk-weighted Assets) $ 396,613 12.91 % $ 245,734 8.00 % $ 307,168 10.00 % HomeTrust Bank: As of June 30, 2020 Common Equity Tier I Capital (to Risk-weighted Assets) $ 362,841 10.91 % $ 149,608 4.50 % $ 216,100 6.50 % Tier I Capital (to Total Adjusted Assets) $ 362,841 9.94 % $ 146,010 4.00 % $ 182,512 5.00 % Tier I Capital (to Risk-weighted Assets) $ 362,841 10.91 % $ 199,477 6.00 % $ 265,969 8.00 % Total Risk-based Capital (to Risk-weighted Assets) $ 391,368 11.77 % $ 265,969 8.00 % $ 332,461 10.00 % As of June 30, 2019 Common Equity Tier I Capital (to Risk-weighted Assets) $ 355,759 11.59 % $ 138,153 4.50 % $ 199,555 6.50 % Tier I Capital (to Total Adjusted Assets) $ 355,759 10.34 % $ 137,590 4.00 % $ 171,988 5.00 % Tier I Capital (to Risk-weighted Assets) $ 355,759 11.59 % $ 184,204 6.00 % $ 245,606 8.00 % Total Risk-based Capital (to Risk-weighted Assets) $ 377,639 12.30 % $ 245,606 8.00 % $ 307,007 10.00 % ___________________________________ In addition to the minimum CET1, Tier 1 and total risk-based capital ratios, HomeTrust Bancshares, Inc. and the Bank have to maintain a capital conservation buffer consisting of additional CET1 capital of more than 2.50% above the required minimum levels in order to avoid limitations on paying dividends, engaging in share repurchases, and paying discretionary bonuses based on percentages of eligible retained income that could be utilized for such actions. As of June 30, 2020, the conservation buffer was 4.12% and 3.77% for HomeTrust Bancshares, Inc. and the Bank, respectively.</t>
        </is>
      </c>
    </row>
    <row r="5">
      <c r="A5" s="4" t="inlineStr">
        <is>
          <t>Reconciliation of the Bank's Total Equity Capital Under US GAAP and Regulatory Capital Amounts</t>
        </is>
      </c>
      <c r="B5" s="4" t="inlineStr">
        <is>
          <t>A reconciliation of HomeTrust Bancshares, Inc.'s stockholders' equity under US GAAP and regulatory capital amounts as of the dates indicated follows: June 30, 2020 2019 Total stockholders' equity under US GAAP $ 408,263 $ 408,896 Accumulated other comprehensive income, net of tax (2,017 ) (733 ) Investment in nonincludable subsidiary (815 ) (780 ) Disallowed deferred tax assets (4,526 ) (5,092 ) Disallowed goodwill and other disallowed intangible assets (26,468 ) (27,562 ) Tier I Capital and CET1 374,437 374,729 Allowable portion of allowance for loan losses and loan commitments 28,527 21,884 Total Risk-based Capital $ 402,964 $ 396,6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t>
        </is>
      </c>
      <c r="B4" s="7" t="n">
        <v>22783</v>
      </c>
      <c r="C4" s="7" t="n">
        <v>27146</v>
      </c>
      <c r="D4" s="7" t="n">
        <v>8235</v>
      </c>
    </row>
    <row r="5">
      <c r="A5" s="3" t="inlineStr">
        <is>
          <t>Unrealized holding gains (losses) on securities available for sale</t>
        </is>
      </c>
    </row>
    <row r="6">
      <c r="A6" s="4" t="inlineStr">
        <is>
          <t>Gains (losses) arising during the period</t>
        </is>
      </c>
      <c r="B6" s="5" t="n">
        <v>1667</v>
      </c>
      <c r="C6" s="5" t="n">
        <v>3027</v>
      </c>
      <c r="D6" s="5" t="n">
        <v>-2489</v>
      </c>
    </row>
    <row r="7">
      <c r="A7" s="4" t="inlineStr">
        <is>
          <t>Deferred income tax benefit (expense)</t>
        </is>
      </c>
      <c r="B7" s="5" t="n">
        <v>-383</v>
      </c>
      <c r="C7" s="5" t="n">
        <v>-696</v>
      </c>
      <c r="D7" s="5" t="n">
        <v>618</v>
      </c>
    </row>
    <row r="8">
      <c r="A8" s="4" t="inlineStr">
        <is>
          <t>Total other comprehensive income (loss)</t>
        </is>
      </c>
      <c r="B8" s="5" t="n">
        <v>1284</v>
      </c>
      <c r="C8" s="5" t="n">
        <v>2331</v>
      </c>
      <c r="D8" s="5" t="n">
        <v>-1871</v>
      </c>
    </row>
    <row r="9">
      <c r="A9" s="4" t="inlineStr">
        <is>
          <t>Comprehensive Income</t>
        </is>
      </c>
      <c r="B9" s="7" t="n">
        <v>24067</v>
      </c>
      <c r="C9" s="7" t="n">
        <v>29477</v>
      </c>
      <c r="D9" s="7" t="n">
        <v>63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Jun. 30, 2020</t>
        </is>
      </c>
    </row>
    <row r="3">
      <c r="A3" s="3" t="inlineStr">
        <is>
          <t>Condensed Financial Information Disclosure [Abstract]</t>
        </is>
      </c>
    </row>
    <row r="4">
      <c r="A4" s="4" t="inlineStr">
        <is>
          <t>Condensed Balance Sheet</t>
        </is>
      </c>
      <c r="B4" s="4" t="inlineStr">
        <is>
          <t>Condensed balance sheet June 30, June 30, Assets: Cash and equivalents $ 3,888 $ 8,481 Certificates of deposit in other banks — 746 Total loans — 1,243 Allowance for loan losses — (4 ) Net loans — 1,239 REO 143 621 Investment in bank subsidiary 396,667 389,926 ESOP loan receivable 6,918 7,412 Other assets 731 510 Total Assets $ 408,347 $ 408,935 Liabilities and Stockholders’ Equity: Other liabilities 84 39 Stockholders’ Equity 408,263 408,896 Total Liabilities and Stockholders’ Equity $ 408,347 $ 408,935</t>
        </is>
      </c>
    </row>
    <row r="5">
      <c r="A5" s="4" t="inlineStr">
        <is>
          <t>Condensed Income Statement</t>
        </is>
      </c>
      <c r="B5" s="4" t="inlineStr">
        <is>
          <t>Condensed statement of income June 30, June 30, June 30, Income: Interest income $ 217 $ 329 $ 456 Other income 1 54 44 Equity earnings in Bank subsidiary 23,522 27,287 8,427 Total income 23,740 27,670 8,927 Expense: Management fee expense 399 407 385 REO expense 5 11 34 Loss on sale and impairment of REO 249 114 158 Recovery of loan losses (4 ) (259 ) (131 ) Other expense 258 251 246 Total expense 907 524 692 Income Before Income Taxes 22,833 27,146 8,235 Income Tax Expense 50 — — Net Income $ 22,783 $ 27,146 $ 8,235</t>
        </is>
      </c>
    </row>
    <row r="6">
      <c r="A6" s="4" t="inlineStr">
        <is>
          <t>Condensed Cash Flow Statement</t>
        </is>
      </c>
      <c r="B6" s="4" t="inlineStr">
        <is>
          <t>Condensed statement of cash flows June 30, June 30, June 30, Operating Activities: Net income $ 22,783 $ 27,146 $ 8,235 Adjustments to reconcile net income to net cash provided by operating activities: Recovery of loan losses (4 ) (259 ) (131 ) Loss on sale and impairment of REO 249 114 158 Decrease (increase) in other assets (221 ) 52 291 Equity in undistributed income of Bank (23,522 ) (27,287 ) (8,427 ) ESOP compensation expense 1,195 1,422 1,367 Restricted stock and stock option expense 1,822 1,601 3,027 Decrease (increase) in other liabilities 45 — (48 ) Net cash provided by operating activities 2,347 2,789 4,472 Investing Activities: Maturities of certificates of deposit in other banks 746 248 6,217 Repayment of loans 1,243 2,796 1,514 Increase in investment in Bank subsidiary (1,380 ) (1,556 ) (1,367 ) Dividend from subsidiary 19,445 13,454 — ESOP principal payments received 494 484 472 Proceeds from sale of REO 229 70 499 Net cash provided by investing activities 20,777 15,496 7,335 Financing Activities: Common stock repurchased (24,484 ) (30,638 ) — Cash dividends paid (4,552 ) (3,176 ) — Retired stock (222 ) (205 ) (494 ) Exercised stock options 1,541 1,173 651 Net cash provided by (used in) financing activities (27,717 ) (32,846 ) 157 Net Increase (Decrease) in Cash and Cash Equivalents (4,593 ) (14,561 ) 11,964 Cash and Cash Equivalents at Beginning of Period 8,481 23,042 11,078 Cash and Cash Equivalents at End of Period $ 3,888 $ 8,481 $ 23,0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 presents financial assets measured at fair value on a recurring basis at the dates indicated: June 30, 2020 Description Total Level 1 Level 2 Level 3 U.S government agencies $ 4,173 $ — $ 4,173 $ — Residential MBS of U.S. government agencies and GSE 48,355 — 48,355 — Municipal bonds 16,631 — 16,631 — Corporate bonds 58,378 — 58,378 — Total $ 127,537 $ — $ 127,537 $ — June 30, 2019 Description Total Level 1 Level 2 Level 3 U.S government agencies $ 15,210 $ — $ 15,210 $ — Residential MBS of U.S. government agencies and GSE 75,180 — 75,180 — Municipal bonds 25,312 — 25,312 — Corporate bonds 6,084 — 6,084 — Total $ 121,786 $ — $ 121,786 $ —</t>
        </is>
      </c>
    </row>
    <row r="5">
      <c r="A5" s="4" t="inlineStr">
        <is>
          <t>Fair Value Measurements, Nonrecurring</t>
        </is>
      </c>
      <c r="B5" s="4" t="inlineStr">
        <is>
          <t>The following table presents financial assets measured at fair value on a non-recurring basis at the dates indicated: June 30, 2020 Description Total Level 1 Level 2 Level 3 Impaired loans $ 9,168 $ — $ — $ 9,168 REO 97 — — 97 Total $ 9,265 $ — $ — $ 9,265 June 30, 2019 Description Total Level 1 Level 2 Level 3 Impaired loans $ 9,071 $ — $ — $ 9,071 REO 1,804 — — 1,804 Total $ 10,875 $ — $ — $ 10,875</t>
        </is>
      </c>
    </row>
    <row r="6">
      <c r="A6" s="4" t="inlineStr">
        <is>
          <t>Schedule of Quantitative Information About Level 3 Fair Value Measurements</t>
        </is>
      </c>
      <c r="B6" s="4" t="inlineStr">
        <is>
          <t>Quantitative information about Level 3 fair value measurements during the period ended June 30, 2020 is shown in the table below: Fair Value at June 30, 2020 Valuation Techniques Unobservable Input Range Weighted Average Nonrecurring measurements: Impaired loans, net $ 9,168 Discounted appraisals and discounted cash flows Collateral discounts: Discount spread: 0% - 63% 2% - 3% 27% REO $ 97 Discounted Appraisals Collateral discounts 8% 8%</t>
        </is>
      </c>
    </row>
    <row r="7">
      <c r="A7" s="4" t="inlineStr">
        <is>
          <t>Fair Value, by Balance Sheet Grouping</t>
        </is>
      </c>
      <c r="B7" s="4" t="inlineStr">
        <is>
          <t>The stated carrying value and estimated fair value amounts of financial instruments as of June 30, 2020 and June 30, 2019 , are summarized below: June 30, 2020 Carrying Value Fair Value Level 1 Level 2 Level 3 Assets: Cash and interest-bearing deposits $ 121,622 $ 121,622 $ 121,622 $ — $ — Commercial paper 304,967 304,967 304,967 — — Certificates of deposit in other banks 55,689 55,689 — 55,689 — Securities available for sale 127,537 127,537 — 127,537 — Loans, net 2,741,047 2,692,265 — — 2,692,265 Loans held for sale 77,177 78,129 — — 78,129 FHLB stock 23,309 23,309 23,309 — — FRB stock 7,368 7,368 7,368 — — SBIC investments 8,269 8,269 — — 8,269 Accrued interest receivable 12,312 12,312 208 744 11,360 Liabilities: Noninterest-bearing and NOW deposits 1,012,200 1,012,200 — 1,012,200 — Money market accounts 836,738 836,738 — 836,738 — Savings accounts 197,676 197,676 — 197,676 — Certificates of deposit 739,142 745,078 — 745,078 — Borrowings 475,000 511,529 — 511,529 — Accrued interest payable 1,087 1,087 — 1,087 — June 30, 2019 Carrying Value Fair Value Level 1 Level 2 Level 3 Assets: Cash and interest-bearing deposits $ 71,043 $ 71,043 $ 71,043 $ — $ — Commercial paper 241,446 241,446 241,446 — — Certificates of deposit in other banks 52,005 52,005 — 52,005 — Securities available for sale 121,786 121,786 — 121,786 — Loans, net 2,683,761 2,604,827 — — 2,604,827 Loans held for sale 18,175 18,591 — — 18,591 FHLB stock 31,969 31,969 31,969 — — FRB stock 7,335 7,335 7,335 — — SBIC investments 6,074 6,074 — — 6,074 Accrued interest receivable 10,533 10,533 350 750 9,433 Liabilities: Noninterest-bearing and NOW deposits 746,617 746,617 — 746,617 — Money market accounts 691,172 691,172 — 691,172 — Savings accounts 177,278 177,278 — 177,278 — Certificates of deposit 712,190 712,485 — 712,485 — Borrowings 680,000 688,418 — 688,418 — Accrued interest payable 2,252 2,252 — 2,2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The table below presents the Company's sources of noninterest income, segregated by in-scope and out-of-scope revenue streams of Topic 606 for the periods indicated: Year Ended June 30, 2020 2019 2018 In-scope of Topic 606: Service charges on deposit accounts $ 3,772 $ 3,978 $ 3,674 Fees, interchange, and other service charges 6,332 6,377 5,576 Other 470 775 909 Noninterest income (in-scope of Topic 606) 10,574 11,130 10,159 Noninterest income (out-of-scope of Topic 606) 19,758 11,810 8,813 Total noninterest income $ 30,332 $ 22,940 $ 18,9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The unaudited statements of income for each of the quarters during the fiscal years ended June 30, 2020 and 2019 are summarized below: Three months ended June 30, March 31, 2020 December 31, 2019 September 30, 2019 Interest and dividend income $ 31,074 $ 33,037 $ 35,896 $ 36,247 Interest expense 6,386 7,728 8,862 9,174 Net interest income 24,688 25,309 27,034 27,073 Provision for loan losses 2,700 5,400 400 — Net interest income after provision for loan losses 21,988 19,909 26,634 27,073 Noninterest income 7,223 6,375 9,074 7,660 Noninterest expense 24,652 24,903 24,041 23,533 Net income before income taxes 4,559 1,381 11,667 11,200 Income tax expense 964 188 2,476 2,396 Net income $ 3,595 $ 1,193 $ 9,191 $ 8,804 Net income per common share: Basic $ 0.22 $ 0.07 $ 0.54 $ 0.51 Diluted $ 0.22 $ 0.07 $ 0.52 $ 0.49 Three months ended June 30, March 31, 2019 December 31, 2018 September 30, 2018 Interest and dividend income $ 35,820 $ 34,714 $ 34,400 $ 32,280 Interest expense 8,931 8,145 7,299 6,008 Net interest income 26,889 26,569 27,101 26,272 Provision for loan losses 200 5,500 — — Net interest income after provision for loan losses 26,689 21,069 27,101 26,272 Noninterest income 6,846 5,396 5,085 5,613 Noninterest expense 23,415 22,978 21,858 21,883 Net income before income taxes 10,120 3,487 10,328 10,002 Income tax expense 2,107 185 2,287 2,212 Net income $ 8,013 $ 3,302 $ 8,041 $ 7,790 Net income per common share: Basic $ 0.45 $ 0.19 $ 0.45 $ 0.43 Diluted $ 0.44 $ 0.18 $ 0.43 $ 0.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Narrative (Details)</t>
        </is>
      </c>
      <c r="B1" s="2" t="inlineStr">
        <is>
          <t>12 Months Ended</t>
        </is>
      </c>
    </row>
    <row r="2">
      <c r="B2" s="2" t="inlineStr">
        <is>
          <t>Jun. 30, 2020USD ($)segmentderivative_instrument</t>
        </is>
      </c>
      <c r="C2" s="2" t="inlineStr">
        <is>
          <t>Jul. 01, 2020USD ($)</t>
        </is>
      </c>
      <c r="D2" s="2" t="inlineStr">
        <is>
          <t>Jul. 01, 2019USD ($)</t>
        </is>
      </c>
      <c r="E2" s="2" t="inlineStr">
        <is>
          <t>Jun. 30, 2019USD ($)</t>
        </is>
      </c>
      <c r="F2" s="2" t="inlineStr">
        <is>
          <t>Jun. 30, 2018USD ($)</t>
        </is>
      </c>
      <c r="G2" s="2" t="inlineStr">
        <is>
          <t>Jun. 30, 2017USD ($)</t>
        </is>
      </c>
    </row>
    <row r="3">
      <c r="A3" s="3" t="inlineStr">
        <is>
          <t>Financing Receivable, Past Due [Line Items]</t>
        </is>
      </c>
    </row>
    <row r="4">
      <c r="A4" s="4" t="inlineStr">
        <is>
          <t>Number of loan portfolio segments | segment</t>
        </is>
      </c>
      <c r="B4" s="5" t="n">
        <v>2</v>
      </c>
    </row>
    <row r="5">
      <c r="A5" s="4" t="inlineStr">
        <is>
          <t>Nonperforming assets, period past due</t>
        </is>
      </c>
      <c r="B5" s="4" t="inlineStr">
        <is>
          <t>90 days</t>
        </is>
      </c>
    </row>
    <row r="6">
      <c r="A6" s="4" t="inlineStr">
        <is>
          <t>Threshold period after bankruptcy notification for charge-off</t>
        </is>
      </c>
      <c r="B6" s="4" t="inlineStr">
        <is>
          <t>60 days</t>
        </is>
      </c>
    </row>
    <row r="7">
      <c r="A7" s="4" t="inlineStr">
        <is>
          <t>Threshold period after bankruptcy notification past due</t>
        </is>
      </c>
      <c r="B7" s="4" t="inlineStr">
        <is>
          <t>120 days</t>
        </is>
      </c>
    </row>
    <row r="8">
      <c r="A8" s="4" t="inlineStr">
        <is>
          <t>Employee stock ownership plan, requisite service for eligibility</t>
        </is>
      </c>
      <c r="B8" s="4" t="inlineStr">
        <is>
          <t>1000 hours</t>
        </is>
      </c>
    </row>
    <row r="9">
      <c r="A9" s="4" t="inlineStr">
        <is>
          <t>Employee stock ownership plan, period for eligibility</t>
        </is>
      </c>
      <c r="B9" s="4" t="inlineStr">
        <is>
          <t>12 months</t>
        </is>
      </c>
    </row>
    <row r="10">
      <c r="A10" s="4" t="inlineStr">
        <is>
          <t>Employee stock ownership plan, minimum age for eligibility</t>
        </is>
      </c>
      <c r="B10" s="4" t="inlineStr">
        <is>
          <t>21 years</t>
        </is>
      </c>
    </row>
    <row r="11">
      <c r="A11" s="4" t="inlineStr">
        <is>
          <t>Employer matching contribution, percent of match</t>
        </is>
      </c>
      <c r="B11" s="4" t="inlineStr">
        <is>
          <t>50.00%</t>
        </is>
      </c>
    </row>
    <row r="12">
      <c r="A12" s="4" t="inlineStr">
        <is>
          <t>Employer matching contribution, percent of employees' gross pay</t>
        </is>
      </c>
      <c r="B12" s="4" t="inlineStr">
        <is>
          <t>6.00%</t>
        </is>
      </c>
    </row>
    <row r="13">
      <c r="A13" s="4" t="inlineStr">
        <is>
          <t>Employee service period</t>
        </is>
      </c>
      <c r="B13" s="4" t="inlineStr">
        <is>
          <t>6 years</t>
        </is>
      </c>
    </row>
    <row r="14">
      <c r="A14" s="4" t="inlineStr">
        <is>
          <t>Employee stock ownership plan, contribution period for loan payable</t>
        </is>
      </c>
      <c r="B14" s="4" t="inlineStr">
        <is>
          <t>20 years</t>
        </is>
      </c>
    </row>
    <row r="15">
      <c r="A15" s="4" t="inlineStr">
        <is>
          <t>Derivative, number of instruments held | derivative_instrument</t>
        </is>
      </c>
      <c r="B15" s="5" t="n">
        <v>2</v>
      </c>
    </row>
    <row r="16">
      <c r="A16" s="4" t="inlineStr">
        <is>
          <t>ROU assets</t>
        </is>
      </c>
      <c r="B16" s="7" t="n">
        <v>4601000</v>
      </c>
    </row>
    <row r="17">
      <c r="A17" s="4" t="inlineStr">
        <is>
          <t>Lease liabilities</t>
        </is>
      </c>
      <c r="B17" s="5" t="n">
        <v>4590000</v>
      </c>
    </row>
    <row r="18">
      <c r="A18" s="4" t="inlineStr">
        <is>
          <t>Finance lease, right-of-use asset</t>
        </is>
      </c>
      <c r="B18" s="5" t="n">
        <v>2052000</v>
      </c>
    </row>
    <row r="19">
      <c r="A19" s="4" t="inlineStr">
        <is>
          <t>Finance lease, liability</t>
        </is>
      </c>
      <c r="B19" s="5" t="n">
        <v>1843000</v>
      </c>
    </row>
    <row r="20">
      <c r="A20" s="4" t="inlineStr">
        <is>
          <t>Allowance for credit losses</t>
        </is>
      </c>
      <c r="B20" s="5" t="n">
        <v>28072000</v>
      </c>
      <c r="E20" s="7" t="n">
        <v>21429000</v>
      </c>
      <c r="F20" s="7" t="n">
        <v>21060000</v>
      </c>
      <c r="G20" s="7" t="n">
        <v>21151000</v>
      </c>
    </row>
    <row r="21">
      <c r="A21" s="4" t="inlineStr">
        <is>
          <t>Stockholder's equity</t>
        </is>
      </c>
      <c r="B21" s="7" t="n">
        <v>408263000</v>
      </c>
      <c r="E21" s="5" t="n">
        <v>408896000</v>
      </c>
    </row>
    <row r="22">
      <c r="A22" s="4" t="inlineStr">
        <is>
          <t>Core Deposits | Minimum</t>
        </is>
      </c>
    </row>
    <row r="23">
      <c r="A23" s="3" t="inlineStr">
        <is>
          <t>Financing Receivable, Past Due [Line Items]</t>
        </is>
      </c>
    </row>
    <row r="24">
      <c r="A24" s="4" t="inlineStr">
        <is>
          <t>Finite-lived intangible asset, useful life</t>
        </is>
      </c>
      <c r="B24" s="4" t="inlineStr">
        <is>
          <t>5 years</t>
        </is>
      </c>
    </row>
    <row r="25">
      <c r="A25" s="4" t="inlineStr">
        <is>
          <t>Core Deposits | Maximum</t>
        </is>
      </c>
    </row>
    <row r="26">
      <c r="A26" s="3" t="inlineStr">
        <is>
          <t>Financing Receivable, Past Due [Line Items]</t>
        </is>
      </c>
    </row>
    <row r="27">
      <c r="A27" s="4" t="inlineStr">
        <is>
          <t>Finite-lived intangible asset, useful life</t>
        </is>
      </c>
      <c r="B27" s="4" t="inlineStr">
        <is>
          <t>10 years</t>
        </is>
      </c>
    </row>
    <row r="28">
      <c r="A28" s="4" t="inlineStr">
        <is>
          <t>Retail Consumer loans</t>
        </is>
      </c>
    </row>
    <row r="29">
      <c r="A29" s="3" t="inlineStr">
        <is>
          <t>Financing Receivable, Past Due [Line Items]</t>
        </is>
      </c>
    </row>
    <row r="30">
      <c r="A30" s="4" t="inlineStr">
        <is>
          <t>Allowance for credit losses</t>
        </is>
      </c>
      <c r="B30" s="7" t="n">
        <v>6906000</v>
      </c>
      <c r="E30" s="7" t="n">
        <v>6419000</v>
      </c>
      <c r="F30" s="7" t="n">
        <v>7527000</v>
      </c>
      <c r="G30" s="7" t="n">
        <v>8585000</v>
      </c>
    </row>
    <row r="31">
      <c r="A31" s="4" t="inlineStr">
        <is>
          <t>Retail Consumer loans | Uncollateralized</t>
        </is>
      </c>
    </row>
    <row r="32">
      <c r="A32" s="3" t="inlineStr">
        <is>
          <t>Financing Receivable, Past Due [Line Items]</t>
        </is>
      </c>
    </row>
    <row r="33">
      <c r="A33" s="4" t="inlineStr">
        <is>
          <t>Threshold period past due for charge-off</t>
        </is>
      </c>
      <c r="B33" s="4" t="inlineStr">
        <is>
          <t>90 days</t>
        </is>
      </c>
    </row>
    <row r="34">
      <c r="A34" s="4" t="inlineStr">
        <is>
          <t>Retail Consumer loans | Real Estate</t>
        </is>
      </c>
    </row>
    <row r="35">
      <c r="A35" s="3" t="inlineStr">
        <is>
          <t>Financing Receivable, Past Due [Line Items]</t>
        </is>
      </c>
    </row>
    <row r="36">
      <c r="A36" s="4" t="inlineStr">
        <is>
          <t>Threshold period past due for charge-off</t>
        </is>
      </c>
      <c r="B36" s="4" t="inlineStr">
        <is>
          <t>120 days</t>
        </is>
      </c>
    </row>
    <row r="37">
      <c r="A37" s="4" t="inlineStr">
        <is>
          <t>Commercial Paper</t>
        </is>
      </c>
    </row>
    <row r="38">
      <c r="A38" s="3" t="inlineStr">
        <is>
          <t>Financing Receivable, Past Due [Line Items]</t>
        </is>
      </c>
    </row>
    <row r="39">
      <c r="A39" s="4" t="inlineStr">
        <is>
          <t>Maturities of short-term debt of investment graded corporations (less than)</t>
        </is>
      </c>
      <c r="B39" s="4" t="inlineStr">
        <is>
          <t>270 days</t>
        </is>
      </c>
    </row>
    <row r="40">
      <c r="A40" s="4" t="inlineStr">
        <is>
          <t>Maximum amount of instruments per issuer</t>
        </is>
      </c>
      <c r="B40" s="7" t="n">
        <v>15000000</v>
      </c>
    </row>
    <row r="41">
      <c r="A41" s="4" t="inlineStr">
        <is>
          <t>Accounting Standards Update 2016-02</t>
        </is>
      </c>
    </row>
    <row r="42">
      <c r="A42" s="3" t="inlineStr">
        <is>
          <t>Financing Receivable, Past Due [Line Items]</t>
        </is>
      </c>
    </row>
    <row r="43">
      <c r="A43" s="4" t="inlineStr">
        <is>
          <t>ROU assets</t>
        </is>
      </c>
      <c r="D43" s="7" t="n">
        <v>5300000</v>
      </c>
    </row>
    <row r="44">
      <c r="A44" s="4" t="inlineStr">
        <is>
          <t>Lease liabilities</t>
        </is>
      </c>
      <c r="D44" s="5" t="n">
        <v>5300000</v>
      </c>
    </row>
    <row r="45">
      <c r="A45" s="4" t="inlineStr">
        <is>
          <t>Finance lease, right-of-use asset</t>
        </is>
      </c>
      <c r="D45" s="5" t="n">
        <v>2100000</v>
      </c>
    </row>
    <row r="46">
      <c r="A46" s="4" t="inlineStr">
        <is>
          <t>Finance lease, liability</t>
        </is>
      </c>
      <c r="D46" s="7" t="n">
        <v>1900000</v>
      </c>
    </row>
    <row r="47">
      <c r="A47" s="4" t="inlineStr">
        <is>
          <t>Forecast | Subsequent Event | Minimum</t>
        </is>
      </c>
    </row>
    <row r="48">
      <c r="A48" s="3" t="inlineStr">
        <is>
          <t>Financing Receivable, Past Due [Line Items]</t>
        </is>
      </c>
    </row>
    <row r="49">
      <c r="A49" s="4" t="inlineStr">
        <is>
          <t>Unfunded commitments</t>
        </is>
      </c>
      <c r="C49" s="7" t="n">
        <v>1500000</v>
      </c>
    </row>
    <row r="50">
      <c r="A50" s="4" t="inlineStr">
        <is>
          <t>Forecast | Subsequent Event | Maximum</t>
        </is>
      </c>
    </row>
    <row r="51">
      <c r="A51" s="3" t="inlineStr">
        <is>
          <t>Financing Receivable, Past Due [Line Items]</t>
        </is>
      </c>
    </row>
    <row r="52">
      <c r="A52" s="4" t="inlineStr">
        <is>
          <t>Unfunded commitments</t>
        </is>
      </c>
      <c r="C52" s="5" t="n">
        <v>3000000</v>
      </c>
    </row>
    <row r="53">
      <c r="A53" s="4" t="inlineStr">
        <is>
          <t>Forecast | Subsequent Event | Cumulative Effect, Period of Adoption, Adjusted Balance | Minimum</t>
        </is>
      </c>
    </row>
    <row r="54">
      <c r="A54" s="3" t="inlineStr">
        <is>
          <t>Financing Receivable, Past Due [Line Items]</t>
        </is>
      </c>
    </row>
    <row r="55">
      <c r="A55" s="4" t="inlineStr">
        <is>
          <t>Allowance for credit losses</t>
        </is>
      </c>
      <c r="C55" s="5" t="n">
        <v>42000000</v>
      </c>
    </row>
    <row r="56">
      <c r="A56" s="4" t="inlineStr">
        <is>
          <t>Forecast | Subsequent Event | Cumulative Effect, Period of Adoption, Adjusted Balance | Maximum</t>
        </is>
      </c>
    </row>
    <row r="57">
      <c r="A57" s="3" t="inlineStr">
        <is>
          <t>Financing Receivable, Past Due [Line Items]</t>
        </is>
      </c>
    </row>
    <row r="58">
      <c r="A58" s="4" t="inlineStr">
        <is>
          <t>Allowance for credit losses</t>
        </is>
      </c>
      <c r="C58" s="5" t="n">
        <v>48000000</v>
      </c>
    </row>
    <row r="59">
      <c r="A59" s="4" t="inlineStr">
        <is>
          <t>Forecast | Subsequent Event | Cumulative Effect, Period of Adoption, Adjustment | Minimum</t>
        </is>
      </c>
    </row>
    <row r="60">
      <c r="A60" s="3" t="inlineStr">
        <is>
          <t>Financing Receivable, Past Due [Line Items]</t>
        </is>
      </c>
    </row>
    <row r="61">
      <c r="A61" s="4" t="inlineStr">
        <is>
          <t>Allowance for credit losses</t>
        </is>
      </c>
      <c r="C61" s="5" t="n">
        <v>14000000</v>
      </c>
    </row>
    <row r="62">
      <c r="A62" s="4" t="inlineStr">
        <is>
          <t>Stockholder's equity</t>
        </is>
      </c>
      <c r="C62" s="5" t="n">
        <v>-12000000</v>
      </c>
    </row>
    <row r="63">
      <c r="A63" s="4" t="inlineStr">
        <is>
          <t>Forecast | Subsequent Event | Cumulative Effect, Period of Adoption, Adjustment | Maximum</t>
        </is>
      </c>
    </row>
    <row r="64">
      <c r="A64" s="3" t="inlineStr">
        <is>
          <t>Financing Receivable, Past Due [Line Items]</t>
        </is>
      </c>
    </row>
    <row r="65">
      <c r="A65" s="4" t="inlineStr">
        <is>
          <t>Allowance for credit losses</t>
        </is>
      </c>
      <c r="C65" s="5" t="n">
        <v>20000000</v>
      </c>
    </row>
    <row r="66">
      <c r="A66" s="4" t="inlineStr">
        <is>
          <t>Stockholder's equity</t>
        </is>
      </c>
      <c r="C66" s="7" t="n">
        <v>-18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for-sale Securities Reconciliation (Details) - USD ($) $ in Thousands</t>
        </is>
      </c>
      <c r="B1" s="2" t="inlineStr">
        <is>
          <t>Jun. 30, 2020</t>
        </is>
      </c>
      <c r="C1" s="2" t="inlineStr">
        <is>
          <t>Jun. 30, 2019</t>
        </is>
      </c>
    </row>
    <row r="2">
      <c r="A2" s="3" t="inlineStr">
        <is>
          <t>Debt Securities, Available-for-sale [Line Items]</t>
        </is>
      </c>
    </row>
    <row r="3">
      <c r="A3" s="4" t="inlineStr">
        <is>
          <t>Debt securities, available-for-sale, amortized cost</t>
        </is>
      </c>
      <c r="B3" s="7" t="n">
        <v>124918</v>
      </c>
      <c r="C3" s="7" t="n">
        <v>120834</v>
      </c>
    </row>
    <row r="4">
      <c r="A4" s="4" t="inlineStr">
        <is>
          <t>Gross Unrealized Gains</t>
        </is>
      </c>
      <c r="B4" s="5" t="n">
        <v>2803</v>
      </c>
      <c r="C4" s="5" t="n">
        <v>1174</v>
      </c>
    </row>
    <row r="5">
      <c r="A5" s="4" t="inlineStr">
        <is>
          <t>Gross Unrealized Losses</t>
        </is>
      </c>
      <c r="B5" s="5" t="n">
        <v>-184</v>
      </c>
      <c r="C5" s="5" t="n">
        <v>-222</v>
      </c>
    </row>
    <row r="6">
      <c r="A6" s="4" t="inlineStr">
        <is>
          <t>Estimated Fair Value</t>
        </is>
      </c>
      <c r="B6" s="5" t="n">
        <v>127537</v>
      </c>
      <c r="C6" s="5" t="n">
        <v>121786</v>
      </c>
    </row>
    <row r="7">
      <c r="A7" s="4" t="inlineStr">
        <is>
          <t>US Government Agencies Debt Securities</t>
        </is>
      </c>
    </row>
    <row r="8">
      <c r="A8" s="3" t="inlineStr">
        <is>
          <t>Debt Securities, Available-for-sale [Line Items]</t>
        </is>
      </c>
    </row>
    <row r="9">
      <c r="A9" s="4" t="inlineStr">
        <is>
          <t>Debt securities, available-for-sale, amortized cost</t>
        </is>
      </c>
      <c r="B9" s="5" t="n">
        <v>3957</v>
      </c>
      <c r="C9" s="5" t="n">
        <v>15099</v>
      </c>
    </row>
    <row r="10">
      <c r="A10" s="4" t="inlineStr">
        <is>
          <t>Gross Unrealized Gains</t>
        </is>
      </c>
      <c r="B10" s="5" t="n">
        <v>216</v>
      </c>
      <c r="C10" s="5" t="n">
        <v>122</v>
      </c>
    </row>
    <row r="11">
      <c r="A11" s="4" t="inlineStr">
        <is>
          <t>Gross Unrealized Losses</t>
        </is>
      </c>
      <c r="B11" s="5" t="n">
        <v>0</v>
      </c>
      <c r="C11" s="5" t="n">
        <v>-11</v>
      </c>
    </row>
    <row r="12">
      <c r="A12" s="4" t="inlineStr">
        <is>
          <t>Estimated Fair Value</t>
        </is>
      </c>
      <c r="B12" s="5" t="n">
        <v>4173</v>
      </c>
      <c r="C12" s="5" t="n">
        <v>15210</v>
      </c>
    </row>
    <row r="13">
      <c r="A13" s="4" t="inlineStr">
        <is>
          <t>Residential MBS of U.S. government agencies and GSEs</t>
        </is>
      </c>
    </row>
    <row r="14">
      <c r="A14" s="3" t="inlineStr">
        <is>
          <t>Debt Securities, Available-for-sale [Line Items]</t>
        </is>
      </c>
    </row>
    <row r="15">
      <c r="A15" s="4" t="inlineStr">
        <is>
          <t>Debt securities, available-for-sale, amortized cost</t>
        </is>
      </c>
      <c r="B15" s="5" t="n">
        <v>46629</v>
      </c>
      <c r="C15" s="5" t="n">
        <v>74778</v>
      </c>
    </row>
    <row r="16">
      <c r="A16" s="4" t="inlineStr">
        <is>
          <t>Gross Unrealized Gains</t>
        </is>
      </c>
      <c r="B16" s="5" t="n">
        <v>1776</v>
      </c>
      <c r="C16" s="5" t="n">
        <v>586</v>
      </c>
    </row>
    <row r="17">
      <c r="A17" s="4" t="inlineStr">
        <is>
          <t>Gross Unrealized Losses</t>
        </is>
      </c>
      <c r="B17" s="5" t="n">
        <v>-50</v>
      </c>
      <c r="C17" s="5" t="n">
        <v>-184</v>
      </c>
    </row>
    <row r="18">
      <c r="A18" s="4" t="inlineStr">
        <is>
          <t>Estimated Fair Value</t>
        </is>
      </c>
      <c r="B18" s="5" t="n">
        <v>48355</v>
      </c>
      <c r="C18" s="5" t="n">
        <v>75180</v>
      </c>
    </row>
    <row r="19">
      <c r="A19" s="4" t="inlineStr">
        <is>
          <t>Municipal bonds</t>
        </is>
      </c>
    </row>
    <row r="20">
      <c r="A20" s="3" t="inlineStr">
        <is>
          <t>Debt Securities, Available-for-sale [Line Items]</t>
        </is>
      </c>
    </row>
    <row r="21">
      <c r="A21" s="4" t="inlineStr">
        <is>
          <t>Debt securities, available-for-sale, amortized cost</t>
        </is>
      </c>
      <c r="B21" s="5" t="n">
        <v>16090</v>
      </c>
      <c r="C21" s="5" t="n">
        <v>24896</v>
      </c>
    </row>
    <row r="22">
      <c r="A22" s="4" t="inlineStr">
        <is>
          <t>Gross Unrealized Gains</t>
        </is>
      </c>
      <c r="B22" s="5" t="n">
        <v>541</v>
      </c>
      <c r="C22" s="5" t="n">
        <v>423</v>
      </c>
    </row>
    <row r="23">
      <c r="A23" s="4" t="inlineStr">
        <is>
          <t>Gross Unrealized Losses</t>
        </is>
      </c>
      <c r="B23" s="5" t="n">
        <v>0</v>
      </c>
      <c r="C23" s="5" t="n">
        <v>-7</v>
      </c>
    </row>
    <row r="24">
      <c r="A24" s="4" t="inlineStr">
        <is>
          <t>Estimated Fair Value</t>
        </is>
      </c>
      <c r="B24" s="5" t="n">
        <v>16631</v>
      </c>
      <c r="C24" s="5" t="n">
        <v>25312</v>
      </c>
    </row>
    <row r="25">
      <c r="A25" s="4" t="inlineStr">
        <is>
          <t>Corporate bonds</t>
        </is>
      </c>
    </row>
    <row r="26">
      <c r="A26" s="3" t="inlineStr">
        <is>
          <t>Debt Securities, Available-for-sale [Line Items]</t>
        </is>
      </c>
    </row>
    <row r="27">
      <c r="A27" s="4" t="inlineStr">
        <is>
          <t>Debt securities, available-for-sale, amortized cost</t>
        </is>
      </c>
      <c r="B27" s="5" t="n">
        <v>58242</v>
      </c>
      <c r="C27" s="5" t="n">
        <v>6061</v>
      </c>
    </row>
    <row r="28">
      <c r="A28" s="4" t="inlineStr">
        <is>
          <t>Gross Unrealized Gains</t>
        </is>
      </c>
      <c r="B28" s="5" t="n">
        <v>270</v>
      </c>
      <c r="C28" s="5" t="n">
        <v>43</v>
      </c>
    </row>
    <row r="29">
      <c r="A29" s="4" t="inlineStr">
        <is>
          <t>Gross Unrealized Losses</t>
        </is>
      </c>
      <c r="B29" s="5" t="n">
        <v>-134</v>
      </c>
      <c r="C29" s="5" t="n">
        <v>-20</v>
      </c>
    </row>
    <row r="30">
      <c r="A30" s="4" t="inlineStr">
        <is>
          <t>Estimated Fair Value</t>
        </is>
      </c>
      <c r="B30" s="7" t="n">
        <v>58378</v>
      </c>
      <c r="C30" s="5" t="n">
        <v>6084</v>
      </c>
    </row>
    <row r="31">
      <c r="A31" s="4" t="inlineStr">
        <is>
          <t>Equity Securities</t>
        </is>
      </c>
    </row>
    <row r="32">
      <c r="A32" s="3" t="inlineStr">
        <is>
          <t>Debt Securities, Available-for-sale [Line Items]</t>
        </is>
      </c>
    </row>
    <row r="33">
      <c r="A33" s="4" t="inlineStr">
        <is>
          <t>Debt securities, available-for-sale, amortized cost</t>
        </is>
      </c>
      <c r="C33" s="5" t="n">
        <v>0</v>
      </c>
    </row>
    <row r="34">
      <c r="A34" s="4" t="inlineStr">
        <is>
          <t>Gross Unrealized Gains</t>
        </is>
      </c>
      <c r="C34" s="5" t="n">
        <v>0</v>
      </c>
    </row>
    <row r="35">
      <c r="A35" s="4" t="inlineStr">
        <is>
          <t>Gross Unrealized Losses</t>
        </is>
      </c>
      <c r="C35" s="4" t="inlineStr">
        <is>
          <t xml:space="preserve"> </t>
        </is>
      </c>
    </row>
    <row r="36">
      <c r="A36" s="4" t="inlineStr">
        <is>
          <t>Estimated Fair Value</t>
        </is>
      </c>
      <c r="C3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Jun. 30, 2020</t>
        </is>
      </c>
      <c r="C1" s="2" t="inlineStr">
        <is>
          <t>Jun. 30, 2019</t>
        </is>
      </c>
    </row>
    <row r="2">
      <c r="A2" s="3" t="inlineStr">
        <is>
          <t>Amortized Cost</t>
        </is>
      </c>
    </row>
    <row r="3">
      <c r="A3" s="4" t="inlineStr">
        <is>
          <t>Due within one year</t>
        </is>
      </c>
      <c r="B3" s="7" t="n">
        <v>29190</v>
      </c>
      <c r="C3" s="7" t="n">
        <v>5350</v>
      </c>
    </row>
    <row r="4">
      <c r="A4" s="4" t="inlineStr">
        <is>
          <t>Due after one year through five years</t>
        </is>
      </c>
      <c r="B4" s="5" t="n">
        <v>44881</v>
      </c>
      <c r="C4" s="5" t="n">
        <v>30526</v>
      </c>
    </row>
    <row r="5">
      <c r="A5" s="4" t="inlineStr">
        <is>
          <t>Due after five years through ten years</t>
        </is>
      </c>
      <c r="B5" s="5" t="n">
        <v>2434</v>
      </c>
      <c r="C5" s="5" t="n">
        <v>5538</v>
      </c>
    </row>
    <row r="6">
      <c r="A6" s="4" t="inlineStr">
        <is>
          <t>Due after ten years</t>
        </is>
      </c>
      <c r="B6" s="5" t="n">
        <v>1784</v>
      </c>
      <c r="C6" s="5" t="n">
        <v>4642</v>
      </c>
    </row>
    <row r="7">
      <c r="A7" s="4" t="inlineStr">
        <is>
          <t>Total</t>
        </is>
      </c>
      <c r="B7" s="5" t="n">
        <v>124918</v>
      </c>
      <c r="C7" s="5" t="n">
        <v>120834</v>
      </c>
    </row>
    <row r="8">
      <c r="A8" s="3" t="inlineStr">
        <is>
          <t>Estimated Fair Value</t>
        </is>
      </c>
    </row>
    <row r="9">
      <c r="A9" s="4" t="inlineStr">
        <is>
          <t>Due within one year</t>
        </is>
      </c>
      <c r="B9" s="5" t="n">
        <v>29247</v>
      </c>
      <c r="C9" s="5" t="n">
        <v>5359</v>
      </c>
    </row>
    <row r="10">
      <c r="A10" s="4" t="inlineStr">
        <is>
          <t>Due after one year through five years</t>
        </is>
      </c>
      <c r="B10" s="5" t="n">
        <v>45516</v>
      </c>
      <c r="C10" s="5" t="n">
        <v>30784</v>
      </c>
    </row>
    <row r="11">
      <c r="A11" s="4" t="inlineStr">
        <is>
          <t>Due after five years through ten years</t>
        </is>
      </c>
      <c r="B11" s="5" t="n">
        <v>2630</v>
      </c>
      <c r="C11" s="5" t="n">
        <v>5798</v>
      </c>
    </row>
    <row r="12">
      <c r="A12" s="4" t="inlineStr">
        <is>
          <t>Due after ten years</t>
        </is>
      </c>
      <c r="B12" s="5" t="n">
        <v>1789</v>
      </c>
      <c r="C12" s="5" t="n">
        <v>4665</v>
      </c>
    </row>
    <row r="13">
      <c r="A13" s="4" t="inlineStr">
        <is>
          <t>Total</t>
        </is>
      </c>
      <c r="B13" s="5" t="n">
        <v>127537</v>
      </c>
      <c r="C13" s="5" t="n">
        <v>121786</v>
      </c>
    </row>
    <row r="14">
      <c r="A14" s="4" t="inlineStr">
        <is>
          <t>Mortgage-backed Securities</t>
        </is>
      </c>
    </row>
    <row r="15">
      <c r="A15" s="3" t="inlineStr">
        <is>
          <t>Amortized Cost</t>
        </is>
      </c>
    </row>
    <row r="16">
      <c r="A16" s="4" t="inlineStr">
        <is>
          <t>Total</t>
        </is>
      </c>
      <c r="B16" s="5" t="n">
        <v>46629</v>
      </c>
      <c r="C16" s="5" t="n">
        <v>74778</v>
      </c>
    </row>
    <row r="17">
      <c r="A17" s="3" t="inlineStr">
        <is>
          <t>Estimated Fair Value</t>
        </is>
      </c>
    </row>
    <row r="18">
      <c r="A18" s="4" t="inlineStr">
        <is>
          <t>Total</t>
        </is>
      </c>
      <c r="B18" s="7" t="n">
        <v>48355</v>
      </c>
      <c r="C18" s="7" t="n">
        <v>751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for-sale Securities, Continuous Unrealized Loss Position, Fair Value (Details) - USD ($) $ in Thousands</t>
        </is>
      </c>
      <c r="B1" s="2" t="inlineStr">
        <is>
          <t>Jun. 30, 2020</t>
        </is>
      </c>
      <c r="C1" s="2" t="inlineStr">
        <is>
          <t>Jun. 30, 2019</t>
        </is>
      </c>
    </row>
    <row r="2">
      <c r="A2" s="3" t="inlineStr">
        <is>
          <t>Fair Value</t>
        </is>
      </c>
    </row>
    <row r="3">
      <c r="A3" s="4" t="inlineStr">
        <is>
          <t>Less than 12 Months, Fair Value</t>
        </is>
      </c>
      <c r="B3" s="7" t="n">
        <v>12006</v>
      </c>
      <c r="C3" s="7" t="n">
        <v>1537</v>
      </c>
    </row>
    <row r="4">
      <c r="A4" s="4" t="inlineStr">
        <is>
          <t>12 Months or More, Fair Value</t>
        </is>
      </c>
      <c r="B4" s="5" t="n">
        <v>2435</v>
      </c>
      <c r="C4" s="5" t="n">
        <v>39755</v>
      </c>
    </row>
    <row r="5">
      <c r="A5" s="4" t="inlineStr">
        <is>
          <t>Total fair value</t>
        </is>
      </c>
      <c r="B5" s="5" t="n">
        <v>14441</v>
      </c>
      <c r="C5" s="5" t="n">
        <v>41292</v>
      </c>
    </row>
    <row r="6">
      <c r="A6" s="3" t="inlineStr">
        <is>
          <t>Unrealized Losses</t>
        </is>
      </c>
    </row>
    <row r="7">
      <c r="A7" s="4" t="inlineStr">
        <is>
          <t>Less than 12 Months, Unrealized Losses</t>
        </is>
      </c>
      <c r="B7" s="5" t="n">
        <v>-144</v>
      </c>
      <c r="C7" s="5" t="n">
        <v>-8</v>
      </c>
    </row>
    <row r="8">
      <c r="A8" s="4" t="inlineStr">
        <is>
          <t>12 Months or More, Unrealized Losses</t>
        </is>
      </c>
      <c r="B8" s="5" t="n">
        <v>-40</v>
      </c>
      <c r="C8" s="5" t="n">
        <v>-214</v>
      </c>
    </row>
    <row r="9">
      <c r="A9" s="4" t="inlineStr">
        <is>
          <t>Total, unrealized losses</t>
        </is>
      </c>
      <c r="B9" s="5" t="n">
        <v>-184</v>
      </c>
      <c r="C9" s="5" t="n">
        <v>-222</v>
      </c>
    </row>
    <row r="10">
      <c r="A10" s="4" t="inlineStr">
        <is>
          <t>US Government Agencies Debt Securities</t>
        </is>
      </c>
    </row>
    <row r="11">
      <c r="A11" s="3" t="inlineStr">
        <is>
          <t>Fair Value</t>
        </is>
      </c>
    </row>
    <row r="12">
      <c r="A12" s="4" t="inlineStr">
        <is>
          <t>Less than 12 Months, Fair Value</t>
        </is>
      </c>
      <c r="C12" s="5" t="n">
        <v>0</v>
      </c>
    </row>
    <row r="13">
      <c r="A13" s="4" t="inlineStr">
        <is>
          <t>12 Months or More, Fair Value</t>
        </is>
      </c>
      <c r="C13" s="5" t="n">
        <v>6988</v>
      </c>
    </row>
    <row r="14">
      <c r="A14" s="4" t="inlineStr">
        <is>
          <t>Total fair value</t>
        </is>
      </c>
      <c r="C14" s="5" t="n">
        <v>6988</v>
      </c>
    </row>
    <row r="15">
      <c r="A15" s="3" t="inlineStr">
        <is>
          <t>Unrealized Losses</t>
        </is>
      </c>
    </row>
    <row r="16">
      <c r="A16" s="4" t="inlineStr">
        <is>
          <t>Less than 12 Months, Unrealized Losses</t>
        </is>
      </c>
      <c r="C16" s="5" t="n">
        <v>0</v>
      </c>
    </row>
    <row r="17">
      <c r="A17" s="4" t="inlineStr">
        <is>
          <t>12 Months or More, Unrealized Losses</t>
        </is>
      </c>
      <c r="C17" s="5" t="n">
        <v>-11</v>
      </c>
    </row>
    <row r="18">
      <c r="A18" s="4" t="inlineStr">
        <is>
          <t>Total, unrealized losses</t>
        </is>
      </c>
      <c r="C18" s="5" t="n">
        <v>-11</v>
      </c>
    </row>
    <row r="19">
      <c r="A19" s="4" t="inlineStr">
        <is>
          <t>Residential MBS of U.S. government agencies and GSEs</t>
        </is>
      </c>
    </row>
    <row r="20">
      <c r="A20" s="3" t="inlineStr">
        <is>
          <t>Fair Value</t>
        </is>
      </c>
    </row>
    <row r="21">
      <c r="A21" s="4" t="inlineStr">
        <is>
          <t>Less than 12 Months, Fair Value</t>
        </is>
      </c>
      <c r="B21" s="5" t="n">
        <v>227</v>
      </c>
      <c r="C21" s="5" t="n">
        <v>1144</v>
      </c>
    </row>
    <row r="22">
      <c r="A22" s="4" t="inlineStr">
        <is>
          <t>12 Months or More, Fair Value</t>
        </is>
      </c>
      <c r="B22" s="5" t="n">
        <v>2435</v>
      </c>
      <c r="C22" s="5" t="n">
        <v>24242</v>
      </c>
    </row>
    <row r="23">
      <c r="A23" s="4" t="inlineStr">
        <is>
          <t>Total fair value</t>
        </is>
      </c>
      <c r="B23" s="5" t="n">
        <v>2662</v>
      </c>
      <c r="C23" s="5" t="n">
        <v>25386</v>
      </c>
    </row>
    <row r="24">
      <c r="A24" s="3" t="inlineStr">
        <is>
          <t>Unrealized Losses</t>
        </is>
      </c>
    </row>
    <row r="25">
      <c r="A25" s="4" t="inlineStr">
        <is>
          <t>Less than 12 Months, Unrealized Losses</t>
        </is>
      </c>
      <c r="B25" s="5" t="n">
        <v>-10</v>
      </c>
      <c r="C25" s="5" t="n">
        <v>-3</v>
      </c>
    </row>
    <row r="26">
      <c r="A26" s="4" t="inlineStr">
        <is>
          <t>12 Months or More, Unrealized Losses</t>
        </is>
      </c>
      <c r="B26" s="5" t="n">
        <v>-40</v>
      </c>
      <c r="C26" s="5" t="n">
        <v>-181</v>
      </c>
    </row>
    <row r="27">
      <c r="A27" s="4" t="inlineStr">
        <is>
          <t>Total, unrealized losses</t>
        </is>
      </c>
      <c r="B27" s="5" t="n">
        <v>-50</v>
      </c>
      <c r="C27" s="5" t="n">
        <v>-184</v>
      </c>
    </row>
    <row r="28">
      <c r="A28" s="4" t="inlineStr">
        <is>
          <t>Municipal bonds</t>
        </is>
      </c>
    </row>
    <row r="29">
      <c r="A29" s="3" t="inlineStr">
        <is>
          <t>Fair Value</t>
        </is>
      </c>
    </row>
    <row r="30">
      <c r="A30" s="4" t="inlineStr">
        <is>
          <t>Less than 12 Months, Fair Value</t>
        </is>
      </c>
      <c r="C30" s="5" t="n">
        <v>0</v>
      </c>
    </row>
    <row r="31">
      <c r="A31" s="4" t="inlineStr">
        <is>
          <t>12 Months or More, Fair Value</t>
        </is>
      </c>
      <c r="C31" s="5" t="n">
        <v>4895</v>
      </c>
    </row>
    <row r="32">
      <c r="A32" s="4" t="inlineStr">
        <is>
          <t>Total fair value</t>
        </is>
      </c>
      <c r="C32" s="5" t="n">
        <v>4895</v>
      </c>
    </row>
    <row r="33">
      <c r="A33" s="3" t="inlineStr">
        <is>
          <t>Unrealized Losses</t>
        </is>
      </c>
    </row>
    <row r="34">
      <c r="A34" s="4" t="inlineStr">
        <is>
          <t>Less than 12 Months, Unrealized Losses</t>
        </is>
      </c>
      <c r="C34" s="5" t="n">
        <v>0</v>
      </c>
    </row>
    <row r="35">
      <c r="A35" s="4" t="inlineStr">
        <is>
          <t>12 Months or More, Unrealized Losses</t>
        </is>
      </c>
      <c r="C35" s="5" t="n">
        <v>-7</v>
      </c>
    </row>
    <row r="36">
      <c r="A36" s="4" t="inlineStr">
        <is>
          <t>Total, unrealized losses</t>
        </is>
      </c>
      <c r="C36" s="5" t="n">
        <v>-7</v>
      </c>
    </row>
    <row r="37">
      <c r="A37" s="4" t="inlineStr">
        <is>
          <t>Corporate bonds</t>
        </is>
      </c>
    </row>
    <row r="38">
      <c r="A38" s="3" t="inlineStr">
        <is>
          <t>Fair Value</t>
        </is>
      </c>
    </row>
    <row r="39">
      <c r="A39" s="4" t="inlineStr">
        <is>
          <t>Less than 12 Months, Fair Value</t>
        </is>
      </c>
      <c r="B39" s="5" t="n">
        <v>11779</v>
      </c>
      <c r="C39" s="5" t="n">
        <v>393</v>
      </c>
    </row>
    <row r="40">
      <c r="A40" s="4" t="inlineStr">
        <is>
          <t>12 Months or More, Fair Value</t>
        </is>
      </c>
      <c r="B40" s="5" t="n">
        <v>0</v>
      </c>
      <c r="C40" s="5" t="n">
        <v>3630</v>
      </c>
    </row>
    <row r="41">
      <c r="A41" s="4" t="inlineStr">
        <is>
          <t>Total fair value</t>
        </is>
      </c>
      <c r="B41" s="5" t="n">
        <v>11779</v>
      </c>
      <c r="C41" s="5" t="n">
        <v>4023</v>
      </c>
    </row>
    <row r="42">
      <c r="A42" s="3" t="inlineStr">
        <is>
          <t>Unrealized Losses</t>
        </is>
      </c>
    </row>
    <row r="43">
      <c r="A43" s="4" t="inlineStr">
        <is>
          <t>Less than 12 Months, Unrealized Losses</t>
        </is>
      </c>
      <c r="B43" s="5" t="n">
        <v>-134</v>
      </c>
      <c r="C43" s="5" t="n">
        <v>-5</v>
      </c>
    </row>
    <row r="44">
      <c r="A44" s="4" t="inlineStr">
        <is>
          <t>12 Months or More, Unrealized Losses</t>
        </is>
      </c>
      <c r="B44" s="5" t="n">
        <v>0</v>
      </c>
      <c r="C44" s="5" t="n">
        <v>-15</v>
      </c>
    </row>
    <row r="45">
      <c r="A45" s="4" t="inlineStr">
        <is>
          <t>Total, unrealized losses</t>
        </is>
      </c>
      <c r="B45" s="7" t="n">
        <v>-134</v>
      </c>
      <c r="C45" s="7"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9" customWidth="1" min="2" max="2"/>
    <col width="29" customWidth="1" min="3" max="3"/>
    <col width="21" customWidth="1" min="4" max="4"/>
  </cols>
  <sheetData>
    <row r="1">
      <c r="A1" s="1" t="inlineStr">
        <is>
          <t>Debt Securities - Narrative (Details)</t>
        </is>
      </c>
      <c r="B1" s="2" t="inlineStr">
        <is>
          <t>12 Months Ended</t>
        </is>
      </c>
    </row>
    <row r="2">
      <c r="B2" s="2" t="inlineStr">
        <is>
          <t>Jun. 30, 2020USD ($)security</t>
        </is>
      </c>
      <c r="C2" s="2" t="inlineStr">
        <is>
          <t>Jun. 30, 2019USD ($)security</t>
        </is>
      </c>
      <c r="D2" s="2" t="inlineStr">
        <is>
          <t>Jun. 30, 2018USD ($)</t>
        </is>
      </c>
    </row>
    <row r="3">
      <c r="A3" s="3" t="inlineStr">
        <is>
          <t>Debt Securities, Available-for-sale [Line Items]</t>
        </is>
      </c>
    </row>
    <row r="4">
      <c r="A4" s="4" t="inlineStr">
        <is>
          <t>Gross realized losses</t>
        </is>
      </c>
      <c r="B4" s="7" t="n">
        <v>0</v>
      </c>
      <c r="C4" s="7" t="n">
        <v>0</v>
      </c>
      <c r="D4" s="7" t="n">
        <v>0</v>
      </c>
    </row>
    <row r="5">
      <c r="A5" s="4" t="inlineStr">
        <is>
          <t>Securities available for sale, at fair value</t>
        </is>
      </c>
      <c r="B5" s="5" t="n">
        <v>127537000</v>
      </c>
      <c r="C5" s="5" t="n">
        <v>121786000</v>
      </c>
    </row>
    <row r="6">
      <c r="A6" s="4" t="inlineStr">
        <is>
          <t>Market value of available-for-sale securities pledged as collateral</t>
        </is>
      </c>
      <c r="B6" s="7" t="n">
        <v>84456000</v>
      </c>
      <c r="C6" s="7" t="n">
        <v>94876000</v>
      </c>
    </row>
    <row r="7">
      <c r="A7" s="4" t="inlineStr">
        <is>
          <t>Number of securities with unrealized losses | security</t>
        </is>
      </c>
      <c r="B7" s="5" t="n">
        <v>24</v>
      </c>
      <c r="C7" s="5" t="n">
        <v>100</v>
      </c>
    </row>
    <row r="8">
      <c r="A8" s="4" t="inlineStr">
        <is>
          <t>Collateral Pledged</t>
        </is>
      </c>
    </row>
    <row r="9">
      <c r="A9" s="3" t="inlineStr">
        <is>
          <t>Debt Securities, Available-for-sale [Line Items]</t>
        </is>
      </c>
    </row>
    <row r="10">
      <c r="A10" s="4" t="inlineStr">
        <is>
          <t>Securities available for sale, at fair value</t>
        </is>
      </c>
      <c r="B10" s="7" t="n">
        <v>82888000</v>
      </c>
      <c r="C10" s="7" t="n">
        <v>94337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nvestments (Details) - USD ($) $ in Thousands</t>
        </is>
      </c>
      <c r="B1" s="2" t="inlineStr">
        <is>
          <t>Jun. 30, 2020</t>
        </is>
      </c>
      <c r="C1" s="2" t="inlineStr">
        <is>
          <t>Jun. 30, 2019</t>
        </is>
      </c>
    </row>
    <row r="2">
      <c r="A2" s="3" t="inlineStr">
        <is>
          <t>Investments, All Other Investments [Abstract]</t>
        </is>
      </c>
    </row>
    <row r="3">
      <c r="A3" s="4" t="inlineStr">
        <is>
          <t>FHLB of Atlanta</t>
        </is>
      </c>
      <c r="B3" s="7" t="n">
        <v>23309</v>
      </c>
      <c r="C3" s="7" t="n">
        <v>31969</v>
      </c>
    </row>
    <row r="4">
      <c r="A4" s="4" t="inlineStr">
        <is>
          <t>Federal Reserve Bank of Richmond (FRB)</t>
        </is>
      </c>
      <c r="B4" s="5" t="n">
        <v>7368</v>
      </c>
      <c r="C4" s="5" t="n">
        <v>7335</v>
      </c>
    </row>
    <row r="5">
      <c r="A5" s="4" t="inlineStr">
        <is>
          <t>Nonmarketable Investment Securities</t>
        </is>
      </c>
      <c r="B5" s="5" t="n">
        <v>8269</v>
      </c>
      <c r="C5" s="5" t="n">
        <v>6074</v>
      </c>
    </row>
    <row r="6">
      <c r="A6" s="4" t="inlineStr">
        <is>
          <t>Other investments, at cost</t>
        </is>
      </c>
      <c r="B6" s="7" t="n">
        <v>38946</v>
      </c>
      <c r="C6" s="7" t="n">
        <v>45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46" customWidth="1" min="7" max="7"/>
    <col width="80" customWidth="1" min="8" max="8"/>
    <col width="80" customWidth="1" min="9" max="9"/>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Income (Loss)</t>
        </is>
      </c>
      <c r="H1" s="2" t="inlineStr">
        <is>
          <t>Cumulative-effect adjustment on the change in accounting for share-based payments</t>
        </is>
      </c>
      <c r="I1" s="2" t="inlineStr">
        <is>
          <t>Cumulative-effect adjustment on the change in accounting for share-based paymentsRetained Earnings</t>
        </is>
      </c>
    </row>
    <row r="2">
      <c r="A2" s="4" t="inlineStr">
        <is>
          <t>Beginning balance at Jun. 30, 2017</t>
        </is>
      </c>
      <c r="B2" s="7" t="n">
        <v>397647</v>
      </c>
      <c r="C2" s="7" t="n">
        <v>190</v>
      </c>
      <c r="D2" s="7" t="n">
        <v>213459</v>
      </c>
      <c r="E2" s="7" t="n">
        <v>191660</v>
      </c>
      <c r="F2" s="7" t="n">
        <v>-7935</v>
      </c>
      <c r="G2" s="7" t="n">
        <v>273</v>
      </c>
      <c r="H2" s="7" t="n">
        <v>680</v>
      </c>
      <c r="I2" s="7" t="n">
        <v>680</v>
      </c>
    </row>
    <row r="3">
      <c r="A3" s="4" t="inlineStr">
        <is>
          <t>Beginning balance (in shares) at Jun. 30, 2017</t>
        </is>
      </c>
      <c r="C3" s="5" t="n">
        <v>18967875</v>
      </c>
    </row>
    <row r="4">
      <c r="A4" s="3" t="inlineStr">
        <is>
          <t>Increase (Decrease) in Stockholders' Equity</t>
        </is>
      </c>
    </row>
    <row r="5">
      <c r="A5" s="4" t="inlineStr">
        <is>
          <t>Net income</t>
        </is>
      </c>
      <c r="B5" s="7" t="n">
        <v>8235</v>
      </c>
      <c r="E5" s="5" t="n">
        <v>8235</v>
      </c>
    </row>
    <row r="6">
      <c r="A6" s="4" t="inlineStr">
        <is>
          <t>Granted restricted stock (in shares)</t>
        </is>
      </c>
      <c r="B6" s="5" t="n">
        <v>55200</v>
      </c>
    </row>
    <row r="7">
      <c r="A7" s="4" t="inlineStr">
        <is>
          <t>Forfeited restricted stock (in shares)</t>
        </is>
      </c>
      <c r="C7" s="5" t="n">
        <v>-6600</v>
      </c>
    </row>
    <row r="8">
      <c r="A8" s="4" t="inlineStr">
        <is>
          <t>Retired stock</t>
        </is>
      </c>
      <c r="B8" s="7" t="n">
        <v>-494</v>
      </c>
      <c r="D8" s="5" t="n">
        <v>-494</v>
      </c>
    </row>
    <row r="9">
      <c r="A9" s="4" t="inlineStr">
        <is>
          <t>Retired stock (in shares)</t>
        </is>
      </c>
      <c r="C9" s="5" t="n">
        <v>-19007</v>
      </c>
    </row>
    <row r="10">
      <c r="A10" s="4" t="inlineStr">
        <is>
          <t>Exercised stock options</t>
        </is>
      </c>
      <c r="B10" s="5" t="n">
        <v>651</v>
      </c>
      <c r="C10" s="7" t="n">
        <v>1</v>
      </c>
      <c r="D10" s="5" t="n">
        <v>650</v>
      </c>
    </row>
    <row r="11">
      <c r="A11" s="4" t="inlineStr">
        <is>
          <t>Exercised stock options (in shares)</t>
        </is>
      </c>
      <c r="C11" s="5" t="n">
        <v>44200</v>
      </c>
    </row>
    <row r="12">
      <c r="A12" s="4" t="inlineStr">
        <is>
          <t>Stock option expense</t>
        </is>
      </c>
      <c r="B12" s="5" t="n">
        <v>1758</v>
      </c>
      <c r="D12" s="5" t="n">
        <v>1758</v>
      </c>
    </row>
    <row r="13">
      <c r="A13" s="4" t="inlineStr">
        <is>
          <t>Restricted stock expense</t>
        </is>
      </c>
      <c r="B13" s="5" t="n">
        <v>1269</v>
      </c>
      <c r="D13" s="5" t="n">
        <v>1269</v>
      </c>
    </row>
    <row r="14">
      <c r="A14" s="4" t="inlineStr">
        <is>
          <t>ESOP shares allocated</t>
        </is>
      </c>
      <c r="B14" s="5" t="n">
        <v>1367</v>
      </c>
      <c r="D14" s="5" t="n">
        <v>838</v>
      </c>
      <c r="F14" s="5" t="n">
        <v>529</v>
      </c>
    </row>
    <row r="15">
      <c r="A15" s="4" t="inlineStr">
        <is>
          <t>Other comprehensive loss</t>
        </is>
      </c>
      <c r="B15" s="5" t="n">
        <v>-1871</v>
      </c>
      <c r="G15" s="5" t="n">
        <v>-1871</v>
      </c>
    </row>
    <row r="16">
      <c r="A16" s="4" t="inlineStr">
        <is>
          <t>Ending balance at Jun. 30, 2018</t>
        </is>
      </c>
      <c r="B16" s="5" t="n">
        <v>409242</v>
      </c>
      <c r="C16" s="7" t="n">
        <v>191</v>
      </c>
      <c r="D16" s="5" t="n">
        <v>217480</v>
      </c>
      <c r="E16" s="5" t="n">
        <v>200575</v>
      </c>
      <c r="F16" s="5" t="n">
        <v>-7406</v>
      </c>
      <c r="G16" s="5" t="n">
        <v>-1598</v>
      </c>
    </row>
    <row r="17">
      <c r="A17" s="4" t="inlineStr">
        <is>
          <t>Ending balance, shares (in shares) at Jun. 30, 2018</t>
        </is>
      </c>
      <c r="C17" s="5" t="n">
        <v>19041668</v>
      </c>
    </row>
    <row r="18">
      <c r="A18" s="3" t="inlineStr">
        <is>
          <t>Increase (Decrease) in Stockholders' Equity</t>
        </is>
      </c>
    </row>
    <row r="19">
      <c r="A19" s="4" t="inlineStr">
        <is>
          <t>Net income</t>
        </is>
      </c>
      <c r="B19" s="5" t="n">
        <v>27146</v>
      </c>
      <c r="E19" s="5" t="n">
        <v>27146</v>
      </c>
    </row>
    <row r="20">
      <c r="A20" s="4" t="inlineStr">
        <is>
          <t>Cash dividends declared on common stock, $0.27/common share</t>
        </is>
      </c>
      <c r="B20" s="5" t="n">
        <v>-3176</v>
      </c>
      <c r="E20" s="5" t="n">
        <v>-3176</v>
      </c>
    </row>
    <row r="21">
      <c r="A21" s="4" t="inlineStr">
        <is>
          <t>Stock repurchased</t>
        </is>
      </c>
      <c r="B21" s="7" t="n">
        <v>-30638</v>
      </c>
      <c r="C21" s="7" t="n">
        <v>-11</v>
      </c>
      <c r="D21" s="5" t="n">
        <v>-30627</v>
      </c>
    </row>
    <row r="22">
      <c r="A22" s="4" t="inlineStr">
        <is>
          <t>Stock repurchased (in shares)</t>
        </is>
      </c>
      <c r="C22" s="5" t="n">
        <v>-1149785</v>
      </c>
    </row>
    <row r="23">
      <c r="A23" s="4" t="inlineStr">
        <is>
          <t>Granted restricted stock (in shares)</t>
        </is>
      </c>
      <c r="B23" s="5" t="n">
        <v>23625</v>
      </c>
    </row>
    <row r="24">
      <c r="A24" s="4" t="inlineStr">
        <is>
          <t>Forfeited restricted stock (in shares)</t>
        </is>
      </c>
      <c r="C24" s="5" t="n">
        <v>-4300</v>
      </c>
    </row>
    <row r="25">
      <c r="A25" s="4" t="inlineStr">
        <is>
          <t>Retired stock</t>
        </is>
      </c>
      <c r="B25" s="7" t="n">
        <v>-205</v>
      </c>
      <c r="D25" s="5" t="n">
        <v>-205</v>
      </c>
    </row>
    <row r="26">
      <c r="A26" s="4" t="inlineStr">
        <is>
          <t>Retired stock (in shares)</t>
        </is>
      </c>
      <c r="C26" s="5" t="n">
        <v>-7414</v>
      </c>
    </row>
    <row r="27">
      <c r="A27" s="4" t="inlineStr">
        <is>
          <t>Exercised stock options</t>
        </is>
      </c>
      <c r="B27" s="5" t="n">
        <v>1173</v>
      </c>
      <c r="C27" s="7" t="n">
        <v>0</v>
      </c>
      <c r="D27" s="5" t="n">
        <v>1173</v>
      </c>
    </row>
    <row r="28">
      <c r="A28" s="4" t="inlineStr">
        <is>
          <t>Exercised stock options (in shares)</t>
        </is>
      </c>
      <c r="C28" s="5" t="n">
        <v>80311</v>
      </c>
    </row>
    <row r="29">
      <c r="A29" s="4" t="inlineStr">
        <is>
          <t>Stock option expense</t>
        </is>
      </c>
      <c r="B29" s="5" t="n">
        <v>736</v>
      </c>
      <c r="D29" s="5" t="n">
        <v>736</v>
      </c>
    </row>
    <row r="30">
      <c r="A30" s="4" t="inlineStr">
        <is>
          <t>Restricted stock expense</t>
        </is>
      </c>
      <c r="B30" s="5" t="n">
        <v>865</v>
      </c>
      <c r="D30" s="5" t="n">
        <v>865</v>
      </c>
    </row>
    <row r="31">
      <c r="A31" s="4" t="inlineStr">
        <is>
          <t>ESOP shares allocated</t>
        </is>
      </c>
      <c r="B31" s="5" t="n">
        <v>1422</v>
      </c>
      <c r="D31" s="5" t="n">
        <v>893</v>
      </c>
      <c r="F31" s="5" t="n">
        <v>529</v>
      </c>
    </row>
    <row r="32">
      <c r="A32" s="4" t="inlineStr">
        <is>
          <t>Other comprehensive loss</t>
        </is>
      </c>
      <c r="B32" s="5" t="n">
        <v>2331</v>
      </c>
      <c r="G32" s="5" t="n">
        <v>2331</v>
      </c>
    </row>
    <row r="33">
      <c r="A33" s="4" t="inlineStr">
        <is>
          <t>Ending balance at Jun. 30, 2019</t>
        </is>
      </c>
      <c r="B33" s="7" t="n">
        <v>408896</v>
      </c>
      <c r="C33" s="7" t="n">
        <v>180</v>
      </c>
      <c r="D33" s="5" t="n">
        <v>190315</v>
      </c>
      <c r="E33" s="5" t="n">
        <v>224545</v>
      </c>
      <c r="F33" s="5" t="n">
        <v>-6877</v>
      </c>
      <c r="G33" s="5" t="n">
        <v>733</v>
      </c>
    </row>
    <row r="34">
      <c r="A34" s="4" t="inlineStr">
        <is>
          <t>Ending balance, shares (in shares) at Jun. 30, 2019</t>
        </is>
      </c>
      <c r="B34" s="5" t="n">
        <v>17984105</v>
      </c>
      <c r="C34" s="5" t="n">
        <v>17984105</v>
      </c>
    </row>
    <row r="35">
      <c r="A35" s="3" t="inlineStr">
        <is>
          <t>Increase (Decrease) in Stockholders' Equity</t>
        </is>
      </c>
    </row>
    <row r="36">
      <c r="A36" s="4" t="inlineStr">
        <is>
          <t>Net income</t>
        </is>
      </c>
      <c r="B36" s="7" t="n">
        <v>22783</v>
      </c>
      <c r="E36" s="5" t="n">
        <v>22783</v>
      </c>
    </row>
    <row r="37">
      <c r="A37" s="4" t="inlineStr">
        <is>
          <t>Cash dividends declared on common stock, $0.27/common share</t>
        </is>
      </c>
      <c r="B37" s="5" t="n">
        <v>-4552</v>
      </c>
      <c r="E37" s="5" t="n">
        <v>-4552</v>
      </c>
    </row>
    <row r="38">
      <c r="A38" s="4" t="inlineStr">
        <is>
          <t>Stock repurchased</t>
        </is>
      </c>
      <c r="B38" s="7" t="n">
        <v>-24484</v>
      </c>
      <c r="C38" s="7" t="n">
        <v>-12</v>
      </c>
      <c r="D38" s="5" t="n">
        <v>-24472</v>
      </c>
    </row>
    <row r="39">
      <c r="A39" s="4" t="inlineStr">
        <is>
          <t>Stock repurchased (in shares)</t>
        </is>
      </c>
      <c r="C39" s="5" t="n">
        <v>-1114094</v>
      </c>
    </row>
    <row r="40">
      <c r="A40" s="4" t="inlineStr">
        <is>
          <t>Granted restricted stock (in shares)</t>
        </is>
      </c>
      <c r="B40" s="5" t="n">
        <v>56306</v>
      </c>
    </row>
    <row r="41">
      <c r="A41" s="4" t="inlineStr">
        <is>
          <t>Forfeited restricted stock (in shares)</t>
        </is>
      </c>
      <c r="C41" s="5" t="n">
        <v>-3400</v>
      </c>
    </row>
    <row r="42">
      <c r="A42" s="4" t="inlineStr">
        <is>
          <t>Retired stock</t>
        </is>
      </c>
      <c r="B42" s="7" t="n">
        <v>-222</v>
      </c>
      <c r="D42" s="5" t="n">
        <v>-222</v>
      </c>
    </row>
    <row r="43">
      <c r="A43" s="4" t="inlineStr">
        <is>
          <t>Retired stock (in shares)</t>
        </is>
      </c>
      <c r="C43" s="5" t="n">
        <v>-8474</v>
      </c>
    </row>
    <row r="44">
      <c r="A44" s="4" t="inlineStr">
        <is>
          <t>Exercised stock options</t>
        </is>
      </c>
      <c r="B44" s="5" t="n">
        <v>1541</v>
      </c>
      <c r="C44" s="7" t="n">
        <v>2</v>
      </c>
      <c r="D44" s="5" t="n">
        <v>1539</v>
      </c>
    </row>
    <row r="45">
      <c r="A45" s="4" t="inlineStr">
        <is>
          <t>Exercised stock options (in shares)</t>
        </is>
      </c>
      <c r="C45" s="5" t="n">
        <v>106914</v>
      </c>
    </row>
    <row r="46">
      <c r="A46" s="4" t="inlineStr">
        <is>
          <t>Stock option expense</t>
        </is>
      </c>
      <c r="B46" s="5" t="n">
        <v>717</v>
      </c>
      <c r="D46" s="5" t="n">
        <v>717</v>
      </c>
    </row>
    <row r="47">
      <c r="A47" s="4" t="inlineStr">
        <is>
          <t>Restricted stock expense</t>
        </is>
      </c>
      <c r="B47" s="5" t="n">
        <v>1105</v>
      </c>
      <c r="D47" s="5" t="n">
        <v>1105</v>
      </c>
    </row>
    <row r="48">
      <c r="A48" s="4" t="inlineStr">
        <is>
          <t>ESOP shares allocated</t>
        </is>
      </c>
      <c r="B48" s="5" t="n">
        <v>1195</v>
      </c>
      <c r="D48" s="5" t="n">
        <v>666</v>
      </c>
      <c r="F48" s="5" t="n">
        <v>529</v>
      </c>
    </row>
    <row r="49">
      <c r="A49" s="4" t="inlineStr">
        <is>
          <t>Other comprehensive loss</t>
        </is>
      </c>
      <c r="B49" s="5" t="n">
        <v>1284</v>
      </c>
      <c r="G49" s="5" t="n">
        <v>1284</v>
      </c>
    </row>
    <row r="50">
      <c r="A50" s="4" t="inlineStr">
        <is>
          <t>Ending balance at Jun. 30, 2020</t>
        </is>
      </c>
      <c r="B50" s="7" t="n">
        <v>408263</v>
      </c>
      <c r="C50" s="7" t="n">
        <v>170</v>
      </c>
      <c r="D50" s="7" t="n">
        <v>169648</v>
      </c>
      <c r="E50" s="7" t="n">
        <v>242776</v>
      </c>
      <c r="F50" s="7" t="n">
        <v>-6348</v>
      </c>
      <c r="G50" s="7" t="n">
        <v>2017</v>
      </c>
    </row>
    <row r="51">
      <c r="A51" s="4" t="inlineStr">
        <is>
          <t>Ending balance, shares (in shares) at Jun. 30, 2020</t>
        </is>
      </c>
      <c r="B51" s="5" t="n">
        <v>17021372</v>
      </c>
      <c r="C51" s="5" t="n">
        <v>17021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Held For Sale (Details) - USD ($) $ in Thousands</t>
        </is>
      </c>
      <c r="B1" s="2" t="inlineStr">
        <is>
          <t>Jun. 30, 2020</t>
        </is>
      </c>
      <c r="C1" s="2" t="inlineStr">
        <is>
          <t>Jun. 30, 2019</t>
        </is>
      </c>
    </row>
    <row r="2">
      <c r="A2" s="3" t="inlineStr">
        <is>
          <t>Accounts, Notes, Loans and Financing Receivable</t>
        </is>
      </c>
    </row>
    <row r="3">
      <c r="A3" s="4" t="inlineStr">
        <is>
          <t>Total</t>
        </is>
      </c>
      <c r="B3" s="7" t="n">
        <v>77177</v>
      </c>
      <c r="C3" s="7" t="n">
        <v>18175</v>
      </c>
    </row>
    <row r="4">
      <c r="A4" s="4" t="inlineStr">
        <is>
          <t>One-to-four family</t>
        </is>
      </c>
    </row>
    <row r="5">
      <c r="A5" s="3" t="inlineStr">
        <is>
          <t>Accounts, Notes, Loans and Financing Receivable</t>
        </is>
      </c>
    </row>
    <row r="6">
      <c r="A6" s="4" t="inlineStr">
        <is>
          <t>Total</t>
        </is>
      </c>
      <c r="B6" s="5" t="n">
        <v>28152</v>
      </c>
      <c r="C6" s="5" t="n">
        <v>8196</v>
      </c>
    </row>
    <row r="7">
      <c r="A7" s="4" t="inlineStr">
        <is>
          <t>SBA</t>
        </is>
      </c>
    </row>
    <row r="8">
      <c r="A8" s="3" t="inlineStr">
        <is>
          <t>Accounts, Notes, Loans and Financing Receivable</t>
        </is>
      </c>
    </row>
    <row r="9">
      <c r="A9" s="4" t="inlineStr">
        <is>
          <t>Total</t>
        </is>
      </c>
      <c r="B9" s="5" t="n">
        <v>1240</v>
      </c>
      <c r="C9" s="5" t="n">
        <v>3746</v>
      </c>
    </row>
    <row r="10">
      <c r="A10" s="4" t="inlineStr">
        <is>
          <t>HELOCs</t>
        </is>
      </c>
    </row>
    <row r="11">
      <c r="A11" s="3" t="inlineStr">
        <is>
          <t>Accounts, Notes, Loans and Financing Receivable</t>
        </is>
      </c>
    </row>
    <row r="12">
      <c r="A12" s="4" t="inlineStr">
        <is>
          <t>Total</t>
        </is>
      </c>
      <c r="B12" s="7" t="n">
        <v>47785</v>
      </c>
      <c r="C12" s="7" t="n">
        <v>62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Jun. 30, 2020</t>
        </is>
      </c>
      <c r="C1" s="2" t="inlineStr">
        <is>
          <t>Jun. 30, 2019</t>
        </is>
      </c>
    </row>
    <row r="2">
      <c r="A2" s="3" t="inlineStr">
        <is>
          <t>Property, Plant and Equipment [Abstract]</t>
        </is>
      </c>
    </row>
    <row r="3">
      <c r="A3" s="4" t="inlineStr">
        <is>
          <t>Land</t>
        </is>
      </c>
      <c r="B3" s="7" t="n">
        <v>20785</v>
      </c>
      <c r="C3" s="7" t="n">
        <v>19730</v>
      </c>
    </row>
    <row r="4">
      <c r="A4" s="4" t="inlineStr">
        <is>
          <t>Land held under capital lease(1)</t>
        </is>
      </c>
      <c r="C4" s="5" t="n">
        <v>2052</v>
      </c>
    </row>
    <row r="5">
      <c r="A5" s="4" t="inlineStr">
        <is>
          <t>Office buildings</t>
        </is>
      </c>
      <c r="B5" s="5" t="n">
        <v>59333</v>
      </c>
      <c r="C5" s="5" t="n">
        <v>58952</v>
      </c>
    </row>
    <row r="6">
      <c r="A6" s="4" t="inlineStr">
        <is>
          <t>Furniture, fixtures and equipment</t>
        </is>
      </c>
      <c r="B6" s="5" t="n">
        <v>15724</v>
      </c>
      <c r="C6" s="5" t="n">
        <v>15918</v>
      </c>
    </row>
    <row r="7">
      <c r="A7" s="4" t="inlineStr">
        <is>
          <t>Total</t>
        </is>
      </c>
      <c r="B7" s="5" t="n">
        <v>95842</v>
      </c>
      <c r="C7" s="5" t="n">
        <v>96652</v>
      </c>
    </row>
    <row r="8">
      <c r="A8" s="4" t="inlineStr">
        <is>
          <t>Less accumulated depreciation</t>
        </is>
      </c>
      <c r="B8" s="5" t="n">
        <v>-37380</v>
      </c>
      <c r="C8" s="5" t="n">
        <v>-35601</v>
      </c>
    </row>
    <row r="9">
      <c r="A9" s="4" t="inlineStr">
        <is>
          <t>Premises and equipment, net</t>
        </is>
      </c>
      <c r="B9" s="7" t="n">
        <v>58462</v>
      </c>
      <c r="C9" s="7" t="n">
        <v>610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ccounts, Notes, Loans and Financing Receivable (Details) - USD ($) $ in Thousands</t>
        </is>
      </c>
      <c r="B1" s="2" t="inlineStr">
        <is>
          <t>Jun. 30, 2020</t>
        </is>
      </c>
      <c r="C1" s="2" t="inlineStr">
        <is>
          <t>Jun. 30, 2019</t>
        </is>
      </c>
    </row>
    <row r="2">
      <c r="A2" s="3" t="inlineStr">
        <is>
          <t>Accounts, Notes, Loans and Financing Receivable</t>
        </is>
      </c>
    </row>
    <row r="3">
      <c r="A3" s="4" t="inlineStr">
        <is>
          <t>Total loans</t>
        </is>
      </c>
      <c r="B3" s="7" t="n">
        <v>2768930</v>
      </c>
      <c r="C3" s="7" t="n">
        <v>2705186</v>
      </c>
    </row>
    <row r="4">
      <c r="A4" s="4" t="inlineStr">
        <is>
          <t>Deferred loan costs, net</t>
        </is>
      </c>
      <c r="B4" s="5" t="n">
        <v>189</v>
      </c>
      <c r="C4" s="5" t="n">
        <v>4</v>
      </c>
    </row>
    <row r="5">
      <c r="A5" s="4" t="inlineStr">
        <is>
          <t>Total loans, net of deferred loan fees and discount</t>
        </is>
      </c>
      <c r="B5" s="5" t="n">
        <v>2769119</v>
      </c>
      <c r="C5" s="5" t="n">
        <v>2705190</v>
      </c>
    </row>
    <row r="6">
      <c r="A6" s="4" t="inlineStr">
        <is>
          <t>Allowance for loan losses</t>
        </is>
      </c>
      <c r="B6" s="5" t="n">
        <v>-28072</v>
      </c>
      <c r="C6" s="5" t="n">
        <v>-21429</v>
      </c>
    </row>
    <row r="7">
      <c r="A7" s="4" t="inlineStr">
        <is>
          <t>Net loans</t>
        </is>
      </c>
      <c r="B7" s="5" t="n">
        <v>2741047</v>
      </c>
      <c r="C7" s="5" t="n">
        <v>2683761</v>
      </c>
    </row>
    <row r="8">
      <c r="A8" s="4" t="inlineStr">
        <is>
          <t>Retail Consumer Loans</t>
        </is>
      </c>
    </row>
    <row r="9">
      <c r="A9" s="3" t="inlineStr">
        <is>
          <t>Accounts, Notes, Loans and Financing Receivable</t>
        </is>
      </c>
    </row>
    <row r="10">
      <c r="A10" s="4" t="inlineStr">
        <is>
          <t>Total loans</t>
        </is>
      </c>
      <c r="B10" s="5" t="n">
        <v>907342</v>
      </c>
      <c r="C10" s="5" t="n">
        <v>1162464</v>
      </c>
    </row>
    <row r="11">
      <c r="A11" s="4" t="inlineStr">
        <is>
          <t>Retail Consumer Loans | One-to-four family</t>
        </is>
      </c>
    </row>
    <row r="12">
      <c r="A12" s="3" t="inlineStr">
        <is>
          <t>Accounts, Notes, Loans and Financing Receivable</t>
        </is>
      </c>
    </row>
    <row r="13">
      <c r="A13" s="4" t="inlineStr">
        <is>
          <t>Total loans</t>
        </is>
      </c>
      <c r="B13" s="5" t="n">
        <v>473693</v>
      </c>
      <c r="C13" s="5" t="n">
        <v>660591</v>
      </c>
    </row>
    <row r="14">
      <c r="A14" s="4" t="inlineStr">
        <is>
          <t>Retail Consumer Loans | HELOCs - originated</t>
        </is>
      </c>
    </row>
    <row r="15">
      <c r="A15" s="3" t="inlineStr">
        <is>
          <t>Accounts, Notes, Loans and Financing Receivable</t>
        </is>
      </c>
    </row>
    <row r="16">
      <c r="A16" s="4" t="inlineStr">
        <is>
          <t>Total loans</t>
        </is>
      </c>
      <c r="B16" s="5" t="n">
        <v>137447</v>
      </c>
      <c r="C16" s="5" t="n">
        <v>139435</v>
      </c>
    </row>
    <row r="17">
      <c r="A17" s="4" t="inlineStr">
        <is>
          <t>Retail Consumer Loans | HELOCs - purchased</t>
        </is>
      </c>
    </row>
    <row r="18">
      <c r="A18" s="3" t="inlineStr">
        <is>
          <t>Accounts, Notes, Loans and Financing Receivable</t>
        </is>
      </c>
    </row>
    <row r="19">
      <c r="A19" s="4" t="inlineStr">
        <is>
          <t>Total loans</t>
        </is>
      </c>
      <c r="B19" s="5" t="n">
        <v>71781</v>
      </c>
      <c r="C19" s="5" t="n">
        <v>116972</v>
      </c>
    </row>
    <row r="20">
      <c r="A20" s="4" t="inlineStr">
        <is>
          <t>Retail Consumer Loans | Construction and land/lots</t>
        </is>
      </c>
    </row>
    <row r="21">
      <c r="A21" s="3" t="inlineStr">
        <is>
          <t>Accounts, Notes, Loans and Financing Receivable</t>
        </is>
      </c>
    </row>
    <row r="22">
      <c r="A22" s="4" t="inlineStr">
        <is>
          <t>Total loans</t>
        </is>
      </c>
      <c r="B22" s="5" t="n">
        <v>81859</v>
      </c>
      <c r="C22" s="5" t="n">
        <v>80602</v>
      </c>
    </row>
    <row r="23">
      <c r="A23" s="4" t="inlineStr">
        <is>
          <t>Retail Consumer Loans | Indirect auto finance</t>
        </is>
      </c>
    </row>
    <row r="24">
      <c r="A24" s="3" t="inlineStr">
        <is>
          <t>Accounts, Notes, Loans and Financing Receivable</t>
        </is>
      </c>
    </row>
    <row r="25">
      <c r="A25" s="4" t="inlineStr">
        <is>
          <t>Total loans</t>
        </is>
      </c>
      <c r="B25" s="5" t="n">
        <v>132303</v>
      </c>
      <c r="C25" s="5" t="n">
        <v>153448</v>
      </c>
    </row>
    <row r="26">
      <c r="A26" s="4" t="inlineStr">
        <is>
          <t>Retail Consumer Loans | Consumer</t>
        </is>
      </c>
    </row>
    <row r="27">
      <c r="A27" s="3" t="inlineStr">
        <is>
          <t>Accounts, Notes, Loans and Financing Receivable</t>
        </is>
      </c>
    </row>
    <row r="28">
      <c r="A28" s="4" t="inlineStr">
        <is>
          <t>Total loans</t>
        </is>
      </c>
      <c r="B28" s="5" t="n">
        <v>10259</v>
      </c>
      <c r="C28" s="5" t="n">
        <v>11416</v>
      </c>
    </row>
    <row r="29">
      <c r="A29" s="4" t="inlineStr">
        <is>
          <t>Commercial Loans</t>
        </is>
      </c>
    </row>
    <row r="30">
      <c r="A30" s="3" t="inlineStr">
        <is>
          <t>Accounts, Notes, Loans and Financing Receivable</t>
        </is>
      </c>
    </row>
    <row r="31">
      <c r="A31" s="4" t="inlineStr">
        <is>
          <t>Total loans</t>
        </is>
      </c>
      <c r="B31" s="5" t="n">
        <v>1861588</v>
      </c>
      <c r="C31" s="5" t="n">
        <v>1542722</v>
      </c>
    </row>
    <row r="32">
      <c r="A32" s="4" t="inlineStr">
        <is>
          <t>Commercial Loans | Commercial real estate</t>
        </is>
      </c>
    </row>
    <row r="33">
      <c r="A33" s="3" t="inlineStr">
        <is>
          <t>Accounts, Notes, Loans and Financing Receivable</t>
        </is>
      </c>
    </row>
    <row r="34">
      <c r="A34" s="4" t="inlineStr">
        <is>
          <t>Total loans</t>
        </is>
      </c>
      <c r="B34" s="5" t="n">
        <v>1052906</v>
      </c>
      <c r="C34" s="5" t="n">
        <v>927261</v>
      </c>
    </row>
    <row r="35">
      <c r="A35" s="4" t="inlineStr">
        <is>
          <t>Commercial Loans | Construction and development</t>
        </is>
      </c>
    </row>
    <row r="36">
      <c r="A36" s="3" t="inlineStr">
        <is>
          <t>Accounts, Notes, Loans and Financing Receivable</t>
        </is>
      </c>
    </row>
    <row r="37">
      <c r="A37" s="4" t="inlineStr">
        <is>
          <t>Total loans</t>
        </is>
      </c>
      <c r="B37" s="5" t="n">
        <v>215934</v>
      </c>
      <c r="C37" s="5" t="n">
        <v>210916</v>
      </c>
    </row>
    <row r="38">
      <c r="A38" s="4" t="inlineStr">
        <is>
          <t>Commercial Loans | Commercial and industrial</t>
        </is>
      </c>
    </row>
    <row r="39">
      <c r="A39" s="3" t="inlineStr">
        <is>
          <t>Accounts, Notes, Loans and Financing Receivable</t>
        </is>
      </c>
    </row>
    <row r="40">
      <c r="A40" s="4" t="inlineStr">
        <is>
          <t>Total loans</t>
        </is>
      </c>
      <c r="B40" s="5" t="n">
        <v>154825</v>
      </c>
      <c r="C40" s="5" t="n">
        <v>160471</v>
      </c>
    </row>
    <row r="41">
      <c r="A41" s="4" t="inlineStr">
        <is>
          <t>Commercial Loans | Equipment finance</t>
        </is>
      </c>
    </row>
    <row r="42">
      <c r="A42" s="3" t="inlineStr">
        <is>
          <t>Accounts, Notes, Loans and Financing Receivable</t>
        </is>
      </c>
    </row>
    <row r="43">
      <c r="A43" s="4" t="inlineStr">
        <is>
          <t>Total loans</t>
        </is>
      </c>
      <c r="B43" s="5" t="n">
        <v>229239</v>
      </c>
      <c r="C43" s="5" t="n">
        <v>132058</v>
      </c>
    </row>
    <row r="44">
      <c r="A44" s="4" t="inlineStr">
        <is>
          <t>Commercial Loans | Municipal leases</t>
        </is>
      </c>
    </row>
    <row r="45">
      <c r="A45" s="3" t="inlineStr">
        <is>
          <t>Accounts, Notes, Loans and Financing Receivable</t>
        </is>
      </c>
    </row>
    <row r="46">
      <c r="A46" s="4" t="inlineStr">
        <is>
          <t>Total loans</t>
        </is>
      </c>
      <c r="B46" s="5" t="n">
        <v>127987</v>
      </c>
      <c r="C46" s="5" t="n">
        <v>112016</v>
      </c>
    </row>
    <row r="47">
      <c r="A47" s="4" t="inlineStr">
        <is>
          <t>Commercial Loans | paycheck protection program [Domain]</t>
        </is>
      </c>
    </row>
    <row r="48">
      <c r="A48" s="3" t="inlineStr">
        <is>
          <t>Accounts, Notes, Loans and Financing Receivable</t>
        </is>
      </c>
    </row>
    <row r="49">
      <c r="A49" s="4" t="inlineStr">
        <is>
          <t>Total loans</t>
        </is>
      </c>
      <c r="B49" s="5" t="n">
        <v>80697</v>
      </c>
      <c r="C49" s="5" t="n">
        <v>0</v>
      </c>
    </row>
    <row r="50">
      <c r="A50" s="4" t="inlineStr">
        <is>
          <t>Executive Officers and Directors</t>
        </is>
      </c>
    </row>
    <row r="51">
      <c r="A51" s="3" t="inlineStr">
        <is>
          <t>Accounts, Notes, Loans and Financing Receivable</t>
        </is>
      </c>
    </row>
    <row r="52">
      <c r="A52" s="4" t="inlineStr">
        <is>
          <t>Net loans</t>
        </is>
      </c>
      <c r="B52" s="5" t="n">
        <v>1498</v>
      </c>
      <c r="C52" s="5" t="n">
        <v>1800</v>
      </c>
    </row>
    <row r="53">
      <c r="A53" s="4" t="inlineStr">
        <is>
          <t>Executive Officers and Directors | Unfunded Loan Commitment</t>
        </is>
      </c>
    </row>
    <row r="54">
      <c r="A54" s="3" t="inlineStr">
        <is>
          <t>Accounts, Notes, Loans and Financing Receivable</t>
        </is>
      </c>
    </row>
    <row r="55">
      <c r="A55" s="4" t="inlineStr">
        <is>
          <t>Net loans</t>
        </is>
      </c>
      <c r="B55" s="7" t="n">
        <v>54</v>
      </c>
      <c r="C55" s="7" t="n">
        <v>1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nancing Receivable Credit Quality Indicators (Details) - USD ($) $ in Thousands</t>
        </is>
      </c>
      <c r="B1" s="2" t="inlineStr">
        <is>
          <t>Jun. 30, 2020</t>
        </is>
      </c>
      <c r="C1" s="2" t="inlineStr">
        <is>
          <t>Jun. 30, 2019</t>
        </is>
      </c>
    </row>
    <row r="2">
      <c r="A2" s="3" t="inlineStr">
        <is>
          <t>Financing Receivable, Recorded Investment</t>
        </is>
      </c>
    </row>
    <row r="3">
      <c r="A3" s="4" t="inlineStr">
        <is>
          <t>Non-purchased and purchased performing loans</t>
        </is>
      </c>
      <c r="B3" s="7" t="n">
        <v>2756138</v>
      </c>
      <c r="C3" s="7" t="n">
        <v>2688436</v>
      </c>
    </row>
    <row r="4">
      <c r="A4" s="4" t="inlineStr">
        <is>
          <t>Pass</t>
        </is>
      </c>
    </row>
    <row r="5">
      <c r="A5" s="3" t="inlineStr">
        <is>
          <t>Financing Receivable, Recorded Investment</t>
        </is>
      </c>
    </row>
    <row r="6">
      <c r="A6" s="4" t="inlineStr">
        <is>
          <t>Non-purchased and purchased performing loans</t>
        </is>
      </c>
      <c r="B6" s="5" t="n">
        <v>2694017</v>
      </c>
      <c r="C6" s="5" t="n">
        <v>2650990</v>
      </c>
    </row>
    <row r="7">
      <c r="A7" s="4" t="inlineStr">
        <is>
          <t>Special Mention</t>
        </is>
      </c>
    </row>
    <row r="8">
      <c r="A8" s="3" t="inlineStr">
        <is>
          <t>Financing Receivable, Recorded Investment</t>
        </is>
      </c>
    </row>
    <row r="9">
      <c r="A9" s="4" t="inlineStr">
        <is>
          <t>Non-purchased and purchased performing loans</t>
        </is>
      </c>
      <c r="B9" s="5" t="n">
        <v>33803</v>
      </c>
      <c r="C9" s="5" t="n">
        <v>12968</v>
      </c>
    </row>
    <row r="10">
      <c r="A10" s="4" t="inlineStr">
        <is>
          <t>Substandard</t>
        </is>
      </c>
    </row>
    <row r="11">
      <c r="A11" s="3" t="inlineStr">
        <is>
          <t>Financing Receivable, Recorded Investment</t>
        </is>
      </c>
    </row>
    <row r="12">
      <c r="A12" s="4" t="inlineStr">
        <is>
          <t>Non-purchased and purchased performing loans</t>
        </is>
      </c>
      <c r="B12" s="5" t="n">
        <v>28095</v>
      </c>
      <c r="C12" s="5" t="n">
        <v>24058</v>
      </c>
    </row>
    <row r="13">
      <c r="A13" s="4" t="inlineStr">
        <is>
          <t>Doubtful</t>
        </is>
      </c>
    </row>
    <row r="14">
      <c r="A14" s="3" t="inlineStr">
        <is>
          <t>Financing Receivable, Recorded Investment</t>
        </is>
      </c>
    </row>
    <row r="15">
      <c r="A15" s="4" t="inlineStr">
        <is>
          <t>Non-purchased and purchased performing loans</t>
        </is>
      </c>
      <c r="B15" s="5" t="n">
        <v>207</v>
      </c>
      <c r="C15" s="5" t="n">
        <v>388</v>
      </c>
    </row>
    <row r="16">
      <c r="A16" s="4" t="inlineStr">
        <is>
          <t>Loss</t>
        </is>
      </c>
    </row>
    <row r="17">
      <c r="A17" s="3" t="inlineStr">
        <is>
          <t>Financing Receivable, Recorded Investment</t>
        </is>
      </c>
    </row>
    <row r="18">
      <c r="A18" s="4" t="inlineStr">
        <is>
          <t>Non-purchased and purchased performing loans</t>
        </is>
      </c>
      <c r="B18" s="5" t="n">
        <v>16</v>
      </c>
      <c r="C18" s="5" t="n">
        <v>32</v>
      </c>
    </row>
    <row r="19">
      <c r="A19" s="4" t="inlineStr">
        <is>
          <t>Retail Consumer Loans | One-to-four family</t>
        </is>
      </c>
    </row>
    <row r="20">
      <c r="A20" s="3" t="inlineStr">
        <is>
          <t>Financing Receivable, Recorded Investment</t>
        </is>
      </c>
    </row>
    <row r="21">
      <c r="A21" s="4" t="inlineStr">
        <is>
          <t>Non-purchased and purchased performing loans</t>
        </is>
      </c>
      <c r="B21" s="5" t="n">
        <v>469220</v>
      </c>
      <c r="C21" s="5" t="n">
        <v>654723</v>
      </c>
    </row>
    <row r="22">
      <c r="A22" s="4" t="inlineStr">
        <is>
          <t>Retail Consumer Loans | HELOCs - originated</t>
        </is>
      </c>
    </row>
    <row r="23">
      <c r="A23" s="3" t="inlineStr">
        <is>
          <t>Financing Receivable, Recorded Investment</t>
        </is>
      </c>
    </row>
    <row r="24">
      <c r="A24" s="4" t="inlineStr">
        <is>
          <t>Non-purchased and purchased performing loans</t>
        </is>
      </c>
      <c r="B24" s="5" t="n">
        <v>137447</v>
      </c>
      <c r="C24" s="5" t="n">
        <v>139210</v>
      </c>
    </row>
    <row r="25">
      <c r="A25" s="4" t="inlineStr">
        <is>
          <t>Retail Consumer Loans | HELOCs - purchased</t>
        </is>
      </c>
    </row>
    <row r="26">
      <c r="A26" s="3" t="inlineStr">
        <is>
          <t>Financing Receivable, Recorded Investment</t>
        </is>
      </c>
    </row>
    <row r="27">
      <c r="A27" s="4" t="inlineStr">
        <is>
          <t>Non-purchased and purchased performing loans</t>
        </is>
      </c>
      <c r="B27" s="5" t="n">
        <v>71781</v>
      </c>
      <c r="C27" s="5" t="n">
        <v>116972</v>
      </c>
    </row>
    <row r="28">
      <c r="A28" s="4" t="inlineStr">
        <is>
          <t>Retail Consumer Loans | Construction and land/lots</t>
        </is>
      </c>
    </row>
    <row r="29">
      <c r="A29" s="3" t="inlineStr">
        <is>
          <t>Financing Receivable, Recorded Investment</t>
        </is>
      </c>
    </row>
    <row r="30">
      <c r="A30" s="4" t="inlineStr">
        <is>
          <t>Non-purchased and purchased performing loans</t>
        </is>
      </c>
      <c r="B30" s="5" t="n">
        <v>81514</v>
      </c>
      <c r="C30" s="5" t="n">
        <v>80230</v>
      </c>
    </row>
    <row r="31">
      <c r="A31" s="4" t="inlineStr">
        <is>
          <t>Retail Consumer Loans | Indirect auto finance</t>
        </is>
      </c>
    </row>
    <row r="32">
      <c r="A32" s="3" t="inlineStr">
        <is>
          <t>Financing Receivable, Recorded Investment</t>
        </is>
      </c>
    </row>
    <row r="33">
      <c r="A33" s="4" t="inlineStr">
        <is>
          <t>Non-purchased and purchased performing loans</t>
        </is>
      </c>
      <c r="B33" s="5" t="n">
        <v>132303</v>
      </c>
      <c r="C33" s="5" t="n">
        <v>153448</v>
      </c>
    </row>
    <row r="34">
      <c r="A34" s="4" t="inlineStr">
        <is>
          <t>Retail Consumer Loans | Consumer</t>
        </is>
      </c>
    </row>
    <row r="35">
      <c r="A35" s="3" t="inlineStr">
        <is>
          <t>Financing Receivable, Recorded Investment</t>
        </is>
      </c>
    </row>
    <row r="36">
      <c r="A36" s="4" t="inlineStr">
        <is>
          <t>Non-purchased and purchased performing loans</t>
        </is>
      </c>
      <c r="B36" s="5" t="n">
        <v>10259</v>
      </c>
      <c r="C36" s="5" t="n">
        <v>11416</v>
      </c>
    </row>
    <row r="37">
      <c r="A37" s="4" t="inlineStr">
        <is>
          <t>Retail Consumer Loans | Pass | One-to-four family</t>
        </is>
      </c>
    </row>
    <row r="38">
      <c r="A38" s="3" t="inlineStr">
        <is>
          <t>Financing Receivable, Recorded Investment</t>
        </is>
      </c>
    </row>
    <row r="39">
      <c r="A39" s="4" t="inlineStr">
        <is>
          <t>Non-purchased and purchased performing loans</t>
        </is>
      </c>
      <c r="B39" s="5" t="n">
        <v>458248</v>
      </c>
      <c r="C39" s="5" t="n">
        <v>644159</v>
      </c>
    </row>
    <row r="40">
      <c r="A40" s="4" t="inlineStr">
        <is>
          <t>Retail Consumer Loans | Pass | HELOCs - originated</t>
        </is>
      </c>
    </row>
    <row r="41">
      <c r="A41" s="3" t="inlineStr">
        <is>
          <t>Financing Receivable, Recorded Investment</t>
        </is>
      </c>
    </row>
    <row r="42">
      <c r="A42" s="4" t="inlineStr">
        <is>
          <t>Non-purchased and purchased performing loans</t>
        </is>
      </c>
      <c r="B42" s="5" t="n">
        <v>134697</v>
      </c>
      <c r="C42" s="5" t="n">
        <v>137001</v>
      </c>
    </row>
    <row r="43">
      <c r="A43" s="4" t="inlineStr">
        <is>
          <t>Retail Consumer Loans | Pass | HELOCs - purchased</t>
        </is>
      </c>
    </row>
    <row r="44">
      <c r="A44" s="3" t="inlineStr">
        <is>
          <t>Financing Receivable, Recorded Investment</t>
        </is>
      </c>
    </row>
    <row r="45">
      <c r="A45" s="4" t="inlineStr">
        <is>
          <t>Non-purchased and purchased performing loans</t>
        </is>
      </c>
      <c r="B45" s="5" t="n">
        <v>71119</v>
      </c>
      <c r="C45" s="5" t="n">
        <v>116306</v>
      </c>
    </row>
    <row r="46">
      <c r="A46" s="4" t="inlineStr">
        <is>
          <t>Retail Consumer Loans | Pass | Construction and land/lots</t>
        </is>
      </c>
    </row>
    <row r="47">
      <c r="A47" s="3" t="inlineStr">
        <is>
          <t>Financing Receivable, Recorded Investment</t>
        </is>
      </c>
    </row>
    <row r="48">
      <c r="A48" s="4" t="inlineStr">
        <is>
          <t>Non-purchased and purchased performing loans</t>
        </is>
      </c>
      <c r="B48" s="5" t="n">
        <v>81112</v>
      </c>
      <c r="C48" s="5" t="n">
        <v>79995</v>
      </c>
    </row>
    <row r="49">
      <c r="A49" s="4" t="inlineStr">
        <is>
          <t>Retail Consumer Loans | Pass | Indirect auto finance</t>
        </is>
      </c>
    </row>
    <row r="50">
      <c r="A50" s="3" t="inlineStr">
        <is>
          <t>Financing Receivable, Recorded Investment</t>
        </is>
      </c>
    </row>
    <row r="51">
      <c r="A51" s="4" t="inlineStr">
        <is>
          <t>Non-purchased and purchased performing loans</t>
        </is>
      </c>
      <c r="B51" s="5" t="n">
        <v>130975</v>
      </c>
      <c r="C51" s="5" t="n">
        <v>152393</v>
      </c>
    </row>
    <row r="52">
      <c r="A52" s="4" t="inlineStr">
        <is>
          <t>Retail Consumer Loans | Pass | Consumer</t>
        </is>
      </c>
    </row>
    <row r="53">
      <c r="A53" s="3" t="inlineStr">
        <is>
          <t>Financing Receivable, Recorded Investment</t>
        </is>
      </c>
    </row>
    <row r="54">
      <c r="A54" s="4" t="inlineStr">
        <is>
          <t>Non-purchased and purchased performing loans</t>
        </is>
      </c>
      <c r="B54" s="5" t="n">
        <v>9894</v>
      </c>
      <c r="C54" s="5" t="n">
        <v>11375</v>
      </c>
    </row>
    <row r="55">
      <c r="A55" s="4" t="inlineStr">
        <is>
          <t>Retail Consumer Loans | Special Mention | One-to-four family</t>
        </is>
      </c>
    </row>
    <row r="56">
      <c r="A56" s="3" t="inlineStr">
        <is>
          <t>Financing Receivable, Recorded Investment</t>
        </is>
      </c>
    </row>
    <row r="57">
      <c r="A57" s="4" t="inlineStr">
        <is>
          <t>Non-purchased and purchased performing loans</t>
        </is>
      </c>
      <c r="B57" s="5" t="n">
        <v>1724</v>
      </c>
      <c r="C57" s="5" t="n">
        <v>2089</v>
      </c>
    </row>
    <row r="58">
      <c r="A58" s="4" t="inlineStr">
        <is>
          <t>Retail Consumer Loans | Special Mention | HELOCs - originated</t>
        </is>
      </c>
    </row>
    <row r="59">
      <c r="A59" s="3" t="inlineStr">
        <is>
          <t>Financing Receivable, Recorded Investment</t>
        </is>
      </c>
    </row>
    <row r="60">
      <c r="A60" s="4" t="inlineStr">
        <is>
          <t>Non-purchased and purchased performing loans</t>
        </is>
      </c>
      <c r="B60" s="5" t="n">
        <v>902</v>
      </c>
      <c r="C60" s="5" t="n">
        <v>766</v>
      </c>
    </row>
    <row r="61">
      <c r="A61" s="4" t="inlineStr">
        <is>
          <t>Retail Consumer Loans | Special Mention | HELOCs - purchased</t>
        </is>
      </c>
    </row>
    <row r="62">
      <c r="A62" s="3" t="inlineStr">
        <is>
          <t>Financing Receivable, Recorded Investment</t>
        </is>
      </c>
    </row>
    <row r="63">
      <c r="A63" s="4" t="inlineStr">
        <is>
          <t>Non-purchased and purchased performing loans</t>
        </is>
      </c>
      <c r="B63" s="5" t="n">
        <v>0</v>
      </c>
      <c r="C63" s="5" t="n">
        <v>0</v>
      </c>
    </row>
    <row r="64">
      <c r="A64" s="4" t="inlineStr">
        <is>
          <t>Retail Consumer Loans | Special Mention | Construction and land/lots</t>
        </is>
      </c>
    </row>
    <row r="65">
      <c r="A65" s="3" t="inlineStr">
        <is>
          <t>Financing Receivable, Recorded Investment</t>
        </is>
      </c>
    </row>
    <row r="66">
      <c r="A66" s="4" t="inlineStr">
        <is>
          <t>Non-purchased and purchased performing loans</t>
        </is>
      </c>
      <c r="B66" s="5" t="n">
        <v>0</v>
      </c>
      <c r="C66" s="5" t="n">
        <v>71</v>
      </c>
    </row>
    <row r="67">
      <c r="A67" s="4" t="inlineStr">
        <is>
          <t>Retail Consumer Loans | Special Mention | Indirect auto finance</t>
        </is>
      </c>
    </row>
    <row r="68">
      <c r="A68" s="3" t="inlineStr">
        <is>
          <t>Financing Receivable, Recorded Investment</t>
        </is>
      </c>
    </row>
    <row r="69">
      <c r="A69" s="4" t="inlineStr">
        <is>
          <t>Non-purchased and purchased performing loans</t>
        </is>
      </c>
      <c r="B69" s="5" t="n">
        <v>0</v>
      </c>
      <c r="C69" s="5" t="n">
        <v>13</v>
      </c>
    </row>
    <row r="70">
      <c r="A70" s="4" t="inlineStr">
        <is>
          <t>Retail Consumer Loans | Special Mention | Consumer</t>
        </is>
      </c>
    </row>
    <row r="71">
      <c r="A71" s="3" t="inlineStr">
        <is>
          <t>Financing Receivable, Recorded Investment</t>
        </is>
      </c>
    </row>
    <row r="72">
      <c r="A72" s="4" t="inlineStr">
        <is>
          <t>Non-purchased and purchased performing loans</t>
        </is>
      </c>
      <c r="B72" s="5" t="n">
        <v>4</v>
      </c>
      <c r="C72" s="5" t="n">
        <v>1</v>
      </c>
    </row>
    <row r="73">
      <c r="A73" s="4" t="inlineStr">
        <is>
          <t>Retail Consumer Loans | Substandard | One-to-four family</t>
        </is>
      </c>
    </row>
    <row r="74">
      <c r="A74" s="3" t="inlineStr">
        <is>
          <t>Financing Receivable, Recorded Investment</t>
        </is>
      </c>
    </row>
    <row r="75">
      <c r="A75" s="4" t="inlineStr">
        <is>
          <t>Non-purchased and purchased performing loans</t>
        </is>
      </c>
      <c r="B75" s="5" t="n">
        <v>9042</v>
      </c>
      <c r="C75" s="5" t="n">
        <v>8072</v>
      </c>
    </row>
    <row r="76">
      <c r="A76" s="4" t="inlineStr">
        <is>
          <t>Retail Consumer Loans | Substandard | HELOCs - originated</t>
        </is>
      </c>
    </row>
    <row r="77">
      <c r="A77" s="3" t="inlineStr">
        <is>
          <t>Financing Receivable, Recorded Investment</t>
        </is>
      </c>
    </row>
    <row r="78">
      <c r="A78" s="4" t="inlineStr">
        <is>
          <t>Non-purchased and purchased performing loans</t>
        </is>
      </c>
      <c r="B78" s="5" t="n">
        <v>1848</v>
      </c>
      <c r="C78" s="5" t="n">
        <v>1434</v>
      </c>
    </row>
    <row r="79">
      <c r="A79" s="4" t="inlineStr">
        <is>
          <t>Retail Consumer Loans | Substandard | HELOCs - purchased</t>
        </is>
      </c>
    </row>
    <row r="80">
      <c r="A80" s="3" t="inlineStr">
        <is>
          <t>Financing Receivable, Recorded Investment</t>
        </is>
      </c>
    </row>
    <row r="81">
      <c r="A81" s="4" t="inlineStr">
        <is>
          <t>Non-purchased and purchased performing loans</t>
        </is>
      </c>
      <c r="B81" s="5" t="n">
        <v>662</v>
      </c>
      <c r="C81" s="5" t="n">
        <v>666</v>
      </c>
    </row>
    <row r="82">
      <c r="A82" s="4" t="inlineStr">
        <is>
          <t>Retail Consumer Loans | Substandard | Construction and land/lots</t>
        </is>
      </c>
    </row>
    <row r="83">
      <c r="A83" s="3" t="inlineStr">
        <is>
          <t>Financing Receivable, Recorded Investment</t>
        </is>
      </c>
    </row>
    <row r="84">
      <c r="A84" s="4" t="inlineStr">
        <is>
          <t>Non-purchased and purchased performing loans</t>
        </is>
      </c>
      <c r="B84" s="5" t="n">
        <v>402</v>
      </c>
      <c r="C84" s="5" t="n">
        <v>164</v>
      </c>
    </row>
    <row r="85">
      <c r="A85" s="4" t="inlineStr">
        <is>
          <t>Retail Consumer Loans | Substandard | Indirect auto finance</t>
        </is>
      </c>
    </row>
    <row r="86">
      <c r="A86" s="3" t="inlineStr">
        <is>
          <t>Financing Receivable, Recorded Investment</t>
        </is>
      </c>
    </row>
    <row r="87">
      <c r="A87" s="4" t="inlineStr">
        <is>
          <t>Non-purchased and purchased performing loans</t>
        </is>
      </c>
      <c r="B87" s="5" t="n">
        <v>1328</v>
      </c>
      <c r="C87" s="5" t="n">
        <v>1042</v>
      </c>
    </row>
    <row r="88">
      <c r="A88" s="4" t="inlineStr">
        <is>
          <t>Retail Consumer Loans | Substandard | Consumer</t>
        </is>
      </c>
    </row>
    <row r="89">
      <c r="A89" s="3" t="inlineStr">
        <is>
          <t>Financing Receivable, Recorded Investment</t>
        </is>
      </c>
    </row>
    <row r="90">
      <c r="A90" s="4" t="inlineStr">
        <is>
          <t>Non-purchased and purchased performing loans</t>
        </is>
      </c>
      <c r="B90" s="5" t="n">
        <v>361</v>
      </c>
      <c r="C90" s="5" t="n">
        <v>33</v>
      </c>
    </row>
    <row r="91">
      <c r="A91" s="4" t="inlineStr">
        <is>
          <t>Retail Consumer Loans | Doubtful | One-to-four family</t>
        </is>
      </c>
    </row>
    <row r="92">
      <c r="A92" s="3" t="inlineStr">
        <is>
          <t>Financing Receivable, Recorded Investment</t>
        </is>
      </c>
    </row>
    <row r="93">
      <c r="A93" s="4" t="inlineStr">
        <is>
          <t>Non-purchased and purchased performing loans</t>
        </is>
      </c>
      <c r="B93" s="5" t="n">
        <v>206</v>
      </c>
      <c r="C93" s="5" t="n">
        <v>384</v>
      </c>
    </row>
    <row r="94">
      <c r="A94" s="4" t="inlineStr">
        <is>
          <t>Retail Consumer Loans | Doubtful | HELOCs - originated</t>
        </is>
      </c>
    </row>
    <row r="95">
      <c r="A95" s="3" t="inlineStr">
        <is>
          <t>Financing Receivable, Recorded Investment</t>
        </is>
      </c>
    </row>
    <row r="96">
      <c r="A96" s="4" t="inlineStr">
        <is>
          <t>Non-purchased and purchased performing loans</t>
        </is>
      </c>
      <c r="B96" s="5" t="n">
        <v>0</v>
      </c>
      <c r="C96" s="5" t="n">
        <v>0</v>
      </c>
    </row>
    <row r="97">
      <c r="A97" s="4" t="inlineStr">
        <is>
          <t>Retail Consumer Loans | Doubtful | HELOCs - purchased</t>
        </is>
      </c>
    </row>
    <row r="98">
      <c r="A98" s="3" t="inlineStr">
        <is>
          <t>Financing Receivable, Recorded Investment</t>
        </is>
      </c>
    </row>
    <row r="99">
      <c r="A99" s="4" t="inlineStr">
        <is>
          <t>Non-purchased and purchased performing loans</t>
        </is>
      </c>
      <c r="B99" s="5" t="n">
        <v>0</v>
      </c>
      <c r="C99" s="5" t="n">
        <v>0</v>
      </c>
    </row>
    <row r="100">
      <c r="A100" s="4" t="inlineStr">
        <is>
          <t>Retail Consumer Loans | Doubtful | Construction and land/lots</t>
        </is>
      </c>
    </row>
    <row r="101">
      <c r="A101" s="3" t="inlineStr">
        <is>
          <t>Financing Receivable, Recorded Investment</t>
        </is>
      </c>
    </row>
    <row r="102">
      <c r="A102" s="4" t="inlineStr">
        <is>
          <t>Non-purchased and purchased performing loans</t>
        </is>
      </c>
      <c r="B102" s="5" t="n">
        <v>0</v>
      </c>
      <c r="C102" s="5" t="n">
        <v>0</v>
      </c>
    </row>
    <row r="103">
      <c r="A103" s="4" t="inlineStr">
        <is>
          <t>Retail Consumer Loans | Doubtful | Indirect auto finance</t>
        </is>
      </c>
    </row>
    <row r="104">
      <c r="A104" s="3" t="inlineStr">
        <is>
          <t>Financing Receivable, Recorded Investment</t>
        </is>
      </c>
    </row>
    <row r="105">
      <c r="A105" s="4" t="inlineStr">
        <is>
          <t>Non-purchased and purchased performing loans</t>
        </is>
      </c>
      <c r="B105" s="4" t="inlineStr">
        <is>
          <t xml:space="preserve"> </t>
        </is>
      </c>
      <c r="C105" s="4" t="inlineStr">
        <is>
          <t xml:space="preserve"> </t>
        </is>
      </c>
    </row>
    <row r="106">
      <c r="A106" s="4" t="inlineStr">
        <is>
          <t>Retail Consumer Loans | Doubtful | Consumer</t>
        </is>
      </c>
    </row>
    <row r="107">
      <c r="A107" s="3" t="inlineStr">
        <is>
          <t>Financing Receivable, Recorded Investment</t>
        </is>
      </c>
    </row>
    <row r="108">
      <c r="A108" s="4" t="inlineStr">
        <is>
          <t>Non-purchased and purchased performing loans</t>
        </is>
      </c>
      <c r="B108" s="5" t="n">
        <v>0</v>
      </c>
      <c r="C108" s="5" t="n">
        <v>3</v>
      </c>
    </row>
    <row r="109">
      <c r="A109" s="4" t="inlineStr">
        <is>
          <t>Retail Consumer Loans | Loss | One-to-four family</t>
        </is>
      </c>
    </row>
    <row r="110">
      <c r="A110" s="3" t="inlineStr">
        <is>
          <t>Financing Receivable, Recorded Investment</t>
        </is>
      </c>
    </row>
    <row r="111">
      <c r="A111" s="4" t="inlineStr">
        <is>
          <t>Non-purchased and purchased performing loans</t>
        </is>
      </c>
      <c r="B111" s="5" t="n">
        <v>0</v>
      </c>
      <c r="C111" s="5" t="n">
        <v>19</v>
      </c>
    </row>
    <row r="112">
      <c r="A112" s="4" t="inlineStr">
        <is>
          <t>Retail Consumer Loans | Loss | HELOCs - originated</t>
        </is>
      </c>
    </row>
    <row r="113">
      <c r="A113" s="3" t="inlineStr">
        <is>
          <t>Financing Receivable, Recorded Investment</t>
        </is>
      </c>
    </row>
    <row r="114">
      <c r="A114" s="4" t="inlineStr">
        <is>
          <t>Non-purchased and purchased performing loans</t>
        </is>
      </c>
      <c r="B114" s="5" t="n">
        <v>0</v>
      </c>
      <c r="C114" s="5" t="n">
        <v>9</v>
      </c>
    </row>
    <row r="115">
      <c r="A115" s="4" t="inlineStr">
        <is>
          <t>Retail Consumer Loans | Loss | HELOCs - purchased</t>
        </is>
      </c>
    </row>
    <row r="116">
      <c r="A116" s="3" t="inlineStr">
        <is>
          <t>Financing Receivable, Recorded Investment</t>
        </is>
      </c>
    </row>
    <row r="117">
      <c r="A117" s="4" t="inlineStr">
        <is>
          <t>Non-purchased and purchased performing loans</t>
        </is>
      </c>
      <c r="B117" s="5" t="n">
        <v>0</v>
      </c>
      <c r="C117" s="5" t="n">
        <v>0</v>
      </c>
    </row>
    <row r="118">
      <c r="A118" s="4" t="inlineStr">
        <is>
          <t>Retail Consumer Loans | Loss | Construction and land/lots</t>
        </is>
      </c>
    </row>
    <row r="119">
      <c r="A119" s="3" t="inlineStr">
        <is>
          <t>Financing Receivable, Recorded Investment</t>
        </is>
      </c>
    </row>
    <row r="120">
      <c r="A120" s="4" t="inlineStr">
        <is>
          <t>Non-purchased and purchased performing loans</t>
        </is>
      </c>
      <c r="B120" s="5" t="n">
        <v>0</v>
      </c>
      <c r="C120" s="5" t="n">
        <v>0</v>
      </c>
    </row>
    <row r="121">
      <c r="A121" s="4" t="inlineStr">
        <is>
          <t>Retail Consumer Loans | Loss | Indirect auto finance</t>
        </is>
      </c>
    </row>
    <row r="122">
      <c r="A122" s="3" t="inlineStr">
        <is>
          <t>Financing Receivable, Recorded Investment</t>
        </is>
      </c>
    </row>
    <row r="123">
      <c r="A123" s="4" t="inlineStr">
        <is>
          <t>Non-purchased and purchased performing loans</t>
        </is>
      </c>
      <c r="B123" s="5" t="n">
        <v>0</v>
      </c>
      <c r="C123" s="5" t="n">
        <v>0</v>
      </c>
    </row>
    <row r="124">
      <c r="A124" s="4" t="inlineStr">
        <is>
          <t>Retail Consumer Loans | Loss | Consumer</t>
        </is>
      </c>
    </row>
    <row r="125">
      <c r="A125" s="3" t="inlineStr">
        <is>
          <t>Financing Receivable, Recorded Investment</t>
        </is>
      </c>
    </row>
    <row r="126">
      <c r="A126" s="4" t="inlineStr">
        <is>
          <t>Non-purchased and purchased performing loans</t>
        </is>
      </c>
      <c r="B126" s="5" t="n">
        <v>0</v>
      </c>
      <c r="C126" s="5" t="n">
        <v>4</v>
      </c>
    </row>
    <row r="127">
      <c r="A127" s="4" t="inlineStr">
        <is>
          <t>Commercial Loans | Commercial real estate</t>
        </is>
      </c>
    </row>
    <row r="128">
      <c r="A128" s="3" t="inlineStr">
        <is>
          <t>Financing Receivable, Recorded Investment</t>
        </is>
      </c>
    </row>
    <row r="129">
      <c r="A129" s="4" t="inlineStr">
        <is>
          <t>Non-purchased and purchased performing loans</t>
        </is>
      </c>
      <c r="B129" s="5" t="n">
        <v>1047084</v>
      </c>
      <c r="C129" s="5" t="n">
        <v>919586</v>
      </c>
    </row>
    <row r="130">
      <c r="A130" s="4" t="inlineStr">
        <is>
          <t>Commercial Loans | Construction and development</t>
        </is>
      </c>
    </row>
    <row r="131">
      <c r="A131" s="3" t="inlineStr">
        <is>
          <t>Financing Receivable, Recorded Investment</t>
        </is>
      </c>
    </row>
    <row r="132">
      <c r="A132" s="4" t="inlineStr">
        <is>
          <t>Non-purchased and purchased performing loans</t>
        </is>
      </c>
      <c r="B132" s="5" t="n">
        <v>215344</v>
      </c>
      <c r="C132" s="5" t="n">
        <v>209975</v>
      </c>
    </row>
    <row r="133">
      <c r="A133" s="4" t="inlineStr">
        <is>
          <t>Commercial Loans | Commercial and industrial</t>
        </is>
      </c>
    </row>
    <row r="134">
      <c r="A134" s="3" t="inlineStr">
        <is>
          <t>Financing Receivable, Recorded Investment</t>
        </is>
      </c>
    </row>
    <row r="135">
      <c r="A135" s="4" t="inlineStr">
        <is>
          <t>Non-purchased and purchased performing loans</t>
        </is>
      </c>
      <c r="B135" s="5" t="n">
        <v>153263</v>
      </c>
      <c r="C135" s="5" t="n">
        <v>158802</v>
      </c>
    </row>
    <row r="136">
      <c r="A136" s="4" t="inlineStr">
        <is>
          <t>Commercial Loans | Equipment finance</t>
        </is>
      </c>
    </row>
    <row r="137">
      <c r="A137" s="3" t="inlineStr">
        <is>
          <t>Financing Receivable, Recorded Investment</t>
        </is>
      </c>
    </row>
    <row r="138">
      <c r="A138" s="4" t="inlineStr">
        <is>
          <t>Non-purchased and purchased performing loans</t>
        </is>
      </c>
      <c r="B138" s="5" t="n">
        <v>229239</v>
      </c>
      <c r="C138" s="5" t="n">
        <v>132058</v>
      </c>
    </row>
    <row r="139">
      <c r="A139" s="4" t="inlineStr">
        <is>
          <t>Commercial Loans | Municipal leases</t>
        </is>
      </c>
    </row>
    <row r="140">
      <c r="A140" s="3" t="inlineStr">
        <is>
          <t>Financing Receivable, Recorded Investment</t>
        </is>
      </c>
    </row>
    <row r="141">
      <c r="A141" s="4" t="inlineStr">
        <is>
          <t>Non-purchased and purchased performing loans</t>
        </is>
      </c>
      <c r="B141" s="5" t="n">
        <v>127987</v>
      </c>
      <c r="C141" s="5" t="n">
        <v>112016</v>
      </c>
    </row>
    <row r="142">
      <c r="A142" s="4" t="inlineStr">
        <is>
          <t>Commercial Loans | paycheck protection program [Domain]</t>
        </is>
      </c>
    </row>
    <row r="143">
      <c r="A143" s="3" t="inlineStr">
        <is>
          <t>Financing Receivable, Recorded Investment</t>
        </is>
      </c>
    </row>
    <row r="144">
      <c r="A144" s="4" t="inlineStr">
        <is>
          <t>Non-purchased and purchased performing loans</t>
        </is>
      </c>
      <c r="B144" s="5" t="n">
        <v>80697</v>
      </c>
    </row>
    <row r="145">
      <c r="A145" s="4" t="inlineStr">
        <is>
          <t>Commercial Loans | Pass | Commercial real estate</t>
        </is>
      </c>
    </row>
    <row r="146">
      <c r="A146" s="3" t="inlineStr">
        <is>
          <t>Financing Receivable, Recorded Investment</t>
        </is>
      </c>
    </row>
    <row r="147">
      <c r="A147" s="4" t="inlineStr">
        <is>
          <t>Non-purchased and purchased performing loans</t>
        </is>
      </c>
      <c r="B147" s="5" t="n">
        <v>1028709</v>
      </c>
      <c r="C147" s="5" t="n">
        <v>901214</v>
      </c>
    </row>
    <row r="148">
      <c r="A148" s="4" t="inlineStr">
        <is>
          <t>Commercial Loans | Pass | Construction and development</t>
        </is>
      </c>
    </row>
    <row r="149">
      <c r="A149" s="3" t="inlineStr">
        <is>
          <t>Financing Receivable, Recorded Investment</t>
        </is>
      </c>
    </row>
    <row r="150">
      <c r="A150" s="4" t="inlineStr">
        <is>
          <t>Non-purchased and purchased performing loans</t>
        </is>
      </c>
      <c r="B150" s="5" t="n">
        <v>212370</v>
      </c>
      <c r="C150" s="5" t="n">
        <v>207827</v>
      </c>
    </row>
    <row r="151">
      <c r="A151" s="4" t="inlineStr">
        <is>
          <t>Commercial Loans | Pass | Commercial and industrial</t>
        </is>
      </c>
    </row>
    <row r="152">
      <c r="A152" s="3" t="inlineStr">
        <is>
          <t>Financing Receivable, Recorded Investment</t>
        </is>
      </c>
    </row>
    <row r="153">
      <c r="A153" s="4" t="inlineStr">
        <is>
          <t>Non-purchased and purchased performing loans</t>
        </is>
      </c>
      <c r="B153" s="5" t="n">
        <v>130202</v>
      </c>
      <c r="C153" s="5" t="n">
        <v>157325</v>
      </c>
    </row>
    <row r="154">
      <c r="A154" s="4" t="inlineStr">
        <is>
          <t>Commercial Loans | Pass | Equipment finance</t>
        </is>
      </c>
    </row>
    <row r="155">
      <c r="A155" s="3" t="inlineStr">
        <is>
          <t>Financing Receivable, Recorded Investment</t>
        </is>
      </c>
    </row>
    <row r="156">
      <c r="A156" s="4" t="inlineStr">
        <is>
          <t>Non-purchased and purchased performing loans</t>
        </is>
      </c>
      <c r="B156" s="5" t="n">
        <v>228288</v>
      </c>
      <c r="C156" s="5" t="n">
        <v>131674</v>
      </c>
    </row>
    <row r="157">
      <c r="A157" s="4" t="inlineStr">
        <is>
          <t>Commercial Loans | Pass | Municipal leases</t>
        </is>
      </c>
    </row>
    <row r="158">
      <c r="A158" s="3" t="inlineStr">
        <is>
          <t>Financing Receivable, Recorded Investment</t>
        </is>
      </c>
    </row>
    <row r="159">
      <c r="A159" s="4" t="inlineStr">
        <is>
          <t>Non-purchased and purchased performing loans</t>
        </is>
      </c>
      <c r="B159" s="5" t="n">
        <v>127706</v>
      </c>
      <c r="C159" s="5" t="n">
        <v>111721</v>
      </c>
    </row>
    <row r="160">
      <c r="A160" s="4" t="inlineStr">
        <is>
          <t>Commercial Loans | Pass | paycheck protection program [Domain]</t>
        </is>
      </c>
    </row>
    <row r="161">
      <c r="A161" s="3" t="inlineStr">
        <is>
          <t>Financing Receivable, Recorded Investment</t>
        </is>
      </c>
    </row>
    <row r="162">
      <c r="A162" s="4" t="inlineStr">
        <is>
          <t>Non-purchased and purchased performing loans</t>
        </is>
      </c>
      <c r="B162" s="5" t="n">
        <v>80697</v>
      </c>
    </row>
    <row r="163">
      <c r="A163" s="4" t="inlineStr">
        <is>
          <t>Commercial Loans | Special Mention | Commercial real estate</t>
        </is>
      </c>
    </row>
    <row r="164">
      <c r="A164" s="3" t="inlineStr">
        <is>
          <t>Financing Receivable, Recorded Investment</t>
        </is>
      </c>
    </row>
    <row r="165">
      <c r="A165" s="4" t="inlineStr">
        <is>
          <t>Non-purchased and purchased performing loans</t>
        </is>
      </c>
      <c r="B165" s="5" t="n">
        <v>7580</v>
      </c>
      <c r="C165" s="5" t="n">
        <v>8066</v>
      </c>
    </row>
    <row r="166">
      <c r="A166" s="4" t="inlineStr">
        <is>
          <t>Commercial Loans | Special Mention | Construction and development</t>
        </is>
      </c>
    </row>
    <row r="167">
      <c r="A167" s="3" t="inlineStr">
        <is>
          <t>Financing Receivable, Recorded Investment</t>
        </is>
      </c>
    </row>
    <row r="168">
      <c r="A168" s="4" t="inlineStr">
        <is>
          <t>Non-purchased and purchased performing loans</t>
        </is>
      </c>
      <c r="B168" s="5" t="n">
        <v>2723</v>
      </c>
      <c r="C168" s="5" t="n">
        <v>790</v>
      </c>
    </row>
    <row r="169">
      <c r="A169" s="4" t="inlineStr">
        <is>
          <t>Commercial Loans | Special Mention | Commercial and industrial</t>
        </is>
      </c>
    </row>
    <row r="170">
      <c r="A170" s="3" t="inlineStr">
        <is>
          <t>Financing Receivable, Recorded Investment</t>
        </is>
      </c>
    </row>
    <row r="171">
      <c r="A171" s="4" t="inlineStr">
        <is>
          <t>Non-purchased and purchased performing loans</t>
        </is>
      </c>
      <c r="B171" s="5" t="n">
        <v>20439</v>
      </c>
      <c r="C171" s="5" t="n">
        <v>877</v>
      </c>
    </row>
    <row r="172">
      <c r="A172" s="4" t="inlineStr">
        <is>
          <t>Commercial Loans | Special Mention | Equipment finance</t>
        </is>
      </c>
    </row>
    <row r="173">
      <c r="A173" s="3" t="inlineStr">
        <is>
          <t>Financing Receivable, Recorded Investment</t>
        </is>
      </c>
    </row>
    <row r="174">
      <c r="A174" s="4" t="inlineStr">
        <is>
          <t>Non-purchased and purchased performing loans</t>
        </is>
      </c>
      <c r="B174" s="5" t="n">
        <v>150</v>
      </c>
      <c r="C174" s="5" t="n">
        <v>0</v>
      </c>
    </row>
    <row r="175">
      <c r="A175" s="4" t="inlineStr">
        <is>
          <t>Commercial Loans | Special Mention | Municipal leases</t>
        </is>
      </c>
    </row>
    <row r="176">
      <c r="A176" s="3" t="inlineStr">
        <is>
          <t>Financing Receivable, Recorded Investment</t>
        </is>
      </c>
    </row>
    <row r="177">
      <c r="A177" s="4" t="inlineStr">
        <is>
          <t>Non-purchased and purchased performing loans</t>
        </is>
      </c>
      <c r="B177" s="5" t="n">
        <v>281</v>
      </c>
      <c r="C177" s="5" t="n">
        <v>295</v>
      </c>
    </row>
    <row r="178">
      <c r="A178" s="4" t="inlineStr">
        <is>
          <t>Commercial Loans | Special Mention | paycheck protection program [Domain]</t>
        </is>
      </c>
    </row>
    <row r="179">
      <c r="A179" s="3" t="inlineStr">
        <is>
          <t>Financing Receivable, Recorded Investment</t>
        </is>
      </c>
    </row>
    <row r="180">
      <c r="A180" s="4" t="inlineStr">
        <is>
          <t>Non-purchased and purchased performing loans</t>
        </is>
      </c>
      <c r="B180" s="5" t="n">
        <v>0</v>
      </c>
    </row>
    <row r="181">
      <c r="A181" s="4" t="inlineStr">
        <is>
          <t>Commercial Loans | Substandard | Commercial real estate</t>
        </is>
      </c>
    </row>
    <row r="182">
      <c r="A182" s="3" t="inlineStr">
        <is>
          <t>Financing Receivable, Recorded Investment</t>
        </is>
      </c>
    </row>
    <row r="183">
      <c r="A183" s="4" t="inlineStr">
        <is>
          <t>Non-purchased and purchased performing loans</t>
        </is>
      </c>
      <c r="B183" s="5" t="n">
        <v>10779</v>
      </c>
      <c r="C183" s="5" t="n">
        <v>10306</v>
      </c>
    </row>
    <row r="184">
      <c r="A184" s="4" t="inlineStr">
        <is>
          <t>Commercial Loans | Substandard | Construction and development</t>
        </is>
      </c>
    </row>
    <row r="185">
      <c r="A185" s="3" t="inlineStr">
        <is>
          <t>Financing Receivable, Recorded Investment</t>
        </is>
      </c>
    </row>
    <row r="186">
      <c r="A186" s="4" t="inlineStr">
        <is>
          <t>Non-purchased and purchased performing loans</t>
        </is>
      </c>
      <c r="B186" s="5" t="n">
        <v>250</v>
      </c>
      <c r="C186" s="5" t="n">
        <v>1357</v>
      </c>
    </row>
    <row r="187">
      <c r="A187" s="4" t="inlineStr">
        <is>
          <t>Commercial Loans | Substandard | Commercial and industrial</t>
        </is>
      </c>
    </row>
    <row r="188">
      <c r="A188" s="3" t="inlineStr">
        <is>
          <t>Financing Receivable, Recorded Investment</t>
        </is>
      </c>
    </row>
    <row r="189">
      <c r="A189" s="4" t="inlineStr">
        <is>
          <t>Non-purchased and purchased performing loans</t>
        </is>
      </c>
      <c r="B189" s="5" t="n">
        <v>2622</v>
      </c>
      <c r="C189" s="5" t="n">
        <v>600</v>
      </c>
    </row>
    <row r="190">
      <c r="A190" s="4" t="inlineStr">
        <is>
          <t>Commercial Loans | Substandard | Equipment finance</t>
        </is>
      </c>
    </row>
    <row r="191">
      <c r="A191" s="3" t="inlineStr">
        <is>
          <t>Financing Receivable, Recorded Investment</t>
        </is>
      </c>
    </row>
    <row r="192">
      <c r="A192" s="4" t="inlineStr">
        <is>
          <t>Non-purchased and purchased performing loans</t>
        </is>
      </c>
      <c r="B192" s="5" t="n">
        <v>801</v>
      </c>
      <c r="C192" s="5" t="n">
        <v>384</v>
      </c>
    </row>
    <row r="193">
      <c r="A193" s="4" t="inlineStr">
        <is>
          <t>Commercial Loans | Substandard | Municipal leases</t>
        </is>
      </c>
    </row>
    <row r="194">
      <c r="A194" s="3" t="inlineStr">
        <is>
          <t>Financing Receivable, Recorded Investment</t>
        </is>
      </c>
    </row>
    <row r="195">
      <c r="A195" s="4" t="inlineStr">
        <is>
          <t>Non-purchased and purchased performing loans</t>
        </is>
      </c>
      <c r="B195" s="5" t="n">
        <v>0</v>
      </c>
      <c r="C195" s="5" t="n">
        <v>0</v>
      </c>
    </row>
    <row r="196">
      <c r="A196" s="4" t="inlineStr">
        <is>
          <t>Commercial Loans | Substandard | paycheck protection program [Domain]</t>
        </is>
      </c>
    </row>
    <row r="197">
      <c r="A197" s="3" t="inlineStr">
        <is>
          <t>Financing Receivable, Recorded Investment</t>
        </is>
      </c>
    </row>
    <row r="198">
      <c r="A198" s="4" t="inlineStr">
        <is>
          <t>Non-purchased and purchased performing loans</t>
        </is>
      </c>
      <c r="B198" s="5" t="n">
        <v>0</v>
      </c>
    </row>
    <row r="199">
      <c r="A199" s="4" t="inlineStr">
        <is>
          <t>Commercial Loans | Doubtful | Commercial real estate</t>
        </is>
      </c>
    </row>
    <row r="200">
      <c r="A200" s="3" t="inlineStr">
        <is>
          <t>Financing Receivable, Recorded Investment</t>
        </is>
      </c>
    </row>
    <row r="201">
      <c r="A201" s="4" t="inlineStr">
        <is>
          <t>Non-purchased and purchased performing loans</t>
        </is>
      </c>
      <c r="B201" s="5" t="n">
        <v>0</v>
      </c>
      <c r="C201" s="5" t="n">
        <v>0</v>
      </c>
    </row>
    <row r="202">
      <c r="A202" s="4" t="inlineStr">
        <is>
          <t>Commercial Loans | Doubtful | Construction and development</t>
        </is>
      </c>
    </row>
    <row r="203">
      <c r="A203" s="3" t="inlineStr">
        <is>
          <t>Financing Receivable, Recorded Investment</t>
        </is>
      </c>
    </row>
    <row r="204">
      <c r="A204" s="4" t="inlineStr">
        <is>
          <t>Non-purchased and purchased performing loans</t>
        </is>
      </c>
      <c r="B204" s="5" t="n">
        <v>1</v>
      </c>
      <c r="C204" s="5" t="n">
        <v>1</v>
      </c>
    </row>
    <row r="205">
      <c r="A205" s="4" t="inlineStr">
        <is>
          <t>Commercial Loans | Doubtful | Commercial and industrial</t>
        </is>
      </c>
    </row>
    <row r="206">
      <c r="A206" s="3" t="inlineStr">
        <is>
          <t>Financing Receivable, Recorded Investment</t>
        </is>
      </c>
    </row>
    <row r="207">
      <c r="A207" s="4" t="inlineStr">
        <is>
          <t>Non-purchased and purchased performing loans</t>
        </is>
      </c>
      <c r="B207" s="5" t="n">
        <v>0</v>
      </c>
      <c r="C207" s="5" t="n">
        <v>0</v>
      </c>
    </row>
    <row r="208">
      <c r="A208" s="4" t="inlineStr">
        <is>
          <t>Commercial Loans | Doubtful | Equipment finance</t>
        </is>
      </c>
    </row>
    <row r="209">
      <c r="A209" s="3" t="inlineStr">
        <is>
          <t>Financing Receivable, Recorded Investment</t>
        </is>
      </c>
    </row>
    <row r="210">
      <c r="A210" s="4" t="inlineStr">
        <is>
          <t>Non-purchased and purchased performing loans</t>
        </is>
      </c>
      <c r="B210" s="5" t="n">
        <v>0</v>
      </c>
      <c r="C210" s="5" t="n">
        <v>0</v>
      </c>
    </row>
    <row r="211">
      <c r="A211" s="4" t="inlineStr">
        <is>
          <t>Commercial Loans | Doubtful | Municipal leases</t>
        </is>
      </c>
    </row>
    <row r="212">
      <c r="A212" s="3" t="inlineStr">
        <is>
          <t>Financing Receivable, Recorded Investment</t>
        </is>
      </c>
    </row>
    <row r="213">
      <c r="A213" s="4" t="inlineStr">
        <is>
          <t>Non-purchased and purchased performing loans</t>
        </is>
      </c>
      <c r="B213" s="5" t="n">
        <v>0</v>
      </c>
      <c r="C213" s="5" t="n">
        <v>0</v>
      </c>
    </row>
    <row r="214">
      <c r="A214" s="4" t="inlineStr">
        <is>
          <t>Commercial Loans | Doubtful | paycheck protection program [Domain]</t>
        </is>
      </c>
    </row>
    <row r="215">
      <c r="A215" s="3" t="inlineStr">
        <is>
          <t>Financing Receivable, Recorded Investment</t>
        </is>
      </c>
    </row>
    <row r="216">
      <c r="A216" s="4" t="inlineStr">
        <is>
          <t>Non-purchased and purchased performing loans</t>
        </is>
      </c>
      <c r="B216" s="5" t="n">
        <v>0</v>
      </c>
    </row>
    <row r="217">
      <c r="A217" s="4" t="inlineStr">
        <is>
          <t>Commercial Loans | Loss | Commercial real estate</t>
        </is>
      </c>
    </row>
    <row r="218">
      <c r="A218" s="3" t="inlineStr">
        <is>
          <t>Financing Receivable, Recorded Investment</t>
        </is>
      </c>
    </row>
    <row r="219">
      <c r="A219" s="4" t="inlineStr">
        <is>
          <t>Non-purchased and purchased performing loans</t>
        </is>
      </c>
      <c r="B219" s="5" t="n">
        <v>16</v>
      </c>
      <c r="C219" s="5" t="n">
        <v>0</v>
      </c>
    </row>
    <row r="220">
      <c r="A220" s="4" t="inlineStr">
        <is>
          <t>Commercial Loans | Loss | Construction and development</t>
        </is>
      </c>
    </row>
    <row r="221">
      <c r="A221" s="3" t="inlineStr">
        <is>
          <t>Financing Receivable, Recorded Investment</t>
        </is>
      </c>
    </row>
    <row r="222">
      <c r="A222" s="4" t="inlineStr">
        <is>
          <t>Non-purchased and purchased performing loans</t>
        </is>
      </c>
      <c r="B222" s="5" t="n">
        <v>0</v>
      </c>
      <c r="C222" s="5" t="n">
        <v>0</v>
      </c>
    </row>
    <row r="223">
      <c r="A223" s="4" t="inlineStr">
        <is>
          <t>Commercial Loans | Loss | Commercial and industrial</t>
        </is>
      </c>
    </row>
    <row r="224">
      <c r="A224" s="3" t="inlineStr">
        <is>
          <t>Financing Receivable, Recorded Investment</t>
        </is>
      </c>
    </row>
    <row r="225">
      <c r="A225" s="4" t="inlineStr">
        <is>
          <t>Non-purchased and purchased performing loans</t>
        </is>
      </c>
      <c r="B225" s="5" t="n">
        <v>0</v>
      </c>
      <c r="C225" s="5" t="n">
        <v>0</v>
      </c>
    </row>
    <row r="226">
      <c r="A226" s="4" t="inlineStr">
        <is>
          <t>Commercial Loans | Loss | Equipment finance</t>
        </is>
      </c>
    </row>
    <row r="227">
      <c r="A227" s="3" t="inlineStr">
        <is>
          <t>Financing Receivable, Recorded Investment</t>
        </is>
      </c>
    </row>
    <row r="228">
      <c r="A228" s="4" t="inlineStr">
        <is>
          <t>Non-purchased and purchased performing loans</t>
        </is>
      </c>
      <c r="B228" s="5" t="n">
        <v>0</v>
      </c>
      <c r="C228" s="5" t="n">
        <v>0</v>
      </c>
    </row>
    <row r="229">
      <c r="A229" s="4" t="inlineStr">
        <is>
          <t>Commercial Loans | Loss | Municipal leases</t>
        </is>
      </c>
    </row>
    <row r="230">
      <c r="A230" s="3" t="inlineStr">
        <is>
          <t>Financing Receivable, Recorded Investment</t>
        </is>
      </c>
    </row>
    <row r="231">
      <c r="A231" s="4" t="inlineStr">
        <is>
          <t>Non-purchased and purchased performing loans</t>
        </is>
      </c>
      <c r="B231" s="5" t="n">
        <v>0</v>
      </c>
      <c r="C231" s="7" t="n">
        <v>0</v>
      </c>
    </row>
    <row r="232">
      <c r="A232" s="4" t="inlineStr">
        <is>
          <t>Commercial Loans | Loss | paycheck protection program [Domain]</t>
        </is>
      </c>
    </row>
    <row r="233">
      <c r="A233" s="3" t="inlineStr">
        <is>
          <t>Financing Receivable, Recorded Investment</t>
        </is>
      </c>
    </row>
    <row r="234">
      <c r="A234" s="4" t="inlineStr">
        <is>
          <t>Non-purchased and purchased performing loans</t>
        </is>
      </c>
      <c r="B23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CI Loans Credit Quality Indicators (Details) - USD ($) $ in Thousands</t>
        </is>
      </c>
      <c r="B1" s="2" t="inlineStr">
        <is>
          <t>Jun. 30, 2020</t>
        </is>
      </c>
      <c r="C1" s="2" t="inlineStr">
        <is>
          <t>Jun. 30, 2019</t>
        </is>
      </c>
    </row>
    <row r="2">
      <c r="A2" s="3" t="inlineStr">
        <is>
          <t>Financing Receivable, Recorded Investment</t>
        </is>
      </c>
    </row>
    <row r="3">
      <c r="A3" s="4" t="inlineStr">
        <is>
          <t>Total loans</t>
        </is>
      </c>
      <c r="B3" s="7" t="n">
        <v>2756138</v>
      </c>
      <c r="C3" s="7" t="n">
        <v>2688436</v>
      </c>
    </row>
    <row r="4">
      <c r="A4" s="4" t="inlineStr">
        <is>
          <t>Pass</t>
        </is>
      </c>
    </row>
    <row r="5">
      <c r="A5" s="3" t="inlineStr">
        <is>
          <t>Financing Receivable, Recorded Investment</t>
        </is>
      </c>
    </row>
    <row r="6">
      <c r="A6" s="4" t="inlineStr">
        <is>
          <t>Total loans</t>
        </is>
      </c>
      <c r="B6" s="5" t="n">
        <v>2694017</v>
      </c>
      <c r="C6" s="5" t="n">
        <v>2650990</v>
      </c>
    </row>
    <row r="7">
      <c r="A7" s="4" t="inlineStr">
        <is>
          <t>Special Mention</t>
        </is>
      </c>
    </row>
    <row r="8">
      <c r="A8" s="3" t="inlineStr">
        <is>
          <t>Financing Receivable, Recorded Investment</t>
        </is>
      </c>
    </row>
    <row r="9">
      <c r="A9" s="4" t="inlineStr">
        <is>
          <t>Total loans</t>
        </is>
      </c>
      <c r="B9" s="5" t="n">
        <v>33803</v>
      </c>
      <c r="C9" s="5" t="n">
        <v>12968</v>
      </c>
    </row>
    <row r="10">
      <c r="A10" s="4" t="inlineStr">
        <is>
          <t>Substandard</t>
        </is>
      </c>
    </row>
    <row r="11">
      <c r="A11" s="3" t="inlineStr">
        <is>
          <t>Financing Receivable, Recorded Investment</t>
        </is>
      </c>
    </row>
    <row r="12">
      <c r="A12" s="4" t="inlineStr">
        <is>
          <t>Total loans</t>
        </is>
      </c>
      <c r="B12" s="5" t="n">
        <v>28095</v>
      </c>
      <c r="C12" s="5" t="n">
        <v>24058</v>
      </c>
    </row>
    <row r="13">
      <c r="A13" s="4" t="inlineStr">
        <is>
          <t>Doubtful</t>
        </is>
      </c>
    </row>
    <row r="14">
      <c r="A14" s="3" t="inlineStr">
        <is>
          <t>Financing Receivable, Recorded Investment</t>
        </is>
      </c>
    </row>
    <row r="15">
      <c r="A15" s="4" t="inlineStr">
        <is>
          <t>Total loans</t>
        </is>
      </c>
      <c r="B15" s="5" t="n">
        <v>207</v>
      </c>
      <c r="C15" s="5" t="n">
        <v>388</v>
      </c>
    </row>
    <row r="16">
      <c r="A16" s="4" t="inlineStr">
        <is>
          <t>Loss</t>
        </is>
      </c>
    </row>
    <row r="17">
      <c r="A17" s="3" t="inlineStr">
        <is>
          <t>Financing Receivable, Recorded Investment</t>
        </is>
      </c>
    </row>
    <row r="18">
      <c r="A18" s="4" t="inlineStr">
        <is>
          <t>Total loans</t>
        </is>
      </c>
      <c r="B18" s="5" t="n">
        <v>16</v>
      </c>
      <c r="C18" s="5" t="n">
        <v>32</v>
      </c>
    </row>
    <row r="19">
      <c r="A19" s="4" t="inlineStr">
        <is>
          <t>Retail Consumer Loans | One-to-four family</t>
        </is>
      </c>
    </row>
    <row r="20">
      <c r="A20" s="3" t="inlineStr">
        <is>
          <t>Financing Receivable, Recorded Investment</t>
        </is>
      </c>
    </row>
    <row r="21">
      <c r="A21" s="4" t="inlineStr">
        <is>
          <t>Total loans</t>
        </is>
      </c>
      <c r="B21" s="5" t="n">
        <v>469220</v>
      </c>
      <c r="C21" s="5" t="n">
        <v>654723</v>
      </c>
    </row>
    <row r="22">
      <c r="A22" s="4" t="inlineStr">
        <is>
          <t>Retail Consumer Loans | HELOCs - originated</t>
        </is>
      </c>
    </row>
    <row r="23">
      <c r="A23" s="3" t="inlineStr">
        <is>
          <t>Financing Receivable, Recorded Investment</t>
        </is>
      </c>
    </row>
    <row r="24">
      <c r="A24" s="4" t="inlineStr">
        <is>
          <t>Total loans</t>
        </is>
      </c>
      <c r="B24" s="5" t="n">
        <v>137447</v>
      </c>
      <c r="C24" s="5" t="n">
        <v>139210</v>
      </c>
    </row>
    <row r="25">
      <c r="A25" s="4" t="inlineStr">
        <is>
          <t>Retail Consumer Loans | Construction and land/lots</t>
        </is>
      </c>
    </row>
    <row r="26">
      <c r="A26" s="3" t="inlineStr">
        <is>
          <t>Financing Receivable, Recorded Investment</t>
        </is>
      </c>
    </row>
    <row r="27">
      <c r="A27" s="4" t="inlineStr">
        <is>
          <t>Total loans</t>
        </is>
      </c>
      <c r="B27" s="5" t="n">
        <v>81514</v>
      </c>
      <c r="C27" s="5" t="n">
        <v>80230</v>
      </c>
    </row>
    <row r="28">
      <c r="A28" s="4" t="inlineStr">
        <is>
          <t>Retail Consumer Loans | Pass | One-to-four family</t>
        </is>
      </c>
    </row>
    <row r="29">
      <c r="A29" s="3" t="inlineStr">
        <is>
          <t>Financing Receivable, Recorded Investment</t>
        </is>
      </c>
    </row>
    <row r="30">
      <c r="A30" s="4" t="inlineStr">
        <is>
          <t>Total loans</t>
        </is>
      </c>
      <c r="B30" s="5" t="n">
        <v>458248</v>
      </c>
      <c r="C30" s="5" t="n">
        <v>644159</v>
      </c>
    </row>
    <row r="31">
      <c r="A31" s="4" t="inlineStr">
        <is>
          <t>Retail Consumer Loans | Pass | HELOCs - originated</t>
        </is>
      </c>
    </row>
    <row r="32">
      <c r="A32" s="3" t="inlineStr">
        <is>
          <t>Financing Receivable, Recorded Investment</t>
        </is>
      </c>
    </row>
    <row r="33">
      <c r="A33" s="4" t="inlineStr">
        <is>
          <t>Total loans</t>
        </is>
      </c>
      <c r="B33" s="5" t="n">
        <v>134697</v>
      </c>
      <c r="C33" s="5" t="n">
        <v>137001</v>
      </c>
    </row>
    <row r="34">
      <c r="A34" s="4" t="inlineStr">
        <is>
          <t>Retail Consumer Loans | Pass | Construction and land/lots</t>
        </is>
      </c>
    </row>
    <row r="35">
      <c r="A35" s="3" t="inlineStr">
        <is>
          <t>Financing Receivable, Recorded Investment</t>
        </is>
      </c>
    </row>
    <row r="36">
      <c r="A36" s="4" t="inlineStr">
        <is>
          <t>Total loans</t>
        </is>
      </c>
      <c r="B36" s="5" t="n">
        <v>81112</v>
      </c>
      <c r="C36" s="5" t="n">
        <v>79995</v>
      </c>
    </row>
    <row r="37">
      <c r="A37" s="4" t="inlineStr">
        <is>
          <t>Retail Consumer Loans | Special Mention | One-to-four family</t>
        </is>
      </c>
    </row>
    <row r="38">
      <c r="A38" s="3" t="inlineStr">
        <is>
          <t>Financing Receivable, Recorded Investment</t>
        </is>
      </c>
    </row>
    <row r="39">
      <c r="A39" s="4" t="inlineStr">
        <is>
          <t>Total loans</t>
        </is>
      </c>
      <c r="B39" s="5" t="n">
        <v>1724</v>
      </c>
      <c r="C39" s="5" t="n">
        <v>2089</v>
      </c>
    </row>
    <row r="40">
      <c r="A40" s="4" t="inlineStr">
        <is>
          <t>Retail Consumer Loans | Special Mention | HELOCs - originated</t>
        </is>
      </c>
    </row>
    <row r="41">
      <c r="A41" s="3" t="inlineStr">
        <is>
          <t>Financing Receivable, Recorded Investment</t>
        </is>
      </c>
    </row>
    <row r="42">
      <c r="A42" s="4" t="inlineStr">
        <is>
          <t>Total loans</t>
        </is>
      </c>
      <c r="B42" s="5" t="n">
        <v>902</v>
      </c>
      <c r="C42" s="5" t="n">
        <v>766</v>
      </c>
    </row>
    <row r="43">
      <c r="A43" s="4" t="inlineStr">
        <is>
          <t>Retail Consumer Loans | Special Mention | Construction and land/lots</t>
        </is>
      </c>
    </row>
    <row r="44">
      <c r="A44" s="3" t="inlineStr">
        <is>
          <t>Financing Receivable, Recorded Investment</t>
        </is>
      </c>
    </row>
    <row r="45">
      <c r="A45" s="4" t="inlineStr">
        <is>
          <t>Total loans</t>
        </is>
      </c>
      <c r="B45" s="5" t="n">
        <v>0</v>
      </c>
      <c r="C45" s="5" t="n">
        <v>71</v>
      </c>
    </row>
    <row r="46">
      <c r="A46" s="4" t="inlineStr">
        <is>
          <t>Retail Consumer Loans | Substandard | One-to-four family</t>
        </is>
      </c>
    </row>
    <row r="47">
      <c r="A47" s="3" t="inlineStr">
        <is>
          <t>Financing Receivable, Recorded Investment</t>
        </is>
      </c>
    </row>
    <row r="48">
      <c r="A48" s="4" t="inlineStr">
        <is>
          <t>Total loans</t>
        </is>
      </c>
      <c r="B48" s="5" t="n">
        <v>9042</v>
      </c>
      <c r="C48" s="5" t="n">
        <v>8072</v>
      </c>
    </row>
    <row r="49">
      <c r="A49" s="4" t="inlineStr">
        <is>
          <t>Retail Consumer Loans | Substandard | HELOCs - originated</t>
        </is>
      </c>
    </row>
    <row r="50">
      <c r="A50" s="3" t="inlineStr">
        <is>
          <t>Financing Receivable, Recorded Investment</t>
        </is>
      </c>
    </row>
    <row r="51">
      <c r="A51" s="4" t="inlineStr">
        <is>
          <t>Total loans</t>
        </is>
      </c>
      <c r="B51" s="5" t="n">
        <v>1848</v>
      </c>
      <c r="C51" s="5" t="n">
        <v>1434</v>
      </c>
    </row>
    <row r="52">
      <c r="A52" s="4" t="inlineStr">
        <is>
          <t>Retail Consumer Loans | Substandard | Construction and land/lots</t>
        </is>
      </c>
    </row>
    <row r="53">
      <c r="A53" s="3" t="inlineStr">
        <is>
          <t>Financing Receivable, Recorded Investment</t>
        </is>
      </c>
    </row>
    <row r="54">
      <c r="A54" s="4" t="inlineStr">
        <is>
          <t>Total loans</t>
        </is>
      </c>
      <c r="B54" s="5" t="n">
        <v>402</v>
      </c>
      <c r="C54" s="5" t="n">
        <v>164</v>
      </c>
    </row>
    <row r="55">
      <c r="A55" s="4" t="inlineStr">
        <is>
          <t>Retail Consumer Loans | Doubtful | One-to-four family</t>
        </is>
      </c>
    </row>
    <row r="56">
      <c r="A56" s="3" t="inlineStr">
        <is>
          <t>Financing Receivable, Recorded Investment</t>
        </is>
      </c>
    </row>
    <row r="57">
      <c r="A57" s="4" t="inlineStr">
        <is>
          <t>Total loans</t>
        </is>
      </c>
      <c r="B57" s="5" t="n">
        <v>206</v>
      </c>
      <c r="C57" s="5" t="n">
        <v>384</v>
      </c>
    </row>
    <row r="58">
      <c r="A58" s="4" t="inlineStr">
        <is>
          <t>Retail Consumer Loans | Doubtful | HELOCs - originated</t>
        </is>
      </c>
    </row>
    <row r="59">
      <c r="A59" s="3" t="inlineStr">
        <is>
          <t>Financing Receivable, Recorded Investment</t>
        </is>
      </c>
    </row>
    <row r="60">
      <c r="A60" s="4" t="inlineStr">
        <is>
          <t>Total loans</t>
        </is>
      </c>
      <c r="B60" s="5" t="n">
        <v>0</v>
      </c>
      <c r="C60" s="5" t="n">
        <v>0</v>
      </c>
    </row>
    <row r="61">
      <c r="A61" s="4" t="inlineStr">
        <is>
          <t>Retail Consumer Loans | Doubtful | Construction and land/lots</t>
        </is>
      </c>
    </row>
    <row r="62">
      <c r="A62" s="3" t="inlineStr">
        <is>
          <t>Financing Receivable, Recorded Investment</t>
        </is>
      </c>
    </row>
    <row r="63">
      <c r="A63" s="4" t="inlineStr">
        <is>
          <t>Total loans</t>
        </is>
      </c>
      <c r="B63" s="5" t="n">
        <v>0</v>
      </c>
      <c r="C63" s="5" t="n">
        <v>0</v>
      </c>
    </row>
    <row r="64">
      <c r="A64" s="4" t="inlineStr">
        <is>
          <t>Retail Consumer Loans | Loss | One-to-four family</t>
        </is>
      </c>
    </row>
    <row r="65">
      <c r="A65" s="3" t="inlineStr">
        <is>
          <t>Financing Receivable, Recorded Investment</t>
        </is>
      </c>
    </row>
    <row r="66">
      <c r="A66" s="4" t="inlineStr">
        <is>
          <t>Total loans</t>
        </is>
      </c>
      <c r="B66" s="5" t="n">
        <v>0</v>
      </c>
      <c r="C66" s="5" t="n">
        <v>19</v>
      </c>
    </row>
    <row r="67">
      <c r="A67" s="4" t="inlineStr">
        <is>
          <t>Retail Consumer Loans | Loss | HELOCs - originated</t>
        </is>
      </c>
    </row>
    <row r="68">
      <c r="A68" s="3" t="inlineStr">
        <is>
          <t>Financing Receivable, Recorded Investment</t>
        </is>
      </c>
    </row>
    <row r="69">
      <c r="A69" s="4" t="inlineStr">
        <is>
          <t>Total loans</t>
        </is>
      </c>
      <c r="B69" s="5" t="n">
        <v>0</v>
      </c>
      <c r="C69" s="5" t="n">
        <v>9</v>
      </c>
    </row>
    <row r="70">
      <c r="A70" s="4" t="inlineStr">
        <is>
          <t>Retail Consumer Loans | Loss | Construction and land/lots</t>
        </is>
      </c>
    </row>
    <row r="71">
      <c r="A71" s="3" t="inlineStr">
        <is>
          <t>Financing Receivable, Recorded Investment</t>
        </is>
      </c>
    </row>
    <row r="72">
      <c r="A72" s="4" t="inlineStr">
        <is>
          <t>Total loans</t>
        </is>
      </c>
      <c r="B72" s="5" t="n">
        <v>0</v>
      </c>
      <c r="C72" s="5" t="n">
        <v>0</v>
      </c>
    </row>
    <row r="73">
      <c r="A73" s="4" t="inlineStr">
        <is>
          <t>Commercial Loans | Commercial real estate</t>
        </is>
      </c>
    </row>
    <row r="74">
      <c r="A74" s="3" t="inlineStr">
        <is>
          <t>Financing Receivable, Recorded Investment</t>
        </is>
      </c>
    </row>
    <row r="75">
      <c r="A75" s="4" t="inlineStr">
        <is>
          <t>Total loans</t>
        </is>
      </c>
      <c r="B75" s="5" t="n">
        <v>1047084</v>
      </c>
      <c r="C75" s="5" t="n">
        <v>919586</v>
      </c>
    </row>
    <row r="76">
      <c r="A76" s="4" t="inlineStr">
        <is>
          <t>Commercial Loans | Construction and development</t>
        </is>
      </c>
    </row>
    <row r="77">
      <c r="A77" s="3" t="inlineStr">
        <is>
          <t>Financing Receivable, Recorded Investment</t>
        </is>
      </c>
    </row>
    <row r="78">
      <c r="A78" s="4" t="inlineStr">
        <is>
          <t>Total loans</t>
        </is>
      </c>
      <c r="B78" s="5" t="n">
        <v>215344</v>
      </c>
      <c r="C78" s="5" t="n">
        <v>209975</v>
      </c>
    </row>
    <row r="79">
      <c r="A79" s="4" t="inlineStr">
        <is>
          <t>Commercial Loans | Commercial and industrial</t>
        </is>
      </c>
    </row>
    <row r="80">
      <c r="A80" s="3" t="inlineStr">
        <is>
          <t>Financing Receivable, Recorded Investment</t>
        </is>
      </c>
    </row>
    <row r="81">
      <c r="A81" s="4" t="inlineStr">
        <is>
          <t>Total loans</t>
        </is>
      </c>
      <c r="B81" s="5" t="n">
        <v>153263</v>
      </c>
      <c r="C81" s="5" t="n">
        <v>158802</v>
      </c>
    </row>
    <row r="82">
      <c r="A82" s="4" t="inlineStr">
        <is>
          <t>Commercial Loans | Pass | Commercial real estate</t>
        </is>
      </c>
    </row>
    <row r="83">
      <c r="A83" s="3" t="inlineStr">
        <is>
          <t>Financing Receivable, Recorded Investment</t>
        </is>
      </c>
    </row>
    <row r="84">
      <c r="A84" s="4" t="inlineStr">
        <is>
          <t>Total loans</t>
        </is>
      </c>
      <c r="B84" s="5" t="n">
        <v>1028709</v>
      </c>
      <c r="C84" s="5" t="n">
        <v>901214</v>
      </c>
    </row>
    <row r="85">
      <c r="A85" s="4" t="inlineStr">
        <is>
          <t>Commercial Loans | Pass | Construction and development</t>
        </is>
      </c>
    </row>
    <row r="86">
      <c r="A86" s="3" t="inlineStr">
        <is>
          <t>Financing Receivable, Recorded Investment</t>
        </is>
      </c>
    </row>
    <row r="87">
      <c r="A87" s="4" t="inlineStr">
        <is>
          <t>Total loans</t>
        </is>
      </c>
      <c r="B87" s="5" t="n">
        <v>212370</v>
      </c>
      <c r="C87" s="5" t="n">
        <v>207827</v>
      </c>
    </row>
    <row r="88">
      <c r="A88" s="4" t="inlineStr">
        <is>
          <t>Commercial Loans | Pass | Commercial and industrial</t>
        </is>
      </c>
    </row>
    <row r="89">
      <c r="A89" s="3" t="inlineStr">
        <is>
          <t>Financing Receivable, Recorded Investment</t>
        </is>
      </c>
    </row>
    <row r="90">
      <c r="A90" s="4" t="inlineStr">
        <is>
          <t>Total loans</t>
        </is>
      </c>
      <c r="B90" s="5" t="n">
        <v>130202</v>
      </c>
      <c r="C90" s="5" t="n">
        <v>157325</v>
      </c>
    </row>
    <row r="91">
      <c r="A91" s="4" t="inlineStr">
        <is>
          <t>Commercial Loans | Special Mention | Commercial real estate</t>
        </is>
      </c>
    </row>
    <row r="92">
      <c r="A92" s="3" t="inlineStr">
        <is>
          <t>Financing Receivable, Recorded Investment</t>
        </is>
      </c>
    </row>
    <row r="93">
      <c r="A93" s="4" t="inlineStr">
        <is>
          <t>Total loans</t>
        </is>
      </c>
      <c r="B93" s="5" t="n">
        <v>7580</v>
      </c>
      <c r="C93" s="5" t="n">
        <v>8066</v>
      </c>
    </row>
    <row r="94">
      <c r="A94" s="4" t="inlineStr">
        <is>
          <t>Commercial Loans | Special Mention | Construction and development</t>
        </is>
      </c>
    </row>
    <row r="95">
      <c r="A95" s="3" t="inlineStr">
        <is>
          <t>Financing Receivable, Recorded Investment</t>
        </is>
      </c>
    </row>
    <row r="96">
      <c r="A96" s="4" t="inlineStr">
        <is>
          <t>Total loans</t>
        </is>
      </c>
      <c r="B96" s="5" t="n">
        <v>2723</v>
      </c>
      <c r="C96" s="5" t="n">
        <v>790</v>
      </c>
    </row>
    <row r="97">
      <c r="A97" s="4" t="inlineStr">
        <is>
          <t>Commercial Loans | Special Mention | Commercial and industrial</t>
        </is>
      </c>
    </row>
    <row r="98">
      <c r="A98" s="3" t="inlineStr">
        <is>
          <t>Financing Receivable, Recorded Investment</t>
        </is>
      </c>
    </row>
    <row r="99">
      <c r="A99" s="4" t="inlineStr">
        <is>
          <t>Total loans</t>
        </is>
      </c>
      <c r="B99" s="5" t="n">
        <v>20439</v>
      </c>
      <c r="C99" s="5" t="n">
        <v>877</v>
      </c>
    </row>
    <row r="100">
      <c r="A100" s="4" t="inlineStr">
        <is>
          <t>Commercial Loans | Substandard | Commercial real estate</t>
        </is>
      </c>
    </row>
    <row r="101">
      <c r="A101" s="3" t="inlineStr">
        <is>
          <t>Financing Receivable, Recorded Investment</t>
        </is>
      </c>
    </row>
    <row r="102">
      <c r="A102" s="4" t="inlineStr">
        <is>
          <t>Total loans</t>
        </is>
      </c>
      <c r="B102" s="5" t="n">
        <v>10779</v>
      </c>
      <c r="C102" s="5" t="n">
        <v>10306</v>
      </c>
    </row>
    <row r="103">
      <c r="A103" s="4" t="inlineStr">
        <is>
          <t>Commercial Loans | Substandard | Construction and development</t>
        </is>
      </c>
    </row>
    <row r="104">
      <c r="A104" s="3" t="inlineStr">
        <is>
          <t>Financing Receivable, Recorded Investment</t>
        </is>
      </c>
    </row>
    <row r="105">
      <c r="A105" s="4" t="inlineStr">
        <is>
          <t>Total loans</t>
        </is>
      </c>
      <c r="B105" s="5" t="n">
        <v>250</v>
      </c>
      <c r="C105" s="5" t="n">
        <v>1357</v>
      </c>
    </row>
    <row r="106">
      <c r="A106" s="4" t="inlineStr">
        <is>
          <t>Commercial Loans | Substandard | Commercial and industrial</t>
        </is>
      </c>
    </row>
    <row r="107">
      <c r="A107" s="3" t="inlineStr">
        <is>
          <t>Financing Receivable, Recorded Investment</t>
        </is>
      </c>
    </row>
    <row r="108">
      <c r="A108" s="4" t="inlineStr">
        <is>
          <t>Total loans</t>
        </is>
      </c>
      <c r="B108" s="5" t="n">
        <v>2622</v>
      </c>
      <c r="C108" s="5" t="n">
        <v>600</v>
      </c>
    </row>
    <row r="109">
      <c r="A109" s="4" t="inlineStr">
        <is>
          <t>Commercial Loans | Doubtful | Commercial real estate</t>
        </is>
      </c>
    </row>
    <row r="110">
      <c r="A110" s="3" t="inlineStr">
        <is>
          <t>Financing Receivable, Recorded Investment</t>
        </is>
      </c>
    </row>
    <row r="111">
      <c r="A111" s="4" t="inlineStr">
        <is>
          <t>Total loans</t>
        </is>
      </c>
      <c r="B111" s="5" t="n">
        <v>0</v>
      </c>
      <c r="C111" s="5" t="n">
        <v>0</v>
      </c>
    </row>
    <row r="112">
      <c r="A112" s="4" t="inlineStr">
        <is>
          <t>Commercial Loans | Doubtful | Construction and development</t>
        </is>
      </c>
    </row>
    <row r="113">
      <c r="A113" s="3" t="inlineStr">
        <is>
          <t>Financing Receivable, Recorded Investment</t>
        </is>
      </c>
    </row>
    <row r="114">
      <c r="A114" s="4" t="inlineStr">
        <is>
          <t>Total loans</t>
        </is>
      </c>
      <c r="B114" s="5" t="n">
        <v>1</v>
      </c>
      <c r="C114" s="5" t="n">
        <v>1</v>
      </c>
    </row>
    <row r="115">
      <c r="A115" s="4" t="inlineStr">
        <is>
          <t>Commercial Loans | Doubtful | Commercial and industrial</t>
        </is>
      </c>
    </row>
    <row r="116">
      <c r="A116" s="3" t="inlineStr">
        <is>
          <t>Financing Receivable, Recorded Investment</t>
        </is>
      </c>
    </row>
    <row r="117">
      <c r="A117" s="4" t="inlineStr">
        <is>
          <t>Total loans</t>
        </is>
      </c>
      <c r="B117" s="5" t="n">
        <v>0</v>
      </c>
      <c r="C117" s="5" t="n">
        <v>0</v>
      </c>
    </row>
    <row r="118">
      <c r="A118" s="4" t="inlineStr">
        <is>
          <t>Commercial Loans | Loss | Commercial real estate</t>
        </is>
      </c>
    </row>
    <row r="119">
      <c r="A119" s="3" t="inlineStr">
        <is>
          <t>Financing Receivable, Recorded Investment</t>
        </is>
      </c>
    </row>
    <row r="120">
      <c r="A120" s="4" t="inlineStr">
        <is>
          <t>Total loans</t>
        </is>
      </c>
      <c r="B120" s="5" t="n">
        <v>16</v>
      </c>
      <c r="C120" s="5" t="n">
        <v>0</v>
      </c>
    </row>
    <row r="121">
      <c r="A121" s="4" t="inlineStr">
        <is>
          <t>Commercial Loans | Loss | Construction and development</t>
        </is>
      </c>
    </row>
    <row r="122">
      <c r="A122" s="3" t="inlineStr">
        <is>
          <t>Financing Receivable, Recorded Investment</t>
        </is>
      </c>
    </row>
    <row r="123">
      <c r="A123" s="4" t="inlineStr">
        <is>
          <t>Total loans</t>
        </is>
      </c>
      <c r="B123" s="5" t="n">
        <v>0</v>
      </c>
      <c r="C123" s="5" t="n">
        <v>0</v>
      </c>
    </row>
    <row r="124">
      <c r="A124" s="4" t="inlineStr">
        <is>
          <t>Commercial Loans | Loss | Commercial and industrial</t>
        </is>
      </c>
    </row>
    <row r="125">
      <c r="A125" s="3" t="inlineStr">
        <is>
          <t>Financing Receivable, Recorded Investment</t>
        </is>
      </c>
    </row>
    <row r="126">
      <c r="A126" s="4" t="inlineStr">
        <is>
          <t>Total loans</t>
        </is>
      </c>
      <c r="B126" s="5" t="n">
        <v>0</v>
      </c>
      <c r="C126" s="5" t="n">
        <v>0</v>
      </c>
    </row>
    <row r="127">
      <c r="A127" s="4" t="inlineStr">
        <is>
          <t>Purchased Credit Impaired (PCI) Loans</t>
        </is>
      </c>
    </row>
    <row r="128">
      <c r="A128" s="3" t="inlineStr">
        <is>
          <t>Financing Receivable, Recorded Investment</t>
        </is>
      </c>
    </row>
    <row r="129">
      <c r="A129" s="4" t="inlineStr">
        <is>
          <t>Total loans</t>
        </is>
      </c>
      <c r="B129" s="5" t="n">
        <v>12792</v>
      </c>
      <c r="C129" s="5" t="n">
        <v>16781</v>
      </c>
    </row>
    <row r="130">
      <c r="A130" s="4" t="inlineStr">
        <is>
          <t>Purchased Credit Impaired (PCI) Loans | Pass</t>
        </is>
      </c>
    </row>
    <row r="131">
      <c r="A131" s="3" t="inlineStr">
        <is>
          <t>Financing Receivable, Recorded Investment</t>
        </is>
      </c>
    </row>
    <row r="132">
      <c r="A132" s="4" t="inlineStr">
        <is>
          <t>Total loans</t>
        </is>
      </c>
      <c r="B132" s="5" t="n">
        <v>8110</v>
      </c>
      <c r="C132" s="5" t="n">
        <v>11113</v>
      </c>
    </row>
    <row r="133">
      <c r="A133" s="4" t="inlineStr">
        <is>
          <t>Purchased Credit Impaired (PCI) Loans | Special Mention</t>
        </is>
      </c>
    </row>
    <row r="134">
      <c r="A134" s="3" t="inlineStr">
        <is>
          <t>Financing Receivable, Recorded Investment</t>
        </is>
      </c>
    </row>
    <row r="135">
      <c r="A135" s="4" t="inlineStr">
        <is>
          <t>Total loans</t>
        </is>
      </c>
      <c r="B135" s="5" t="n">
        <v>2207</v>
      </c>
      <c r="C135" s="5" t="n">
        <v>2151</v>
      </c>
    </row>
    <row r="136">
      <c r="A136" s="4" t="inlineStr">
        <is>
          <t>Purchased Credit Impaired (PCI) Loans | Substandard</t>
        </is>
      </c>
    </row>
    <row r="137">
      <c r="A137" s="3" t="inlineStr">
        <is>
          <t>Financing Receivable, Recorded Investment</t>
        </is>
      </c>
    </row>
    <row r="138">
      <c r="A138" s="4" t="inlineStr">
        <is>
          <t>Total loans</t>
        </is>
      </c>
      <c r="B138" s="5" t="n">
        <v>2472</v>
      </c>
      <c r="C138" s="5" t="n">
        <v>3514</v>
      </c>
    </row>
    <row r="139">
      <c r="A139" s="4" t="inlineStr">
        <is>
          <t>Purchased Credit Impaired (PCI) Loans | Doubtful</t>
        </is>
      </c>
    </row>
    <row r="140">
      <c r="A140" s="3" t="inlineStr">
        <is>
          <t>Financing Receivable, Recorded Investment</t>
        </is>
      </c>
    </row>
    <row r="141">
      <c r="A141" s="4" t="inlineStr">
        <is>
          <t>Total loans</t>
        </is>
      </c>
      <c r="B141" s="5" t="n">
        <v>0</v>
      </c>
      <c r="C141" s="5" t="n">
        <v>0</v>
      </c>
    </row>
    <row r="142">
      <c r="A142" s="4" t="inlineStr">
        <is>
          <t>Purchased Credit Impaired (PCI) Loans | Loss</t>
        </is>
      </c>
    </row>
    <row r="143">
      <c r="A143" s="3" t="inlineStr">
        <is>
          <t>Financing Receivable, Recorded Investment</t>
        </is>
      </c>
    </row>
    <row r="144">
      <c r="A144" s="4" t="inlineStr">
        <is>
          <t>Total loans</t>
        </is>
      </c>
      <c r="B144" s="5" t="n">
        <v>3</v>
      </c>
      <c r="C144" s="5" t="n">
        <v>3</v>
      </c>
    </row>
    <row r="145">
      <c r="A145" s="4" t="inlineStr">
        <is>
          <t>Purchased Credit Impaired (PCI) Loans | Retail Consumer Loans | One-to-four family</t>
        </is>
      </c>
    </row>
    <row r="146">
      <c r="A146" s="3" t="inlineStr">
        <is>
          <t>Financing Receivable, Recorded Investment</t>
        </is>
      </c>
    </row>
    <row r="147">
      <c r="A147" s="4" t="inlineStr">
        <is>
          <t>Total loans</t>
        </is>
      </c>
      <c r="B147" s="5" t="n">
        <v>4473</v>
      </c>
      <c r="C147" s="5" t="n">
        <v>5868</v>
      </c>
    </row>
    <row r="148">
      <c r="A148" s="4" t="inlineStr">
        <is>
          <t>Purchased Credit Impaired (PCI) Loans | Retail Consumer Loans | HELOCs - originated</t>
        </is>
      </c>
    </row>
    <row r="149">
      <c r="A149" s="3" t="inlineStr">
        <is>
          <t>Financing Receivable, Recorded Investment</t>
        </is>
      </c>
    </row>
    <row r="150">
      <c r="A150" s="4" t="inlineStr">
        <is>
          <t>Total loans</t>
        </is>
      </c>
      <c r="B150" s="5" t="n">
        <v>0</v>
      </c>
      <c r="C150" s="5" t="n">
        <v>225</v>
      </c>
    </row>
    <row r="151">
      <c r="A151" s="4" t="inlineStr">
        <is>
          <t>Purchased Credit Impaired (PCI) Loans | Retail Consumer Loans | Construction and land/lots</t>
        </is>
      </c>
    </row>
    <row r="152">
      <c r="A152" s="3" t="inlineStr">
        <is>
          <t>Financing Receivable, Recorded Investment</t>
        </is>
      </c>
    </row>
    <row r="153">
      <c r="A153" s="4" t="inlineStr">
        <is>
          <t>Total loans</t>
        </is>
      </c>
      <c r="B153" s="5" t="n">
        <v>345</v>
      </c>
      <c r="C153" s="5" t="n">
        <v>372</v>
      </c>
    </row>
    <row r="154">
      <c r="A154" s="4" t="inlineStr">
        <is>
          <t>Purchased Credit Impaired (PCI) Loans | Retail Consumer Loans | Pass | One-to-four family</t>
        </is>
      </c>
    </row>
    <row r="155">
      <c r="A155" s="3" t="inlineStr">
        <is>
          <t>Financing Receivable, Recorded Investment</t>
        </is>
      </c>
    </row>
    <row r="156">
      <c r="A156" s="4" t="inlineStr">
        <is>
          <t>Total loans</t>
        </is>
      </c>
      <c r="B156" s="5" t="n">
        <v>2994</v>
      </c>
      <c r="C156" s="5" t="n">
        <v>4124</v>
      </c>
    </row>
    <row r="157">
      <c r="A157" s="4" t="inlineStr">
        <is>
          <t>Purchased Credit Impaired (PCI) Loans | Retail Consumer Loans | Pass | HELOCs - originated</t>
        </is>
      </c>
    </row>
    <row r="158">
      <c r="A158" s="3" t="inlineStr">
        <is>
          <t>Financing Receivable, Recorded Investment</t>
        </is>
      </c>
    </row>
    <row r="159">
      <c r="A159" s="4" t="inlineStr">
        <is>
          <t>Total loans</t>
        </is>
      </c>
      <c r="C159" s="5" t="n">
        <v>225</v>
      </c>
    </row>
    <row r="160">
      <c r="A160" s="4" t="inlineStr">
        <is>
          <t>Purchased Credit Impaired (PCI) Loans | Retail Consumer Loans | Pass | Construction and land/lots</t>
        </is>
      </c>
    </row>
    <row r="161">
      <c r="A161" s="3" t="inlineStr">
        <is>
          <t>Financing Receivable, Recorded Investment</t>
        </is>
      </c>
    </row>
    <row r="162">
      <c r="A162" s="4" t="inlineStr">
        <is>
          <t>Total loans</t>
        </is>
      </c>
      <c r="B162" s="5" t="n">
        <v>108</v>
      </c>
      <c r="C162" s="5" t="n">
        <v>142</v>
      </c>
    </row>
    <row r="163">
      <c r="A163" s="4" t="inlineStr">
        <is>
          <t>Purchased Credit Impaired (PCI) Loans | Retail Consumer Loans | Special Mention | One-to-four family</t>
        </is>
      </c>
    </row>
    <row r="164">
      <c r="A164" s="3" t="inlineStr">
        <is>
          <t>Financing Receivable, Recorded Investment</t>
        </is>
      </c>
    </row>
    <row r="165">
      <c r="A165" s="4" t="inlineStr">
        <is>
          <t>Total loans</t>
        </is>
      </c>
      <c r="B165" s="5" t="n">
        <v>465</v>
      </c>
      <c r="C165" s="5" t="n">
        <v>248</v>
      </c>
    </row>
    <row r="166">
      <c r="A166" s="4" t="inlineStr">
        <is>
          <t>Purchased Credit Impaired (PCI) Loans | Retail Consumer Loans | Special Mention | HELOCs - originated</t>
        </is>
      </c>
    </row>
    <row r="167">
      <c r="A167" s="3" t="inlineStr">
        <is>
          <t>Financing Receivable, Recorded Investment</t>
        </is>
      </c>
    </row>
    <row r="168">
      <c r="A168" s="4" t="inlineStr">
        <is>
          <t>Total loans</t>
        </is>
      </c>
      <c r="C168" s="5" t="n">
        <v>0</v>
      </c>
    </row>
    <row r="169">
      <c r="A169" s="4" t="inlineStr">
        <is>
          <t>Purchased Credit Impaired (PCI) Loans | Retail Consumer Loans | Special Mention | Construction and land/lots</t>
        </is>
      </c>
    </row>
    <row r="170">
      <c r="A170" s="3" t="inlineStr">
        <is>
          <t>Financing Receivable, Recorded Investment</t>
        </is>
      </c>
    </row>
    <row r="171">
      <c r="A171" s="4" t="inlineStr">
        <is>
          <t>Total loans</t>
        </is>
      </c>
      <c r="B171" s="5" t="n">
        <v>0</v>
      </c>
      <c r="C171" s="5" t="n">
        <v>0</v>
      </c>
    </row>
    <row r="172">
      <c r="A172" s="4" t="inlineStr">
        <is>
          <t>Purchased Credit Impaired (PCI) Loans | Retail Consumer Loans | Substandard | One-to-four family</t>
        </is>
      </c>
    </row>
    <row r="173">
      <c r="A173" s="3" t="inlineStr">
        <is>
          <t>Financing Receivable, Recorded Investment</t>
        </is>
      </c>
    </row>
    <row r="174">
      <c r="A174" s="4" t="inlineStr">
        <is>
          <t>Total loans</t>
        </is>
      </c>
      <c r="B174" s="5" t="n">
        <v>1014</v>
      </c>
      <c r="C174" s="5" t="n">
        <v>1496</v>
      </c>
    </row>
    <row r="175">
      <c r="A175" s="4" t="inlineStr">
        <is>
          <t>Purchased Credit Impaired (PCI) Loans | Retail Consumer Loans | Substandard | HELOCs - originated</t>
        </is>
      </c>
    </row>
    <row r="176">
      <c r="A176" s="3" t="inlineStr">
        <is>
          <t>Financing Receivable, Recorded Investment</t>
        </is>
      </c>
    </row>
    <row r="177">
      <c r="A177" s="4" t="inlineStr">
        <is>
          <t>Total loans</t>
        </is>
      </c>
      <c r="C177" s="5" t="n">
        <v>0</v>
      </c>
    </row>
    <row r="178">
      <c r="A178" s="4" t="inlineStr">
        <is>
          <t>Purchased Credit Impaired (PCI) Loans | Retail Consumer Loans | Substandard | Construction and land/lots</t>
        </is>
      </c>
    </row>
    <row r="179">
      <c r="A179" s="3" t="inlineStr">
        <is>
          <t>Financing Receivable, Recorded Investment</t>
        </is>
      </c>
    </row>
    <row r="180">
      <c r="A180" s="4" t="inlineStr">
        <is>
          <t>Total loans</t>
        </is>
      </c>
      <c r="B180" s="5" t="n">
        <v>237</v>
      </c>
      <c r="C180" s="5" t="n">
        <v>230</v>
      </c>
    </row>
    <row r="181">
      <c r="A181" s="4" t="inlineStr">
        <is>
          <t>Purchased Credit Impaired (PCI) Loans | Retail Consumer Loans | Doubtful | One-to-four family</t>
        </is>
      </c>
    </row>
    <row r="182">
      <c r="A182" s="3" t="inlineStr">
        <is>
          <t>Financing Receivable, Recorded Investment</t>
        </is>
      </c>
    </row>
    <row r="183">
      <c r="A183" s="4" t="inlineStr">
        <is>
          <t>Total loans</t>
        </is>
      </c>
      <c r="B183" s="5" t="n">
        <v>0</v>
      </c>
      <c r="C183" s="5" t="n">
        <v>0</v>
      </c>
    </row>
    <row r="184">
      <c r="A184" s="4" t="inlineStr">
        <is>
          <t>Purchased Credit Impaired (PCI) Loans | Retail Consumer Loans | Doubtful | HELOCs - originated</t>
        </is>
      </c>
    </row>
    <row r="185">
      <c r="A185" s="3" t="inlineStr">
        <is>
          <t>Financing Receivable, Recorded Investment</t>
        </is>
      </c>
    </row>
    <row r="186">
      <c r="A186" s="4" t="inlineStr">
        <is>
          <t>Total loans</t>
        </is>
      </c>
      <c r="C186" s="5" t="n">
        <v>0</v>
      </c>
    </row>
    <row r="187">
      <c r="A187" s="4" t="inlineStr">
        <is>
          <t>Purchased Credit Impaired (PCI) Loans | Retail Consumer Loans | Doubtful | Construction and land/lots</t>
        </is>
      </c>
    </row>
    <row r="188">
      <c r="A188" s="3" t="inlineStr">
        <is>
          <t>Financing Receivable, Recorded Investment</t>
        </is>
      </c>
    </row>
    <row r="189">
      <c r="A189" s="4" t="inlineStr">
        <is>
          <t>Total loans</t>
        </is>
      </c>
      <c r="B189" s="5" t="n">
        <v>0</v>
      </c>
      <c r="C189" s="5" t="n">
        <v>0</v>
      </c>
    </row>
    <row r="190">
      <c r="A190" s="4" t="inlineStr">
        <is>
          <t>Purchased Credit Impaired (PCI) Loans | Retail Consumer Loans | Loss | One-to-four family</t>
        </is>
      </c>
    </row>
    <row r="191">
      <c r="A191" s="3" t="inlineStr">
        <is>
          <t>Financing Receivable, Recorded Investment</t>
        </is>
      </c>
    </row>
    <row r="192">
      <c r="A192" s="4" t="inlineStr">
        <is>
          <t>Total loans</t>
        </is>
      </c>
      <c r="B192" s="5" t="n">
        <v>0</v>
      </c>
      <c r="C192" s="5" t="n">
        <v>0</v>
      </c>
    </row>
    <row r="193">
      <c r="A193" s="4" t="inlineStr">
        <is>
          <t>Purchased Credit Impaired (PCI) Loans | Retail Consumer Loans | Loss | HELOCs - originated</t>
        </is>
      </c>
    </row>
    <row r="194">
      <c r="A194" s="3" t="inlineStr">
        <is>
          <t>Financing Receivable, Recorded Investment</t>
        </is>
      </c>
    </row>
    <row r="195">
      <c r="A195" s="4" t="inlineStr">
        <is>
          <t>Total loans</t>
        </is>
      </c>
      <c r="C195" s="5" t="n">
        <v>0</v>
      </c>
    </row>
    <row r="196">
      <c r="A196" s="4" t="inlineStr">
        <is>
          <t>Purchased Credit Impaired (PCI) Loans | Retail Consumer Loans | Loss | Construction and land/lots</t>
        </is>
      </c>
    </row>
    <row r="197">
      <c r="A197" s="3" t="inlineStr">
        <is>
          <t>Financing Receivable, Recorded Investment</t>
        </is>
      </c>
    </row>
    <row r="198">
      <c r="A198" s="4" t="inlineStr">
        <is>
          <t>Total loans</t>
        </is>
      </c>
      <c r="B198" s="5" t="n">
        <v>0</v>
      </c>
      <c r="C198" s="5" t="n">
        <v>0</v>
      </c>
    </row>
    <row r="199">
      <c r="A199" s="4" t="inlineStr">
        <is>
          <t>Purchased Credit Impaired (PCI) Loans | Commercial Loans | Commercial real estate</t>
        </is>
      </c>
    </row>
    <row r="200">
      <c r="A200" s="3" t="inlineStr">
        <is>
          <t>Financing Receivable, Recorded Investment</t>
        </is>
      </c>
    </row>
    <row r="201">
      <c r="A201" s="4" t="inlineStr">
        <is>
          <t>Total loans</t>
        </is>
      </c>
      <c r="B201" s="5" t="n">
        <v>5822</v>
      </c>
      <c r="C201" s="5" t="n">
        <v>7706</v>
      </c>
    </row>
    <row r="202">
      <c r="A202" s="4" t="inlineStr">
        <is>
          <t>Purchased Credit Impaired (PCI) Loans | Commercial Loans | Construction and development</t>
        </is>
      </c>
    </row>
    <row r="203">
      <c r="A203" s="3" t="inlineStr">
        <is>
          <t>Financing Receivable, Recorded Investment</t>
        </is>
      </c>
    </row>
    <row r="204">
      <c r="A204" s="4" t="inlineStr">
        <is>
          <t>Total loans</t>
        </is>
      </c>
      <c r="B204" s="5" t="n">
        <v>590</v>
      </c>
      <c r="C204" s="5" t="n">
        <v>941</v>
      </c>
    </row>
    <row r="205">
      <c r="A205" s="4" t="inlineStr">
        <is>
          <t>Purchased Credit Impaired (PCI) Loans | Commercial Loans | Commercial and industrial</t>
        </is>
      </c>
    </row>
    <row r="206">
      <c r="A206" s="3" t="inlineStr">
        <is>
          <t>Financing Receivable, Recorded Investment</t>
        </is>
      </c>
    </row>
    <row r="207">
      <c r="A207" s="4" t="inlineStr">
        <is>
          <t>Total loans</t>
        </is>
      </c>
      <c r="B207" s="5" t="n">
        <v>1562</v>
      </c>
      <c r="C207" s="5" t="n">
        <v>1669</v>
      </c>
    </row>
    <row r="208">
      <c r="A208" s="4" t="inlineStr">
        <is>
          <t>Purchased Credit Impaired (PCI) Loans | Commercial Loans | Pass | Commercial real estate</t>
        </is>
      </c>
    </row>
    <row r="209">
      <c r="A209" s="3" t="inlineStr">
        <is>
          <t>Financing Receivable, Recorded Investment</t>
        </is>
      </c>
    </row>
    <row r="210">
      <c r="A210" s="4" t="inlineStr">
        <is>
          <t>Total loans</t>
        </is>
      </c>
      <c r="B210" s="5" t="n">
        <v>3181</v>
      </c>
      <c r="C210" s="5" t="n">
        <v>4503</v>
      </c>
    </row>
    <row r="211">
      <c r="A211" s="4" t="inlineStr">
        <is>
          <t>Purchased Credit Impaired (PCI) Loans | Commercial Loans | Pass | Construction and development</t>
        </is>
      </c>
    </row>
    <row r="212">
      <c r="A212" s="3" t="inlineStr">
        <is>
          <t>Financing Receivable, Recorded Investment</t>
        </is>
      </c>
    </row>
    <row r="213">
      <c r="A213" s="4" t="inlineStr">
        <is>
          <t>Total loans</t>
        </is>
      </c>
      <c r="B213" s="5" t="n">
        <v>271</v>
      </c>
      <c r="C213" s="5" t="n">
        <v>453</v>
      </c>
    </row>
    <row r="214">
      <c r="A214" s="4" t="inlineStr">
        <is>
          <t>Purchased Credit Impaired (PCI) Loans | Commercial Loans | Pass | Commercial and industrial</t>
        </is>
      </c>
    </row>
    <row r="215">
      <c r="A215" s="3" t="inlineStr">
        <is>
          <t>Financing Receivable, Recorded Investment</t>
        </is>
      </c>
    </row>
    <row r="216">
      <c r="A216" s="4" t="inlineStr">
        <is>
          <t>Total loans</t>
        </is>
      </c>
      <c r="B216" s="5" t="n">
        <v>1556</v>
      </c>
      <c r="C216" s="5" t="n">
        <v>1666</v>
      </c>
    </row>
    <row r="217">
      <c r="A217" s="4" t="inlineStr">
        <is>
          <t>Purchased Credit Impaired (PCI) Loans | Commercial Loans | Special Mention | Commercial real estate</t>
        </is>
      </c>
    </row>
    <row r="218">
      <c r="A218" s="3" t="inlineStr">
        <is>
          <t>Financing Receivable, Recorded Investment</t>
        </is>
      </c>
    </row>
    <row r="219">
      <c r="A219" s="4" t="inlineStr">
        <is>
          <t>Total loans</t>
        </is>
      </c>
      <c r="B219" s="5" t="n">
        <v>1742</v>
      </c>
      <c r="C219" s="5" t="n">
        <v>1903</v>
      </c>
    </row>
    <row r="220">
      <c r="A220" s="4" t="inlineStr">
        <is>
          <t>Purchased Credit Impaired (PCI) Loans | Commercial Loans | Special Mention | Construction and development</t>
        </is>
      </c>
    </row>
    <row r="221">
      <c r="A221" s="3" t="inlineStr">
        <is>
          <t>Financing Receivable, Recorded Investment</t>
        </is>
      </c>
    </row>
    <row r="222">
      <c r="A222" s="4" t="inlineStr">
        <is>
          <t>Total loans</t>
        </is>
      </c>
      <c r="B222" s="5" t="n">
        <v>0</v>
      </c>
      <c r="C222" s="5" t="n">
        <v>0</v>
      </c>
    </row>
    <row r="223">
      <c r="A223" s="4" t="inlineStr">
        <is>
          <t>Purchased Credit Impaired (PCI) Loans | Commercial Loans | Special Mention | Commercial and industrial</t>
        </is>
      </c>
    </row>
    <row r="224">
      <c r="A224" s="3" t="inlineStr">
        <is>
          <t>Financing Receivable, Recorded Investment</t>
        </is>
      </c>
    </row>
    <row r="225">
      <c r="A225" s="4" t="inlineStr">
        <is>
          <t>Total loans</t>
        </is>
      </c>
      <c r="B225" s="5" t="n">
        <v>0</v>
      </c>
      <c r="C225" s="5" t="n">
        <v>0</v>
      </c>
    </row>
    <row r="226">
      <c r="A226" s="4" t="inlineStr">
        <is>
          <t>Purchased Credit Impaired (PCI) Loans | Commercial Loans | Substandard | Commercial real estate</t>
        </is>
      </c>
    </row>
    <row r="227">
      <c r="A227" s="3" t="inlineStr">
        <is>
          <t>Financing Receivable, Recorded Investment</t>
        </is>
      </c>
    </row>
    <row r="228">
      <c r="A228" s="4" t="inlineStr">
        <is>
          <t>Total loans</t>
        </is>
      </c>
      <c r="B228" s="5" t="n">
        <v>899</v>
      </c>
      <c r="C228" s="5" t="n">
        <v>1300</v>
      </c>
    </row>
    <row r="229">
      <c r="A229" s="4" t="inlineStr">
        <is>
          <t>Purchased Credit Impaired (PCI) Loans | Commercial Loans | Substandard | Construction and development</t>
        </is>
      </c>
    </row>
    <row r="230">
      <c r="A230" s="3" t="inlineStr">
        <is>
          <t>Financing Receivable, Recorded Investment</t>
        </is>
      </c>
    </row>
    <row r="231">
      <c r="A231" s="4" t="inlineStr">
        <is>
          <t>Total loans</t>
        </is>
      </c>
      <c r="B231" s="5" t="n">
        <v>319</v>
      </c>
      <c r="C231" s="5" t="n">
        <v>488</v>
      </c>
    </row>
    <row r="232">
      <c r="A232" s="4" t="inlineStr">
        <is>
          <t>Purchased Credit Impaired (PCI) Loans | Commercial Loans | Substandard | Commercial and industrial</t>
        </is>
      </c>
    </row>
    <row r="233">
      <c r="A233" s="3" t="inlineStr">
        <is>
          <t>Financing Receivable, Recorded Investment</t>
        </is>
      </c>
    </row>
    <row r="234">
      <c r="A234" s="4" t="inlineStr">
        <is>
          <t>Total loans</t>
        </is>
      </c>
      <c r="B234" s="5" t="n">
        <v>3</v>
      </c>
      <c r="C234" s="5" t="n">
        <v>0</v>
      </c>
    </row>
    <row r="235">
      <c r="A235" s="4" t="inlineStr">
        <is>
          <t>Purchased Credit Impaired (PCI) Loans | Commercial Loans | Doubtful | Commercial real estate</t>
        </is>
      </c>
    </row>
    <row r="236">
      <c r="A236" s="3" t="inlineStr">
        <is>
          <t>Financing Receivable, Recorded Investment</t>
        </is>
      </c>
    </row>
    <row r="237">
      <c r="A237" s="4" t="inlineStr">
        <is>
          <t>Total loans</t>
        </is>
      </c>
      <c r="B237" s="5" t="n">
        <v>0</v>
      </c>
      <c r="C237" s="5" t="n">
        <v>0</v>
      </c>
    </row>
    <row r="238">
      <c r="A238" s="4" t="inlineStr">
        <is>
          <t>Purchased Credit Impaired (PCI) Loans | Commercial Loans | Doubtful | Construction and development</t>
        </is>
      </c>
    </row>
    <row r="239">
      <c r="A239" s="3" t="inlineStr">
        <is>
          <t>Financing Receivable, Recorded Investment</t>
        </is>
      </c>
    </row>
    <row r="240">
      <c r="A240" s="4" t="inlineStr">
        <is>
          <t>Total loans</t>
        </is>
      </c>
      <c r="B240" s="5" t="n">
        <v>0</v>
      </c>
      <c r="C240" s="5" t="n">
        <v>0</v>
      </c>
    </row>
    <row r="241">
      <c r="A241" s="4" t="inlineStr">
        <is>
          <t>Purchased Credit Impaired (PCI) Loans | Commercial Loans | Doubtful | Commercial and industrial</t>
        </is>
      </c>
    </row>
    <row r="242">
      <c r="A242" s="3" t="inlineStr">
        <is>
          <t>Financing Receivable, Recorded Investment</t>
        </is>
      </c>
    </row>
    <row r="243">
      <c r="A243" s="4" t="inlineStr">
        <is>
          <t>Total loans</t>
        </is>
      </c>
      <c r="B243" s="5" t="n">
        <v>0</v>
      </c>
      <c r="C243" s="5" t="n">
        <v>0</v>
      </c>
    </row>
    <row r="244">
      <c r="A244" s="4" t="inlineStr">
        <is>
          <t>Purchased Credit Impaired (PCI) Loans | Commercial Loans | Loss | Commercial real estate</t>
        </is>
      </c>
    </row>
    <row r="245">
      <c r="A245" s="3" t="inlineStr">
        <is>
          <t>Financing Receivable, Recorded Investment</t>
        </is>
      </c>
    </row>
    <row r="246">
      <c r="A246" s="4" t="inlineStr">
        <is>
          <t>Total loans</t>
        </is>
      </c>
      <c r="B246" s="5" t="n">
        <v>0</v>
      </c>
      <c r="C246" s="5" t="n">
        <v>0</v>
      </c>
    </row>
    <row r="247">
      <c r="A247" s="4" t="inlineStr">
        <is>
          <t>Purchased Credit Impaired (PCI) Loans | Commercial Loans | Loss | Construction and development</t>
        </is>
      </c>
    </row>
    <row r="248">
      <c r="A248" s="3" t="inlineStr">
        <is>
          <t>Financing Receivable, Recorded Investment</t>
        </is>
      </c>
    </row>
    <row r="249">
      <c r="A249" s="4" t="inlineStr">
        <is>
          <t>Total loans</t>
        </is>
      </c>
      <c r="B249" s="5" t="n">
        <v>0</v>
      </c>
      <c r="C249" s="5" t="n">
        <v>0</v>
      </c>
    </row>
    <row r="250">
      <c r="A250" s="4" t="inlineStr">
        <is>
          <t>Purchased Credit Impaired (PCI) Loans | Commercial Loans | Loss | Commercial and industrial</t>
        </is>
      </c>
    </row>
    <row r="251">
      <c r="A251" s="3" t="inlineStr">
        <is>
          <t>Financing Receivable, Recorded Investment</t>
        </is>
      </c>
    </row>
    <row r="252">
      <c r="A252" s="4" t="inlineStr">
        <is>
          <t>Total loans</t>
        </is>
      </c>
      <c r="B252" s="7" t="n">
        <v>3</v>
      </c>
      <c r="C252" s="7"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st Due Financing Receivables (Details) - USD ($) $ in Thousands</t>
        </is>
      </c>
      <c r="B1" s="2" t="inlineStr">
        <is>
          <t>Jun. 30, 2020</t>
        </is>
      </c>
      <c r="C1" s="2" t="inlineStr">
        <is>
          <t>Jun. 30, 2019</t>
        </is>
      </c>
    </row>
    <row r="2">
      <c r="A2" s="3" t="inlineStr">
        <is>
          <t>Financing Receivable, Past Due [Line Items]</t>
        </is>
      </c>
    </row>
    <row r="3">
      <c r="A3" s="4" t="inlineStr">
        <is>
          <t>Past Due</t>
        </is>
      </c>
      <c r="B3" s="7" t="n">
        <v>16133</v>
      </c>
      <c r="C3" s="7" t="n">
        <v>10067</v>
      </c>
    </row>
    <row r="4">
      <c r="A4" s="4" t="inlineStr">
        <is>
          <t>Current</t>
        </is>
      </c>
      <c r="B4" s="5" t="n">
        <v>2752797</v>
      </c>
      <c r="C4" s="5" t="n">
        <v>2695119</v>
      </c>
    </row>
    <row r="5">
      <c r="A5" s="4" t="inlineStr">
        <is>
          <t>Total Loans Receivable</t>
        </is>
      </c>
      <c r="B5" s="5" t="n">
        <v>2768930</v>
      </c>
      <c r="C5" s="5" t="n">
        <v>2705186</v>
      </c>
    </row>
    <row r="6">
      <c r="A6" s="4" t="inlineStr">
        <is>
          <t>30-89 Days</t>
        </is>
      </c>
    </row>
    <row r="7">
      <c r="A7" s="3" t="inlineStr">
        <is>
          <t>Financing Receivable, Past Due [Line Items]</t>
        </is>
      </c>
    </row>
    <row r="8">
      <c r="A8" s="4" t="inlineStr">
        <is>
          <t>Past Due</t>
        </is>
      </c>
      <c r="B8" s="5" t="n">
        <v>8245</v>
      </c>
      <c r="C8" s="5" t="n">
        <v>5579</v>
      </c>
    </row>
    <row r="9">
      <c r="A9" s="4" t="inlineStr">
        <is>
          <t>90 Days</t>
        </is>
      </c>
    </row>
    <row r="10">
      <c r="A10" s="3" t="inlineStr">
        <is>
          <t>Financing Receivable, Past Due [Line Items]</t>
        </is>
      </c>
    </row>
    <row r="11">
      <c r="A11" s="4" t="inlineStr">
        <is>
          <t>Past Due</t>
        </is>
      </c>
      <c r="B11" s="5" t="n">
        <v>7888</v>
      </c>
      <c r="C11" s="5" t="n">
        <v>4488</v>
      </c>
    </row>
    <row r="12">
      <c r="A12" s="4" t="inlineStr">
        <is>
          <t>Retail Consumer Loans</t>
        </is>
      </c>
    </row>
    <row r="13">
      <c r="A13" s="3" t="inlineStr">
        <is>
          <t>Financing Receivable, Past Due [Line Items]</t>
        </is>
      </c>
    </row>
    <row r="14">
      <c r="A14" s="4" t="inlineStr">
        <is>
          <t>Total Loans Receivable</t>
        </is>
      </c>
      <c r="B14" s="5" t="n">
        <v>907342</v>
      </c>
      <c r="C14" s="5" t="n">
        <v>1162464</v>
      </c>
    </row>
    <row r="15">
      <c r="A15" s="4" t="inlineStr">
        <is>
          <t>Retail Consumer Loans | One-to-four family</t>
        </is>
      </c>
    </row>
    <row r="16">
      <c r="A16" s="3" t="inlineStr">
        <is>
          <t>Financing Receivable, Past Due [Line Items]</t>
        </is>
      </c>
    </row>
    <row r="17">
      <c r="A17" s="4" t="inlineStr">
        <is>
          <t>Past Due</t>
        </is>
      </c>
      <c r="B17" s="5" t="n">
        <v>4826</v>
      </c>
      <c r="C17" s="5" t="n">
        <v>3004</v>
      </c>
    </row>
    <row r="18">
      <c r="A18" s="4" t="inlineStr">
        <is>
          <t>Current</t>
        </is>
      </c>
      <c r="B18" s="5" t="n">
        <v>468867</v>
      </c>
      <c r="C18" s="5" t="n">
        <v>657587</v>
      </c>
    </row>
    <row r="19">
      <c r="A19" s="4" t="inlineStr">
        <is>
          <t>Total Loans Receivable</t>
        </is>
      </c>
      <c r="B19" s="5" t="n">
        <v>473693</v>
      </c>
      <c r="C19" s="5" t="n">
        <v>660591</v>
      </c>
    </row>
    <row r="20">
      <c r="A20" s="4" t="inlineStr">
        <is>
          <t>Retail Consumer Loans | One-to-four family | 30-89 Days</t>
        </is>
      </c>
    </row>
    <row r="21">
      <c r="A21" s="3" t="inlineStr">
        <is>
          <t>Financing Receivable, Past Due [Line Items]</t>
        </is>
      </c>
    </row>
    <row r="22">
      <c r="A22" s="4" t="inlineStr">
        <is>
          <t>Past Due</t>
        </is>
      </c>
      <c r="B22" s="5" t="n">
        <v>1679</v>
      </c>
      <c r="C22" s="5" t="n">
        <v>1615</v>
      </c>
    </row>
    <row r="23">
      <c r="A23" s="4" t="inlineStr">
        <is>
          <t>Retail Consumer Loans | One-to-four family | 90 Days</t>
        </is>
      </c>
    </row>
    <row r="24">
      <c r="A24" s="3" t="inlineStr">
        <is>
          <t>Financing Receivable, Past Due [Line Items]</t>
        </is>
      </c>
    </row>
    <row r="25">
      <c r="A25" s="4" t="inlineStr">
        <is>
          <t>Past Due</t>
        </is>
      </c>
      <c r="B25" s="5" t="n">
        <v>3147</v>
      </c>
      <c r="C25" s="5" t="n">
        <v>1389</v>
      </c>
    </row>
    <row r="26">
      <c r="A26" s="4" t="inlineStr">
        <is>
          <t>Retail Consumer Loans | HELOCs - originated</t>
        </is>
      </c>
    </row>
    <row r="27">
      <c r="A27" s="3" t="inlineStr">
        <is>
          <t>Financing Receivable, Past Due [Line Items]</t>
        </is>
      </c>
    </row>
    <row r="28">
      <c r="A28" s="4" t="inlineStr">
        <is>
          <t>Past Due</t>
        </is>
      </c>
      <c r="B28" s="5" t="n">
        <v>752</v>
      </c>
      <c r="C28" s="5" t="n">
        <v>457</v>
      </c>
    </row>
    <row r="29">
      <c r="A29" s="4" t="inlineStr">
        <is>
          <t>Current</t>
        </is>
      </c>
      <c r="B29" s="5" t="n">
        <v>136695</v>
      </c>
      <c r="C29" s="5" t="n">
        <v>138978</v>
      </c>
    </row>
    <row r="30">
      <c r="A30" s="4" t="inlineStr">
        <is>
          <t>Total Loans Receivable</t>
        </is>
      </c>
      <c r="B30" s="5" t="n">
        <v>137447</v>
      </c>
      <c r="C30" s="5" t="n">
        <v>139435</v>
      </c>
    </row>
    <row r="31">
      <c r="A31" s="4" t="inlineStr">
        <is>
          <t>Retail Consumer Loans | HELOCs - originated | 30-89 Days</t>
        </is>
      </c>
    </row>
    <row r="32">
      <c r="A32" s="3" t="inlineStr">
        <is>
          <t>Financing Receivable, Past Due [Line Items]</t>
        </is>
      </c>
    </row>
    <row r="33">
      <c r="A33" s="4" t="inlineStr">
        <is>
          <t>Past Due</t>
        </is>
      </c>
      <c r="B33" s="5" t="n">
        <v>442</v>
      </c>
      <c r="C33" s="5" t="n">
        <v>226</v>
      </c>
    </row>
    <row r="34">
      <c r="A34" s="4" t="inlineStr">
        <is>
          <t>Retail Consumer Loans | HELOCs - originated | 90 Days</t>
        </is>
      </c>
    </row>
    <row r="35">
      <c r="A35" s="3" t="inlineStr">
        <is>
          <t>Financing Receivable, Past Due [Line Items]</t>
        </is>
      </c>
    </row>
    <row r="36">
      <c r="A36" s="4" t="inlineStr">
        <is>
          <t>Past Due</t>
        </is>
      </c>
      <c r="B36" s="5" t="n">
        <v>310</v>
      </c>
      <c r="C36" s="5" t="n">
        <v>231</v>
      </c>
    </row>
    <row r="37">
      <c r="A37" s="4" t="inlineStr">
        <is>
          <t>Retail Consumer Loans | HELOCs - purchased</t>
        </is>
      </c>
    </row>
    <row r="38">
      <c r="A38" s="3" t="inlineStr">
        <is>
          <t>Financing Receivable, Past Due [Line Items]</t>
        </is>
      </c>
    </row>
    <row r="39">
      <c r="A39" s="4" t="inlineStr">
        <is>
          <t>Past Due</t>
        </is>
      </c>
      <c r="B39" s="5" t="n">
        <v>261</v>
      </c>
      <c r="C39" s="5" t="n">
        <v>485</v>
      </c>
    </row>
    <row r="40">
      <c r="A40" s="4" t="inlineStr">
        <is>
          <t>Current</t>
        </is>
      </c>
      <c r="B40" s="5" t="n">
        <v>71520</v>
      </c>
      <c r="C40" s="5" t="n">
        <v>116487</v>
      </c>
    </row>
    <row r="41">
      <c r="A41" s="4" t="inlineStr">
        <is>
          <t>Total Loans Receivable</t>
        </is>
      </c>
      <c r="B41" s="5" t="n">
        <v>71781</v>
      </c>
      <c r="C41" s="5" t="n">
        <v>116972</v>
      </c>
    </row>
    <row r="42">
      <c r="A42" s="4" t="inlineStr">
        <is>
          <t>Retail Consumer Loans | HELOCs - purchased | 30-89 Days</t>
        </is>
      </c>
    </row>
    <row r="43">
      <c r="A43" s="3" t="inlineStr">
        <is>
          <t>Financing Receivable, Past Due [Line Items]</t>
        </is>
      </c>
    </row>
    <row r="44">
      <c r="A44" s="4" t="inlineStr">
        <is>
          <t>Past Due</t>
        </is>
      </c>
      <c r="B44" s="5" t="n">
        <v>214</v>
      </c>
      <c r="C44" s="5" t="n">
        <v>0</v>
      </c>
    </row>
    <row r="45">
      <c r="A45" s="4" t="inlineStr">
        <is>
          <t>Retail Consumer Loans | HELOCs - purchased | 90 Days</t>
        </is>
      </c>
    </row>
    <row r="46">
      <c r="A46" s="3" t="inlineStr">
        <is>
          <t>Financing Receivable, Past Due [Line Items]</t>
        </is>
      </c>
    </row>
    <row r="47">
      <c r="A47" s="4" t="inlineStr">
        <is>
          <t>Past Due</t>
        </is>
      </c>
      <c r="B47" s="5" t="n">
        <v>47</v>
      </c>
      <c r="C47" s="5" t="n">
        <v>485</v>
      </c>
    </row>
    <row r="48">
      <c r="A48" s="4" t="inlineStr">
        <is>
          <t>Retail Consumer Loans | Construction and land/lots</t>
        </is>
      </c>
    </row>
    <row r="49">
      <c r="A49" s="3" t="inlineStr">
        <is>
          <t>Financing Receivable, Past Due [Line Items]</t>
        </is>
      </c>
    </row>
    <row r="50">
      <c r="A50" s="4" t="inlineStr">
        <is>
          <t>Past Due</t>
        </is>
      </c>
      <c r="B50" s="5" t="n">
        <v>252</v>
      </c>
      <c r="C50" s="5" t="n">
        <v>144</v>
      </c>
    </row>
    <row r="51">
      <c r="A51" s="4" t="inlineStr">
        <is>
          <t>Current</t>
        </is>
      </c>
      <c r="B51" s="5" t="n">
        <v>81607</v>
      </c>
      <c r="C51" s="5" t="n">
        <v>80458</v>
      </c>
    </row>
    <row r="52">
      <c r="A52" s="4" t="inlineStr">
        <is>
          <t>Total Loans Receivable</t>
        </is>
      </c>
      <c r="B52" s="5" t="n">
        <v>81859</v>
      </c>
      <c r="C52" s="5" t="n">
        <v>80602</v>
      </c>
    </row>
    <row r="53">
      <c r="A53" s="4" t="inlineStr">
        <is>
          <t>Retail Consumer Loans | Construction and land/lots | 30-89 Days</t>
        </is>
      </c>
    </row>
    <row r="54">
      <c r="A54" s="3" t="inlineStr">
        <is>
          <t>Financing Receivable, Past Due [Line Items]</t>
        </is>
      </c>
    </row>
    <row r="55">
      <c r="A55" s="4" t="inlineStr">
        <is>
          <t>Past Due</t>
        </is>
      </c>
      <c r="B55" s="5" t="n">
        <v>0</v>
      </c>
      <c r="C55" s="5" t="n">
        <v>138</v>
      </c>
    </row>
    <row r="56">
      <c r="A56" s="4" t="inlineStr">
        <is>
          <t>Retail Consumer Loans | Construction and land/lots | 90 Days</t>
        </is>
      </c>
    </row>
    <row r="57">
      <c r="A57" s="3" t="inlineStr">
        <is>
          <t>Financing Receivable, Past Due [Line Items]</t>
        </is>
      </c>
    </row>
    <row r="58">
      <c r="A58" s="4" t="inlineStr">
        <is>
          <t>Past Due</t>
        </is>
      </c>
      <c r="B58" s="5" t="n">
        <v>252</v>
      </c>
      <c r="C58" s="5" t="n">
        <v>6</v>
      </c>
    </row>
    <row r="59">
      <c r="A59" s="4" t="inlineStr">
        <is>
          <t>Retail Consumer Loans | Indirect auto finance</t>
        </is>
      </c>
    </row>
    <row r="60">
      <c r="A60" s="3" t="inlineStr">
        <is>
          <t>Financing Receivable, Past Due [Line Items]</t>
        </is>
      </c>
    </row>
    <row r="61">
      <c r="A61" s="4" t="inlineStr">
        <is>
          <t>Past Due</t>
        </is>
      </c>
      <c r="B61" s="5" t="n">
        <v>1041</v>
      </c>
      <c r="C61" s="5" t="n">
        <v>696</v>
      </c>
    </row>
    <row r="62">
      <c r="A62" s="4" t="inlineStr">
        <is>
          <t>Current</t>
        </is>
      </c>
      <c r="B62" s="5" t="n">
        <v>131262</v>
      </c>
      <c r="C62" s="5" t="n">
        <v>152752</v>
      </c>
    </row>
    <row r="63">
      <c r="A63" s="4" t="inlineStr">
        <is>
          <t>Total Loans Receivable</t>
        </is>
      </c>
      <c r="B63" s="5" t="n">
        <v>132303</v>
      </c>
      <c r="C63" s="5" t="n">
        <v>153448</v>
      </c>
    </row>
    <row r="64">
      <c r="A64" s="4" t="inlineStr">
        <is>
          <t>Retail Consumer Loans | Indirect auto finance | 30-89 Days</t>
        </is>
      </c>
    </row>
    <row r="65">
      <c r="A65" s="3" t="inlineStr">
        <is>
          <t>Financing Receivable, Past Due [Line Items]</t>
        </is>
      </c>
    </row>
    <row r="66">
      <c r="A66" s="4" t="inlineStr">
        <is>
          <t>Past Due</t>
        </is>
      </c>
      <c r="B66" s="5" t="n">
        <v>756</v>
      </c>
      <c r="C66" s="5" t="n">
        <v>459</v>
      </c>
    </row>
    <row r="67">
      <c r="A67" s="4" t="inlineStr">
        <is>
          <t>Retail Consumer Loans | Indirect auto finance | 90 Days</t>
        </is>
      </c>
    </row>
    <row r="68">
      <c r="A68" s="3" t="inlineStr">
        <is>
          <t>Financing Receivable, Past Due [Line Items]</t>
        </is>
      </c>
    </row>
    <row r="69">
      <c r="A69" s="4" t="inlineStr">
        <is>
          <t>Past Due</t>
        </is>
      </c>
      <c r="B69" s="5" t="n">
        <v>285</v>
      </c>
      <c r="C69" s="5" t="n">
        <v>237</v>
      </c>
    </row>
    <row r="70">
      <c r="A70" s="4" t="inlineStr">
        <is>
          <t>Retail Consumer Loans | Consumer</t>
        </is>
      </c>
    </row>
    <row r="71">
      <c r="A71" s="3" t="inlineStr">
        <is>
          <t>Financing Receivable, Past Due [Line Items]</t>
        </is>
      </c>
    </row>
    <row r="72">
      <c r="A72" s="4" t="inlineStr">
        <is>
          <t>Past Due</t>
        </is>
      </c>
      <c r="B72" s="5" t="n">
        <v>55</v>
      </c>
      <c r="C72" s="5" t="n">
        <v>14</v>
      </c>
    </row>
    <row r="73">
      <c r="A73" s="4" t="inlineStr">
        <is>
          <t>Current</t>
        </is>
      </c>
      <c r="B73" s="5" t="n">
        <v>10204</v>
      </c>
      <c r="C73" s="5" t="n">
        <v>11402</v>
      </c>
    </row>
    <row r="74">
      <c r="A74" s="4" t="inlineStr">
        <is>
          <t>Total Loans Receivable</t>
        </is>
      </c>
      <c r="B74" s="5" t="n">
        <v>10259</v>
      </c>
      <c r="C74" s="5" t="n">
        <v>11416</v>
      </c>
    </row>
    <row r="75">
      <c r="A75" s="4" t="inlineStr">
        <is>
          <t>Retail Consumer Loans | Consumer | 30-89 Days</t>
        </is>
      </c>
    </row>
    <row r="76">
      <c r="A76" s="3" t="inlineStr">
        <is>
          <t>Financing Receivable, Past Due [Line Items]</t>
        </is>
      </c>
    </row>
    <row r="77">
      <c r="A77" s="4" t="inlineStr">
        <is>
          <t>Past Due</t>
        </is>
      </c>
      <c r="B77" s="5" t="n">
        <v>30</v>
      </c>
      <c r="C77" s="5" t="n">
        <v>6</v>
      </c>
    </row>
    <row r="78">
      <c r="A78" s="4" t="inlineStr">
        <is>
          <t>Retail Consumer Loans | Consumer | 90 Days</t>
        </is>
      </c>
    </row>
    <row r="79">
      <c r="A79" s="3" t="inlineStr">
        <is>
          <t>Financing Receivable, Past Due [Line Items]</t>
        </is>
      </c>
    </row>
    <row r="80">
      <c r="A80" s="4" t="inlineStr">
        <is>
          <t>Past Due</t>
        </is>
      </c>
      <c r="B80" s="5" t="n">
        <v>25</v>
      </c>
      <c r="C80" s="5" t="n">
        <v>8</v>
      </c>
    </row>
    <row r="81">
      <c r="A81" s="4" t="inlineStr">
        <is>
          <t>Commercial Loans</t>
        </is>
      </c>
    </row>
    <row r="82">
      <c r="A82" s="3" t="inlineStr">
        <is>
          <t>Financing Receivable, Past Due [Line Items]</t>
        </is>
      </c>
    </row>
    <row r="83">
      <c r="A83" s="4" t="inlineStr">
        <is>
          <t>Total Loans Receivable</t>
        </is>
      </c>
      <c r="B83" s="5" t="n">
        <v>1861588</v>
      </c>
      <c r="C83" s="5" t="n">
        <v>1542722</v>
      </c>
    </row>
    <row r="84">
      <c r="A84" s="4" t="inlineStr">
        <is>
          <t>Commercial Loans | Commercial real estate</t>
        </is>
      </c>
    </row>
    <row r="85">
      <c r="A85" s="3" t="inlineStr">
        <is>
          <t>Financing Receivable, Past Due [Line Items]</t>
        </is>
      </c>
    </row>
    <row r="86">
      <c r="A86" s="4" t="inlineStr">
        <is>
          <t>Past Due</t>
        </is>
      </c>
      <c r="B86" s="5" t="n">
        <v>7420</v>
      </c>
      <c r="C86" s="5" t="n">
        <v>2795</v>
      </c>
    </row>
    <row r="87">
      <c r="A87" s="4" t="inlineStr">
        <is>
          <t>Current</t>
        </is>
      </c>
      <c r="B87" s="5" t="n">
        <v>1045486</v>
      </c>
      <c r="C87" s="5" t="n">
        <v>924466</v>
      </c>
    </row>
    <row r="88">
      <c r="A88" s="4" t="inlineStr">
        <is>
          <t>Total Loans Receivable</t>
        </is>
      </c>
      <c r="B88" s="5" t="n">
        <v>1052906</v>
      </c>
      <c r="C88" s="5" t="n">
        <v>927261</v>
      </c>
    </row>
    <row r="89">
      <c r="A89" s="4" t="inlineStr">
        <is>
          <t>Commercial Loans | Commercial real estate | 30-89 Days</t>
        </is>
      </c>
    </row>
    <row r="90">
      <c r="A90" s="3" t="inlineStr">
        <is>
          <t>Financing Receivable, Past Due [Line Items]</t>
        </is>
      </c>
    </row>
    <row r="91">
      <c r="A91" s="4" t="inlineStr">
        <is>
          <t>Past Due</t>
        </is>
      </c>
      <c r="B91" s="5" t="n">
        <v>4528</v>
      </c>
      <c r="C91" s="5" t="n">
        <v>2279</v>
      </c>
    </row>
    <row r="92">
      <c r="A92" s="4" t="inlineStr">
        <is>
          <t>Commercial Loans | Commercial real estate | 90 Days</t>
        </is>
      </c>
    </row>
    <row r="93">
      <c r="A93" s="3" t="inlineStr">
        <is>
          <t>Financing Receivable, Past Due [Line Items]</t>
        </is>
      </c>
    </row>
    <row r="94">
      <c r="A94" s="4" t="inlineStr">
        <is>
          <t>Past Due</t>
        </is>
      </c>
      <c r="B94" s="5" t="n">
        <v>2892</v>
      </c>
      <c r="C94" s="5" t="n">
        <v>516</v>
      </c>
    </row>
    <row r="95">
      <c r="A95" s="4" t="inlineStr">
        <is>
          <t>Commercial Loans | Construction and development</t>
        </is>
      </c>
    </row>
    <row r="96">
      <c r="A96" s="3" t="inlineStr">
        <is>
          <t>Financing Receivable, Past Due [Line Items]</t>
        </is>
      </c>
    </row>
    <row r="97">
      <c r="A97" s="4" t="inlineStr">
        <is>
          <t>Past Due</t>
        </is>
      </c>
      <c r="B97" s="5" t="n">
        <v>634</v>
      </c>
      <c r="C97" s="5" t="n">
        <v>1133</v>
      </c>
    </row>
    <row r="98">
      <c r="A98" s="4" t="inlineStr">
        <is>
          <t>Current</t>
        </is>
      </c>
      <c r="B98" s="5" t="n">
        <v>215300</v>
      </c>
      <c r="C98" s="5" t="n">
        <v>209783</v>
      </c>
    </row>
    <row r="99">
      <c r="A99" s="4" t="inlineStr">
        <is>
          <t>Total Loans Receivable</t>
        </is>
      </c>
      <c r="B99" s="5" t="n">
        <v>215934</v>
      </c>
      <c r="C99" s="5" t="n">
        <v>210916</v>
      </c>
    </row>
    <row r="100">
      <c r="A100" s="4" t="inlineStr">
        <is>
          <t>Commercial Loans | Construction and development | 30-89 Days</t>
        </is>
      </c>
    </row>
    <row r="101">
      <c r="A101" s="3" t="inlineStr">
        <is>
          <t>Financing Receivable, Past Due [Line Items]</t>
        </is>
      </c>
    </row>
    <row r="102">
      <c r="A102" s="4" t="inlineStr">
        <is>
          <t>Past Due</t>
        </is>
      </c>
      <c r="B102" s="5" t="n">
        <v>293</v>
      </c>
      <c r="C102" s="5" t="n">
        <v>0</v>
      </c>
    </row>
    <row r="103">
      <c r="A103" s="4" t="inlineStr">
        <is>
          <t>Commercial Loans | Construction and development | 90 Days</t>
        </is>
      </c>
    </row>
    <row r="104">
      <c r="A104" s="3" t="inlineStr">
        <is>
          <t>Financing Receivable, Past Due [Line Items]</t>
        </is>
      </c>
    </row>
    <row r="105">
      <c r="A105" s="4" t="inlineStr">
        <is>
          <t>Past Due</t>
        </is>
      </c>
      <c r="B105" s="5" t="n">
        <v>341</v>
      </c>
      <c r="C105" s="5" t="n">
        <v>1133</v>
      </c>
    </row>
    <row r="106">
      <c r="A106" s="4" t="inlineStr">
        <is>
          <t>Commercial Loans | Commercial and industrial</t>
        </is>
      </c>
    </row>
    <row r="107">
      <c r="A107" s="3" t="inlineStr">
        <is>
          <t>Financing Receivable, Past Due [Line Items]</t>
        </is>
      </c>
    </row>
    <row r="108">
      <c r="A108" s="4" t="inlineStr">
        <is>
          <t>Past Due</t>
        </is>
      </c>
      <c r="B108" s="5" t="n">
        <v>91</v>
      </c>
      <c r="C108" s="5" t="n">
        <v>306</v>
      </c>
    </row>
    <row r="109">
      <c r="A109" s="4" t="inlineStr">
        <is>
          <t>Current</t>
        </is>
      </c>
      <c r="B109" s="5" t="n">
        <v>154734</v>
      </c>
      <c r="C109" s="5" t="n">
        <v>160165</v>
      </c>
    </row>
    <row r="110">
      <c r="A110" s="4" t="inlineStr">
        <is>
          <t>Total Loans Receivable</t>
        </is>
      </c>
      <c r="B110" s="5" t="n">
        <v>154825</v>
      </c>
      <c r="C110" s="5" t="n">
        <v>160471</v>
      </c>
    </row>
    <row r="111">
      <c r="A111" s="4" t="inlineStr">
        <is>
          <t>Commercial Loans | Commercial and industrial | 30-89 Days</t>
        </is>
      </c>
    </row>
    <row r="112">
      <c r="A112" s="3" t="inlineStr">
        <is>
          <t>Financing Receivable, Past Due [Line Items]</t>
        </is>
      </c>
    </row>
    <row r="113">
      <c r="A113" s="4" t="inlineStr">
        <is>
          <t>Past Due</t>
        </is>
      </c>
      <c r="B113" s="5" t="n">
        <v>0</v>
      </c>
      <c r="C113" s="5" t="n">
        <v>207</v>
      </c>
    </row>
    <row r="114">
      <c r="A114" s="4" t="inlineStr">
        <is>
          <t>Commercial Loans | Commercial and industrial | 90 Days</t>
        </is>
      </c>
    </row>
    <row r="115">
      <c r="A115" s="3" t="inlineStr">
        <is>
          <t>Financing Receivable, Past Due [Line Items]</t>
        </is>
      </c>
    </row>
    <row r="116">
      <c r="A116" s="4" t="inlineStr">
        <is>
          <t>Past Due</t>
        </is>
      </c>
      <c r="B116" s="5" t="n">
        <v>91</v>
      </c>
      <c r="C116" s="5" t="n">
        <v>99</v>
      </c>
    </row>
    <row r="117">
      <c r="A117" s="4" t="inlineStr">
        <is>
          <t>Commercial Loans | Equipment finance</t>
        </is>
      </c>
    </row>
    <row r="118">
      <c r="A118" s="3" t="inlineStr">
        <is>
          <t>Financing Receivable, Past Due [Line Items]</t>
        </is>
      </c>
    </row>
    <row r="119">
      <c r="A119" s="4" t="inlineStr">
        <is>
          <t>Past Due</t>
        </is>
      </c>
      <c r="B119" s="5" t="n">
        <v>801</v>
      </c>
      <c r="C119" s="5" t="n">
        <v>1033</v>
      </c>
    </row>
    <row r="120">
      <c r="A120" s="4" t="inlineStr">
        <is>
          <t>Current</t>
        </is>
      </c>
      <c r="B120" s="5" t="n">
        <v>228438</v>
      </c>
      <c r="C120" s="5" t="n">
        <v>131025</v>
      </c>
    </row>
    <row r="121">
      <c r="A121" s="4" t="inlineStr">
        <is>
          <t>Total Loans Receivable</t>
        </is>
      </c>
      <c r="B121" s="5" t="n">
        <v>229239</v>
      </c>
      <c r="C121" s="5" t="n">
        <v>132058</v>
      </c>
    </row>
    <row r="122">
      <c r="A122" s="4" t="inlineStr">
        <is>
          <t>Commercial Loans | Equipment finance | 30-89 Days</t>
        </is>
      </c>
    </row>
    <row r="123">
      <c r="A123" s="3" t="inlineStr">
        <is>
          <t>Financing Receivable, Past Due [Line Items]</t>
        </is>
      </c>
    </row>
    <row r="124">
      <c r="A124" s="4" t="inlineStr">
        <is>
          <t>Past Due</t>
        </is>
      </c>
      <c r="B124" s="5" t="n">
        <v>303</v>
      </c>
      <c r="C124" s="5" t="n">
        <v>649</v>
      </c>
    </row>
    <row r="125">
      <c r="A125" s="4" t="inlineStr">
        <is>
          <t>Commercial Loans | Equipment finance | 90 Days</t>
        </is>
      </c>
    </row>
    <row r="126">
      <c r="A126" s="3" t="inlineStr">
        <is>
          <t>Financing Receivable, Past Due [Line Items]</t>
        </is>
      </c>
    </row>
    <row r="127">
      <c r="A127" s="4" t="inlineStr">
        <is>
          <t>Past Due</t>
        </is>
      </c>
      <c r="B127" s="5" t="n">
        <v>498</v>
      </c>
      <c r="C127" s="5" t="n">
        <v>384</v>
      </c>
    </row>
    <row r="128">
      <c r="A128" s="4" t="inlineStr">
        <is>
          <t>Commercial Loans | Municipal leases</t>
        </is>
      </c>
    </row>
    <row r="129">
      <c r="A129" s="3" t="inlineStr">
        <is>
          <t>Financing Receivable, Past Due [Line Items]</t>
        </is>
      </c>
    </row>
    <row r="130">
      <c r="A130" s="4" t="inlineStr">
        <is>
          <t>Past Due</t>
        </is>
      </c>
      <c r="B130" s="5" t="n">
        <v>0</v>
      </c>
      <c r="C130" s="5" t="n">
        <v>0</v>
      </c>
    </row>
    <row r="131">
      <c r="A131" s="4" t="inlineStr">
        <is>
          <t>Current</t>
        </is>
      </c>
      <c r="B131" s="5" t="n">
        <v>127987</v>
      </c>
      <c r="C131" s="5" t="n">
        <v>112016</v>
      </c>
    </row>
    <row r="132">
      <c r="A132" s="4" t="inlineStr">
        <is>
          <t>Total Loans Receivable</t>
        </is>
      </c>
      <c r="B132" s="5" t="n">
        <v>127987</v>
      </c>
      <c r="C132" s="5" t="n">
        <v>112016</v>
      </c>
    </row>
    <row r="133">
      <c r="A133" s="4" t="inlineStr">
        <is>
          <t>Commercial Loans | Municipal leases | 30-89 Days</t>
        </is>
      </c>
    </row>
    <row r="134">
      <c r="A134" s="3" t="inlineStr">
        <is>
          <t>Financing Receivable, Past Due [Line Items]</t>
        </is>
      </c>
    </row>
    <row r="135">
      <c r="A135" s="4" t="inlineStr">
        <is>
          <t>Past Due</t>
        </is>
      </c>
      <c r="B135" s="5" t="n">
        <v>0</v>
      </c>
      <c r="C135" s="5" t="n">
        <v>0</v>
      </c>
    </row>
    <row r="136">
      <c r="A136" s="4" t="inlineStr">
        <is>
          <t>Commercial Loans | Municipal leases | 90 Days</t>
        </is>
      </c>
    </row>
    <row r="137">
      <c r="A137" s="3" t="inlineStr">
        <is>
          <t>Financing Receivable, Past Due [Line Items]</t>
        </is>
      </c>
    </row>
    <row r="138">
      <c r="A138" s="4" t="inlineStr">
        <is>
          <t>Past Due</t>
        </is>
      </c>
      <c r="B138" s="5" t="n">
        <v>0</v>
      </c>
      <c r="C138" s="5" t="n">
        <v>0</v>
      </c>
    </row>
    <row r="139">
      <c r="A139" s="4" t="inlineStr">
        <is>
          <t>Commercial Loans | paycheck protection program [Domain]</t>
        </is>
      </c>
    </row>
    <row r="140">
      <c r="A140" s="3" t="inlineStr">
        <is>
          <t>Financing Receivable, Past Due [Line Items]</t>
        </is>
      </c>
    </row>
    <row r="141">
      <c r="A141" s="4" t="inlineStr">
        <is>
          <t>Past Due</t>
        </is>
      </c>
      <c r="B141" s="5" t="n">
        <v>0</v>
      </c>
    </row>
    <row r="142">
      <c r="A142" s="4" t="inlineStr">
        <is>
          <t>Current</t>
        </is>
      </c>
      <c r="B142" s="5" t="n">
        <v>80697</v>
      </c>
    </row>
    <row r="143">
      <c r="A143" s="4" t="inlineStr">
        <is>
          <t>Total Loans Receivable</t>
        </is>
      </c>
      <c r="B143" s="5" t="n">
        <v>80697</v>
      </c>
      <c r="C143" s="7" t="n">
        <v>0</v>
      </c>
    </row>
    <row r="144">
      <c r="A144" s="4" t="inlineStr">
        <is>
          <t>Commercial Loans | paycheck protection program [Domain] | 30-89 Days</t>
        </is>
      </c>
    </row>
    <row r="145">
      <c r="A145" s="3" t="inlineStr">
        <is>
          <t>Financing Receivable, Past Due [Line Items]</t>
        </is>
      </c>
    </row>
    <row r="146">
      <c r="A146" s="4" t="inlineStr">
        <is>
          <t>Past Due</t>
        </is>
      </c>
      <c r="B146" s="5" t="n">
        <v>0</v>
      </c>
    </row>
    <row r="147">
      <c r="A147" s="4" t="inlineStr">
        <is>
          <t>Commercial Loans | paycheck protection program [Domain] | 90 Days</t>
        </is>
      </c>
    </row>
    <row r="148">
      <c r="A148" s="3" t="inlineStr">
        <is>
          <t>Financing Receivable, Past Due [Line Items]</t>
        </is>
      </c>
    </row>
    <row r="149">
      <c r="A149" s="4" t="inlineStr">
        <is>
          <t>Past Due</t>
        </is>
      </c>
      <c r="B14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st Due Loans Still Accruing and Nonaccruing Interest (Details) - USD ($) $ in Thousands</t>
        </is>
      </c>
      <c r="B1" s="2" t="inlineStr">
        <is>
          <t>Jun. 30, 2020</t>
        </is>
      </c>
      <c r="C1" s="2" t="inlineStr">
        <is>
          <t>Jun. 30, 2019</t>
        </is>
      </c>
    </row>
    <row r="2">
      <c r="A2" s="3" t="inlineStr">
        <is>
          <t>Accounts, Notes, Loans and Financing Receivable</t>
        </is>
      </c>
    </row>
    <row r="3">
      <c r="A3" s="4" t="inlineStr">
        <is>
          <t>Nonaccruing</t>
        </is>
      </c>
      <c r="B3" s="7" t="n">
        <v>15923</v>
      </c>
      <c r="C3" s="7" t="n">
        <v>10358</v>
      </c>
    </row>
    <row r="4">
      <c r="A4" s="4" t="inlineStr">
        <is>
          <t>90 Days &amp; still accruing</t>
        </is>
      </c>
      <c r="B4" s="5" t="n">
        <v>0</v>
      </c>
      <c r="C4" s="5" t="n">
        <v>0</v>
      </c>
    </row>
    <row r="5">
      <c r="A5" s="4" t="inlineStr">
        <is>
          <t>Purchased Credit Impaired (PCI) Loans</t>
        </is>
      </c>
    </row>
    <row r="6">
      <c r="A6" s="3" t="inlineStr">
        <is>
          <t>Accounts, Notes, Loans and Financing Receivable</t>
        </is>
      </c>
    </row>
    <row r="7">
      <c r="A7" s="4" t="inlineStr">
        <is>
          <t>Nonaccruing</t>
        </is>
      </c>
      <c r="B7" s="5" t="n">
        <v>965</v>
      </c>
      <c r="C7" s="5" t="n">
        <v>1344</v>
      </c>
    </row>
    <row r="8">
      <c r="A8" s="4" t="inlineStr">
        <is>
          <t>Retail Consumer Loans | One-to-four family</t>
        </is>
      </c>
    </row>
    <row r="9">
      <c r="A9" s="3" t="inlineStr">
        <is>
          <t>Accounts, Notes, Loans and Financing Receivable</t>
        </is>
      </c>
    </row>
    <row r="10">
      <c r="A10" s="4" t="inlineStr">
        <is>
          <t>Nonaccruing</t>
        </is>
      </c>
      <c r="B10" s="5" t="n">
        <v>3582</v>
      </c>
      <c r="C10" s="5" t="n">
        <v>3223</v>
      </c>
    </row>
    <row r="11">
      <c r="A11" s="4" t="inlineStr">
        <is>
          <t>90 Days &amp; still accruing</t>
        </is>
      </c>
      <c r="B11" s="5" t="n">
        <v>0</v>
      </c>
      <c r="C11" s="5" t="n">
        <v>0</v>
      </c>
    </row>
    <row r="12">
      <c r="A12" s="4" t="inlineStr">
        <is>
          <t>Retail Consumer Loans | HELOCs - originated</t>
        </is>
      </c>
    </row>
    <row r="13">
      <c r="A13" s="3" t="inlineStr">
        <is>
          <t>Accounts, Notes, Loans and Financing Receivable</t>
        </is>
      </c>
    </row>
    <row r="14">
      <c r="A14" s="4" t="inlineStr">
        <is>
          <t>Nonaccruing</t>
        </is>
      </c>
      <c r="B14" s="5" t="n">
        <v>531</v>
      </c>
      <c r="C14" s="5" t="n">
        <v>372</v>
      </c>
    </row>
    <row r="15">
      <c r="A15" s="4" t="inlineStr">
        <is>
          <t>90 Days &amp; still accruing</t>
        </is>
      </c>
      <c r="B15" s="5" t="n">
        <v>0</v>
      </c>
      <c r="C15" s="5" t="n">
        <v>0</v>
      </c>
    </row>
    <row r="16">
      <c r="A16" s="4" t="inlineStr">
        <is>
          <t>Retail Consumer Loans | HELOCs - purchased</t>
        </is>
      </c>
    </row>
    <row r="17">
      <c r="A17" s="3" t="inlineStr">
        <is>
          <t>Accounts, Notes, Loans and Financing Receivable</t>
        </is>
      </c>
    </row>
    <row r="18">
      <c r="A18" s="4" t="inlineStr">
        <is>
          <t>Nonaccruing</t>
        </is>
      </c>
      <c r="B18" s="5" t="n">
        <v>662</v>
      </c>
      <c r="C18" s="5" t="n">
        <v>666</v>
      </c>
    </row>
    <row r="19">
      <c r="A19" s="4" t="inlineStr">
        <is>
          <t>90 Days &amp; still accruing</t>
        </is>
      </c>
      <c r="B19" s="5" t="n">
        <v>0</v>
      </c>
      <c r="C19" s="5" t="n">
        <v>0</v>
      </c>
    </row>
    <row r="20">
      <c r="A20" s="4" t="inlineStr">
        <is>
          <t>Retail Consumer Loans | Construction and land/lots</t>
        </is>
      </c>
    </row>
    <row r="21">
      <c r="A21" s="3" t="inlineStr">
        <is>
          <t>Accounts, Notes, Loans and Financing Receivable</t>
        </is>
      </c>
    </row>
    <row r="22">
      <c r="A22" s="4" t="inlineStr">
        <is>
          <t>Nonaccruing</t>
        </is>
      </c>
      <c r="B22" s="5" t="n">
        <v>37</v>
      </c>
      <c r="C22" s="5" t="n">
        <v>6</v>
      </c>
    </row>
    <row r="23">
      <c r="A23" s="4" t="inlineStr">
        <is>
          <t>90 Days &amp; still accruing</t>
        </is>
      </c>
      <c r="B23" s="5" t="n">
        <v>0</v>
      </c>
      <c r="C23" s="5" t="n">
        <v>0</v>
      </c>
    </row>
    <row r="24">
      <c r="A24" s="4" t="inlineStr">
        <is>
          <t>Retail Consumer Loans | Indirect auto finance</t>
        </is>
      </c>
    </row>
    <row r="25">
      <c r="A25" s="3" t="inlineStr">
        <is>
          <t>Accounts, Notes, Loans and Financing Receivable</t>
        </is>
      </c>
    </row>
    <row r="26">
      <c r="A26" s="4" t="inlineStr">
        <is>
          <t>Nonaccruing</t>
        </is>
      </c>
      <c r="B26" s="5" t="n">
        <v>668</v>
      </c>
      <c r="C26" s="5" t="n">
        <v>463</v>
      </c>
    </row>
    <row r="27">
      <c r="A27" s="4" t="inlineStr">
        <is>
          <t>90 Days &amp; still accruing</t>
        </is>
      </c>
      <c r="B27" s="5" t="n">
        <v>0</v>
      </c>
      <c r="C27" s="5" t="n">
        <v>0</v>
      </c>
    </row>
    <row r="28">
      <c r="A28" s="4" t="inlineStr">
        <is>
          <t>Retail Consumer Loans | Consumer</t>
        </is>
      </c>
    </row>
    <row r="29">
      <c r="A29" s="3" t="inlineStr">
        <is>
          <t>Accounts, Notes, Loans and Financing Receivable</t>
        </is>
      </c>
    </row>
    <row r="30">
      <c r="A30" s="4" t="inlineStr">
        <is>
          <t>Nonaccruing</t>
        </is>
      </c>
      <c r="B30" s="5" t="n">
        <v>49</v>
      </c>
      <c r="C30" s="5" t="n">
        <v>21</v>
      </c>
    </row>
    <row r="31">
      <c r="A31" s="4" t="inlineStr">
        <is>
          <t>90 Days &amp; still accruing</t>
        </is>
      </c>
      <c r="B31" s="5" t="n">
        <v>0</v>
      </c>
      <c r="C31" s="5" t="n">
        <v>0</v>
      </c>
    </row>
    <row r="32">
      <c r="A32" s="4" t="inlineStr">
        <is>
          <t>Commercial Loans | Commercial real estate</t>
        </is>
      </c>
    </row>
    <row r="33">
      <c r="A33" s="3" t="inlineStr">
        <is>
          <t>Accounts, Notes, Loans and Financing Receivable</t>
        </is>
      </c>
    </row>
    <row r="34">
      <c r="A34" s="4" t="inlineStr">
        <is>
          <t>Nonaccruing</t>
        </is>
      </c>
      <c r="B34" s="5" t="n">
        <v>8869</v>
      </c>
      <c r="C34" s="5" t="n">
        <v>3559</v>
      </c>
    </row>
    <row r="35">
      <c r="A35" s="4" t="inlineStr">
        <is>
          <t>90 Days &amp; still accruing</t>
        </is>
      </c>
      <c r="B35" s="5" t="n">
        <v>0</v>
      </c>
      <c r="C35" s="5" t="n">
        <v>0</v>
      </c>
    </row>
    <row r="36">
      <c r="A36" s="4" t="inlineStr">
        <is>
          <t>Commercial Loans | Construction and development</t>
        </is>
      </c>
    </row>
    <row r="37">
      <c r="A37" s="3" t="inlineStr">
        <is>
          <t>Accounts, Notes, Loans and Financing Receivable</t>
        </is>
      </c>
    </row>
    <row r="38">
      <c r="A38" s="4" t="inlineStr">
        <is>
          <t>Nonaccruing</t>
        </is>
      </c>
      <c r="B38" s="5" t="n">
        <v>465</v>
      </c>
      <c r="C38" s="5" t="n">
        <v>1357</v>
      </c>
    </row>
    <row r="39">
      <c r="A39" s="4" t="inlineStr">
        <is>
          <t>90 Days &amp; still accruing</t>
        </is>
      </c>
      <c r="B39" s="5" t="n">
        <v>0</v>
      </c>
      <c r="C39" s="5" t="n">
        <v>0</v>
      </c>
    </row>
    <row r="40">
      <c r="A40" s="4" t="inlineStr">
        <is>
          <t>Commercial Loans | Commercial and industrial</t>
        </is>
      </c>
    </row>
    <row r="41">
      <c r="A41" s="3" t="inlineStr">
        <is>
          <t>Accounts, Notes, Loans and Financing Receivable</t>
        </is>
      </c>
    </row>
    <row r="42">
      <c r="A42" s="4" t="inlineStr">
        <is>
          <t>Nonaccruing</t>
        </is>
      </c>
      <c r="B42" s="5" t="n">
        <v>259</v>
      </c>
      <c r="C42" s="5" t="n">
        <v>307</v>
      </c>
    </row>
    <row r="43">
      <c r="A43" s="4" t="inlineStr">
        <is>
          <t>90 Days &amp; still accruing</t>
        </is>
      </c>
      <c r="B43" s="5" t="n">
        <v>0</v>
      </c>
      <c r="C43" s="5" t="n">
        <v>0</v>
      </c>
    </row>
    <row r="44">
      <c r="A44" s="4" t="inlineStr">
        <is>
          <t>Commercial Loans | Equipment finance</t>
        </is>
      </c>
    </row>
    <row r="45">
      <c r="A45" s="3" t="inlineStr">
        <is>
          <t>Accounts, Notes, Loans and Financing Receivable</t>
        </is>
      </c>
    </row>
    <row r="46">
      <c r="A46" s="4" t="inlineStr">
        <is>
          <t>Nonaccruing</t>
        </is>
      </c>
      <c r="B46" s="5" t="n">
        <v>801</v>
      </c>
      <c r="C46" s="5" t="n">
        <v>384</v>
      </c>
    </row>
    <row r="47">
      <c r="A47" s="4" t="inlineStr">
        <is>
          <t>90 Days &amp; still accruing</t>
        </is>
      </c>
      <c r="B47" s="7" t="n">
        <v>0</v>
      </c>
      <c r="C4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roubled Debt Restructurings Performing and Excluded from Nonaccruing Loans (Details) - USD ($) $ in Thousands</t>
        </is>
      </c>
      <c r="B1" s="2" t="inlineStr">
        <is>
          <t>Jun. 30, 2020</t>
        </is>
      </c>
      <c r="C1" s="2" t="inlineStr">
        <is>
          <t>Jun. 30, 2019</t>
        </is>
      </c>
    </row>
    <row r="2">
      <c r="A2" s="4" t="inlineStr">
        <is>
          <t>Performing financing receivable</t>
        </is>
      </c>
    </row>
    <row r="3">
      <c r="A3" s="3" t="inlineStr">
        <is>
          <t>Financing Receivable, Modifications</t>
        </is>
      </c>
    </row>
    <row r="4">
      <c r="A4" s="4" t="inlineStr">
        <is>
          <t>Performing TDRs included in impaired loans</t>
        </is>
      </c>
      <c r="B4" s="7" t="n">
        <v>13153</v>
      </c>
      <c r="C4" s="7" t="n">
        <v>231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Allowance for Credit Losses on Financing Receivables Table (Details) - USD ($) $ in Thousands</t>
        </is>
      </c>
      <c r="B1" s="2" t="inlineStr">
        <is>
          <t>12 Months Ended</t>
        </is>
      </c>
    </row>
    <row r="2">
      <c r="B2" s="2" t="inlineStr">
        <is>
          <t>Jun. 30, 2020</t>
        </is>
      </c>
      <c r="C2" s="2" t="inlineStr">
        <is>
          <t>Jun. 30, 2019</t>
        </is>
      </c>
      <c r="D2" s="2" t="inlineStr">
        <is>
          <t>Jun. 30, 2018</t>
        </is>
      </c>
    </row>
    <row r="3">
      <c r="A3" s="3" t="inlineStr">
        <is>
          <t>Financing Receivable, Allowance for Credit Loss [Roll Forward]</t>
        </is>
      </c>
    </row>
    <row r="4">
      <c r="A4" s="4" t="inlineStr">
        <is>
          <t>Balance at beginning of period</t>
        </is>
      </c>
      <c r="B4" s="7" t="n">
        <v>21429</v>
      </c>
      <c r="C4" s="7" t="n">
        <v>21060</v>
      </c>
      <c r="D4" s="7" t="n">
        <v>21151</v>
      </c>
    </row>
    <row r="5">
      <c r="A5" s="4" t="inlineStr">
        <is>
          <t>Provision for (recovery of) loan losses</t>
        </is>
      </c>
      <c r="B5" s="5" t="n">
        <v>8500</v>
      </c>
      <c r="C5" s="5" t="n">
        <v>5700</v>
      </c>
      <c r="D5" s="5" t="n">
        <v>0</v>
      </c>
    </row>
    <row r="6">
      <c r="A6" s="4" t="inlineStr">
        <is>
          <t>Charge-offs</t>
        </is>
      </c>
      <c r="B6" s="5" t="n">
        <v>-3816</v>
      </c>
      <c r="C6" s="5" t="n">
        <v>-7409</v>
      </c>
      <c r="D6" s="5" t="n">
        <v>-2647</v>
      </c>
    </row>
    <row r="7">
      <c r="A7" s="4" t="inlineStr">
        <is>
          <t>Recoveries</t>
        </is>
      </c>
      <c r="B7" s="5" t="n">
        <v>1959</v>
      </c>
      <c r="C7" s="5" t="n">
        <v>2078</v>
      </c>
      <c r="D7" s="5" t="n">
        <v>2556</v>
      </c>
    </row>
    <row r="8">
      <c r="A8" s="4" t="inlineStr">
        <is>
          <t>Balance at end of period</t>
        </is>
      </c>
      <c r="B8" s="5" t="n">
        <v>28072</v>
      </c>
      <c r="C8" s="5" t="n">
        <v>21429</v>
      </c>
      <c r="D8" s="5" t="n">
        <v>21060</v>
      </c>
    </row>
    <row r="9">
      <c r="A9" s="4" t="inlineStr">
        <is>
          <t>Retail Consumer Loans</t>
        </is>
      </c>
    </row>
    <row r="10">
      <c r="A10" s="3" t="inlineStr">
        <is>
          <t>Financing Receivable, Allowance for Credit Loss [Roll Forward]</t>
        </is>
      </c>
    </row>
    <row r="11">
      <c r="A11" s="4" t="inlineStr">
        <is>
          <t>Balance at beginning of period</t>
        </is>
      </c>
      <c r="B11" s="5" t="n">
        <v>6419</v>
      </c>
      <c r="C11" s="5" t="n">
        <v>7527</v>
      </c>
      <c r="D11" s="5" t="n">
        <v>8585</v>
      </c>
    </row>
    <row r="12">
      <c r="A12" s="4" t="inlineStr">
        <is>
          <t>Provision for (recovery of) loan losses</t>
        </is>
      </c>
      <c r="B12" s="5" t="n">
        <v>-137</v>
      </c>
      <c r="C12" s="5" t="n">
        <v>-1244</v>
      </c>
      <c r="D12" s="5" t="n">
        <v>-906</v>
      </c>
    </row>
    <row r="13">
      <c r="A13" s="4" t="inlineStr">
        <is>
          <t>Charge-offs</t>
        </is>
      </c>
      <c r="B13" s="5" t="n">
        <v>-855</v>
      </c>
      <c r="C13" s="5" t="n">
        <v>-1136</v>
      </c>
      <c r="D13" s="5" t="n">
        <v>-1142</v>
      </c>
    </row>
    <row r="14">
      <c r="A14" s="4" t="inlineStr">
        <is>
          <t>Recoveries</t>
        </is>
      </c>
      <c r="B14" s="5" t="n">
        <v>1479</v>
      </c>
      <c r="C14" s="5" t="n">
        <v>1272</v>
      </c>
      <c r="D14" s="5" t="n">
        <v>990</v>
      </c>
    </row>
    <row r="15">
      <c r="A15" s="4" t="inlineStr">
        <is>
          <t>Balance at end of period</t>
        </is>
      </c>
      <c r="B15" s="5" t="n">
        <v>6906</v>
      </c>
      <c r="C15" s="5" t="n">
        <v>6419</v>
      </c>
      <c r="D15" s="5" t="n">
        <v>7527</v>
      </c>
    </row>
    <row r="16">
      <c r="A16" s="4" t="inlineStr">
        <is>
          <t>Commercial Loans</t>
        </is>
      </c>
    </row>
    <row r="17">
      <c r="A17" s="3" t="inlineStr">
        <is>
          <t>Financing Receivable, Allowance for Credit Loss [Roll Forward]</t>
        </is>
      </c>
    </row>
    <row r="18">
      <c r="A18" s="4" t="inlineStr">
        <is>
          <t>Balance at beginning of period</t>
        </is>
      </c>
      <c r="B18" s="5" t="n">
        <v>14809</v>
      </c>
      <c r="C18" s="5" t="n">
        <v>13050</v>
      </c>
      <c r="D18" s="5" t="n">
        <v>11839</v>
      </c>
    </row>
    <row r="19">
      <c r="A19" s="4" t="inlineStr">
        <is>
          <t>Provision for (recovery of) loan losses</t>
        </is>
      </c>
      <c r="B19" s="5" t="n">
        <v>8656</v>
      </c>
      <c r="C19" s="5" t="n">
        <v>7226</v>
      </c>
      <c r="D19" s="5" t="n">
        <v>678</v>
      </c>
    </row>
    <row r="20">
      <c r="A20" s="4" t="inlineStr">
        <is>
          <t>Charge-offs</t>
        </is>
      </c>
      <c r="B20" s="5" t="n">
        <v>-2961</v>
      </c>
      <c r="C20" s="5" t="n">
        <v>-6273</v>
      </c>
      <c r="D20" s="5" t="n">
        <v>-1033</v>
      </c>
    </row>
    <row r="21">
      <c r="A21" s="4" t="inlineStr">
        <is>
          <t>Recoveries</t>
        </is>
      </c>
      <c r="B21" s="5" t="n">
        <v>480</v>
      </c>
      <c r="C21" s="5" t="n">
        <v>806</v>
      </c>
      <c r="D21" s="5" t="n">
        <v>1566</v>
      </c>
    </row>
    <row r="22">
      <c r="A22" s="4" t="inlineStr">
        <is>
          <t>Balance at end of period</t>
        </is>
      </c>
      <c r="B22" s="5" t="n">
        <v>20984</v>
      </c>
      <c r="C22" s="5" t="n">
        <v>14809</v>
      </c>
      <c r="D22" s="5" t="n">
        <v>13050</v>
      </c>
    </row>
    <row r="23">
      <c r="A23" s="4" t="inlineStr">
        <is>
          <t>Purchased Credit Impaired (PCI) Loans</t>
        </is>
      </c>
    </row>
    <row r="24">
      <c r="A24" s="3" t="inlineStr">
        <is>
          <t>Financing Receivable, Allowance for Credit Loss [Roll Forward]</t>
        </is>
      </c>
    </row>
    <row r="25">
      <c r="A25" s="4" t="inlineStr">
        <is>
          <t>Balance at beginning of period</t>
        </is>
      </c>
      <c r="B25" s="5" t="n">
        <v>201</v>
      </c>
      <c r="C25" s="5" t="n">
        <v>483</v>
      </c>
      <c r="D25" s="5" t="n">
        <v>727</v>
      </c>
    </row>
    <row r="26">
      <c r="A26" s="4" t="inlineStr">
        <is>
          <t>Provision for (recovery of) loan losses</t>
        </is>
      </c>
      <c r="B26" s="5" t="n">
        <v>-19</v>
      </c>
      <c r="C26" s="5" t="n">
        <v>-282</v>
      </c>
      <c r="D26" s="5" t="n">
        <v>228</v>
      </c>
    </row>
    <row r="27">
      <c r="A27" s="4" t="inlineStr">
        <is>
          <t>Charge-offs</t>
        </is>
      </c>
      <c r="B27" s="5" t="n">
        <v>0</v>
      </c>
      <c r="C27" s="5" t="n">
        <v>0</v>
      </c>
      <c r="D27" s="5" t="n">
        <v>-472</v>
      </c>
    </row>
    <row r="28">
      <c r="A28" s="4" t="inlineStr">
        <is>
          <t>Recoveries</t>
        </is>
      </c>
      <c r="B28" s="5" t="n">
        <v>0</v>
      </c>
      <c r="C28" s="5" t="n">
        <v>0</v>
      </c>
      <c r="D28" s="5" t="n">
        <v>0</v>
      </c>
    </row>
    <row r="29">
      <c r="A29" s="4" t="inlineStr">
        <is>
          <t>Balance at end of period</t>
        </is>
      </c>
      <c r="B29" s="7" t="n">
        <v>182</v>
      </c>
      <c r="C29" s="7" t="n">
        <v>201</v>
      </c>
      <c r="D29" s="7" t="n">
        <v>4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Ending Balances of Loans and the Related Allowance by Segment and Class (Details) - USD ($) $ in Thousands</t>
        </is>
      </c>
      <c r="B1" s="2" t="inlineStr">
        <is>
          <t>Jun. 30, 2020</t>
        </is>
      </c>
      <c r="C1" s="2" t="inlineStr">
        <is>
          <t>Jun. 30, 2019</t>
        </is>
      </c>
      <c r="D1" s="2" t="inlineStr">
        <is>
          <t>Jun. 30, 2018</t>
        </is>
      </c>
      <c r="E1" s="2" t="inlineStr">
        <is>
          <t>Jun. 30, 2017</t>
        </is>
      </c>
    </row>
    <row r="2">
      <c r="A2" s="3" t="inlineStr">
        <is>
          <t>Financing Receivable, Allowance for Credit Loss [Line Items]</t>
        </is>
      </c>
    </row>
    <row r="3">
      <c r="A3" s="4" t="inlineStr">
        <is>
          <t>Allowance for loan losses, PCI</t>
        </is>
      </c>
      <c r="B3" s="7" t="n">
        <v>28072</v>
      </c>
      <c r="C3" s="7" t="n">
        <v>21429</v>
      </c>
      <c r="D3" s="7" t="n">
        <v>21060</v>
      </c>
      <c r="E3" s="7" t="n">
        <v>21151</v>
      </c>
    </row>
    <row r="4">
      <c r="A4" s="4" t="inlineStr">
        <is>
          <t>Allowance for loan losses, Loans individually evaluated for impairment</t>
        </is>
      </c>
      <c r="B4" s="5" t="n">
        <v>1258</v>
      </c>
      <c r="C4" s="5" t="n">
        <v>120</v>
      </c>
    </row>
    <row r="5">
      <c r="A5" s="4" t="inlineStr">
        <is>
          <t>Allowance for loan losses, Loans collectively evaluated</t>
        </is>
      </c>
      <c r="B5" s="5" t="n">
        <v>26632</v>
      </c>
      <c r="C5" s="5" t="n">
        <v>21108</v>
      </c>
    </row>
    <row r="6">
      <c r="A6" s="4" t="inlineStr">
        <is>
          <t>Allowance for loan losses, Total</t>
        </is>
      </c>
      <c r="B6" s="5" t="n">
        <v>28072</v>
      </c>
      <c r="C6" s="5" t="n">
        <v>21429</v>
      </c>
    </row>
    <row r="7">
      <c r="A7" s="4" t="inlineStr">
        <is>
          <t>Total loans receivable, PCI</t>
        </is>
      </c>
      <c r="B7" s="5" t="n">
        <v>2756138</v>
      </c>
      <c r="C7" s="5" t="n">
        <v>2688436</v>
      </c>
    </row>
    <row r="8">
      <c r="A8" s="4" t="inlineStr">
        <is>
          <t>Total loans receivable, Loans individually evaluated for impairment</t>
        </is>
      </c>
      <c r="B8" s="5" t="n">
        <v>14486</v>
      </c>
      <c r="C8" s="5" t="n">
        <v>15743</v>
      </c>
    </row>
    <row r="9">
      <c r="A9" s="4" t="inlineStr">
        <is>
          <t>Total loans receivable, Loans collectively evaluated</t>
        </is>
      </c>
      <c r="B9" s="5" t="n">
        <v>2741652</v>
      </c>
      <c r="C9" s="5" t="n">
        <v>2672662</v>
      </c>
    </row>
    <row r="10">
      <c r="A10" s="4" t="inlineStr">
        <is>
          <t>Total loans</t>
        </is>
      </c>
      <c r="B10" s="5" t="n">
        <v>2768930</v>
      </c>
      <c r="C10" s="5" t="n">
        <v>2705186</v>
      </c>
    </row>
    <row r="11">
      <c r="A11" s="4" t="inlineStr">
        <is>
          <t>Purchased Credit Impaired (PCI) Loans</t>
        </is>
      </c>
    </row>
    <row r="12">
      <c r="A12" s="3" t="inlineStr">
        <is>
          <t>Financing Receivable, Allowance for Credit Loss [Line Items]</t>
        </is>
      </c>
    </row>
    <row r="13">
      <c r="A13" s="4" t="inlineStr">
        <is>
          <t>Allowance for loan losses, PCI</t>
        </is>
      </c>
      <c r="B13" s="5" t="n">
        <v>182</v>
      </c>
      <c r="C13" s="5" t="n">
        <v>201</v>
      </c>
      <c r="D13" s="5" t="n">
        <v>483</v>
      </c>
      <c r="E13" s="5" t="n">
        <v>727</v>
      </c>
    </row>
    <row r="14">
      <c r="A14" s="4" t="inlineStr">
        <is>
          <t>Total loans receivable, PCI</t>
        </is>
      </c>
      <c r="B14" s="5" t="n">
        <v>12792</v>
      </c>
      <c r="C14" s="5" t="n">
        <v>16781</v>
      </c>
    </row>
    <row r="15">
      <c r="A15" s="4" t="inlineStr">
        <is>
          <t>Retail Consumer Loans</t>
        </is>
      </c>
    </row>
    <row r="16">
      <c r="A16" s="3" t="inlineStr">
        <is>
          <t>Financing Receivable, Allowance for Credit Loss [Line Items]</t>
        </is>
      </c>
    </row>
    <row r="17">
      <c r="A17" s="4" t="inlineStr">
        <is>
          <t>Allowance for loan losses, PCI</t>
        </is>
      </c>
      <c r="B17" s="5" t="n">
        <v>6906</v>
      </c>
      <c r="C17" s="5" t="n">
        <v>6419</v>
      </c>
      <c r="D17" s="5" t="n">
        <v>7527</v>
      </c>
      <c r="E17" s="5" t="n">
        <v>8585</v>
      </c>
    </row>
    <row r="18">
      <c r="A18" s="4" t="inlineStr">
        <is>
          <t>Total loans</t>
        </is>
      </c>
      <c r="B18" s="5" t="n">
        <v>907342</v>
      </c>
      <c r="C18" s="5" t="n">
        <v>1162464</v>
      </c>
    </row>
    <row r="19">
      <c r="A19" s="4" t="inlineStr">
        <is>
          <t>Retail Consumer Loans | One-to-four family</t>
        </is>
      </c>
    </row>
    <row r="20">
      <c r="A20" s="3" t="inlineStr">
        <is>
          <t>Financing Receivable, Allowance for Credit Loss [Line Items]</t>
        </is>
      </c>
    </row>
    <row r="21">
      <c r="A21" s="4" t="inlineStr">
        <is>
          <t>Allowance for loan losses, Loans individually evaluated for impairment</t>
        </is>
      </c>
      <c r="B21" s="5" t="n">
        <v>52</v>
      </c>
      <c r="C21" s="5" t="n">
        <v>74</v>
      </c>
    </row>
    <row r="22">
      <c r="A22" s="4" t="inlineStr">
        <is>
          <t>Allowance for loan losses, Loans collectively evaluated</t>
        </is>
      </c>
      <c r="B22" s="5" t="n">
        <v>2400</v>
      </c>
      <c r="C22" s="5" t="n">
        <v>2375</v>
      </c>
    </row>
    <row r="23">
      <c r="A23" s="4" t="inlineStr">
        <is>
          <t>Allowance for loan losses, Total</t>
        </is>
      </c>
      <c r="B23" s="5" t="n">
        <v>2469</v>
      </c>
      <c r="C23" s="5" t="n">
        <v>2511</v>
      </c>
    </row>
    <row r="24">
      <c r="A24" s="4" t="inlineStr">
        <is>
          <t>Total loans receivable, PCI</t>
        </is>
      </c>
      <c r="B24" s="5" t="n">
        <v>469220</v>
      </c>
      <c r="C24" s="5" t="n">
        <v>654723</v>
      </c>
    </row>
    <row r="25">
      <c r="A25" s="4" t="inlineStr">
        <is>
          <t>Total loans receivable, Loans individually evaluated for impairment</t>
        </is>
      </c>
      <c r="B25" s="5" t="n">
        <v>4304</v>
      </c>
      <c r="C25" s="5" t="n">
        <v>5318</v>
      </c>
    </row>
    <row r="26">
      <c r="A26" s="4" t="inlineStr">
        <is>
          <t>Total loans receivable, Loans collectively evaluated</t>
        </is>
      </c>
      <c r="B26" s="5" t="n">
        <v>464916</v>
      </c>
      <c r="C26" s="5" t="n">
        <v>649405</v>
      </c>
    </row>
    <row r="27">
      <c r="A27" s="4" t="inlineStr">
        <is>
          <t>Total loans</t>
        </is>
      </c>
      <c r="B27" s="5" t="n">
        <v>473693</v>
      </c>
      <c r="C27" s="5" t="n">
        <v>660591</v>
      </c>
    </row>
    <row r="28">
      <c r="A28" s="4" t="inlineStr">
        <is>
          <t>Retail Consumer Loans | One-to-four family | Purchased Credit Impaired (PCI) Loans</t>
        </is>
      </c>
    </row>
    <row r="29">
      <c r="A29" s="3" t="inlineStr">
        <is>
          <t>Financing Receivable, Allowance for Credit Loss [Line Items]</t>
        </is>
      </c>
    </row>
    <row r="30">
      <c r="A30" s="4" t="inlineStr">
        <is>
          <t>Allowance for loan losses, PCI</t>
        </is>
      </c>
      <c r="B30" s="5" t="n">
        <v>17</v>
      </c>
      <c r="C30" s="5" t="n">
        <v>62</v>
      </c>
    </row>
    <row r="31">
      <c r="A31" s="4" t="inlineStr">
        <is>
          <t>Total loans receivable, PCI</t>
        </is>
      </c>
      <c r="B31" s="5" t="n">
        <v>4473</v>
      </c>
      <c r="C31" s="5" t="n">
        <v>5868</v>
      </c>
    </row>
    <row r="32">
      <c r="A32" s="4" t="inlineStr">
        <is>
          <t>Retail Consumer Loans | HELOCs - originated</t>
        </is>
      </c>
    </row>
    <row r="33">
      <c r="A33" s="3" t="inlineStr">
        <is>
          <t>Financing Receivable, Allowance for Credit Loss [Line Items]</t>
        </is>
      </c>
    </row>
    <row r="34">
      <c r="A34" s="4" t="inlineStr">
        <is>
          <t>Allowance for loan losses, Loans individually evaluated for impairment</t>
        </is>
      </c>
      <c r="B34" s="5" t="n">
        <v>0</v>
      </c>
      <c r="C34" s="5" t="n">
        <v>7</v>
      </c>
    </row>
    <row r="35">
      <c r="A35" s="4" t="inlineStr">
        <is>
          <t>Allowance for loan losses, Loans collectively evaluated</t>
        </is>
      </c>
      <c r="B35" s="5" t="n">
        <v>1344</v>
      </c>
      <c r="C35" s="5" t="n">
        <v>1023</v>
      </c>
    </row>
    <row r="36">
      <c r="A36" s="4" t="inlineStr">
        <is>
          <t>Allowance for loan losses, Total</t>
        </is>
      </c>
      <c r="B36" s="5" t="n">
        <v>1344</v>
      </c>
      <c r="C36" s="5" t="n">
        <v>1030</v>
      </c>
    </row>
    <row r="37">
      <c r="A37" s="4" t="inlineStr">
        <is>
          <t>Total loans receivable, PCI</t>
        </is>
      </c>
      <c r="B37" s="5" t="n">
        <v>137447</v>
      </c>
      <c r="C37" s="5" t="n">
        <v>139210</v>
      </c>
    </row>
    <row r="38">
      <c r="A38" s="4" t="inlineStr">
        <is>
          <t>Total loans receivable, Loans individually evaluated for impairment</t>
        </is>
      </c>
      <c r="B38" s="5" t="n">
        <v>0</v>
      </c>
      <c r="C38" s="5" t="n">
        <v>7</v>
      </c>
    </row>
    <row r="39">
      <c r="A39" s="4" t="inlineStr">
        <is>
          <t>Total loans receivable, Loans collectively evaluated</t>
        </is>
      </c>
      <c r="B39" s="5" t="n">
        <v>137447</v>
      </c>
      <c r="C39" s="5" t="n">
        <v>139203</v>
      </c>
    </row>
    <row r="40">
      <c r="A40" s="4" t="inlineStr">
        <is>
          <t>Total loans</t>
        </is>
      </c>
      <c r="B40" s="5" t="n">
        <v>137447</v>
      </c>
      <c r="C40" s="5" t="n">
        <v>139435</v>
      </c>
    </row>
    <row r="41">
      <c r="A41" s="4" t="inlineStr">
        <is>
          <t>Retail Consumer Loans | HELOCs - originated | Purchased Credit Impaired (PCI) Loans</t>
        </is>
      </c>
    </row>
    <row r="42">
      <c r="A42" s="3" t="inlineStr">
        <is>
          <t>Financing Receivable, Allowance for Credit Loss [Line Items]</t>
        </is>
      </c>
    </row>
    <row r="43">
      <c r="A43" s="4" t="inlineStr">
        <is>
          <t>Allowance for loan losses, PCI</t>
        </is>
      </c>
      <c r="B43" s="5" t="n">
        <v>0</v>
      </c>
      <c r="C43" s="5" t="n">
        <v>0</v>
      </c>
    </row>
    <row r="44">
      <c r="A44" s="4" t="inlineStr">
        <is>
          <t>Total loans receivable, PCI</t>
        </is>
      </c>
      <c r="B44" s="5" t="n">
        <v>0</v>
      </c>
      <c r="C44" s="5" t="n">
        <v>225</v>
      </c>
    </row>
    <row r="45">
      <c r="A45" s="4" t="inlineStr">
        <is>
          <t>Retail Consumer Loans | HELOCs - purchased</t>
        </is>
      </c>
    </row>
    <row r="46">
      <c r="A46" s="3" t="inlineStr">
        <is>
          <t>Financing Receivable, Allowance for Credit Loss [Line Items]</t>
        </is>
      </c>
    </row>
    <row r="47">
      <c r="A47" s="4" t="inlineStr">
        <is>
          <t>Allowance for loan losses, Loans individually evaluated for impairment</t>
        </is>
      </c>
      <c r="B47" s="5" t="n">
        <v>0</v>
      </c>
      <c r="C47" s="5" t="n">
        <v>0</v>
      </c>
    </row>
    <row r="48">
      <c r="A48" s="4" t="inlineStr">
        <is>
          <t>Allowance for loan losses, Loans collectively evaluated</t>
        </is>
      </c>
      <c r="B48" s="5" t="n">
        <v>430</v>
      </c>
      <c r="C48" s="5" t="n">
        <v>518</v>
      </c>
    </row>
    <row r="49">
      <c r="A49" s="4" t="inlineStr">
        <is>
          <t>Allowance for loan losses, Total</t>
        </is>
      </c>
      <c r="B49" s="5" t="n">
        <v>430</v>
      </c>
      <c r="C49" s="5" t="n">
        <v>518</v>
      </c>
    </row>
    <row r="50">
      <c r="A50" s="4" t="inlineStr">
        <is>
          <t>Total loans receivable, PCI</t>
        </is>
      </c>
      <c r="B50" s="5" t="n">
        <v>71781</v>
      </c>
      <c r="C50" s="5" t="n">
        <v>116972</v>
      </c>
    </row>
    <row r="51">
      <c r="A51" s="4" t="inlineStr">
        <is>
          <t>Total loans receivable, Loans individually evaluated for impairment</t>
        </is>
      </c>
      <c r="B51" s="5" t="n">
        <v>0</v>
      </c>
      <c r="C51" s="5" t="n">
        <v>0</v>
      </c>
    </row>
    <row r="52">
      <c r="A52" s="4" t="inlineStr">
        <is>
          <t>Total loans receivable, Loans collectively evaluated</t>
        </is>
      </c>
      <c r="B52" s="5" t="n">
        <v>71781</v>
      </c>
      <c r="C52" s="5" t="n">
        <v>116972</v>
      </c>
    </row>
    <row r="53">
      <c r="A53" s="4" t="inlineStr">
        <is>
          <t>Total loans</t>
        </is>
      </c>
      <c r="B53" s="5" t="n">
        <v>71781</v>
      </c>
      <c r="C53" s="5" t="n">
        <v>116972</v>
      </c>
    </row>
    <row r="54">
      <c r="A54" s="4" t="inlineStr">
        <is>
          <t>Retail Consumer Loans | HELOCs - purchased | Purchased Credit Impaired (PCI) Loans</t>
        </is>
      </c>
    </row>
    <row r="55">
      <c r="A55" s="3" t="inlineStr">
        <is>
          <t>Financing Receivable, Allowance for Credit Loss [Line Items]</t>
        </is>
      </c>
    </row>
    <row r="56">
      <c r="A56" s="4" t="inlineStr">
        <is>
          <t>Allowance for loan losses, PCI</t>
        </is>
      </c>
      <c r="B56" s="5" t="n">
        <v>0</v>
      </c>
      <c r="C56" s="5" t="n">
        <v>0</v>
      </c>
    </row>
    <row r="57">
      <c r="A57" s="4" t="inlineStr">
        <is>
          <t>Total loans receivable, PCI</t>
        </is>
      </c>
      <c r="B57" s="5" t="n">
        <v>0</v>
      </c>
      <c r="C57" s="5" t="n">
        <v>0</v>
      </c>
    </row>
    <row r="58">
      <c r="A58" s="4" t="inlineStr">
        <is>
          <t>Retail Consumer Loans | Construction and land/lots</t>
        </is>
      </c>
    </row>
    <row r="59">
      <c r="A59" s="3" t="inlineStr">
        <is>
          <t>Financing Receivable, Allowance for Credit Loss [Line Items]</t>
        </is>
      </c>
    </row>
    <row r="60">
      <c r="A60" s="4" t="inlineStr">
        <is>
          <t>Allowance for loan losses, Loans individually evaluated for impairment</t>
        </is>
      </c>
      <c r="B60" s="5" t="n">
        <v>0</v>
      </c>
      <c r="C60" s="5" t="n">
        <v>0</v>
      </c>
    </row>
    <row r="61">
      <c r="A61" s="4" t="inlineStr">
        <is>
          <t>Allowance for loan losses, Loans collectively evaluated</t>
        </is>
      </c>
      <c r="B61" s="5" t="n">
        <v>1409</v>
      </c>
      <c r="C61" s="5" t="n">
        <v>1265</v>
      </c>
    </row>
    <row r="62">
      <c r="A62" s="4" t="inlineStr">
        <is>
          <t>Allowance for loan losses, Total</t>
        </is>
      </c>
      <c r="B62" s="5" t="n">
        <v>1442</v>
      </c>
      <c r="C62" s="5" t="n">
        <v>1265</v>
      </c>
    </row>
    <row r="63">
      <c r="A63" s="4" t="inlineStr">
        <is>
          <t>Total loans receivable, PCI</t>
        </is>
      </c>
      <c r="B63" s="5" t="n">
        <v>81514</v>
      </c>
      <c r="C63" s="5" t="n">
        <v>80230</v>
      </c>
    </row>
    <row r="64">
      <c r="A64" s="4" t="inlineStr">
        <is>
          <t>Total loans receivable, Loans individually evaluated for impairment</t>
        </is>
      </c>
      <c r="B64" s="5" t="n">
        <v>296</v>
      </c>
      <c r="C64" s="5" t="n">
        <v>323</v>
      </c>
    </row>
    <row r="65">
      <c r="A65" s="4" t="inlineStr">
        <is>
          <t>Total loans receivable, Loans collectively evaluated</t>
        </is>
      </c>
      <c r="B65" s="5" t="n">
        <v>81218</v>
      </c>
      <c r="C65" s="5" t="n">
        <v>79907</v>
      </c>
    </row>
    <row r="66">
      <c r="A66" s="4" t="inlineStr">
        <is>
          <t>Total loans</t>
        </is>
      </c>
      <c r="B66" s="5" t="n">
        <v>81859</v>
      </c>
      <c r="C66" s="5" t="n">
        <v>80602</v>
      </c>
    </row>
    <row r="67">
      <c r="A67" s="4" t="inlineStr">
        <is>
          <t>Retail Consumer Loans | Construction and land/lots | Purchased Credit Impaired (PCI) Loans</t>
        </is>
      </c>
    </row>
    <row r="68">
      <c r="A68" s="3" t="inlineStr">
        <is>
          <t>Financing Receivable, Allowance for Credit Loss [Line Items]</t>
        </is>
      </c>
    </row>
    <row r="69">
      <c r="A69" s="4" t="inlineStr">
        <is>
          <t>Allowance for loan losses, PCI</t>
        </is>
      </c>
      <c r="B69" s="5" t="n">
        <v>33</v>
      </c>
      <c r="C69" s="5" t="n">
        <v>0</v>
      </c>
    </row>
    <row r="70">
      <c r="A70" s="4" t="inlineStr">
        <is>
          <t>Total loans receivable, PCI</t>
        </is>
      </c>
      <c r="B70" s="5" t="n">
        <v>345</v>
      </c>
      <c r="C70" s="5" t="n">
        <v>372</v>
      </c>
    </row>
    <row r="71">
      <c r="A71" s="4" t="inlineStr">
        <is>
          <t>Retail Consumer Loans | Indirect auto finance</t>
        </is>
      </c>
    </row>
    <row r="72">
      <c r="A72" s="3" t="inlineStr">
        <is>
          <t>Financing Receivable, Allowance for Credit Loss [Line Items]</t>
        </is>
      </c>
    </row>
    <row r="73">
      <c r="A73" s="4" t="inlineStr">
        <is>
          <t>Allowance for loan losses, Loans individually evaluated for impairment</t>
        </is>
      </c>
      <c r="B73" s="5" t="n">
        <v>0</v>
      </c>
      <c r="C73" s="5" t="n">
        <v>0</v>
      </c>
    </row>
    <row r="74">
      <c r="A74" s="4" t="inlineStr">
        <is>
          <t>Allowance for loan losses, Loans collectively evaluated</t>
        </is>
      </c>
      <c r="B74" s="5" t="n">
        <v>1136</v>
      </c>
      <c r="C74" s="5" t="n">
        <v>927</v>
      </c>
    </row>
    <row r="75">
      <c r="A75" s="4" t="inlineStr">
        <is>
          <t>Allowance for loan losses, Total</t>
        </is>
      </c>
      <c r="B75" s="5" t="n">
        <v>1136</v>
      </c>
      <c r="C75" s="5" t="n">
        <v>927</v>
      </c>
    </row>
    <row r="76">
      <c r="A76" s="4" t="inlineStr">
        <is>
          <t>Total loans receivable, PCI</t>
        </is>
      </c>
      <c r="B76" s="5" t="n">
        <v>132303</v>
      </c>
      <c r="C76" s="5" t="n">
        <v>153448</v>
      </c>
    </row>
    <row r="77">
      <c r="A77" s="4" t="inlineStr">
        <is>
          <t>Total loans receivable, Loans individually evaluated for impairment</t>
        </is>
      </c>
      <c r="B77" s="5" t="n">
        <v>10</v>
      </c>
      <c r="C77" s="5" t="n">
        <v>0</v>
      </c>
    </row>
    <row r="78">
      <c r="A78" s="4" t="inlineStr">
        <is>
          <t>Total loans receivable, Loans collectively evaluated</t>
        </is>
      </c>
      <c r="B78" s="5" t="n">
        <v>132293</v>
      </c>
      <c r="C78" s="5" t="n">
        <v>153448</v>
      </c>
    </row>
    <row r="79">
      <c r="A79" s="4" t="inlineStr">
        <is>
          <t>Total loans</t>
        </is>
      </c>
      <c r="B79" s="5" t="n">
        <v>132303</v>
      </c>
      <c r="C79" s="5" t="n">
        <v>153448</v>
      </c>
    </row>
    <row r="80">
      <c r="A80" s="4" t="inlineStr">
        <is>
          <t>Retail Consumer Loans | Indirect auto finance | Purchased Credit Impaired (PCI) Loans</t>
        </is>
      </c>
    </row>
    <row r="81">
      <c r="A81" s="3" t="inlineStr">
        <is>
          <t>Financing Receivable, Allowance for Credit Loss [Line Items]</t>
        </is>
      </c>
    </row>
    <row r="82">
      <c r="A82" s="4" t="inlineStr">
        <is>
          <t>Allowance for loan losses, PCI</t>
        </is>
      </c>
      <c r="B82" s="5" t="n">
        <v>0</v>
      </c>
      <c r="C82" s="5" t="n">
        <v>0</v>
      </c>
    </row>
    <row r="83">
      <c r="A83" s="4" t="inlineStr">
        <is>
          <t>Total loans receivable, PCI</t>
        </is>
      </c>
      <c r="B83" s="5" t="n">
        <v>0</v>
      </c>
      <c r="C83" s="5" t="n">
        <v>0</v>
      </c>
    </row>
    <row r="84">
      <c r="A84" s="4" t="inlineStr">
        <is>
          <t>Retail Consumer Loans | Consumer</t>
        </is>
      </c>
    </row>
    <row r="85">
      <c r="A85" s="3" t="inlineStr">
        <is>
          <t>Financing Receivable, Allowance for Credit Loss [Line Items]</t>
        </is>
      </c>
    </row>
    <row r="86">
      <c r="A86" s="4" t="inlineStr">
        <is>
          <t>Allowance for loan losses, Loans individually evaluated for impairment</t>
        </is>
      </c>
      <c r="B86" s="5" t="n">
        <v>0</v>
      </c>
      <c r="C86" s="5" t="n">
        <v>4</v>
      </c>
    </row>
    <row r="87">
      <c r="A87" s="4" t="inlineStr">
        <is>
          <t>Allowance for loan losses, Loans collectively evaluated</t>
        </is>
      </c>
      <c r="B87" s="5" t="n">
        <v>135</v>
      </c>
      <c r="C87" s="5" t="n">
        <v>226</v>
      </c>
    </row>
    <row r="88">
      <c r="A88" s="4" t="inlineStr">
        <is>
          <t>Allowance for loan losses, Total</t>
        </is>
      </c>
      <c r="B88" s="5" t="n">
        <v>135</v>
      </c>
      <c r="C88" s="5" t="n">
        <v>230</v>
      </c>
    </row>
    <row r="89">
      <c r="A89" s="4" t="inlineStr">
        <is>
          <t>Total loans receivable, PCI</t>
        </is>
      </c>
      <c r="B89" s="5" t="n">
        <v>10259</v>
      </c>
      <c r="C89" s="5" t="n">
        <v>11416</v>
      </c>
    </row>
    <row r="90">
      <c r="A90" s="4" t="inlineStr">
        <is>
          <t>Total loans receivable, Loans individually evaluated for impairment</t>
        </is>
      </c>
      <c r="B90" s="5" t="n">
        <v>0</v>
      </c>
      <c r="C90" s="5" t="n">
        <v>4</v>
      </c>
    </row>
    <row r="91">
      <c r="A91" s="4" t="inlineStr">
        <is>
          <t>Total loans receivable, Loans collectively evaluated</t>
        </is>
      </c>
      <c r="B91" s="5" t="n">
        <v>10259</v>
      </c>
      <c r="C91" s="5" t="n">
        <v>11412</v>
      </c>
    </row>
    <row r="92">
      <c r="A92" s="4" t="inlineStr">
        <is>
          <t>Total loans</t>
        </is>
      </c>
      <c r="B92" s="5" t="n">
        <v>10259</v>
      </c>
      <c r="C92" s="5" t="n">
        <v>11416</v>
      </c>
    </row>
    <row r="93">
      <c r="A93" s="4" t="inlineStr">
        <is>
          <t>Retail Consumer Loans | Consumer | Purchased Credit Impaired (PCI) Loans</t>
        </is>
      </c>
    </row>
    <row r="94">
      <c r="A94" s="3" t="inlineStr">
        <is>
          <t>Financing Receivable, Allowance for Credit Loss [Line Items]</t>
        </is>
      </c>
    </row>
    <row r="95">
      <c r="A95" s="4" t="inlineStr">
        <is>
          <t>Allowance for loan losses, PCI</t>
        </is>
      </c>
      <c r="B95" s="5" t="n">
        <v>0</v>
      </c>
      <c r="C95" s="5" t="n">
        <v>0</v>
      </c>
    </row>
    <row r="96">
      <c r="A96" s="4" t="inlineStr">
        <is>
          <t>Total loans receivable, PCI</t>
        </is>
      </c>
      <c r="B96" s="5" t="n">
        <v>0</v>
      </c>
      <c r="C96" s="5" t="n">
        <v>0</v>
      </c>
    </row>
    <row r="97">
      <c r="A97" s="4" t="inlineStr">
        <is>
          <t>Commercial Loans</t>
        </is>
      </c>
    </row>
    <row r="98">
      <c r="A98" s="3" t="inlineStr">
        <is>
          <t>Financing Receivable, Allowance for Credit Loss [Line Items]</t>
        </is>
      </c>
    </row>
    <row r="99">
      <c r="A99" s="4" t="inlineStr">
        <is>
          <t>Allowance for loan losses, PCI</t>
        </is>
      </c>
      <c r="B99" s="5" t="n">
        <v>20984</v>
      </c>
      <c r="C99" s="5" t="n">
        <v>14809</v>
      </c>
      <c r="D99" s="7" t="n">
        <v>13050</v>
      </c>
      <c r="E99" s="7" t="n">
        <v>11839</v>
      </c>
    </row>
    <row r="100">
      <c r="A100" s="4" t="inlineStr">
        <is>
          <t>Total loans</t>
        </is>
      </c>
      <c r="B100" s="5" t="n">
        <v>1861588</v>
      </c>
      <c r="C100" s="5" t="n">
        <v>1542722</v>
      </c>
    </row>
    <row r="101">
      <c r="A101" s="4" t="inlineStr">
        <is>
          <t>Commercial Loans | Commercial real estate</t>
        </is>
      </c>
    </row>
    <row r="102">
      <c r="A102" s="3" t="inlineStr">
        <is>
          <t>Financing Receivable, Allowance for Credit Loss [Line Items]</t>
        </is>
      </c>
    </row>
    <row r="103">
      <c r="A103" s="4" t="inlineStr">
        <is>
          <t>Allowance for loan losses, Loans individually evaluated for impairment</t>
        </is>
      </c>
      <c r="B103" s="5" t="n">
        <v>961</v>
      </c>
      <c r="C103" s="5" t="n">
        <v>28</v>
      </c>
    </row>
    <row r="104">
      <c r="A104" s="4" t="inlineStr">
        <is>
          <t>Allowance for loan losses, Loans collectively evaluated</t>
        </is>
      </c>
      <c r="B104" s="5" t="n">
        <v>10731</v>
      </c>
      <c r="C104" s="5" t="n">
        <v>7890</v>
      </c>
    </row>
    <row r="105">
      <c r="A105" s="4" t="inlineStr">
        <is>
          <t>Allowance for loan losses, Total</t>
        </is>
      </c>
      <c r="B105" s="5" t="n">
        <v>11805</v>
      </c>
      <c r="C105" s="5" t="n">
        <v>8036</v>
      </c>
    </row>
    <row r="106">
      <c r="A106" s="4" t="inlineStr">
        <is>
          <t>Total loans receivable, PCI</t>
        </is>
      </c>
      <c r="B106" s="5" t="n">
        <v>1047084</v>
      </c>
      <c r="C106" s="5" t="n">
        <v>919586</v>
      </c>
    </row>
    <row r="107">
      <c r="A107" s="4" t="inlineStr">
        <is>
          <t>Total loans receivable, Loans individually evaluated for impairment</t>
        </is>
      </c>
      <c r="B107" s="5" t="n">
        <v>7924</v>
      </c>
      <c r="C107" s="5" t="n">
        <v>8692</v>
      </c>
    </row>
    <row r="108">
      <c r="A108" s="4" t="inlineStr">
        <is>
          <t>Total loans receivable, Loans collectively evaluated</t>
        </is>
      </c>
      <c r="B108" s="5" t="n">
        <v>1039160</v>
      </c>
      <c r="C108" s="5" t="n">
        <v>910863</v>
      </c>
    </row>
    <row r="109">
      <c r="A109" s="4" t="inlineStr">
        <is>
          <t>Total loans</t>
        </is>
      </c>
      <c r="B109" s="5" t="n">
        <v>1052906</v>
      </c>
      <c r="C109" s="5" t="n">
        <v>927261</v>
      </c>
    </row>
    <row r="110">
      <c r="A110" s="4" t="inlineStr">
        <is>
          <t>Commercial Loans | Commercial real estate | Purchased Credit Impaired (PCI) Loans</t>
        </is>
      </c>
    </row>
    <row r="111">
      <c r="A111" s="3" t="inlineStr">
        <is>
          <t>Financing Receivable, Allowance for Credit Loss [Line Items]</t>
        </is>
      </c>
    </row>
    <row r="112">
      <c r="A112" s="4" t="inlineStr">
        <is>
          <t>Allowance for loan losses, PCI</t>
        </is>
      </c>
      <c r="B112" s="5" t="n">
        <v>113</v>
      </c>
      <c r="C112" s="5" t="n">
        <v>118</v>
      </c>
    </row>
    <row r="113">
      <c r="A113" s="4" t="inlineStr">
        <is>
          <t>Total loans receivable, PCI</t>
        </is>
      </c>
      <c r="B113" s="5" t="n">
        <v>5822</v>
      </c>
      <c r="C113" s="5" t="n">
        <v>7706</v>
      </c>
    </row>
    <row r="114">
      <c r="A114" s="4" t="inlineStr">
        <is>
          <t>Commercial Loans | Construction and development</t>
        </is>
      </c>
    </row>
    <row r="115">
      <c r="A115" s="3" t="inlineStr">
        <is>
          <t>Financing Receivable, Allowance for Credit Loss [Line Items]</t>
        </is>
      </c>
    </row>
    <row r="116">
      <c r="A116" s="4" t="inlineStr">
        <is>
          <t>Allowance for loan losses, Loans individually evaluated for impairment</t>
        </is>
      </c>
      <c r="B116" s="5" t="n">
        <v>5</v>
      </c>
      <c r="C116" s="5" t="n">
        <v>5</v>
      </c>
    </row>
    <row r="117">
      <c r="A117" s="4" t="inlineStr">
        <is>
          <t>Allowance for loan losses, Loans collectively evaluated</t>
        </is>
      </c>
      <c r="B117" s="5" t="n">
        <v>3599</v>
      </c>
      <c r="C117" s="5" t="n">
        <v>3187</v>
      </c>
    </row>
    <row r="118">
      <c r="A118" s="4" t="inlineStr">
        <is>
          <t>Allowance for loan losses, Total</t>
        </is>
      </c>
      <c r="B118" s="5" t="n">
        <v>3608</v>
      </c>
      <c r="C118" s="5" t="n">
        <v>3196</v>
      </c>
    </row>
    <row r="119">
      <c r="A119" s="4" t="inlineStr">
        <is>
          <t>Total loans receivable, PCI</t>
        </is>
      </c>
      <c r="B119" s="5" t="n">
        <v>215344</v>
      </c>
      <c r="C119" s="5" t="n">
        <v>209975</v>
      </c>
    </row>
    <row r="120">
      <c r="A120" s="4" t="inlineStr">
        <is>
          <t>Total loans receivable, Loans individually evaluated for impairment</t>
        </is>
      </c>
      <c r="B120" s="5" t="n">
        <v>299</v>
      </c>
      <c r="C120" s="5" t="n">
        <v>1397</v>
      </c>
    </row>
    <row r="121">
      <c r="A121" s="4" t="inlineStr">
        <is>
          <t>Total loans receivable, Loans collectively evaluated</t>
        </is>
      </c>
      <c r="B121" s="5" t="n">
        <v>215045</v>
      </c>
      <c r="C121" s="5" t="n">
        <v>208578</v>
      </c>
    </row>
    <row r="122">
      <c r="A122" s="4" t="inlineStr">
        <is>
          <t>Total loans</t>
        </is>
      </c>
      <c r="B122" s="5" t="n">
        <v>215934</v>
      </c>
      <c r="C122" s="5" t="n">
        <v>210916</v>
      </c>
    </row>
    <row r="123">
      <c r="A123" s="4" t="inlineStr">
        <is>
          <t>Commercial Loans | Construction and development | Purchased Credit Impaired (PCI) Loans</t>
        </is>
      </c>
    </row>
    <row r="124">
      <c r="A124" s="3" t="inlineStr">
        <is>
          <t>Financing Receivable, Allowance for Credit Loss [Line Items]</t>
        </is>
      </c>
    </row>
    <row r="125">
      <c r="A125" s="4" t="inlineStr">
        <is>
          <t>Allowance for loan losses, PCI</t>
        </is>
      </c>
      <c r="B125" s="5" t="n">
        <v>4</v>
      </c>
      <c r="C125" s="5" t="n">
        <v>4</v>
      </c>
    </row>
    <row r="126">
      <c r="A126" s="4" t="inlineStr">
        <is>
          <t>Total loans receivable, PCI</t>
        </is>
      </c>
      <c r="B126" s="5" t="n">
        <v>590</v>
      </c>
      <c r="C126" s="5" t="n">
        <v>941</v>
      </c>
    </row>
    <row r="127">
      <c r="A127" s="4" t="inlineStr">
        <is>
          <t>Commercial Loans | Commercial and industrial</t>
        </is>
      </c>
    </row>
    <row r="128">
      <c r="A128" s="3" t="inlineStr">
        <is>
          <t>Financing Receivable, Allowance for Credit Loss [Line Items]</t>
        </is>
      </c>
    </row>
    <row r="129">
      <c r="A129" s="4" t="inlineStr">
        <is>
          <t>Allowance for loan losses, Loans individually evaluated for impairment</t>
        </is>
      </c>
      <c r="B129" s="5" t="n">
        <v>31</v>
      </c>
      <c r="C129" s="5" t="n">
        <v>2</v>
      </c>
    </row>
    <row r="130">
      <c r="A130" s="4" t="inlineStr">
        <is>
          <t>Allowance for loan losses, Loans collectively evaluated</t>
        </is>
      </c>
      <c r="B130" s="5" t="n">
        <v>2153</v>
      </c>
      <c r="C130" s="5" t="n">
        <v>1957</v>
      </c>
    </row>
    <row r="131">
      <c r="A131" s="4" t="inlineStr">
        <is>
          <t>Allowance for loan losses, Total</t>
        </is>
      </c>
      <c r="B131" s="5" t="n">
        <v>2199</v>
      </c>
      <c r="C131" s="5" t="n">
        <v>1976</v>
      </c>
    </row>
    <row r="132">
      <c r="A132" s="4" t="inlineStr">
        <is>
          <t>Total loans receivable, PCI</t>
        </is>
      </c>
      <c r="B132" s="5" t="n">
        <v>153263</v>
      </c>
      <c r="C132" s="5" t="n">
        <v>158802</v>
      </c>
    </row>
    <row r="133">
      <c r="A133" s="4" t="inlineStr">
        <is>
          <t>Total loans receivable, Loans individually evaluated for impairment</t>
        </is>
      </c>
      <c r="B133" s="5" t="n">
        <v>852</v>
      </c>
      <c r="C133" s="5" t="n">
        <v>2</v>
      </c>
    </row>
    <row r="134">
      <c r="A134" s="4" t="inlineStr">
        <is>
          <t>Total loans receivable, Loans collectively evaluated</t>
        </is>
      </c>
      <c r="B134" s="5" t="n">
        <v>152411</v>
      </c>
      <c r="C134" s="5" t="n">
        <v>158800</v>
      </c>
    </row>
    <row r="135">
      <c r="A135" s="4" t="inlineStr">
        <is>
          <t>Total loans</t>
        </is>
      </c>
      <c r="B135" s="5" t="n">
        <v>154825</v>
      </c>
      <c r="C135" s="5" t="n">
        <v>160471</v>
      </c>
    </row>
    <row r="136">
      <c r="A136" s="4" t="inlineStr">
        <is>
          <t>Commercial Loans | Commercial and industrial | Purchased Credit Impaired (PCI) Loans</t>
        </is>
      </c>
    </row>
    <row r="137">
      <c r="A137" s="3" t="inlineStr">
        <is>
          <t>Financing Receivable, Allowance for Credit Loss [Line Items]</t>
        </is>
      </c>
    </row>
    <row r="138">
      <c r="A138" s="4" t="inlineStr">
        <is>
          <t>Allowance for loan losses, PCI</t>
        </is>
      </c>
      <c r="B138" s="5" t="n">
        <v>15</v>
      </c>
      <c r="C138" s="5" t="n">
        <v>17</v>
      </c>
    </row>
    <row r="139">
      <c r="A139" s="4" t="inlineStr">
        <is>
          <t>Total loans receivable, PCI</t>
        </is>
      </c>
      <c r="B139" s="5" t="n">
        <v>1562</v>
      </c>
      <c r="C139" s="5" t="n">
        <v>1669</v>
      </c>
    </row>
    <row r="140">
      <c r="A140" s="4" t="inlineStr">
        <is>
          <t>Commercial Loans | Equipment finance</t>
        </is>
      </c>
    </row>
    <row r="141">
      <c r="A141" s="3" t="inlineStr">
        <is>
          <t>Financing Receivable, Allowance for Credit Loss [Line Items]</t>
        </is>
      </c>
    </row>
    <row r="142">
      <c r="A142" s="4" t="inlineStr">
        <is>
          <t>Allowance for loan losses, Loans individually evaluated for impairment</t>
        </is>
      </c>
      <c r="B142" s="5" t="n">
        <v>209</v>
      </c>
      <c r="C142" s="5" t="n">
        <v>0</v>
      </c>
    </row>
    <row r="143">
      <c r="A143" s="4" t="inlineStr">
        <is>
          <t>Allowance for loan losses, Loans collectively evaluated</t>
        </is>
      </c>
      <c r="B143" s="5" t="n">
        <v>2598</v>
      </c>
      <c r="C143" s="5" t="n">
        <v>1305</v>
      </c>
    </row>
    <row r="144">
      <c r="A144" s="4" t="inlineStr">
        <is>
          <t>Allowance for loan losses, Total</t>
        </is>
      </c>
      <c r="B144" s="5" t="n">
        <v>2807</v>
      </c>
      <c r="C144" s="5" t="n">
        <v>1305</v>
      </c>
    </row>
    <row r="145">
      <c r="A145" s="4" t="inlineStr">
        <is>
          <t>Total loans receivable, PCI</t>
        </is>
      </c>
      <c r="B145" s="5" t="n">
        <v>229239</v>
      </c>
      <c r="C145" s="5" t="n">
        <v>132058</v>
      </c>
    </row>
    <row r="146">
      <c r="A146" s="4" t="inlineStr">
        <is>
          <t>Total loans receivable, Loans individually evaluated for impairment</t>
        </is>
      </c>
      <c r="B146" s="5" t="n">
        <v>801</v>
      </c>
      <c r="C146" s="5" t="n">
        <v>0</v>
      </c>
    </row>
    <row r="147">
      <c r="A147" s="4" t="inlineStr">
        <is>
          <t>Total loans receivable, Loans collectively evaluated</t>
        </is>
      </c>
      <c r="B147" s="5" t="n">
        <v>228438</v>
      </c>
      <c r="C147" s="5" t="n">
        <v>132058</v>
      </c>
    </row>
    <row r="148">
      <c r="A148" s="4" t="inlineStr">
        <is>
          <t>Total loans</t>
        </is>
      </c>
      <c r="B148" s="5" t="n">
        <v>229239</v>
      </c>
      <c r="C148" s="5" t="n">
        <v>132058</v>
      </c>
    </row>
    <row r="149">
      <c r="A149" s="4" t="inlineStr">
        <is>
          <t>Commercial Loans | Equipment finance | Purchased Credit Impaired (PCI) Loans</t>
        </is>
      </c>
    </row>
    <row r="150">
      <c r="A150" s="3" t="inlineStr">
        <is>
          <t>Financing Receivable, Allowance for Credit Loss [Line Items]</t>
        </is>
      </c>
    </row>
    <row r="151">
      <c r="A151" s="4" t="inlineStr">
        <is>
          <t>Allowance for loan losses, PCI</t>
        </is>
      </c>
      <c r="B151" s="5" t="n">
        <v>0</v>
      </c>
      <c r="C151" s="5" t="n">
        <v>0</v>
      </c>
    </row>
    <row r="152">
      <c r="A152" s="4" t="inlineStr">
        <is>
          <t>Total loans receivable, PCI</t>
        </is>
      </c>
      <c r="B152" s="5" t="n">
        <v>0</v>
      </c>
      <c r="C152" s="5" t="n">
        <v>0</v>
      </c>
    </row>
    <row r="153">
      <c r="A153" s="4" t="inlineStr">
        <is>
          <t>Commercial Loans | Municipal leases</t>
        </is>
      </c>
    </row>
    <row r="154">
      <c r="A154" s="3" t="inlineStr">
        <is>
          <t>Financing Receivable, Allowance for Credit Loss [Line Items]</t>
        </is>
      </c>
    </row>
    <row r="155">
      <c r="A155" s="4" t="inlineStr">
        <is>
          <t>Allowance for loan losses, Loans individually evaluated for impairment</t>
        </is>
      </c>
      <c r="B155" s="5" t="n">
        <v>0</v>
      </c>
      <c r="C155" s="5" t="n">
        <v>0</v>
      </c>
    </row>
    <row r="156">
      <c r="A156" s="4" t="inlineStr">
        <is>
          <t>Allowance for loan losses, Loans collectively evaluated</t>
        </is>
      </c>
      <c r="B156" s="5" t="n">
        <v>697</v>
      </c>
      <c r="C156" s="5" t="n">
        <v>435</v>
      </c>
    </row>
    <row r="157">
      <c r="A157" s="4" t="inlineStr">
        <is>
          <t>Allowance for loan losses, Total</t>
        </is>
      </c>
      <c r="B157" s="5" t="n">
        <v>697</v>
      </c>
      <c r="C157" s="5" t="n">
        <v>435</v>
      </c>
    </row>
    <row r="158">
      <c r="A158" s="4" t="inlineStr">
        <is>
          <t>Total loans receivable, PCI</t>
        </is>
      </c>
      <c r="B158" s="5" t="n">
        <v>127987</v>
      </c>
      <c r="C158" s="5" t="n">
        <v>112016</v>
      </c>
    </row>
    <row r="159">
      <c r="A159" s="4" t="inlineStr">
        <is>
          <t>Total loans receivable, Loans individually evaluated for impairment</t>
        </is>
      </c>
      <c r="B159" s="5" t="n">
        <v>0</v>
      </c>
      <c r="C159" s="5" t="n">
        <v>0</v>
      </c>
    </row>
    <row r="160">
      <c r="A160" s="4" t="inlineStr">
        <is>
          <t>Total loans receivable, Loans collectively evaluated</t>
        </is>
      </c>
      <c r="B160" s="5" t="n">
        <v>127987</v>
      </c>
      <c r="C160" s="5" t="n">
        <v>112016</v>
      </c>
    </row>
    <row r="161">
      <c r="A161" s="4" t="inlineStr">
        <is>
          <t>Total loans</t>
        </is>
      </c>
      <c r="B161" s="5" t="n">
        <v>127987</v>
      </c>
      <c r="C161" s="5" t="n">
        <v>112016</v>
      </c>
    </row>
    <row r="162">
      <c r="A162" s="4" t="inlineStr">
        <is>
          <t>Commercial Loans | Municipal leases | Purchased Credit Impaired (PCI) Loans</t>
        </is>
      </c>
    </row>
    <row r="163">
      <c r="A163" s="3" t="inlineStr">
        <is>
          <t>Financing Receivable, Allowance for Credit Loss [Line Items]</t>
        </is>
      </c>
    </row>
    <row r="164">
      <c r="A164" s="4" t="inlineStr">
        <is>
          <t>Allowance for loan losses, PCI</t>
        </is>
      </c>
      <c r="B164" s="5" t="n">
        <v>0</v>
      </c>
      <c r="C164" s="5" t="n">
        <v>0</v>
      </c>
    </row>
    <row r="165">
      <c r="A165" s="4" t="inlineStr">
        <is>
          <t>Total loans receivable, PCI</t>
        </is>
      </c>
      <c r="B165" s="5" t="n">
        <v>0</v>
      </c>
      <c r="C165" s="5" t="n">
        <v>0</v>
      </c>
    </row>
    <row r="166">
      <c r="A166" s="4" t="inlineStr">
        <is>
          <t>Commercial Loans | paycheck protection program [Domain]</t>
        </is>
      </c>
    </row>
    <row r="167">
      <c r="A167" s="3" t="inlineStr">
        <is>
          <t>Financing Receivable, Allowance for Credit Loss [Line Items]</t>
        </is>
      </c>
    </row>
    <row r="168">
      <c r="A168" s="4" t="inlineStr">
        <is>
          <t>Allowance for loan losses, Loans individually evaluated for impairment</t>
        </is>
      </c>
      <c r="B168" s="5" t="n">
        <v>0</v>
      </c>
    </row>
    <row r="169">
      <c r="A169" s="4" t="inlineStr">
        <is>
          <t>Allowance for loan losses, Loans collectively evaluated</t>
        </is>
      </c>
      <c r="B169" s="5" t="n">
        <v>0</v>
      </c>
    </row>
    <row r="170">
      <c r="A170" s="4" t="inlineStr">
        <is>
          <t>Allowance for loan losses, Total</t>
        </is>
      </c>
      <c r="B170" s="5" t="n">
        <v>0</v>
      </c>
    </row>
    <row r="171">
      <c r="A171" s="4" t="inlineStr">
        <is>
          <t>Total loans receivable, PCI</t>
        </is>
      </c>
      <c r="B171" s="5" t="n">
        <v>80697</v>
      </c>
    </row>
    <row r="172">
      <c r="A172" s="4" t="inlineStr">
        <is>
          <t>Total loans receivable, Loans individually evaluated for impairment</t>
        </is>
      </c>
      <c r="B172" s="5" t="n">
        <v>0</v>
      </c>
    </row>
    <row r="173">
      <c r="A173" s="4" t="inlineStr">
        <is>
          <t>Total loans receivable, Loans collectively evaluated</t>
        </is>
      </c>
      <c r="B173" s="5" t="n">
        <v>80697</v>
      </c>
    </row>
    <row r="174">
      <c r="A174" s="4" t="inlineStr">
        <is>
          <t>Total loans</t>
        </is>
      </c>
      <c r="B174" s="5" t="n">
        <v>80697</v>
      </c>
      <c r="C174" s="7" t="n">
        <v>0</v>
      </c>
    </row>
    <row r="175">
      <c r="A175" s="4" t="inlineStr">
        <is>
          <t>Commercial Loans | paycheck protection program [Domain] | Purchased Credit Impaired (PCI) Loans</t>
        </is>
      </c>
    </row>
    <row r="176">
      <c r="A176" s="3" t="inlineStr">
        <is>
          <t>Financing Receivable, Allowance for Credit Loss [Line Items]</t>
        </is>
      </c>
    </row>
    <row r="177">
      <c r="A177" s="4" t="inlineStr">
        <is>
          <t>Allowance for loan losses, PCI</t>
        </is>
      </c>
      <c r="B177" s="5" t="n">
        <v>0</v>
      </c>
    </row>
    <row r="178">
      <c r="A178" s="4" t="inlineStr">
        <is>
          <t>Total loans receivable, PCI</t>
        </is>
      </c>
      <c r="B17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Jun. 30, 2020</t>
        </is>
      </c>
      <c r="C2" s="2" t="inlineStr">
        <is>
          <t>Jun. 30, 2019</t>
        </is>
      </c>
    </row>
    <row r="3">
      <c r="A3" s="3" t="inlineStr">
        <is>
          <t>Statement of Stockholders' Equity [Abstract]</t>
        </is>
      </c>
    </row>
    <row r="4">
      <c r="A4" s="4" t="inlineStr">
        <is>
          <t>Common Stock, dividends, per share, cash paid (in dollars per share)</t>
        </is>
      </c>
      <c r="B4" s="8" t="n">
        <v>0.27</v>
      </c>
      <c r="C4" s="8" t="n">
        <v>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mpaired Loans and Related Allowance by Segment and Class (Details) - USD ($) $ in Thousands</t>
        </is>
      </c>
      <c r="B1" s="2" t="inlineStr">
        <is>
          <t>Jun. 30, 2020</t>
        </is>
      </c>
      <c r="C1" s="2" t="inlineStr">
        <is>
          <t>Jun. 30, 2019</t>
        </is>
      </c>
    </row>
    <row r="2">
      <c r="A2" s="3" t="inlineStr">
        <is>
          <t>Financing Receivable, Impaired</t>
        </is>
      </c>
    </row>
    <row r="3">
      <c r="A3" s="4" t="inlineStr">
        <is>
          <t>Unpaid principal balance</t>
        </is>
      </c>
      <c r="B3" s="7" t="n">
        <v>46865</v>
      </c>
      <c r="C3" s="7" t="n">
        <v>47611</v>
      </c>
    </row>
    <row r="4">
      <c r="A4" s="4" t="inlineStr">
        <is>
          <t>Recorded investment with a recorded allowance</t>
        </is>
      </c>
      <c r="B4" s="5" t="n">
        <v>24566</v>
      </c>
      <c r="C4" s="5" t="n">
        <v>22070</v>
      </c>
    </row>
    <row r="5">
      <c r="A5" s="4" t="inlineStr">
        <is>
          <t>Recorded investment with no recorded allowance</t>
        </is>
      </c>
      <c r="B5" s="5" t="n">
        <v>5663</v>
      </c>
      <c r="C5" s="5" t="n">
        <v>10885</v>
      </c>
    </row>
    <row r="6">
      <c r="A6" s="4" t="inlineStr">
        <is>
          <t>Total</t>
        </is>
      </c>
      <c r="B6" s="5" t="n">
        <v>30229</v>
      </c>
      <c r="C6" s="5" t="n">
        <v>32955</v>
      </c>
    </row>
    <row r="7">
      <c r="A7" s="4" t="inlineStr">
        <is>
          <t>Related recorded allowance</t>
        </is>
      </c>
      <c r="B7" s="5" t="n">
        <v>1708</v>
      </c>
      <c r="C7" s="5" t="n">
        <v>601</v>
      </c>
    </row>
    <row r="8">
      <c r="A8" s="4" t="inlineStr">
        <is>
          <t>Impaired loans not individually evaluated</t>
        </is>
      </c>
      <c r="B8" s="5" t="n">
        <v>15743</v>
      </c>
      <c r="C8" s="5" t="n">
        <v>17212</v>
      </c>
    </row>
    <row r="9">
      <c r="A9" s="4" t="inlineStr">
        <is>
          <t>Recorded allowance of impaired loans not individually evaluated</t>
        </is>
      </c>
      <c r="B9" s="5" t="n">
        <v>450</v>
      </c>
      <c r="C9" s="5" t="n">
        <v>481</v>
      </c>
    </row>
    <row r="10">
      <c r="A10" s="4" t="inlineStr">
        <is>
          <t>Purchased Credit Impaired (PCI) Loans</t>
        </is>
      </c>
    </row>
    <row r="11">
      <c r="A11" s="3" t="inlineStr">
        <is>
          <t>Financing Receivable, Impaired</t>
        </is>
      </c>
    </row>
    <row r="12">
      <c r="A12" s="4" t="inlineStr">
        <is>
          <t>Unpaid principal balance</t>
        </is>
      </c>
      <c r="B12" s="5" t="n">
        <v>15581</v>
      </c>
      <c r="C12" s="5" t="n">
        <v>20141</v>
      </c>
    </row>
    <row r="13">
      <c r="A13" s="4" t="inlineStr">
        <is>
          <t>Total</t>
        </is>
      </c>
      <c r="B13" s="5" t="n">
        <v>12792</v>
      </c>
      <c r="C13" s="5" t="n">
        <v>16750</v>
      </c>
    </row>
    <row r="14">
      <c r="A14" s="4" t="inlineStr">
        <is>
          <t>Retail Consumer Loans | One-to-four family</t>
        </is>
      </c>
    </row>
    <row r="15">
      <c r="A15" s="3" t="inlineStr">
        <is>
          <t>Financing Receivable, Impaired</t>
        </is>
      </c>
    </row>
    <row r="16">
      <c r="A16" s="4" t="inlineStr">
        <is>
          <t>Unpaid principal balance</t>
        </is>
      </c>
      <c r="B16" s="5" t="n">
        <v>16560</v>
      </c>
      <c r="C16" s="5" t="n">
        <v>18302</v>
      </c>
    </row>
    <row r="17">
      <c r="A17" s="4" t="inlineStr">
        <is>
          <t>Recorded investment with a recorded allowance</t>
        </is>
      </c>
      <c r="B17" s="5" t="n">
        <v>10805</v>
      </c>
      <c r="C17" s="5" t="n">
        <v>12461</v>
      </c>
    </row>
    <row r="18">
      <c r="A18" s="4" t="inlineStr">
        <is>
          <t>Recorded investment with no recorded allowance</t>
        </is>
      </c>
      <c r="B18" s="5" t="n">
        <v>3374</v>
      </c>
      <c r="C18" s="5" t="n">
        <v>3152</v>
      </c>
    </row>
    <row r="19">
      <c r="A19" s="4" t="inlineStr">
        <is>
          <t>Total</t>
        </is>
      </c>
      <c r="B19" s="5" t="n">
        <v>14179</v>
      </c>
      <c r="C19" s="5" t="n">
        <v>15613</v>
      </c>
    </row>
    <row r="20">
      <c r="A20" s="4" t="inlineStr">
        <is>
          <t>Related recorded allowance</t>
        </is>
      </c>
      <c r="B20" s="5" t="n">
        <v>412</v>
      </c>
      <c r="C20" s="5" t="n">
        <v>472</v>
      </c>
    </row>
    <row r="21">
      <c r="A21" s="4" t="inlineStr">
        <is>
          <t>Retail Consumer Loans | HELOCs - originated</t>
        </is>
      </c>
    </row>
    <row r="22">
      <c r="A22" s="3" t="inlineStr">
        <is>
          <t>Financing Receivable, Impaired</t>
        </is>
      </c>
    </row>
    <row r="23">
      <c r="A23" s="4" t="inlineStr">
        <is>
          <t>Unpaid principal balance</t>
        </is>
      </c>
      <c r="B23" s="5" t="n">
        <v>2087</v>
      </c>
      <c r="C23" s="5" t="n">
        <v>2410</v>
      </c>
    </row>
    <row r="24">
      <c r="A24" s="4" t="inlineStr">
        <is>
          <t>Recorded investment with a recorded allowance</t>
        </is>
      </c>
      <c r="B24" s="5" t="n">
        <v>1585</v>
      </c>
      <c r="C24" s="5" t="n">
        <v>564</v>
      </c>
    </row>
    <row r="25">
      <c r="A25" s="4" t="inlineStr">
        <is>
          <t>Recorded investment with no recorded allowance</t>
        </is>
      </c>
      <c r="B25" s="5" t="n">
        <v>53</v>
      </c>
      <c r="C25" s="5" t="n">
        <v>1219</v>
      </c>
    </row>
    <row r="26">
      <c r="A26" s="4" t="inlineStr">
        <is>
          <t>Total</t>
        </is>
      </c>
      <c r="B26" s="5" t="n">
        <v>1638</v>
      </c>
      <c r="C26" s="5" t="n">
        <v>1783</v>
      </c>
    </row>
    <row r="27">
      <c r="A27" s="4" t="inlineStr">
        <is>
          <t>Related recorded allowance</t>
        </is>
      </c>
      <c r="B27" s="5" t="n">
        <v>43</v>
      </c>
      <c r="C27" s="5" t="n">
        <v>46</v>
      </c>
    </row>
    <row r="28">
      <c r="A28" s="4" t="inlineStr">
        <is>
          <t>Retail Consumer Loans | HELOCs - purchased</t>
        </is>
      </c>
    </row>
    <row r="29">
      <c r="A29" s="3" t="inlineStr">
        <is>
          <t>Financing Receivable, Impaired</t>
        </is>
      </c>
    </row>
    <row r="30">
      <c r="A30" s="4" t="inlineStr">
        <is>
          <t>Unpaid principal balance</t>
        </is>
      </c>
      <c r="B30" s="5" t="n">
        <v>662</v>
      </c>
      <c r="C30" s="5" t="n">
        <v>666</v>
      </c>
    </row>
    <row r="31">
      <c r="A31" s="4" t="inlineStr">
        <is>
          <t>Recorded investment with a recorded allowance</t>
        </is>
      </c>
      <c r="B31" s="5" t="n">
        <v>662</v>
      </c>
      <c r="C31" s="5" t="n">
        <v>0</v>
      </c>
    </row>
    <row r="32">
      <c r="A32" s="4" t="inlineStr">
        <is>
          <t>Recorded investment with no recorded allowance</t>
        </is>
      </c>
      <c r="B32" s="5" t="n">
        <v>0</v>
      </c>
      <c r="C32" s="5" t="n">
        <v>666</v>
      </c>
    </row>
    <row r="33">
      <c r="A33" s="4" t="inlineStr">
        <is>
          <t>Total</t>
        </is>
      </c>
      <c r="B33" s="5" t="n">
        <v>662</v>
      </c>
      <c r="C33" s="5" t="n">
        <v>666</v>
      </c>
    </row>
    <row r="34">
      <c r="A34" s="4" t="inlineStr">
        <is>
          <t>Related recorded allowance</t>
        </is>
      </c>
      <c r="B34" s="5" t="n">
        <v>3</v>
      </c>
      <c r="C34" s="5" t="n">
        <v>0</v>
      </c>
    </row>
    <row r="35">
      <c r="A35" s="4" t="inlineStr">
        <is>
          <t>Retail Consumer Loans | Construction and land/lots</t>
        </is>
      </c>
    </row>
    <row r="36">
      <c r="A36" s="3" t="inlineStr">
        <is>
          <t>Financing Receivable, Impaired</t>
        </is>
      </c>
    </row>
    <row r="37">
      <c r="A37" s="4" t="inlineStr">
        <is>
          <t>Unpaid principal balance</t>
        </is>
      </c>
      <c r="B37" s="5" t="n">
        <v>1585</v>
      </c>
      <c r="C37" s="5" t="n">
        <v>1917</v>
      </c>
    </row>
    <row r="38">
      <c r="A38" s="4" t="inlineStr">
        <is>
          <t>Recorded investment with a recorded allowance</t>
        </is>
      </c>
      <c r="B38" s="5" t="n">
        <v>749</v>
      </c>
      <c r="C38" s="5" t="n">
        <v>957</v>
      </c>
    </row>
    <row r="39">
      <c r="A39" s="4" t="inlineStr">
        <is>
          <t>Recorded investment with no recorded allowance</t>
        </is>
      </c>
      <c r="B39" s="5" t="n">
        <v>296</v>
      </c>
      <c r="C39" s="5" t="n">
        <v>323</v>
      </c>
    </row>
    <row r="40">
      <c r="A40" s="4" t="inlineStr">
        <is>
          <t>Total</t>
        </is>
      </c>
      <c r="B40" s="5" t="n">
        <v>1045</v>
      </c>
      <c r="C40" s="5" t="n">
        <v>1280</v>
      </c>
    </row>
    <row r="41">
      <c r="A41" s="4" t="inlineStr">
        <is>
          <t>Related recorded allowance</t>
        </is>
      </c>
      <c r="B41" s="5" t="n">
        <v>13</v>
      </c>
      <c r="C41" s="5" t="n">
        <v>26</v>
      </c>
    </row>
    <row r="42">
      <c r="A42" s="4" t="inlineStr">
        <is>
          <t>Retail Consumer Loans | Indirect auto finance</t>
        </is>
      </c>
    </row>
    <row r="43">
      <c r="A43" s="3" t="inlineStr">
        <is>
          <t>Financing Receivable, Impaired</t>
        </is>
      </c>
    </row>
    <row r="44">
      <c r="A44" s="4" t="inlineStr">
        <is>
          <t>Unpaid principal balance</t>
        </is>
      </c>
      <c r="B44" s="5" t="n">
        <v>1075</v>
      </c>
      <c r="C44" s="5" t="n">
        <v>601</v>
      </c>
    </row>
    <row r="45">
      <c r="A45" s="4" t="inlineStr">
        <is>
          <t>Recorded investment with a recorded allowance</t>
        </is>
      </c>
      <c r="B45" s="5" t="n">
        <v>486</v>
      </c>
      <c r="C45" s="5" t="n">
        <v>353</v>
      </c>
    </row>
    <row r="46">
      <c r="A46" s="4" t="inlineStr">
        <is>
          <t>Recorded investment with no recorded allowance</t>
        </is>
      </c>
      <c r="B46" s="5" t="n">
        <v>241</v>
      </c>
      <c r="C46" s="5" t="n">
        <v>137</v>
      </c>
    </row>
    <row r="47">
      <c r="A47" s="4" t="inlineStr">
        <is>
          <t>Total</t>
        </is>
      </c>
      <c r="B47" s="5" t="n">
        <v>727</v>
      </c>
      <c r="C47" s="5" t="n">
        <v>490</v>
      </c>
    </row>
    <row r="48">
      <c r="A48" s="4" t="inlineStr">
        <is>
          <t>Related recorded allowance</t>
        </is>
      </c>
      <c r="B48" s="5" t="n">
        <v>5</v>
      </c>
      <c r="C48" s="5" t="n">
        <v>2</v>
      </c>
    </row>
    <row r="49">
      <c r="A49" s="4" t="inlineStr">
        <is>
          <t>Retail Consumer Loans | Consumer</t>
        </is>
      </c>
    </row>
    <row r="50">
      <c r="A50" s="3" t="inlineStr">
        <is>
          <t>Financing Receivable, Impaired</t>
        </is>
      </c>
    </row>
    <row r="51">
      <c r="A51" s="4" t="inlineStr">
        <is>
          <t>Unpaid principal balance</t>
        </is>
      </c>
      <c r="B51" s="5" t="n">
        <v>297</v>
      </c>
      <c r="C51" s="5" t="n">
        <v>379</v>
      </c>
    </row>
    <row r="52">
      <c r="A52" s="4" t="inlineStr">
        <is>
          <t>Recorded investment with a recorded allowance</t>
        </is>
      </c>
      <c r="B52" s="5" t="n">
        <v>38</v>
      </c>
      <c r="C52" s="5" t="n">
        <v>7</v>
      </c>
    </row>
    <row r="53">
      <c r="A53" s="4" t="inlineStr">
        <is>
          <t>Recorded investment with no recorded allowance</t>
        </is>
      </c>
      <c r="B53" s="5" t="n">
        <v>27</v>
      </c>
      <c r="C53" s="5" t="n">
        <v>41</v>
      </c>
    </row>
    <row r="54">
      <c r="A54" s="4" t="inlineStr">
        <is>
          <t>Total</t>
        </is>
      </c>
      <c r="B54" s="5" t="n">
        <v>65</v>
      </c>
      <c r="C54" s="5" t="n">
        <v>48</v>
      </c>
    </row>
    <row r="55">
      <c r="A55" s="4" t="inlineStr">
        <is>
          <t>Related recorded allowance</t>
        </is>
      </c>
      <c r="B55" s="5" t="n">
        <v>2</v>
      </c>
      <c r="C55" s="5" t="n">
        <v>6</v>
      </c>
    </row>
    <row r="56">
      <c r="A56" s="4" t="inlineStr">
        <is>
          <t>Commercial Loans | Commercial real estate</t>
        </is>
      </c>
    </row>
    <row r="57">
      <c r="A57" s="3" t="inlineStr">
        <is>
          <t>Financing Receivable, Impaired</t>
        </is>
      </c>
    </row>
    <row r="58">
      <c r="A58" s="4" t="inlineStr">
        <is>
          <t>Unpaid principal balance</t>
        </is>
      </c>
      <c r="B58" s="5" t="n">
        <v>10401</v>
      </c>
      <c r="C58" s="5" t="n">
        <v>10127</v>
      </c>
    </row>
    <row r="59">
      <c r="A59" s="4" t="inlineStr">
        <is>
          <t>Recorded investment with a recorded allowance</t>
        </is>
      </c>
      <c r="B59" s="5" t="n">
        <v>8062</v>
      </c>
      <c r="C59" s="5" t="n">
        <v>6434</v>
      </c>
    </row>
    <row r="60">
      <c r="A60" s="4" t="inlineStr">
        <is>
          <t>Recorded investment with no recorded allowance</t>
        </is>
      </c>
      <c r="B60" s="5" t="n">
        <v>1068</v>
      </c>
      <c r="C60" s="5" t="n">
        <v>3404</v>
      </c>
    </row>
    <row r="61">
      <c r="A61" s="4" t="inlineStr">
        <is>
          <t>Total</t>
        </is>
      </c>
      <c r="B61" s="5" t="n">
        <v>9130</v>
      </c>
      <c r="C61" s="5" t="n">
        <v>9838</v>
      </c>
    </row>
    <row r="62">
      <c r="A62" s="4" t="inlineStr">
        <is>
          <t>Related recorded allowance</t>
        </is>
      </c>
      <c r="B62" s="5" t="n">
        <v>976</v>
      </c>
      <c r="C62" s="5" t="n">
        <v>36</v>
      </c>
    </row>
    <row r="63">
      <c r="A63" s="4" t="inlineStr">
        <is>
          <t>Commercial Loans | Construction and development</t>
        </is>
      </c>
    </row>
    <row r="64">
      <c r="A64" s="3" t="inlineStr">
        <is>
          <t>Financing Receivable, Impaired</t>
        </is>
      </c>
    </row>
    <row r="65">
      <c r="A65" s="4" t="inlineStr">
        <is>
          <t>Unpaid principal balance</t>
        </is>
      </c>
      <c r="B65" s="5" t="n">
        <v>1785</v>
      </c>
      <c r="C65" s="5" t="n">
        <v>2574</v>
      </c>
    </row>
    <row r="66">
      <c r="A66" s="4" t="inlineStr">
        <is>
          <t>Recorded investment with a recorded allowance</t>
        </is>
      </c>
      <c r="B66" s="5" t="n">
        <v>818</v>
      </c>
      <c r="C66" s="5" t="n">
        <v>940</v>
      </c>
    </row>
    <row r="67">
      <c r="A67" s="4" t="inlineStr">
        <is>
          <t>Recorded investment with no recorded allowance</t>
        </is>
      </c>
      <c r="B67" s="5" t="n">
        <v>80</v>
      </c>
      <c r="C67" s="5" t="n">
        <v>791</v>
      </c>
    </row>
    <row r="68">
      <c r="A68" s="4" t="inlineStr">
        <is>
          <t>Total</t>
        </is>
      </c>
      <c r="B68" s="5" t="n">
        <v>898</v>
      </c>
      <c r="C68" s="5" t="n">
        <v>1731</v>
      </c>
    </row>
    <row r="69">
      <c r="A69" s="4" t="inlineStr">
        <is>
          <t>Related recorded allowance</t>
        </is>
      </c>
      <c r="B69" s="5" t="n">
        <v>11</v>
      </c>
      <c r="C69" s="5" t="n">
        <v>7</v>
      </c>
    </row>
    <row r="70">
      <c r="A70" s="4" t="inlineStr">
        <is>
          <t>Commercial Loans | Commercial and industrial</t>
        </is>
      </c>
    </row>
    <row r="71">
      <c r="A71" s="3" t="inlineStr">
        <is>
          <t>Financing Receivable, Impaired</t>
        </is>
      </c>
    </row>
    <row r="72">
      <c r="A72" s="4" t="inlineStr">
        <is>
          <t>Unpaid principal balance</t>
        </is>
      </c>
      <c r="B72" s="5" t="n">
        <v>9782</v>
      </c>
      <c r="C72" s="5" t="n">
        <v>10173</v>
      </c>
    </row>
    <row r="73">
      <c r="A73" s="4" t="inlineStr">
        <is>
          <t>Recorded investment with a recorded allowance</t>
        </is>
      </c>
      <c r="B73" s="5" t="n">
        <v>1058</v>
      </c>
      <c r="C73" s="5" t="n">
        <v>354</v>
      </c>
    </row>
    <row r="74">
      <c r="A74" s="4" t="inlineStr">
        <is>
          <t>Recorded investment with no recorded allowance</t>
        </is>
      </c>
      <c r="B74" s="5" t="n">
        <v>26</v>
      </c>
      <c r="C74" s="5" t="n">
        <v>768</v>
      </c>
    </row>
    <row r="75">
      <c r="A75" s="4" t="inlineStr">
        <is>
          <t>Total</t>
        </is>
      </c>
      <c r="B75" s="5" t="n">
        <v>1084</v>
      </c>
      <c r="C75" s="5" t="n">
        <v>1122</v>
      </c>
    </row>
    <row r="76">
      <c r="A76" s="4" t="inlineStr">
        <is>
          <t>Related recorded allowance</t>
        </is>
      </c>
      <c r="B76" s="5" t="n">
        <v>34</v>
      </c>
      <c r="C76" s="5" t="n">
        <v>6</v>
      </c>
    </row>
    <row r="77">
      <c r="A77" s="4" t="inlineStr">
        <is>
          <t>Commercial Loans | Equipment finance</t>
        </is>
      </c>
    </row>
    <row r="78">
      <c r="A78" s="3" t="inlineStr">
        <is>
          <t>Financing Receivable, Impaired</t>
        </is>
      </c>
    </row>
    <row r="79">
      <c r="A79" s="4" t="inlineStr">
        <is>
          <t>Unpaid principal balance</t>
        </is>
      </c>
      <c r="B79" s="5" t="n">
        <v>2631</v>
      </c>
      <c r="C79" s="5" t="n">
        <v>462</v>
      </c>
    </row>
    <row r="80">
      <c r="A80" s="4" t="inlineStr">
        <is>
          <t>Recorded investment with a recorded allowance</t>
        </is>
      </c>
      <c r="B80" s="5" t="n">
        <v>303</v>
      </c>
      <c r="C80" s="5" t="n">
        <v>0</v>
      </c>
    </row>
    <row r="81">
      <c r="A81" s="4" t="inlineStr">
        <is>
          <t>Recorded investment with no recorded allowance</t>
        </is>
      </c>
      <c r="B81" s="5" t="n">
        <v>498</v>
      </c>
      <c r="C81" s="5" t="n">
        <v>384</v>
      </c>
    </row>
    <row r="82">
      <c r="A82" s="4" t="inlineStr">
        <is>
          <t>Total</t>
        </is>
      </c>
      <c r="B82" s="5" t="n">
        <v>801</v>
      </c>
      <c r="C82" s="5" t="n">
        <v>384</v>
      </c>
    </row>
    <row r="83">
      <c r="A83" s="4" t="inlineStr">
        <is>
          <t>Related recorded allowance</t>
        </is>
      </c>
      <c r="B83" s="7" t="n">
        <v>209</v>
      </c>
      <c r="C8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Average Recorded Investment in Loans, Interest Income Recognized (Details) - USD ($) $ in Thousands</t>
        </is>
      </c>
      <c r="B1" s="2" t="inlineStr">
        <is>
          <t>12 Months Ended</t>
        </is>
      </c>
    </row>
    <row r="2">
      <c r="B2" s="2" t="inlineStr">
        <is>
          <t>Jun. 30, 2020</t>
        </is>
      </c>
      <c r="C2" s="2" t="inlineStr">
        <is>
          <t>Jun. 30, 2019</t>
        </is>
      </c>
      <c r="D2" s="2" t="inlineStr">
        <is>
          <t>Jun. 30, 2018</t>
        </is>
      </c>
    </row>
    <row r="3">
      <c r="A3" s="3" t="inlineStr">
        <is>
          <t>Financing Receivable, Impaired</t>
        </is>
      </c>
    </row>
    <row r="4">
      <c r="A4" s="4" t="inlineStr">
        <is>
          <t>Average recorded investment</t>
        </is>
      </c>
      <c r="B4" s="7" t="n">
        <v>30316</v>
      </c>
      <c r="C4" s="7" t="n">
        <v>29098</v>
      </c>
      <c r="D4" s="7" t="n">
        <v>38103</v>
      </c>
    </row>
    <row r="5">
      <c r="A5" s="4" t="inlineStr">
        <is>
          <t>Interest income recognized</t>
        </is>
      </c>
      <c r="B5" s="5" t="n">
        <v>1625</v>
      </c>
      <c r="C5" s="5" t="n">
        <v>2033</v>
      </c>
      <c r="D5" s="5" t="n">
        <v>1763</v>
      </c>
    </row>
    <row r="6">
      <c r="A6" s="4" t="inlineStr">
        <is>
          <t>Retail Consumer Loans | One-to-four family</t>
        </is>
      </c>
    </row>
    <row r="7">
      <c r="A7" s="3" t="inlineStr">
        <is>
          <t>Financing Receivable, Impaired</t>
        </is>
      </c>
    </row>
    <row r="8">
      <c r="A8" s="4" t="inlineStr">
        <is>
          <t>Average recorded investment</t>
        </is>
      </c>
      <c r="B8" s="5" t="n">
        <v>14796</v>
      </c>
      <c r="C8" s="5" t="n">
        <v>17319</v>
      </c>
      <c r="D8" s="5" t="n">
        <v>23257</v>
      </c>
    </row>
    <row r="9">
      <c r="A9" s="4" t="inlineStr">
        <is>
          <t>Interest income recognized</t>
        </is>
      </c>
      <c r="B9" s="5" t="n">
        <v>687</v>
      </c>
      <c r="C9" s="5" t="n">
        <v>950</v>
      </c>
      <c r="D9" s="5" t="n">
        <v>1170</v>
      </c>
    </row>
    <row r="10">
      <c r="A10" s="4" t="inlineStr">
        <is>
          <t>Retail Consumer Loans | HELOCs - originated</t>
        </is>
      </c>
    </row>
    <row r="11">
      <c r="A11" s="3" t="inlineStr">
        <is>
          <t>Financing Receivable, Impaired</t>
        </is>
      </c>
    </row>
    <row r="12">
      <c r="A12" s="4" t="inlineStr">
        <is>
          <t>Average recorded investment</t>
        </is>
      </c>
      <c r="B12" s="5" t="n">
        <v>1698</v>
      </c>
      <c r="C12" s="5" t="n">
        <v>1005</v>
      </c>
      <c r="D12" s="5" t="n">
        <v>2304</v>
      </c>
    </row>
    <row r="13">
      <c r="A13" s="4" t="inlineStr">
        <is>
          <t>Interest income recognized</t>
        </is>
      </c>
      <c r="B13" s="5" t="n">
        <v>99</v>
      </c>
      <c r="C13" s="5" t="n">
        <v>63</v>
      </c>
      <c r="D13" s="5" t="n">
        <v>104</v>
      </c>
    </row>
    <row r="14">
      <c r="A14" s="4" t="inlineStr">
        <is>
          <t>Retail Consumer Loans | HELOCs - purchased</t>
        </is>
      </c>
    </row>
    <row r="15">
      <c r="A15" s="3" t="inlineStr">
        <is>
          <t>Financing Receivable, Impaired</t>
        </is>
      </c>
    </row>
    <row r="16">
      <c r="A16" s="4" t="inlineStr">
        <is>
          <t>Average recorded investment</t>
        </is>
      </c>
      <c r="B16" s="5" t="n">
        <v>533</v>
      </c>
      <c r="C16" s="5" t="n">
        <v>320</v>
      </c>
      <c r="D16" s="5" t="n">
        <v>189</v>
      </c>
    </row>
    <row r="17">
      <c r="A17" s="4" t="inlineStr">
        <is>
          <t>Interest income recognized</t>
        </is>
      </c>
      <c r="B17" s="5" t="n">
        <v>41</v>
      </c>
      <c r="C17" s="5" t="n">
        <v>13</v>
      </c>
      <c r="D17" s="5" t="n">
        <v>15</v>
      </c>
    </row>
    <row r="18">
      <c r="A18" s="4" t="inlineStr">
        <is>
          <t>Retail Consumer Loans | Construction and land/lots</t>
        </is>
      </c>
    </row>
    <row r="19">
      <c r="A19" s="3" t="inlineStr">
        <is>
          <t>Financing Receivable, Impaired</t>
        </is>
      </c>
    </row>
    <row r="20">
      <c r="A20" s="4" t="inlineStr">
        <is>
          <t>Average recorded investment</t>
        </is>
      </c>
      <c r="B20" s="5" t="n">
        <v>1149</v>
      </c>
      <c r="C20" s="5" t="n">
        <v>1441</v>
      </c>
      <c r="D20" s="5" t="n">
        <v>1575</v>
      </c>
    </row>
    <row r="21">
      <c r="A21" s="4" t="inlineStr">
        <is>
          <t>Interest income recognized</t>
        </is>
      </c>
      <c r="B21" s="5" t="n">
        <v>83</v>
      </c>
      <c r="C21" s="5" t="n">
        <v>94</v>
      </c>
      <c r="D21" s="5" t="n">
        <v>109</v>
      </c>
    </row>
    <row r="22">
      <c r="A22" s="4" t="inlineStr">
        <is>
          <t>Retail Consumer Loans | Indirect auto finance</t>
        </is>
      </c>
    </row>
    <row r="23">
      <c r="A23" s="3" t="inlineStr">
        <is>
          <t>Financing Receivable, Impaired</t>
        </is>
      </c>
    </row>
    <row r="24">
      <c r="A24" s="4" t="inlineStr">
        <is>
          <t>Average recorded investment</t>
        </is>
      </c>
      <c r="B24" s="5" t="n">
        <v>547</v>
      </c>
      <c r="C24" s="5" t="n">
        <v>373</v>
      </c>
      <c r="D24" s="5" t="n">
        <v>256</v>
      </c>
    </row>
    <row r="25">
      <c r="A25" s="4" t="inlineStr">
        <is>
          <t>Interest income recognized</t>
        </is>
      </c>
      <c r="B25" s="5" t="n">
        <v>53</v>
      </c>
      <c r="C25" s="5" t="n">
        <v>29</v>
      </c>
      <c r="D25" s="5" t="n">
        <v>23</v>
      </c>
    </row>
    <row r="26">
      <c r="A26" s="4" t="inlineStr">
        <is>
          <t>Retail Consumer Loans | Consumer</t>
        </is>
      </c>
    </row>
    <row r="27">
      <c r="A27" s="3" t="inlineStr">
        <is>
          <t>Financing Receivable, Impaired</t>
        </is>
      </c>
    </row>
    <row r="28">
      <c r="A28" s="4" t="inlineStr">
        <is>
          <t>Average recorded investment</t>
        </is>
      </c>
      <c r="B28" s="5" t="n">
        <v>194</v>
      </c>
      <c r="C28" s="5" t="n">
        <v>1328</v>
      </c>
      <c r="D28" s="5" t="n">
        <v>43</v>
      </c>
    </row>
    <row r="29">
      <c r="A29" s="4" t="inlineStr">
        <is>
          <t>Interest income recognized</t>
        </is>
      </c>
      <c r="B29" s="5" t="n">
        <v>7</v>
      </c>
      <c r="C29" s="5" t="n">
        <v>67</v>
      </c>
      <c r="D29" s="5" t="n">
        <v>17</v>
      </c>
    </row>
    <row r="30">
      <c r="A30" s="4" t="inlineStr">
        <is>
          <t>Commercial Loans | Commercial real estate</t>
        </is>
      </c>
    </row>
    <row r="31">
      <c r="A31" s="3" t="inlineStr">
        <is>
          <t>Financing Receivable, Impaired</t>
        </is>
      </c>
    </row>
    <row r="32">
      <c r="A32" s="4" t="inlineStr">
        <is>
          <t>Average recorded investment</t>
        </is>
      </c>
      <c r="B32" s="5" t="n">
        <v>8661</v>
      </c>
      <c r="C32" s="5" t="n">
        <v>5026</v>
      </c>
      <c r="D32" s="5" t="n">
        <v>6496</v>
      </c>
    </row>
    <row r="33">
      <c r="A33" s="4" t="inlineStr">
        <is>
          <t>Interest income recognized</t>
        </is>
      </c>
      <c r="B33" s="5" t="n">
        <v>336</v>
      </c>
      <c r="C33" s="5" t="n">
        <v>466</v>
      </c>
      <c r="D33" s="5" t="n">
        <v>209</v>
      </c>
    </row>
    <row r="34">
      <c r="A34" s="4" t="inlineStr">
        <is>
          <t>Commercial Loans | Construction and development</t>
        </is>
      </c>
    </row>
    <row r="35">
      <c r="A35" s="3" t="inlineStr">
        <is>
          <t>Financing Receivable, Impaired</t>
        </is>
      </c>
    </row>
    <row r="36">
      <c r="A36" s="4" t="inlineStr">
        <is>
          <t>Average recorded investment</t>
        </is>
      </c>
      <c r="B36" s="5" t="n">
        <v>1218</v>
      </c>
      <c r="C36" s="5" t="n">
        <v>1779</v>
      </c>
      <c r="D36" s="5" t="n">
        <v>2703</v>
      </c>
    </row>
    <row r="37">
      <c r="A37" s="4" t="inlineStr">
        <is>
          <t>Interest income recognized</t>
        </is>
      </c>
      <c r="B37" s="5" t="n">
        <v>54</v>
      </c>
      <c r="C37" s="5" t="n">
        <v>65</v>
      </c>
      <c r="D37" s="5" t="n">
        <v>56</v>
      </c>
    </row>
    <row r="38">
      <c r="A38" s="4" t="inlineStr">
        <is>
          <t>Commercial Loans | Commercial and industrial</t>
        </is>
      </c>
    </row>
    <row r="39">
      <c r="A39" s="3" t="inlineStr">
        <is>
          <t>Financing Receivable, Impaired</t>
        </is>
      </c>
    </row>
    <row r="40">
      <c r="A40" s="4" t="inlineStr">
        <is>
          <t>Average recorded investment</t>
        </is>
      </c>
      <c r="B40" s="5" t="n">
        <v>868</v>
      </c>
      <c r="C40" s="5" t="n">
        <v>315</v>
      </c>
      <c r="D40" s="5" t="n">
        <v>1205</v>
      </c>
    </row>
    <row r="41">
      <c r="A41" s="4" t="inlineStr">
        <is>
          <t>Interest income recognized</t>
        </is>
      </c>
      <c r="B41" s="5" t="n">
        <v>236</v>
      </c>
      <c r="C41" s="5" t="n">
        <v>249</v>
      </c>
      <c r="D41" s="5" t="n">
        <v>60</v>
      </c>
    </row>
    <row r="42">
      <c r="A42" s="4" t="inlineStr">
        <is>
          <t>Commercial Loans | Equipment finance</t>
        </is>
      </c>
    </row>
    <row r="43">
      <c r="A43" s="3" t="inlineStr">
        <is>
          <t>Financing Receivable, Impaired</t>
        </is>
      </c>
    </row>
    <row r="44">
      <c r="A44" s="4" t="inlineStr">
        <is>
          <t>Average recorded investment</t>
        </is>
      </c>
      <c r="B44" s="5" t="n">
        <v>652</v>
      </c>
      <c r="C44" s="5" t="n">
        <v>192</v>
      </c>
      <c r="D44" s="5" t="n">
        <v>0</v>
      </c>
    </row>
    <row r="45">
      <c r="A45" s="4" t="inlineStr">
        <is>
          <t>Interest income recognized</t>
        </is>
      </c>
      <c r="B45" s="5" t="n">
        <v>29</v>
      </c>
      <c r="C45" s="5" t="n">
        <v>37</v>
      </c>
      <c r="D45" s="5" t="n">
        <v>0</v>
      </c>
    </row>
    <row r="46">
      <c r="A46" s="4" t="inlineStr">
        <is>
          <t>Commercial Loans | Municipal leases</t>
        </is>
      </c>
    </row>
    <row r="47">
      <c r="A47" s="3" t="inlineStr">
        <is>
          <t>Financing Receivable, Impaired</t>
        </is>
      </c>
    </row>
    <row r="48">
      <c r="A48" s="4" t="inlineStr">
        <is>
          <t>Average recorded investment</t>
        </is>
      </c>
      <c r="B48" s="5" t="n">
        <v>0</v>
      </c>
      <c r="C48" s="5" t="n">
        <v>0</v>
      </c>
      <c r="D48" s="5" t="n">
        <v>75</v>
      </c>
    </row>
    <row r="49">
      <c r="A49" s="4" t="inlineStr">
        <is>
          <t>Interest income recognized</t>
        </is>
      </c>
      <c r="B49" s="7" t="n">
        <v>0</v>
      </c>
      <c r="C49" s="7" t="n">
        <v>0</v>
      </c>
      <c r="D49"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Changes in Accretable Yield for Purchased Impaired Loans (Details) - Purchased Credit Impaired (PCI) Loans - USD ($) $ in Thousands</t>
        </is>
      </c>
      <c r="B1" s="2" t="inlineStr">
        <is>
          <t>12 Months Ended</t>
        </is>
      </c>
    </row>
    <row r="2">
      <c r="B2" s="2" t="inlineStr">
        <is>
          <t>Jun. 30, 2020</t>
        </is>
      </c>
      <c r="C2" s="2" t="inlineStr">
        <is>
          <t>Jun. 30, 2019</t>
        </is>
      </c>
    </row>
    <row r="3">
      <c r="A3" s="3" t="inlineStr">
        <is>
          <t>Changes in Accretable Yield</t>
        </is>
      </c>
    </row>
    <row r="4">
      <c r="A4" s="4" t="inlineStr">
        <is>
          <t>Accretable yield, beginning of period</t>
        </is>
      </c>
      <c r="B4" s="7" t="n">
        <v>5259</v>
      </c>
      <c r="C4" s="7" t="n">
        <v>5734</v>
      </c>
    </row>
    <row r="5">
      <c r="A5" s="4" t="inlineStr">
        <is>
          <t>Reclass from nonaccretable yield</t>
        </is>
      </c>
      <c r="B5" s="5" t="n">
        <v>458</v>
      </c>
      <c r="C5" s="5" t="n">
        <v>576</v>
      </c>
    </row>
    <row r="6">
      <c r="A6" s="4" t="inlineStr">
        <is>
          <t>Other changes, net</t>
        </is>
      </c>
      <c r="B6" s="5" t="n">
        <v>-316</v>
      </c>
      <c r="C6" s="5" t="n">
        <v>1018</v>
      </c>
    </row>
    <row r="7">
      <c r="A7" s="4" t="inlineStr">
        <is>
          <t>Interest income</t>
        </is>
      </c>
      <c r="B7" s="5" t="n">
        <v>-1496</v>
      </c>
      <c r="C7" s="5" t="n">
        <v>-2069</v>
      </c>
    </row>
    <row r="8">
      <c r="A8" s="4" t="inlineStr">
        <is>
          <t>Accretable yield, end of period</t>
        </is>
      </c>
      <c r="B8" s="7" t="n">
        <v>3905</v>
      </c>
      <c r="C8" s="7" t="n">
        <v>52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Schedule of Impaired PCI Loans (Details) - USD ($) $ in Thousands</t>
        </is>
      </c>
      <c r="B1" s="2" t="inlineStr">
        <is>
          <t>Jun. 30, 2020</t>
        </is>
      </c>
      <c r="C1" s="2" t="inlineStr">
        <is>
          <t>Jun. 30, 2019</t>
        </is>
      </c>
    </row>
    <row r="2">
      <c r="A2" s="3" t="inlineStr">
        <is>
          <t>Financing Receivable, Impaired</t>
        </is>
      </c>
    </row>
    <row r="3">
      <c r="A3" s="4" t="inlineStr">
        <is>
          <t>Carrying value of PCI loans</t>
        </is>
      </c>
      <c r="B3" s="7" t="n">
        <v>30229</v>
      </c>
      <c r="C3" s="7" t="n">
        <v>32955</v>
      </c>
    </row>
    <row r="4">
      <c r="A4" s="4" t="inlineStr">
        <is>
          <t>Unpaid principal balance of PCI loans</t>
        </is>
      </c>
      <c r="B4" s="5" t="n">
        <v>46865</v>
      </c>
      <c r="C4" s="5" t="n">
        <v>47611</v>
      </c>
    </row>
    <row r="5">
      <c r="A5" s="4" t="inlineStr">
        <is>
          <t>Purchased Credit Impaired (PCI) Loans</t>
        </is>
      </c>
    </row>
    <row r="6">
      <c r="A6" s="3" t="inlineStr">
        <is>
          <t>Financing Receivable, Impaired</t>
        </is>
      </c>
    </row>
    <row r="7">
      <c r="A7" s="4" t="inlineStr">
        <is>
          <t>Carrying value of PCI loans</t>
        </is>
      </c>
      <c r="B7" s="5" t="n">
        <v>12792</v>
      </c>
      <c r="C7" s="5" t="n">
        <v>16750</v>
      </c>
    </row>
    <row r="8">
      <c r="A8" s="4" t="inlineStr">
        <is>
          <t>Unpaid principal balance of PCI loans</t>
        </is>
      </c>
      <c r="B8" s="7" t="n">
        <v>15581</v>
      </c>
      <c r="C8" s="7" t="n">
        <v>20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Schedule of Debt Restructurings on Financing Receivables (Details) $ in Thousands</t>
        </is>
      </c>
      <c r="B1" s="2" t="inlineStr">
        <is>
          <t>12 Months Ended</t>
        </is>
      </c>
    </row>
    <row r="2">
      <c r="B2" s="2" t="inlineStr">
        <is>
          <t>Jun. 30, 2020USD ($)loan</t>
        </is>
      </c>
      <c r="C2" s="2" t="inlineStr">
        <is>
          <t>Jun. 30, 2019USD ($)loan</t>
        </is>
      </c>
      <c r="D2" s="2" t="inlineStr">
        <is>
          <t>Jun. 30, 2018USD ($)loan</t>
        </is>
      </c>
    </row>
    <row r="3">
      <c r="A3" s="3" t="inlineStr">
        <is>
          <t>Financing Receivable, Modifications</t>
        </is>
      </c>
    </row>
    <row r="4">
      <c r="A4" s="4" t="inlineStr">
        <is>
          <t>Number of loans | loan</t>
        </is>
      </c>
      <c r="B4" s="5" t="n">
        <v>15</v>
      </c>
      <c r="C4" s="5" t="n">
        <v>29</v>
      </c>
      <c r="D4" s="5" t="n">
        <v>31</v>
      </c>
    </row>
    <row r="5">
      <c r="A5" s="4" t="inlineStr">
        <is>
          <t>Pre-modification outstanding recorded investment</t>
        </is>
      </c>
      <c r="B5" s="7" t="n">
        <v>1797</v>
      </c>
      <c r="C5" s="7" t="n">
        <v>7291</v>
      </c>
      <c r="D5" s="7" t="n">
        <v>4198</v>
      </c>
    </row>
    <row r="6">
      <c r="A6" s="4" t="inlineStr">
        <is>
          <t>Post-modification outstanding recorded investment</t>
        </is>
      </c>
      <c r="B6" s="7" t="n">
        <v>1651</v>
      </c>
      <c r="C6" s="7" t="n">
        <v>7249</v>
      </c>
      <c r="D6" s="7" t="n">
        <v>4283</v>
      </c>
    </row>
    <row r="7">
      <c r="A7" s="4" t="inlineStr">
        <is>
          <t>Extended term</t>
        </is>
      </c>
    </row>
    <row r="8">
      <c r="A8" s="3" t="inlineStr">
        <is>
          <t>Financing Receivable, Modifications</t>
        </is>
      </c>
    </row>
    <row r="9">
      <c r="A9" s="4" t="inlineStr">
        <is>
          <t>Number of loans | loan</t>
        </is>
      </c>
      <c r="B9" s="5" t="n">
        <v>3</v>
      </c>
      <c r="C9" s="5" t="n">
        <v>3</v>
      </c>
      <c r="D9" s="5" t="n">
        <v>5</v>
      </c>
    </row>
    <row r="10">
      <c r="A10" s="4" t="inlineStr">
        <is>
          <t>Pre-modification outstanding recorded investment</t>
        </is>
      </c>
      <c r="B10" s="7" t="n">
        <v>896</v>
      </c>
      <c r="C10" s="7" t="n">
        <v>68</v>
      </c>
      <c r="D10" s="7" t="n">
        <v>550</v>
      </c>
    </row>
    <row r="11">
      <c r="A11" s="4" t="inlineStr">
        <is>
          <t>Post-modification outstanding recorded investment</t>
        </is>
      </c>
      <c r="B11" s="7" t="n">
        <v>887</v>
      </c>
      <c r="C11" s="7" t="n">
        <v>67</v>
      </c>
      <c r="D11" s="7" t="n">
        <v>534</v>
      </c>
    </row>
    <row r="12">
      <c r="A12" s="4" t="inlineStr">
        <is>
          <t>Other Troubled Debt Restructing [Member]</t>
        </is>
      </c>
    </row>
    <row r="13">
      <c r="A13" s="3" t="inlineStr">
        <is>
          <t>Financing Receivable, Modifications</t>
        </is>
      </c>
    </row>
    <row r="14">
      <c r="A14" s="4" t="inlineStr">
        <is>
          <t>Number of loans | loan</t>
        </is>
      </c>
      <c r="B14" s="5" t="n">
        <v>11</v>
      </c>
      <c r="C14" s="5" t="n">
        <v>25</v>
      </c>
      <c r="D14" s="5" t="n">
        <v>26</v>
      </c>
    </row>
    <row r="15">
      <c r="A15" s="4" t="inlineStr">
        <is>
          <t>Pre-modification outstanding recorded investment</t>
        </is>
      </c>
      <c r="B15" s="7" t="n">
        <v>813</v>
      </c>
      <c r="C15" s="7" t="n">
        <v>7138</v>
      </c>
      <c r="D15" s="7" t="n">
        <v>3648</v>
      </c>
    </row>
    <row r="16">
      <c r="A16" s="4" t="inlineStr">
        <is>
          <t>Post-modification outstanding recorded investment</t>
        </is>
      </c>
      <c r="B16" s="7" t="n">
        <v>678</v>
      </c>
      <c r="C16" s="7" t="n">
        <v>7098</v>
      </c>
      <c r="D16" s="7" t="n">
        <v>3749</v>
      </c>
    </row>
    <row r="17">
      <c r="A17" s="4" t="inlineStr">
        <is>
          <t>Retail Consumer Loans | Below market interest rate</t>
        </is>
      </c>
    </row>
    <row r="18">
      <c r="A18" s="3" t="inlineStr">
        <is>
          <t>Financing Receivable, Modifications</t>
        </is>
      </c>
    </row>
    <row r="19">
      <c r="A19" s="4" t="inlineStr">
        <is>
          <t>Number of loans | loan</t>
        </is>
      </c>
      <c r="B19" s="5" t="n">
        <v>1</v>
      </c>
      <c r="C19" s="5" t="n">
        <v>1</v>
      </c>
      <c r="D19" s="5" t="n">
        <v>0</v>
      </c>
    </row>
    <row r="20">
      <c r="A20" s="4" t="inlineStr">
        <is>
          <t>Pre-modification outstanding recorded investment</t>
        </is>
      </c>
      <c r="B20" s="7" t="n">
        <v>88</v>
      </c>
      <c r="C20" s="7" t="n">
        <v>85</v>
      </c>
      <c r="D20" s="7" t="n">
        <v>0</v>
      </c>
    </row>
    <row r="21">
      <c r="A21" s="4" t="inlineStr">
        <is>
          <t>Post-modification outstanding recorded investment</t>
        </is>
      </c>
      <c r="B21" s="7" t="n">
        <v>86</v>
      </c>
      <c r="C21" s="7" t="n">
        <v>84</v>
      </c>
      <c r="D21" s="7" t="n">
        <v>0</v>
      </c>
    </row>
    <row r="22">
      <c r="A22" s="4" t="inlineStr">
        <is>
          <t>Retail Consumer Loans | Below market interest rate | One-to-four family</t>
        </is>
      </c>
    </row>
    <row r="23">
      <c r="A23" s="3" t="inlineStr">
        <is>
          <t>Financing Receivable, Modifications</t>
        </is>
      </c>
    </row>
    <row r="24">
      <c r="A24" s="4" t="inlineStr">
        <is>
          <t>Number of loans | loan</t>
        </is>
      </c>
      <c r="B24" s="5" t="n">
        <v>0</v>
      </c>
      <c r="C24" s="5" t="n">
        <v>1</v>
      </c>
      <c r="D24" s="5" t="n">
        <v>0</v>
      </c>
    </row>
    <row r="25">
      <c r="A25" s="4" t="inlineStr">
        <is>
          <t>Pre-modification outstanding recorded investment</t>
        </is>
      </c>
      <c r="B25" s="7" t="n">
        <v>0</v>
      </c>
      <c r="C25" s="7" t="n">
        <v>85</v>
      </c>
      <c r="D25" s="7" t="n">
        <v>0</v>
      </c>
    </row>
    <row r="26">
      <c r="A26" s="4" t="inlineStr">
        <is>
          <t>Post-modification outstanding recorded investment</t>
        </is>
      </c>
      <c r="B26" s="7" t="n">
        <v>0</v>
      </c>
      <c r="C26" s="7" t="n">
        <v>84</v>
      </c>
      <c r="D26" s="7" t="n">
        <v>0</v>
      </c>
    </row>
    <row r="27">
      <c r="A27" s="4" t="inlineStr">
        <is>
          <t>Retail Consumer Loans | Extended term | One-to-four family</t>
        </is>
      </c>
    </row>
    <row r="28">
      <c r="A28" s="3" t="inlineStr">
        <is>
          <t>Financing Receivable, Modifications</t>
        </is>
      </c>
    </row>
    <row r="29">
      <c r="A29" s="4" t="inlineStr">
        <is>
          <t>Number of loans | loan</t>
        </is>
      </c>
      <c r="B29" s="5" t="n">
        <v>2</v>
      </c>
      <c r="C29" s="5" t="n">
        <v>1</v>
      </c>
      <c r="D29" s="5" t="n">
        <v>4</v>
      </c>
    </row>
    <row r="30">
      <c r="A30" s="4" t="inlineStr">
        <is>
          <t>Pre-modification outstanding recorded investment</t>
        </is>
      </c>
      <c r="B30" s="7" t="n">
        <v>70</v>
      </c>
      <c r="C30" s="7" t="n">
        <v>34</v>
      </c>
      <c r="D30" s="7" t="n">
        <v>514</v>
      </c>
    </row>
    <row r="31">
      <c r="A31" s="4" t="inlineStr">
        <is>
          <t>Post-modification outstanding recorded investment</t>
        </is>
      </c>
      <c r="B31" s="7" t="n">
        <v>61</v>
      </c>
      <c r="C31" s="7" t="n">
        <v>34</v>
      </c>
      <c r="D31" s="7" t="n">
        <v>502</v>
      </c>
    </row>
    <row r="32">
      <c r="A32" s="4" t="inlineStr">
        <is>
          <t>Retail Consumer Loans | Extended term | Construction and land/lots</t>
        </is>
      </c>
    </row>
    <row r="33">
      <c r="A33" s="3" t="inlineStr">
        <is>
          <t>Financing Receivable, Modifications</t>
        </is>
      </c>
    </row>
    <row r="34">
      <c r="A34" s="4" t="inlineStr">
        <is>
          <t>Number of loans | loan</t>
        </is>
      </c>
      <c r="B34" s="5" t="n">
        <v>0</v>
      </c>
      <c r="C34" s="5" t="n">
        <v>0</v>
      </c>
      <c r="D34" s="5" t="n">
        <v>1</v>
      </c>
    </row>
    <row r="35">
      <c r="A35" s="4" t="inlineStr">
        <is>
          <t>Pre-modification outstanding recorded investment</t>
        </is>
      </c>
      <c r="B35" s="7" t="n">
        <v>0</v>
      </c>
      <c r="C35" s="7" t="n">
        <v>0</v>
      </c>
      <c r="D35" s="7" t="n">
        <v>36</v>
      </c>
    </row>
    <row r="36">
      <c r="A36" s="4" t="inlineStr">
        <is>
          <t>Post-modification outstanding recorded investment</t>
        </is>
      </c>
      <c r="B36" s="7" t="n">
        <v>0</v>
      </c>
      <c r="C36" s="7" t="n">
        <v>0</v>
      </c>
      <c r="D36" s="7" t="n">
        <v>32</v>
      </c>
    </row>
    <row r="37">
      <c r="A37" s="4" t="inlineStr">
        <is>
          <t>Retail Consumer Loans | Extended term | Consumer</t>
        </is>
      </c>
    </row>
    <row r="38">
      <c r="A38" s="3" t="inlineStr">
        <is>
          <t>Financing Receivable, Modifications</t>
        </is>
      </c>
    </row>
    <row r="39">
      <c r="A39" s="4" t="inlineStr">
        <is>
          <t>Number of loans | loan</t>
        </is>
      </c>
      <c r="B39" s="5" t="n">
        <v>0</v>
      </c>
      <c r="C39" s="5" t="n">
        <v>2</v>
      </c>
      <c r="D39" s="5" t="n">
        <v>0</v>
      </c>
    </row>
    <row r="40">
      <c r="A40" s="4" t="inlineStr">
        <is>
          <t>Pre-modification outstanding recorded investment</t>
        </is>
      </c>
      <c r="B40" s="7" t="n">
        <v>0</v>
      </c>
      <c r="C40" s="7" t="n">
        <v>34</v>
      </c>
      <c r="D40" s="7" t="n">
        <v>0</v>
      </c>
    </row>
    <row r="41">
      <c r="A41" s="4" t="inlineStr">
        <is>
          <t>Post-modification outstanding recorded investment</t>
        </is>
      </c>
      <c r="B41" s="7" t="n">
        <v>0</v>
      </c>
      <c r="C41" s="7" t="n">
        <v>33</v>
      </c>
      <c r="D41" s="7" t="n">
        <v>0</v>
      </c>
    </row>
    <row r="42">
      <c r="A42" s="4" t="inlineStr">
        <is>
          <t>Retail Consumer Loans | Other Troubled Debt Restructing [Member] | One-to-four family</t>
        </is>
      </c>
    </row>
    <row r="43">
      <c r="A43" s="3" t="inlineStr">
        <is>
          <t>Financing Receivable, Modifications</t>
        </is>
      </c>
    </row>
    <row r="44">
      <c r="A44" s="4" t="inlineStr">
        <is>
          <t>Number of loans | loan</t>
        </is>
      </c>
      <c r="B44" s="5" t="n">
        <v>5</v>
      </c>
      <c r="C44" s="5" t="n">
        <v>18</v>
      </c>
      <c r="D44" s="5" t="n">
        <v>25</v>
      </c>
    </row>
    <row r="45">
      <c r="A45" s="4" t="inlineStr">
        <is>
          <t>Pre-modification outstanding recorded investment</t>
        </is>
      </c>
      <c r="B45" s="7" t="n">
        <v>511</v>
      </c>
      <c r="C45" s="7" t="n">
        <v>1452</v>
      </c>
      <c r="D45" s="7" t="n">
        <v>3646</v>
      </c>
    </row>
    <row r="46">
      <c r="A46" s="4" t="inlineStr">
        <is>
          <t>Post-modification outstanding recorded investment</t>
        </is>
      </c>
      <c r="B46" s="7" t="n">
        <v>502</v>
      </c>
      <c r="C46" s="7" t="n">
        <v>1433</v>
      </c>
      <c r="D46" s="7" t="n">
        <v>3747</v>
      </c>
    </row>
    <row r="47">
      <c r="A47" s="4" t="inlineStr">
        <is>
          <t>Retail Consumer Loans | Other Troubled Debt Restructing [Member] | HELOCs - originated</t>
        </is>
      </c>
    </row>
    <row r="48">
      <c r="A48" s="3" t="inlineStr">
        <is>
          <t>Financing Receivable, Modifications</t>
        </is>
      </c>
    </row>
    <row r="49">
      <c r="A49" s="4" t="inlineStr">
        <is>
          <t>Number of loans | loan</t>
        </is>
      </c>
      <c r="B49" s="5" t="n">
        <v>1</v>
      </c>
      <c r="C49" s="5" t="n">
        <v>0</v>
      </c>
      <c r="D49" s="5" t="n">
        <v>0</v>
      </c>
    </row>
    <row r="50">
      <c r="A50" s="4" t="inlineStr">
        <is>
          <t>Pre-modification outstanding recorded investment</t>
        </is>
      </c>
      <c r="B50" s="7" t="n">
        <v>27</v>
      </c>
      <c r="C50" s="7" t="n">
        <v>0</v>
      </c>
      <c r="D50" s="7" t="n">
        <v>0</v>
      </c>
    </row>
    <row r="51">
      <c r="A51" s="4" t="inlineStr">
        <is>
          <t>Post-modification outstanding recorded investment</t>
        </is>
      </c>
      <c r="B51" s="7" t="n">
        <v>27</v>
      </c>
      <c r="C51" s="7" t="n">
        <v>0</v>
      </c>
      <c r="D51" s="7" t="n">
        <v>0</v>
      </c>
    </row>
    <row r="52">
      <c r="A52" s="4" t="inlineStr">
        <is>
          <t>Retail Consumer Loans | Other Troubled Debt Restructing [Member] | Construction and land/lots</t>
        </is>
      </c>
    </row>
    <row r="53">
      <c r="A53" s="3" t="inlineStr">
        <is>
          <t>Financing Receivable, Modifications</t>
        </is>
      </c>
    </row>
    <row r="54">
      <c r="A54" s="4" t="inlineStr">
        <is>
          <t>Number of loans | loan</t>
        </is>
      </c>
      <c r="B54" s="5" t="n">
        <v>0</v>
      </c>
      <c r="C54" s="5" t="n">
        <v>1</v>
      </c>
      <c r="D54" s="5" t="n">
        <v>0</v>
      </c>
    </row>
    <row r="55">
      <c r="A55" s="4" t="inlineStr">
        <is>
          <t>Pre-modification outstanding recorded investment</t>
        </is>
      </c>
      <c r="B55" s="7" t="n">
        <v>0</v>
      </c>
      <c r="C55" s="7" t="n">
        <v>29</v>
      </c>
      <c r="D55" s="7" t="n">
        <v>0</v>
      </c>
    </row>
    <row r="56">
      <c r="A56" s="4" t="inlineStr">
        <is>
          <t>Post-modification outstanding recorded investment</t>
        </is>
      </c>
      <c r="B56" s="7" t="n">
        <v>0</v>
      </c>
      <c r="C56" s="7" t="n">
        <v>28</v>
      </c>
      <c r="D56" s="7" t="n">
        <v>0</v>
      </c>
    </row>
    <row r="57">
      <c r="A57" s="4" t="inlineStr">
        <is>
          <t>Retail Consumer Loans | Other Troubled Debt Restructing [Member] | Indirect Auto Finance [Member]</t>
        </is>
      </c>
    </row>
    <row r="58">
      <c r="A58" s="3" t="inlineStr">
        <is>
          <t>Financing Receivable, Modifications</t>
        </is>
      </c>
    </row>
    <row r="59">
      <c r="A59" s="4" t="inlineStr">
        <is>
          <t>Number of loans | loan</t>
        </is>
      </c>
      <c r="B59" s="5" t="n">
        <v>3</v>
      </c>
      <c r="C59" s="5" t="n">
        <v>1</v>
      </c>
      <c r="D59" s="5" t="n">
        <v>0</v>
      </c>
    </row>
    <row r="60">
      <c r="A60" s="4" t="inlineStr">
        <is>
          <t>Pre-modification outstanding recorded investment</t>
        </is>
      </c>
      <c r="B60" s="7" t="n">
        <v>63</v>
      </c>
      <c r="C60" s="7" t="n">
        <v>33</v>
      </c>
      <c r="D60" s="7" t="n">
        <v>0</v>
      </c>
    </row>
    <row r="61">
      <c r="A61" s="4" t="inlineStr">
        <is>
          <t>Post-modification outstanding recorded investment</t>
        </is>
      </c>
      <c r="B61" s="7" t="n">
        <v>49</v>
      </c>
      <c r="C61" s="7" t="n">
        <v>26</v>
      </c>
      <c r="D61" s="7" t="n">
        <v>0</v>
      </c>
    </row>
    <row r="62">
      <c r="A62" s="4" t="inlineStr">
        <is>
          <t>Retail Consumer Loans | Other Troubled Debt Restructing [Member] | Consumer</t>
        </is>
      </c>
    </row>
    <row r="63">
      <c r="A63" s="3" t="inlineStr">
        <is>
          <t>Financing Receivable, Modifications</t>
        </is>
      </c>
    </row>
    <row r="64">
      <c r="A64" s="4" t="inlineStr">
        <is>
          <t>Number of loans | loan</t>
        </is>
      </c>
      <c r="B64" s="5" t="n">
        <v>0</v>
      </c>
      <c r="C64" s="5" t="n">
        <v>1</v>
      </c>
      <c r="D64" s="5" t="n">
        <v>1</v>
      </c>
    </row>
    <row r="65">
      <c r="A65" s="4" t="inlineStr">
        <is>
          <t>Pre-modification outstanding recorded investment</t>
        </is>
      </c>
      <c r="B65" s="7" t="n">
        <v>0</v>
      </c>
      <c r="C65" s="7" t="n">
        <v>2</v>
      </c>
      <c r="D65" s="7" t="n">
        <v>2</v>
      </c>
    </row>
    <row r="66">
      <c r="A66" s="4" t="inlineStr">
        <is>
          <t>Post-modification outstanding recorded investment</t>
        </is>
      </c>
      <c r="B66" s="7" t="n">
        <v>0</v>
      </c>
      <c r="C66" s="7" t="n">
        <v>2</v>
      </c>
      <c r="D66" s="7" t="n">
        <v>2</v>
      </c>
    </row>
    <row r="67">
      <c r="A67" s="4" t="inlineStr">
        <is>
          <t>Commercial Loans | Below market interest rate | Commercial real estate</t>
        </is>
      </c>
    </row>
    <row r="68">
      <c r="A68" s="3" t="inlineStr">
        <is>
          <t>Financing Receivable, Modifications</t>
        </is>
      </c>
    </row>
    <row r="69">
      <c r="A69" s="4" t="inlineStr">
        <is>
          <t>Number of loans | loan</t>
        </is>
      </c>
      <c r="B69" s="5" t="n">
        <v>1</v>
      </c>
      <c r="C69" s="5" t="n">
        <v>0</v>
      </c>
      <c r="D69" s="5" t="n">
        <v>0</v>
      </c>
    </row>
    <row r="70">
      <c r="A70" s="4" t="inlineStr">
        <is>
          <t>Pre-modification outstanding recorded investment</t>
        </is>
      </c>
      <c r="B70" s="7" t="n">
        <v>88</v>
      </c>
      <c r="C70" s="7" t="n">
        <v>0</v>
      </c>
      <c r="D70" s="7" t="n">
        <v>0</v>
      </c>
    </row>
    <row r="71">
      <c r="A71" s="4" t="inlineStr">
        <is>
          <t>Post-modification outstanding recorded investment</t>
        </is>
      </c>
      <c r="B71" s="7" t="n">
        <v>86</v>
      </c>
      <c r="C71" s="7" t="n">
        <v>0</v>
      </c>
      <c r="D71" s="7" t="n">
        <v>0</v>
      </c>
    </row>
    <row r="72">
      <c r="A72" s="4" t="inlineStr">
        <is>
          <t>Commercial Loans | Extended term | Commercial and industrial</t>
        </is>
      </c>
    </row>
    <row r="73">
      <c r="A73" s="3" t="inlineStr">
        <is>
          <t>Financing Receivable, Modifications</t>
        </is>
      </c>
    </row>
    <row r="74">
      <c r="A74" s="4" t="inlineStr">
        <is>
          <t>Number of loans | loan</t>
        </is>
      </c>
      <c r="B74" s="5" t="n">
        <v>1</v>
      </c>
      <c r="C74" s="5" t="n">
        <v>0</v>
      </c>
      <c r="D74" s="5" t="n">
        <v>0</v>
      </c>
    </row>
    <row r="75">
      <c r="A75" s="4" t="inlineStr">
        <is>
          <t>Pre-modification outstanding recorded investment</t>
        </is>
      </c>
      <c r="B75" s="7" t="n">
        <v>826</v>
      </c>
      <c r="C75" s="7" t="n">
        <v>0</v>
      </c>
      <c r="D75" s="7" t="n">
        <v>0</v>
      </c>
    </row>
    <row r="76">
      <c r="A76" s="4" t="inlineStr">
        <is>
          <t>Post-modification outstanding recorded investment</t>
        </is>
      </c>
      <c r="B76" s="7" t="n">
        <v>826</v>
      </c>
      <c r="C76" s="7" t="n">
        <v>0</v>
      </c>
      <c r="D76" s="7" t="n">
        <v>0</v>
      </c>
    </row>
    <row r="77">
      <c r="A77" s="4" t="inlineStr">
        <is>
          <t>Commercial Loans | Other Troubled Debt Restructing [Member] | Construction and development</t>
        </is>
      </c>
    </row>
    <row r="78">
      <c r="A78" s="3" t="inlineStr">
        <is>
          <t>Financing Receivable, Modifications</t>
        </is>
      </c>
    </row>
    <row r="79">
      <c r="A79" s="4" t="inlineStr">
        <is>
          <t>Number of loans | loan</t>
        </is>
      </c>
      <c r="B79" s="5" t="n">
        <v>1</v>
      </c>
      <c r="C79" s="5" t="n">
        <v>1</v>
      </c>
      <c r="D79" s="5" t="n">
        <v>0</v>
      </c>
    </row>
    <row r="80">
      <c r="A80" s="4" t="inlineStr">
        <is>
          <t>Pre-modification outstanding recorded investment</t>
        </is>
      </c>
      <c r="B80" s="7" t="n">
        <v>182</v>
      </c>
      <c r="C80" s="7" t="n">
        <v>182</v>
      </c>
      <c r="D80" s="7" t="n">
        <v>0</v>
      </c>
    </row>
    <row r="81">
      <c r="A81" s="4" t="inlineStr">
        <is>
          <t>Post-modification outstanding recorded investment</t>
        </is>
      </c>
      <c r="B81" s="7" t="n">
        <v>79</v>
      </c>
      <c r="C81" s="7" t="n">
        <v>182</v>
      </c>
      <c r="D81" s="7" t="n">
        <v>0</v>
      </c>
    </row>
    <row r="82">
      <c r="A82" s="4" t="inlineStr">
        <is>
          <t>Commercial Loans | Other Troubled Debt Restructing [Member] | Commercial real estate</t>
        </is>
      </c>
    </row>
    <row r="83">
      <c r="A83" s="3" t="inlineStr">
        <is>
          <t>Financing Receivable, Modifications</t>
        </is>
      </c>
    </row>
    <row r="84">
      <c r="A84" s="4" t="inlineStr">
        <is>
          <t>Number of loans | loan</t>
        </is>
      </c>
      <c r="B84" s="5" t="n">
        <v>1</v>
      </c>
      <c r="C84" s="5" t="n">
        <v>3</v>
      </c>
      <c r="D84" s="5" t="n">
        <v>0</v>
      </c>
    </row>
    <row r="85">
      <c r="A85" s="4" t="inlineStr">
        <is>
          <t>Pre-modification outstanding recorded investment</t>
        </is>
      </c>
      <c r="B85" s="7" t="n">
        <v>30</v>
      </c>
      <c r="C85" s="7" t="n">
        <v>5440</v>
      </c>
      <c r="D85" s="7" t="n">
        <v>0</v>
      </c>
    </row>
    <row r="86">
      <c r="A86" s="4" t="inlineStr">
        <is>
          <t>Post-modification outstanding recorded investment</t>
        </is>
      </c>
      <c r="B86" s="7" t="n">
        <v>21</v>
      </c>
      <c r="C86" s="7" t="n">
        <v>5427</v>
      </c>
      <c r="D86"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Schedule of Troubled Debt Restructurings With Payment Default (Details) $ in Thousands</t>
        </is>
      </c>
      <c r="B1" s="2" t="inlineStr">
        <is>
          <t>12 Months Ended</t>
        </is>
      </c>
    </row>
    <row r="2">
      <c r="B2" s="2" t="inlineStr">
        <is>
          <t>Jun. 30, 2020USD ($)loan</t>
        </is>
      </c>
      <c r="C2" s="2" t="inlineStr">
        <is>
          <t>Jun. 30, 2019USD ($)loan</t>
        </is>
      </c>
      <c r="D2" s="2" t="inlineStr">
        <is>
          <t>Jun. 30, 2018USD ($)loan</t>
        </is>
      </c>
    </row>
    <row r="3">
      <c r="A3" s="3" t="inlineStr">
        <is>
          <t>Financing Receivable, Modifications</t>
        </is>
      </c>
    </row>
    <row r="4">
      <c r="A4" s="4" t="inlineStr">
        <is>
          <t>Number of loans | loan</t>
        </is>
      </c>
      <c r="B4" s="5" t="n">
        <v>1</v>
      </c>
      <c r="C4" s="5" t="n">
        <v>2</v>
      </c>
      <c r="D4" s="5" t="n">
        <v>5</v>
      </c>
    </row>
    <row r="5">
      <c r="A5" s="4" t="inlineStr">
        <is>
          <t>Recorded investment | $</t>
        </is>
      </c>
      <c r="B5" s="7" t="n">
        <v>79</v>
      </c>
      <c r="C5" s="7" t="n">
        <v>74</v>
      </c>
      <c r="D5" s="7" t="n">
        <v>277</v>
      </c>
    </row>
    <row r="6">
      <c r="A6" s="4" t="inlineStr">
        <is>
          <t>Other Troubled Debt Restructing [Member]</t>
        </is>
      </c>
    </row>
    <row r="7">
      <c r="A7" s="3" t="inlineStr">
        <is>
          <t>Financing Receivable, Modifications</t>
        </is>
      </c>
    </row>
    <row r="8">
      <c r="A8" s="4" t="inlineStr">
        <is>
          <t>Number of loans | loan</t>
        </is>
      </c>
      <c r="B8" s="5" t="n">
        <v>1</v>
      </c>
      <c r="C8" s="5" t="n">
        <v>2</v>
      </c>
      <c r="D8" s="5" t="n">
        <v>5</v>
      </c>
    </row>
    <row r="9">
      <c r="A9" s="4" t="inlineStr">
        <is>
          <t>Recorded investment | $</t>
        </is>
      </c>
      <c r="B9" s="7" t="n">
        <v>79</v>
      </c>
      <c r="C9" s="7" t="n">
        <v>74</v>
      </c>
      <c r="D9" s="7" t="n">
        <v>277</v>
      </c>
    </row>
    <row r="10">
      <c r="A10" s="4" t="inlineStr">
        <is>
          <t>Retail Consumer Loans | Other Troubled Debt Restructing [Member] | One-to-four family</t>
        </is>
      </c>
    </row>
    <row r="11">
      <c r="A11" s="3" t="inlineStr">
        <is>
          <t>Financing Receivable, Modifications</t>
        </is>
      </c>
    </row>
    <row r="12">
      <c r="A12" s="4" t="inlineStr">
        <is>
          <t>Number of loans | loan</t>
        </is>
      </c>
      <c r="B12" s="5" t="n">
        <v>0</v>
      </c>
      <c r="C12" s="5" t="n">
        <v>1</v>
      </c>
      <c r="D12" s="5" t="n">
        <v>5</v>
      </c>
    </row>
    <row r="13">
      <c r="A13" s="4" t="inlineStr">
        <is>
          <t>Recorded investment | $</t>
        </is>
      </c>
      <c r="B13" s="7" t="n">
        <v>0</v>
      </c>
      <c r="C13" s="7" t="n">
        <v>72</v>
      </c>
      <c r="D13" s="7" t="n">
        <v>277</v>
      </c>
    </row>
    <row r="14">
      <c r="A14" s="4" t="inlineStr">
        <is>
          <t>Retail Consumer Loans | Other Troubled Debt Restructing [Member] | Consumer</t>
        </is>
      </c>
    </row>
    <row r="15">
      <c r="A15" s="3" t="inlineStr">
        <is>
          <t>Financing Receivable, Modifications</t>
        </is>
      </c>
    </row>
    <row r="16">
      <c r="A16" s="4" t="inlineStr">
        <is>
          <t>Number of loans | loan</t>
        </is>
      </c>
      <c r="B16" s="5" t="n">
        <v>0</v>
      </c>
      <c r="C16" s="5" t="n">
        <v>1</v>
      </c>
      <c r="D16" s="5" t="n">
        <v>0</v>
      </c>
    </row>
    <row r="17">
      <c r="A17" s="4" t="inlineStr">
        <is>
          <t>Recorded investment | $</t>
        </is>
      </c>
      <c r="B17" s="7" t="n">
        <v>0</v>
      </c>
      <c r="C17" s="7" t="n">
        <v>2</v>
      </c>
      <c r="D17" s="7" t="n">
        <v>0</v>
      </c>
    </row>
    <row r="18">
      <c r="A18" s="4" t="inlineStr">
        <is>
          <t>Commercial Loans | Other Troubled Debt Restructing [Member] | Construction and development</t>
        </is>
      </c>
    </row>
    <row r="19">
      <c r="A19" s="3" t="inlineStr">
        <is>
          <t>Financing Receivable, Modifications</t>
        </is>
      </c>
    </row>
    <row r="20">
      <c r="A20" s="4" t="inlineStr">
        <is>
          <t>Number of loans | loan</t>
        </is>
      </c>
      <c r="B20" s="5" t="n">
        <v>1</v>
      </c>
      <c r="C20" s="5" t="n">
        <v>0</v>
      </c>
      <c r="D20" s="5" t="n">
        <v>0</v>
      </c>
    </row>
    <row r="21">
      <c r="A21" s="4" t="inlineStr">
        <is>
          <t>Recorded investment | $</t>
        </is>
      </c>
      <c r="B21" s="7" t="n">
        <v>79</v>
      </c>
      <c r="C21" s="7" t="n">
        <v>0</v>
      </c>
      <c r="D21"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Loans - Narrative (Details) - Coronavirus Aid Relief And Economic Securities Act Short Term Modifications $ in Thousands</t>
        </is>
      </c>
      <c r="B1" s="2" t="inlineStr">
        <is>
          <t>Jun. 30, 2020USD ($)</t>
        </is>
      </c>
    </row>
    <row r="2">
      <c r="A2" s="4" t="inlineStr">
        <is>
          <t>Retail Consumer Loans</t>
        </is>
      </c>
    </row>
    <row r="3">
      <c r="A3" s="3" t="inlineStr">
        <is>
          <t>Accounts, Notes, Loans and Financing Receivable</t>
        </is>
      </c>
    </row>
    <row r="4">
      <c r="A4" s="4" t="inlineStr">
        <is>
          <t>Total modifications</t>
        </is>
      </c>
      <c r="B4" s="7" t="n">
        <v>42000</v>
      </c>
    </row>
    <row r="5">
      <c r="A5" s="4" t="inlineStr">
        <is>
          <t>Commercial Loans</t>
        </is>
      </c>
    </row>
    <row r="6">
      <c r="A6" s="3" t="inlineStr">
        <is>
          <t>Accounts, Notes, Loans and Financing Receivable</t>
        </is>
      </c>
    </row>
    <row r="7">
      <c r="A7" s="4" t="inlineStr">
        <is>
          <t>Total modifications</t>
        </is>
      </c>
      <c r="B7" s="7" t="n">
        <v>509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oans - Schedule of Payment Deferrals by Loan Type (Details) - USD ($) $ in Thousands</t>
        </is>
      </c>
      <c r="B1" s="2" t="inlineStr">
        <is>
          <t>Aug. 31, 2020</t>
        </is>
      </c>
      <c r="C1" s="2" t="inlineStr">
        <is>
          <t>Jun. 30, 2020</t>
        </is>
      </c>
      <c r="D1" s="2" t="inlineStr">
        <is>
          <t>Mar. 31, 2020</t>
        </is>
      </c>
    </row>
    <row r="2">
      <c r="A2" s="3" t="inlineStr">
        <is>
          <t>Accounts, Notes, Loans and Financing Receivable</t>
        </is>
      </c>
    </row>
    <row r="3">
      <c r="A3" s="4" t="inlineStr">
        <is>
          <t>Payment Deferral</t>
        </is>
      </c>
      <c r="C3" s="7" t="n">
        <v>551331</v>
      </c>
      <c r="D3" s="7" t="n">
        <v>176804</v>
      </c>
    </row>
    <row r="4">
      <c r="A4" s="4" t="inlineStr">
        <is>
          <t>Percent of Total Loan Portfolio</t>
        </is>
      </c>
      <c r="C4" s="4" t="inlineStr">
        <is>
          <t>20.50905%</t>
        </is>
      </c>
      <c r="D4" s="4" t="inlineStr">
        <is>
          <t>6.64052%</t>
        </is>
      </c>
    </row>
    <row r="5">
      <c r="A5" s="4" t="inlineStr">
        <is>
          <t>Lodging</t>
        </is>
      </c>
    </row>
    <row r="6">
      <c r="A6" s="3" t="inlineStr">
        <is>
          <t>Accounts, Notes, Loans and Financing Receivable</t>
        </is>
      </c>
    </row>
    <row r="7">
      <c r="A7" s="4" t="inlineStr">
        <is>
          <t>Payment Deferral</t>
        </is>
      </c>
      <c r="C7" s="7" t="n">
        <v>108171</v>
      </c>
      <c r="D7" s="7" t="n">
        <v>26815</v>
      </c>
    </row>
    <row r="8">
      <c r="A8" s="4" t="inlineStr">
        <is>
          <t>Percent of Total Loan Portfolio</t>
        </is>
      </c>
      <c r="C8" s="4" t="inlineStr">
        <is>
          <t>4.02387%</t>
        </is>
      </c>
      <c r="D8" s="4" t="inlineStr">
        <is>
          <t>1.00714%</t>
        </is>
      </c>
    </row>
    <row r="9">
      <c r="A9" s="4" t="inlineStr">
        <is>
          <t>Other commercial real estate, construction and development, and commercial and industrial</t>
        </is>
      </c>
    </row>
    <row r="10">
      <c r="A10" s="3" t="inlineStr">
        <is>
          <t>Accounts, Notes, Loans and Financing Receivable</t>
        </is>
      </c>
    </row>
    <row r="11">
      <c r="A11" s="4" t="inlineStr">
        <is>
          <t>Payment Deferral</t>
        </is>
      </c>
      <c r="C11" s="7" t="n">
        <v>367443</v>
      </c>
      <c r="D11" s="7" t="n">
        <v>116198</v>
      </c>
    </row>
    <row r="12">
      <c r="A12" s="4" t="inlineStr">
        <is>
          <t>Percent of Total Loan Portfolio</t>
        </is>
      </c>
      <c r="C12" s="4" t="inlineStr">
        <is>
          <t>13.66857%</t>
        </is>
      </c>
      <c r="D12" s="4" t="inlineStr">
        <is>
          <t>4.36424%</t>
        </is>
      </c>
    </row>
    <row r="13">
      <c r="A13" s="4" t="inlineStr">
        <is>
          <t>Equipment finance</t>
        </is>
      </c>
    </row>
    <row r="14">
      <c r="A14" s="3" t="inlineStr">
        <is>
          <t>Accounts, Notes, Loans and Financing Receivable</t>
        </is>
      </c>
    </row>
    <row r="15">
      <c r="A15" s="4" t="inlineStr">
        <is>
          <t>Payment Deferral</t>
        </is>
      </c>
      <c r="C15" s="7" t="n">
        <v>33693</v>
      </c>
      <c r="D15" s="7" t="n">
        <v>19443</v>
      </c>
    </row>
    <row r="16">
      <c r="A16" s="4" t="inlineStr">
        <is>
          <t>Percent of Total Loan Portfolio</t>
        </is>
      </c>
      <c r="C16" s="4" t="inlineStr">
        <is>
          <t>1.25335%</t>
        </is>
      </c>
      <c r="D16" s="4" t="inlineStr">
        <is>
          <t>0.73025%</t>
        </is>
      </c>
    </row>
    <row r="17">
      <c r="A17" s="4" t="inlineStr">
        <is>
          <t>One-to-four family</t>
        </is>
      </c>
    </row>
    <row r="18">
      <c r="A18" s="3" t="inlineStr">
        <is>
          <t>Accounts, Notes, Loans and Financing Receivable</t>
        </is>
      </c>
    </row>
    <row r="19">
      <c r="A19" s="4" t="inlineStr">
        <is>
          <t>Payment Deferral</t>
        </is>
      </c>
      <c r="C19" s="7" t="n">
        <v>36821</v>
      </c>
      <c r="D19" s="7" t="n">
        <v>10802</v>
      </c>
    </row>
    <row r="20">
      <c r="A20" s="4" t="inlineStr">
        <is>
          <t>Percent of Total Loan Portfolio</t>
        </is>
      </c>
      <c r="C20" s="4" t="inlineStr">
        <is>
          <t>1.36971%</t>
        </is>
      </c>
      <c r="D20" s="4" t="inlineStr">
        <is>
          <t>0.40571%</t>
        </is>
      </c>
    </row>
    <row r="21">
      <c r="A21" s="4" t="inlineStr">
        <is>
          <t>Other consumer loans</t>
        </is>
      </c>
    </row>
    <row r="22">
      <c r="A22" s="3" t="inlineStr">
        <is>
          <t>Accounts, Notes, Loans and Financing Receivable</t>
        </is>
      </c>
    </row>
    <row r="23">
      <c r="A23" s="4" t="inlineStr">
        <is>
          <t>Payment Deferral</t>
        </is>
      </c>
      <c r="C23" s="7" t="n">
        <v>5203</v>
      </c>
      <c r="D23" s="7" t="n">
        <v>3546</v>
      </c>
    </row>
    <row r="24">
      <c r="A24" s="4" t="inlineStr">
        <is>
          <t>Percent of Total Loan Portfolio</t>
        </is>
      </c>
      <c r="C24" s="4" t="inlineStr">
        <is>
          <t>0.19355%</t>
        </is>
      </c>
      <c r="D24" s="4" t="inlineStr">
        <is>
          <t>0.13318%</t>
        </is>
      </c>
    </row>
    <row r="25">
      <c r="A25" s="4" t="inlineStr">
        <is>
          <t>Subsequent Event</t>
        </is>
      </c>
    </row>
    <row r="26">
      <c r="A26" s="3" t="inlineStr">
        <is>
          <t>Accounts, Notes, Loans and Financing Receivable</t>
        </is>
      </c>
    </row>
    <row r="27">
      <c r="A27" s="4" t="inlineStr">
        <is>
          <t>Payment Deferral</t>
        </is>
      </c>
      <c r="B27" s="7" t="n">
        <v>115238</v>
      </c>
    </row>
    <row r="28">
      <c r="A28" s="4" t="inlineStr">
        <is>
          <t>Percent of Total Loan Portfolio</t>
        </is>
      </c>
      <c r="B28" s="4" t="inlineStr">
        <is>
          <t>4.29419%</t>
        </is>
      </c>
    </row>
    <row r="29">
      <c r="A29" s="4" t="inlineStr">
        <is>
          <t>Subsequent Event | Lodging</t>
        </is>
      </c>
    </row>
    <row r="30">
      <c r="A30" s="3" t="inlineStr">
        <is>
          <t>Accounts, Notes, Loans and Financing Receivable</t>
        </is>
      </c>
    </row>
    <row r="31">
      <c r="A31" s="4" t="inlineStr">
        <is>
          <t>Payment Deferral</t>
        </is>
      </c>
      <c r="B31" s="7" t="n">
        <v>64686</v>
      </c>
    </row>
    <row r="32">
      <c r="A32" s="4" t="inlineStr">
        <is>
          <t>Percent of Total Loan Portfolio</t>
        </is>
      </c>
      <c r="B32" s="4" t="inlineStr">
        <is>
          <t>2.41044%</t>
        </is>
      </c>
    </row>
    <row r="33">
      <c r="A33" s="4" t="inlineStr">
        <is>
          <t>Subsequent Event | Other commercial real estate, construction and development, and commercial and industrial</t>
        </is>
      </c>
    </row>
    <row r="34">
      <c r="A34" s="3" t="inlineStr">
        <is>
          <t>Accounts, Notes, Loans and Financing Receivable</t>
        </is>
      </c>
    </row>
    <row r="35">
      <c r="A35" s="4" t="inlineStr">
        <is>
          <t>Payment Deferral</t>
        </is>
      </c>
      <c r="B35" s="7" t="n">
        <v>43056</v>
      </c>
    </row>
    <row r="36">
      <c r="A36" s="4" t="inlineStr">
        <is>
          <t>Percent of Total Loan Portfolio</t>
        </is>
      </c>
      <c r="B36" s="4" t="inlineStr">
        <is>
          <t>1.60442%</t>
        </is>
      </c>
    </row>
    <row r="37">
      <c r="A37" s="4" t="inlineStr">
        <is>
          <t>Subsequent Event | Equipment finance</t>
        </is>
      </c>
    </row>
    <row r="38">
      <c r="A38" s="3" t="inlineStr">
        <is>
          <t>Accounts, Notes, Loans and Financing Receivable</t>
        </is>
      </c>
    </row>
    <row r="39">
      <c r="A39" s="4" t="inlineStr">
        <is>
          <t>Payment Deferral</t>
        </is>
      </c>
      <c r="B39" s="7" t="n">
        <v>4547</v>
      </c>
    </row>
    <row r="40">
      <c r="A40" s="4" t="inlineStr">
        <is>
          <t>Percent of Total Loan Portfolio</t>
        </is>
      </c>
      <c r="B40" s="4" t="inlineStr">
        <is>
          <t>0.16944%</t>
        </is>
      </c>
    </row>
    <row r="41">
      <c r="A41" s="4" t="inlineStr">
        <is>
          <t>Subsequent Event | One-to-four family</t>
        </is>
      </c>
    </row>
    <row r="42">
      <c r="A42" s="3" t="inlineStr">
        <is>
          <t>Accounts, Notes, Loans and Financing Receivable</t>
        </is>
      </c>
    </row>
    <row r="43">
      <c r="A43" s="4" t="inlineStr">
        <is>
          <t>Payment Deferral</t>
        </is>
      </c>
      <c r="B43" s="7" t="n">
        <v>2360</v>
      </c>
    </row>
    <row r="44">
      <c r="A44" s="4" t="inlineStr">
        <is>
          <t>Percent of Total Loan Portfolio</t>
        </is>
      </c>
      <c r="B44" s="4" t="inlineStr">
        <is>
          <t>0.08794%</t>
        </is>
      </c>
    </row>
    <row r="45">
      <c r="A45" s="4" t="inlineStr">
        <is>
          <t>Subsequent Event | Other consumer loans</t>
        </is>
      </c>
    </row>
    <row r="46">
      <c r="A46" s="3" t="inlineStr">
        <is>
          <t>Accounts, Notes, Loans and Financing Receivable</t>
        </is>
      </c>
    </row>
    <row r="47">
      <c r="A47" s="4" t="inlineStr">
        <is>
          <t>Payment Deferral</t>
        </is>
      </c>
      <c r="B47" s="7" t="n">
        <v>589</v>
      </c>
    </row>
    <row r="48">
      <c r="A48" s="4" t="inlineStr">
        <is>
          <t>Percent of Total Loan Portfolio</t>
        </is>
      </c>
      <c r="B48" s="4" t="inlineStr">
        <is>
          <t>0.0219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 Schedule of Accrued Interest Receivable (Details) - USD ($) $ in Thousands</t>
        </is>
      </c>
      <c r="B1" s="2" t="inlineStr">
        <is>
          <t>Jun. 30, 2020</t>
        </is>
      </c>
      <c r="C1" s="2" t="inlineStr">
        <is>
          <t>Jun. 30, 2019</t>
        </is>
      </c>
    </row>
    <row r="2">
      <c r="A2" s="3" t="inlineStr">
        <is>
          <t>Receivables [Abstract]</t>
        </is>
      </c>
    </row>
    <row r="3">
      <c r="A3" s="4" t="inlineStr">
        <is>
          <t>Loans</t>
        </is>
      </c>
      <c r="B3" s="7" t="n">
        <v>11360</v>
      </c>
      <c r="C3" s="7" t="n">
        <v>9433</v>
      </c>
    </row>
    <row r="4">
      <c r="A4" s="4" t="inlineStr">
        <is>
          <t>Securities available for sale</t>
        </is>
      </c>
      <c r="B4" s="5" t="n">
        <v>710</v>
      </c>
      <c r="C4" s="5" t="n">
        <v>690</v>
      </c>
    </row>
    <row r="5">
      <c r="A5" s="4" t="inlineStr">
        <is>
          <t>Other</t>
        </is>
      </c>
      <c r="B5" s="5" t="n">
        <v>242</v>
      </c>
      <c r="C5" s="5" t="n">
        <v>410</v>
      </c>
    </row>
    <row r="6">
      <c r="A6" s="4" t="inlineStr">
        <is>
          <t>Total</t>
        </is>
      </c>
      <c r="B6" s="7" t="n">
        <v>12312</v>
      </c>
      <c r="C6" s="7" t="n">
        <v>105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al Estate Owned - Activity Within REO (Details) - USD ($) $ in Thousands</t>
        </is>
      </c>
      <c r="B1" s="2" t="inlineStr">
        <is>
          <t>12 Months Ended</t>
        </is>
      </c>
    </row>
    <row r="2">
      <c r="B2" s="2" t="inlineStr">
        <is>
          <t>Jun. 30, 2020</t>
        </is>
      </c>
      <c r="C2" s="2" t="inlineStr">
        <is>
          <t>Jun. 30, 2019</t>
        </is>
      </c>
      <c r="D2" s="2" t="inlineStr">
        <is>
          <t>Jun. 30, 2018</t>
        </is>
      </c>
    </row>
    <row r="3">
      <c r="A3" s="3" t="inlineStr">
        <is>
          <t>Activity within REO</t>
        </is>
      </c>
    </row>
    <row r="4">
      <c r="A4" s="4" t="inlineStr">
        <is>
          <t>Balance at beginning of period</t>
        </is>
      </c>
      <c r="B4" s="7" t="n">
        <v>2929</v>
      </c>
      <c r="C4" s="7" t="n">
        <v>3684</v>
      </c>
    </row>
    <row r="5">
      <c r="A5" s="4" t="inlineStr">
        <is>
          <t>Transfers from loans</t>
        </is>
      </c>
      <c r="B5" s="5" t="n">
        <v>46</v>
      </c>
      <c r="C5" s="5" t="n">
        <v>731</v>
      </c>
      <c r="D5" s="7" t="n">
        <v>1346</v>
      </c>
    </row>
    <row r="6">
      <c r="A6" s="4" t="inlineStr">
        <is>
          <t>Sales, net of gain/loss</t>
        </is>
      </c>
      <c r="B6" s="5" t="n">
        <v>-2432</v>
      </c>
      <c r="C6" s="5" t="n">
        <v>-1191</v>
      </c>
    </row>
    <row r="7">
      <c r="A7" s="4" t="inlineStr">
        <is>
          <t>Writedowns</t>
        </is>
      </c>
      <c r="B7" s="5" t="n">
        <v>-206</v>
      </c>
      <c r="C7" s="5" t="n">
        <v>-295</v>
      </c>
    </row>
    <row r="8">
      <c r="A8" s="4" t="inlineStr">
        <is>
          <t>Balance at end of period</t>
        </is>
      </c>
      <c r="B8" s="7" t="n">
        <v>337</v>
      </c>
      <c r="C8" s="7" t="n">
        <v>2929</v>
      </c>
      <c r="D8" s="7" t="n">
        <v>36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Income</t>
        </is>
      </c>
      <c r="B4" s="7" t="n">
        <v>22783</v>
      </c>
      <c r="C4" s="7" t="n">
        <v>27146</v>
      </c>
      <c r="D4" s="7" t="n">
        <v>8235</v>
      </c>
    </row>
    <row r="5">
      <c r="A5" s="3" t="inlineStr">
        <is>
          <t>Adjustments to reconcile net income to net cash provided by (used in) operating activities:</t>
        </is>
      </c>
    </row>
    <row r="6">
      <c r="A6" s="4" t="inlineStr">
        <is>
          <t>Provision for loan losses</t>
        </is>
      </c>
      <c r="B6" s="5" t="n">
        <v>8500</v>
      </c>
      <c r="C6" s="5" t="n">
        <v>5700</v>
      </c>
      <c r="D6" s="5" t="n">
        <v>0</v>
      </c>
    </row>
    <row r="7">
      <c r="A7" s="4" t="inlineStr">
        <is>
          <t>Depreciation</t>
        </is>
      </c>
      <c r="B7" s="5" t="n">
        <v>5856</v>
      </c>
      <c r="C7" s="5" t="n">
        <v>4243</v>
      </c>
      <c r="D7" s="5" t="n">
        <v>3810</v>
      </c>
    </row>
    <row r="8">
      <c r="A8" s="4" t="inlineStr">
        <is>
          <t>Deferred income tax expense</t>
        </is>
      </c>
      <c r="B8" s="5" t="n">
        <v>5196</v>
      </c>
      <c r="C8" s="5" t="n">
        <v>5346</v>
      </c>
      <c r="D8" s="5" t="n">
        <v>26121</v>
      </c>
    </row>
    <row r="9">
      <c r="A9" s="4" t="inlineStr">
        <is>
          <t>Net amortization and accretion</t>
        </is>
      </c>
      <c r="B9" s="5" t="n">
        <v>-5352</v>
      </c>
      <c r="C9" s="5" t="n">
        <v>-6828</v>
      </c>
      <c r="D9" s="5" t="n">
        <v>-5950</v>
      </c>
    </row>
    <row r="10">
      <c r="A10" s="4" t="inlineStr">
        <is>
          <t>Gain on sale of premises and equipment</t>
        </is>
      </c>
      <c r="B10" s="5" t="n">
        <v>0</v>
      </c>
      <c r="C10" s="5" t="n">
        <v>0</v>
      </c>
      <c r="D10" s="5" t="n">
        <v>-164</v>
      </c>
    </row>
    <row r="11">
      <c r="A11" s="4" t="inlineStr">
        <is>
          <t>Loss on sale and impairment of REO</t>
        </is>
      </c>
      <c r="B11" s="5" t="n">
        <v>536</v>
      </c>
      <c r="C11" s="5" t="n">
        <v>439</v>
      </c>
      <c r="D11" s="5" t="n">
        <v>127</v>
      </c>
    </row>
    <row r="12">
      <c r="A12" s="4" t="inlineStr">
        <is>
          <t>BOLI income</t>
        </is>
      </c>
      <c r="B12" s="5" t="n">
        <v>-2246</v>
      </c>
      <c r="C12" s="5" t="n">
        <v>-2103</v>
      </c>
      <c r="D12" s="5" t="n">
        <v>-2117</v>
      </c>
    </row>
    <row r="13">
      <c r="A13" s="4" t="inlineStr">
        <is>
          <t>Gain on sale of loans held for sale</t>
        </is>
      </c>
      <c r="B13" s="5" t="n">
        <v>-9946</v>
      </c>
      <c r="C13" s="5" t="n">
        <v>-6218</v>
      </c>
      <c r="D13" s="5" t="n">
        <v>-4276</v>
      </c>
    </row>
    <row r="14">
      <c r="A14" s="4" t="inlineStr">
        <is>
          <t>Origination of loans held for sale</t>
        </is>
      </c>
      <c r="B14" s="5" t="n">
        <v>-377741</v>
      </c>
      <c r="C14" s="5" t="n">
        <v>-190870</v>
      </c>
      <c r="D14" s="5" t="n">
        <v>-143755</v>
      </c>
    </row>
    <row r="15">
      <c r="A15" s="4" t="inlineStr">
        <is>
          <t>Proceeds from sales of loans held for sale</t>
        </is>
      </c>
      <c r="B15" s="5" t="n">
        <v>313967</v>
      </c>
      <c r="C15" s="5" t="n">
        <v>174973</v>
      </c>
      <c r="D15" s="5" t="n">
        <v>143350</v>
      </c>
    </row>
    <row r="16">
      <c r="A16" s="4" t="inlineStr">
        <is>
          <t>Increase (decrease) in deferred loan fees, net</t>
        </is>
      </c>
      <c r="B16" s="5" t="n">
        <v>-187</v>
      </c>
      <c r="C16" s="5" t="n">
        <v>-768</v>
      </c>
      <c r="D16" s="5" t="n">
        <v>181</v>
      </c>
    </row>
    <row r="17">
      <c r="A17" s="4" t="inlineStr">
        <is>
          <t>Increase in accrued interest receivable and other assets</t>
        </is>
      </c>
      <c r="B17" s="5" t="n">
        <v>-4584</v>
      </c>
      <c r="C17" s="5" t="n">
        <v>-4835</v>
      </c>
      <c r="D17" s="5" t="n">
        <v>-1246</v>
      </c>
    </row>
    <row r="18">
      <c r="A18" s="4" t="inlineStr">
        <is>
          <t>Core deposit intangible amortization</t>
        </is>
      </c>
      <c r="B18" s="5" t="n">
        <v>1421</v>
      </c>
      <c r="C18" s="5" t="n">
        <v>2029</v>
      </c>
      <c r="D18" s="5" t="n">
        <v>2645</v>
      </c>
    </row>
    <row r="19">
      <c r="A19" s="4" t="inlineStr">
        <is>
          <t>ESOP compensation expense</t>
        </is>
      </c>
      <c r="B19" s="5" t="n">
        <v>1195</v>
      </c>
      <c r="C19" s="5" t="n">
        <v>1422</v>
      </c>
      <c r="D19" s="5" t="n">
        <v>1367</v>
      </c>
    </row>
    <row r="20">
      <c r="A20" s="4" t="inlineStr">
        <is>
          <t>Restricted stock and stock option expense</t>
        </is>
      </c>
      <c r="B20" s="5" t="n">
        <v>1822</v>
      </c>
      <c r="C20" s="5" t="n">
        <v>1601</v>
      </c>
      <c r="D20" s="5" t="n">
        <v>3027</v>
      </c>
    </row>
    <row r="21">
      <c r="A21" s="4" t="inlineStr">
        <is>
          <t>Increase in other liabilities</t>
        </is>
      </c>
      <c r="B21" s="5" t="n">
        <v>-3280</v>
      </c>
      <c r="C21" s="5" t="n">
        <v>-3649</v>
      </c>
      <c r="D21" s="5" t="n">
        <v>-36</v>
      </c>
    </row>
    <row r="22">
      <c r="A22" s="4" t="inlineStr">
        <is>
          <t>Net cash provided by (used in) operating activities</t>
        </is>
      </c>
      <c r="B22" s="5" t="n">
        <v>-42060</v>
      </c>
      <c r="C22" s="5" t="n">
        <v>7628</v>
      </c>
      <c r="D22" s="5" t="n">
        <v>31319</v>
      </c>
    </row>
    <row r="23">
      <c r="A23" s="3" t="inlineStr">
        <is>
          <t>Investing Activities:</t>
        </is>
      </c>
    </row>
    <row r="24">
      <c r="A24" s="4" t="inlineStr">
        <is>
          <t>Purchase of securities available for sale</t>
        </is>
      </c>
      <c r="B24" s="5" t="n">
        <v>-77228</v>
      </c>
      <c r="C24" s="5" t="n">
        <v>-34675</v>
      </c>
      <c r="D24" s="5" t="n">
        <v>0</v>
      </c>
    </row>
    <row r="25">
      <c r="A25" s="4" t="inlineStr">
        <is>
          <t>Proceeds from maturities of securities available for sale</t>
        </is>
      </c>
      <c r="B25" s="5" t="n">
        <v>57894</v>
      </c>
      <c r="C25" s="5" t="n">
        <v>38430</v>
      </c>
      <c r="D25" s="5" t="n">
        <v>20675</v>
      </c>
    </row>
    <row r="26">
      <c r="A26" s="4" t="inlineStr">
        <is>
          <t>Purchase of commercial paper, net</t>
        </is>
      </c>
      <c r="B26" s="5" t="n">
        <v>-57535</v>
      </c>
      <c r="C26" s="5" t="n">
        <v>-5824</v>
      </c>
      <c r="D26" s="5" t="n">
        <v>-75202</v>
      </c>
    </row>
    <row r="27">
      <c r="A27" s="4" t="inlineStr">
        <is>
          <t>Purchase of certificates of deposit in other banks</t>
        </is>
      </c>
      <c r="B27" s="5" t="n">
        <v>-32949</v>
      </c>
      <c r="C27" s="5" t="n">
        <v>-18154</v>
      </c>
      <c r="D27" s="5" t="n">
        <v>-17201</v>
      </c>
    </row>
    <row r="28">
      <c r="A28" s="4" t="inlineStr">
        <is>
          <t>Maturities of certificates of deposit in other banks</t>
        </is>
      </c>
      <c r="B28" s="5" t="n">
        <v>29265</v>
      </c>
      <c r="C28" s="5" t="n">
        <v>33086</v>
      </c>
      <c r="D28" s="5" t="n">
        <v>82538</v>
      </c>
    </row>
    <row r="29">
      <c r="A29" s="4" t="inlineStr">
        <is>
          <t>Principal repayments of mortgage-backed securities</t>
        </is>
      </c>
      <c r="B29" s="5" t="n">
        <v>14512</v>
      </c>
      <c r="C29" s="5" t="n">
        <v>31627</v>
      </c>
      <c r="D29" s="5" t="n">
        <v>20471</v>
      </c>
    </row>
    <row r="30">
      <c r="A30" s="4" t="inlineStr">
        <is>
          <t>Net redemptions (purchases) of other investments</t>
        </is>
      </c>
      <c r="B30" s="5" t="n">
        <v>6432</v>
      </c>
      <c r="C30" s="5" t="n">
        <v>-3447</v>
      </c>
      <c r="D30" s="5" t="n">
        <v>2141</v>
      </c>
    </row>
    <row r="31">
      <c r="A31" s="4" t="inlineStr">
        <is>
          <t>Proceeds from Sale of Loans Receivable</t>
        </is>
      </c>
      <c r="B31" s="5" t="n">
        <v>154870</v>
      </c>
      <c r="C31" s="5" t="n">
        <v>0</v>
      </c>
      <c r="D31" s="5" t="n">
        <v>0</v>
      </c>
    </row>
    <row r="32">
      <c r="A32" s="4" t="inlineStr">
        <is>
          <t>Net increase in loans</t>
        </is>
      </c>
      <c r="B32" s="5" t="n">
        <v>-205693</v>
      </c>
      <c r="C32" s="5" t="n">
        <v>-173754</v>
      </c>
      <c r="D32" s="5" t="n">
        <v>-168602</v>
      </c>
    </row>
    <row r="33">
      <c r="A33" s="4" t="inlineStr">
        <is>
          <t>Purchase of BOLI</t>
        </is>
      </c>
      <c r="B33" s="5" t="n">
        <v>-164</v>
      </c>
      <c r="C33" s="5" t="n">
        <v>-137</v>
      </c>
      <c r="D33" s="5" t="n">
        <v>-76</v>
      </c>
    </row>
    <row r="34">
      <c r="A34" s="4" t="inlineStr">
        <is>
          <t>Proceeds from redemption of BOLI</t>
        </is>
      </c>
      <c r="B34" s="5" t="n">
        <v>477</v>
      </c>
      <c r="C34" s="5" t="n">
        <v>14</v>
      </c>
      <c r="D34" s="5" t="n">
        <v>146</v>
      </c>
    </row>
    <row r="35">
      <c r="A35" s="4" t="inlineStr">
        <is>
          <t>Purchase of equipment for operating leases and other assets</t>
        </is>
      </c>
      <c r="B35" s="5" t="n">
        <v>-13993</v>
      </c>
      <c r="C35" s="5" t="n">
        <v>-16578</v>
      </c>
      <c r="D35" s="5" t="n">
        <v>0</v>
      </c>
    </row>
    <row r="36">
      <c r="A36" s="4" t="inlineStr">
        <is>
          <t>Purchase of premises and equipment</t>
        </is>
      </c>
      <c r="B36" s="5" t="n">
        <v>-2925</v>
      </c>
      <c r="C36" s="5" t="n">
        <v>-2124</v>
      </c>
      <c r="D36" s="5" t="n">
        <v>-3458</v>
      </c>
    </row>
    <row r="37">
      <c r="A37" s="4" t="inlineStr">
        <is>
          <t>Proceeds from sale of premises and equipment</t>
        </is>
      </c>
      <c r="B37" s="5" t="n">
        <v>0</v>
      </c>
      <c r="C37" s="5" t="n">
        <v>0</v>
      </c>
      <c r="D37" s="5" t="n">
        <v>923</v>
      </c>
    </row>
    <row r="38">
      <c r="A38" s="4" t="inlineStr">
        <is>
          <t>Capital improvements to REO</t>
        </is>
      </c>
      <c r="B38" s="5" t="n">
        <v>0</v>
      </c>
      <c r="C38" s="5" t="n">
        <v>0</v>
      </c>
      <c r="D38" s="5" t="n">
        <v>-30</v>
      </c>
    </row>
    <row r="39">
      <c r="A39" s="4" t="inlineStr">
        <is>
          <t>Proceeds from sale of REO</t>
        </is>
      </c>
      <c r="B39" s="5" t="n">
        <v>2102</v>
      </c>
      <c r="C39" s="5" t="n">
        <v>1047</v>
      </c>
      <c r="D39" s="5" t="n">
        <v>3883</v>
      </c>
    </row>
    <row r="40">
      <c r="A40" s="4" t="inlineStr">
        <is>
          <t>Acquisition of United Financial of North Carolina, Inc.</t>
        </is>
      </c>
      <c r="B40" s="5" t="n">
        <v>0</v>
      </c>
      <c r="C40" s="5" t="n">
        <v>0</v>
      </c>
      <c r="D40" s="5" t="n">
        <v>-225</v>
      </c>
    </row>
    <row r="41">
      <c r="A41" s="4" t="inlineStr">
        <is>
          <t>Net cash used in investing activities</t>
        </is>
      </c>
      <c r="B41" s="5" t="n">
        <v>-124935</v>
      </c>
      <c r="C41" s="5" t="n">
        <v>-150489</v>
      </c>
      <c r="D41" s="5" t="n">
        <v>-134017</v>
      </c>
    </row>
    <row r="42">
      <c r="A42" s="3" t="inlineStr">
        <is>
          <t>Financing Activities:</t>
        </is>
      </c>
    </row>
    <row r="43">
      <c r="A43" s="4" t="inlineStr">
        <is>
          <t>Net increase in deposits</t>
        </is>
      </c>
      <c r="B43" s="5" t="n">
        <v>450291</v>
      </c>
      <c r="C43" s="5" t="n">
        <v>131004</v>
      </c>
      <c r="D43" s="5" t="n">
        <v>147802</v>
      </c>
    </row>
    <row r="44">
      <c r="A44" s="4" t="inlineStr">
        <is>
          <t>Net increase (decrease) in borrowings</t>
        </is>
      </c>
      <c r="B44" s="5" t="n">
        <v>-205000</v>
      </c>
      <c r="C44" s="5" t="n">
        <v>45000</v>
      </c>
      <c r="D44" s="5" t="n">
        <v>-61500</v>
      </c>
    </row>
    <row r="45">
      <c r="A45" s="4" t="inlineStr">
        <is>
          <t>Common stock repurchased</t>
        </is>
      </c>
      <c r="B45" s="5" t="n">
        <v>-24484</v>
      </c>
      <c r="C45" s="5" t="n">
        <v>-30638</v>
      </c>
      <c r="D45" s="5" t="n">
        <v>0</v>
      </c>
    </row>
    <row r="46">
      <c r="A46" s="4" t="inlineStr">
        <is>
          <t>Cash dividends paid</t>
        </is>
      </c>
      <c r="B46" s="5" t="n">
        <v>-4552</v>
      </c>
      <c r="C46" s="5" t="n">
        <v>-3176</v>
      </c>
      <c r="D46" s="5" t="n">
        <v>0</v>
      </c>
    </row>
    <row r="47">
      <c r="A47" s="4" t="inlineStr">
        <is>
          <t>Retired stock</t>
        </is>
      </c>
      <c r="B47" s="5" t="n">
        <v>-222</v>
      </c>
      <c r="C47" s="5" t="n">
        <v>-205</v>
      </c>
      <c r="D47" s="5" t="n">
        <v>-494</v>
      </c>
    </row>
    <row r="48">
      <c r="A48" s="4" t="inlineStr">
        <is>
          <t>Exercised stock options</t>
        </is>
      </c>
      <c r="B48" s="5" t="n">
        <v>1541</v>
      </c>
      <c r="C48" s="5" t="n">
        <v>1173</v>
      </c>
      <c r="D48" s="5" t="n">
        <v>651</v>
      </c>
    </row>
    <row r="49">
      <c r="A49" s="4" t="inlineStr">
        <is>
          <t>Net cash provided by financing activities</t>
        </is>
      </c>
      <c r="B49" s="5" t="n">
        <v>217574</v>
      </c>
      <c r="C49" s="5" t="n">
        <v>143158</v>
      </c>
      <c r="D49" s="5" t="n">
        <v>86459</v>
      </c>
    </row>
    <row r="50">
      <c r="A50" s="4" t="inlineStr">
        <is>
          <t>Net Increase (Decrease) in Cash and Cash Equivalents</t>
        </is>
      </c>
      <c r="B50" s="5" t="n">
        <v>50579</v>
      </c>
      <c r="C50" s="5" t="n">
        <v>297</v>
      </c>
      <c r="D50" s="5" t="n">
        <v>-16239</v>
      </c>
    </row>
    <row r="51">
      <c r="A51" s="4" t="inlineStr">
        <is>
          <t>Cash and Cash Equivalents at Beginning of Period</t>
        </is>
      </c>
      <c r="B51" s="5" t="n">
        <v>71043</v>
      </c>
      <c r="C51" s="5" t="n">
        <v>70746</v>
      </c>
      <c r="D51" s="5" t="n">
        <v>86985</v>
      </c>
    </row>
    <row r="52">
      <c r="A52" s="4" t="inlineStr">
        <is>
          <t>Cash and Cash Equivalents at End of Period</t>
        </is>
      </c>
      <c r="B52" s="5" t="n">
        <v>121622</v>
      </c>
      <c r="C52" s="5" t="n">
        <v>71043</v>
      </c>
      <c r="D52" s="5" t="n">
        <v>70746</v>
      </c>
    </row>
    <row r="53">
      <c r="A53" s="3" t="inlineStr">
        <is>
          <t>Cash paid during the period for:</t>
        </is>
      </c>
    </row>
    <row r="54">
      <c r="A54" s="4" t="inlineStr">
        <is>
          <t>Interest</t>
        </is>
      </c>
      <c r="B54" s="5" t="n">
        <v>33315</v>
      </c>
      <c r="C54" s="5" t="n">
        <v>28997</v>
      </c>
      <c r="D54" s="5" t="n">
        <v>15716</v>
      </c>
    </row>
    <row r="55">
      <c r="A55" s="4" t="inlineStr">
        <is>
          <t>Income taxes</t>
        </is>
      </c>
      <c r="B55" s="5" t="n">
        <v>1686</v>
      </c>
      <c r="C55" s="5" t="n">
        <v>1549</v>
      </c>
      <c r="D55" s="5" t="n">
        <v>887</v>
      </c>
    </row>
    <row r="56">
      <c r="A56" s="3" t="inlineStr">
        <is>
          <t>Noncash transactions:</t>
        </is>
      </c>
    </row>
    <row r="57">
      <c r="A57" s="4" t="inlineStr">
        <is>
          <t>Unrealized gain (loss) in value of securities available for sale, net of income taxes</t>
        </is>
      </c>
      <c r="B57" s="5" t="n">
        <v>1284</v>
      </c>
      <c r="C57" s="5" t="n">
        <v>2331</v>
      </c>
      <c r="D57" s="5" t="n">
        <v>-1871</v>
      </c>
    </row>
    <row r="58">
      <c r="A58" s="4" t="inlineStr">
        <is>
          <t>Transfers of loans to REO</t>
        </is>
      </c>
      <c r="B58" s="5" t="n">
        <v>46</v>
      </c>
      <c r="C58" s="5" t="n">
        <v>731</v>
      </c>
      <c r="D58" s="5" t="n">
        <v>1346</v>
      </c>
    </row>
    <row r="59">
      <c r="A59" s="4" t="inlineStr">
        <is>
          <t>Transfer of Loans Held-for-sale to Portfolio Loans</t>
        </is>
      </c>
      <c r="B59" s="5" t="n">
        <v>98288</v>
      </c>
      <c r="C59" s="5" t="n">
        <v>0</v>
      </c>
      <c r="D59" s="5" t="n">
        <v>0</v>
      </c>
    </row>
    <row r="60">
      <c r="A60" s="4" t="inlineStr">
        <is>
          <t>Transfers of loans to held for sale from loans held for investment</t>
        </is>
      </c>
      <c r="B60" s="5" t="n">
        <v>240453</v>
      </c>
      <c r="C60" s="5" t="n">
        <v>5794</v>
      </c>
      <c r="D60" s="5" t="n">
        <v>0</v>
      </c>
    </row>
    <row r="61">
      <c r="A61" s="4" t="inlineStr">
        <is>
          <t>ROU assets - noncash additions (operating leases)</t>
        </is>
      </c>
      <c r="B61" s="5" t="n">
        <v>5296</v>
      </c>
    </row>
    <row r="62">
      <c r="A62" s="4" t="inlineStr">
        <is>
          <t>ROU assets - noncash addition (finance lease)</t>
        </is>
      </c>
      <c r="B62" s="7" t="n">
        <v>2052</v>
      </c>
      <c r="C62" s="7" t="n">
        <v>0</v>
      </c>
      <c r="D6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al Estate Owned - Narrative (Details) - USD ($) $ in Thousands</t>
        </is>
      </c>
      <c r="B1" s="2" t="inlineStr">
        <is>
          <t>Jun. 30, 2020</t>
        </is>
      </c>
      <c r="C1" s="2" t="inlineStr">
        <is>
          <t>Jun. 30, 2019</t>
        </is>
      </c>
      <c r="D1" s="2" t="inlineStr">
        <is>
          <t>Jun. 30, 2018</t>
        </is>
      </c>
    </row>
    <row r="2">
      <c r="A2" s="3" t="inlineStr">
        <is>
          <t>Financing Receivable, Modifications</t>
        </is>
      </c>
    </row>
    <row r="3">
      <c r="A3" s="4" t="inlineStr">
        <is>
          <t>Real estate owned (REO)</t>
        </is>
      </c>
      <c r="B3" s="7" t="n">
        <v>337</v>
      </c>
      <c r="C3" s="7" t="n">
        <v>2929</v>
      </c>
      <c r="D3" s="7" t="n">
        <v>3684</v>
      </c>
    </row>
    <row r="4">
      <c r="A4" s="4" t="inlineStr">
        <is>
          <t>Consumer | Retail Consumer Loans</t>
        </is>
      </c>
    </row>
    <row r="5">
      <c r="A5" s="3" t="inlineStr">
        <is>
          <t>Financing Receivable, Modifications</t>
        </is>
      </c>
    </row>
    <row r="6">
      <c r="A6" s="4" t="inlineStr">
        <is>
          <t>Real estate owned (REO)</t>
        </is>
      </c>
      <c r="B6" s="5" t="n">
        <v>97</v>
      </c>
      <c r="C6" s="5" t="n">
        <v>1018</v>
      </c>
    </row>
    <row r="7">
      <c r="A7" s="4" t="inlineStr">
        <is>
          <t>Mortgage loans in process of foreclosure</t>
        </is>
      </c>
      <c r="B7" s="7" t="n">
        <v>1318</v>
      </c>
      <c r="C7" s="7" t="n">
        <v>2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Changes in Carrying Amount of Goodwill (Details) - USD ($) $ in Thousands</t>
        </is>
      </c>
      <c r="B1" s="2" t="inlineStr">
        <is>
          <t>12 Months Ended</t>
        </is>
      </c>
    </row>
    <row r="2">
      <c r="B2" s="2" t="inlineStr">
        <is>
          <t>Jun. 30, 2020</t>
        </is>
      </c>
      <c r="C2" s="2" t="inlineStr">
        <is>
          <t>Jun. 30, 2019</t>
        </is>
      </c>
      <c r="D2" s="2" t="inlineStr">
        <is>
          <t>Jun. 30, 2018</t>
        </is>
      </c>
    </row>
    <row r="3">
      <c r="A3" s="3" t="inlineStr">
        <is>
          <t>Goodwill [Line Items]</t>
        </is>
      </c>
    </row>
    <row r="4">
      <c r="A4" s="4" t="inlineStr">
        <is>
          <t>Goodwill</t>
        </is>
      </c>
      <c r="B4" s="7" t="n">
        <v>25638</v>
      </c>
      <c r="C4" s="7" t="n">
        <v>25638</v>
      </c>
    </row>
    <row r="5">
      <c r="A5" s="4" t="inlineStr">
        <is>
          <t>Core Deposits</t>
        </is>
      </c>
    </row>
    <row r="6">
      <c r="A6" s="3" t="inlineStr">
        <is>
          <t>Goodwill [Line Items]</t>
        </is>
      </c>
    </row>
    <row r="7">
      <c r="A7" s="4" t="inlineStr">
        <is>
          <t>Amortization expense related to core deposit intangibles in acquisitions</t>
        </is>
      </c>
      <c r="B7" s="7" t="n">
        <v>1421</v>
      </c>
      <c r="C7" s="7" t="n">
        <v>2029</v>
      </c>
      <c r="D7" s="7" t="n">
        <v>26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Core Deposit Intangibles - Amortization expense related to core deposit intangibles (Details) $ in Thousands</t>
        </is>
      </c>
      <c r="B1" s="2" t="inlineStr">
        <is>
          <t>Jun. 30, 2020USD ($)</t>
        </is>
      </c>
    </row>
    <row r="2">
      <c r="A2" s="3" t="inlineStr">
        <is>
          <t>Goodwill and Intangible Assets Disclosure [Abstract]</t>
        </is>
      </c>
    </row>
    <row r="3">
      <c r="A3" s="4" t="inlineStr">
        <is>
          <t>2020</t>
        </is>
      </c>
      <c r="B3" s="7" t="n">
        <v>734</v>
      </c>
    </row>
    <row r="4">
      <c r="A4" s="4" t="inlineStr">
        <is>
          <t>2021</t>
        </is>
      </c>
      <c r="B4" s="5" t="n">
        <v>251</v>
      </c>
    </row>
    <row r="5">
      <c r="A5" s="4" t="inlineStr">
        <is>
          <t>2022</t>
        </is>
      </c>
      <c r="B5" s="5" t="n">
        <v>90</v>
      </c>
    </row>
    <row r="6">
      <c r="A6" s="4" t="inlineStr">
        <is>
          <t>2023</t>
        </is>
      </c>
      <c r="B6" s="5" t="n">
        <v>3</v>
      </c>
    </row>
    <row r="7">
      <c r="A7" s="4" t="inlineStr">
        <is>
          <t>2024</t>
        </is>
      </c>
      <c r="B7" s="5" t="n">
        <v>0</v>
      </c>
    </row>
    <row r="8">
      <c r="A8" s="4" t="inlineStr">
        <is>
          <t>Total</t>
        </is>
      </c>
      <c r="B8" s="7" t="n">
        <v>10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chedule of Deposit Accounts (Details) - USD ($) $ in Thousands</t>
        </is>
      </c>
      <c r="B1" s="2" t="inlineStr">
        <is>
          <t>Jun. 30, 2020</t>
        </is>
      </c>
      <c r="C1" s="2" t="inlineStr">
        <is>
          <t>Jun. 30, 2019</t>
        </is>
      </c>
    </row>
    <row r="2">
      <c r="A2" s="3" t="inlineStr">
        <is>
          <t>Deposits [Abstract]</t>
        </is>
      </c>
    </row>
    <row r="3">
      <c r="A3" s="4" t="inlineStr">
        <is>
          <t>Noninterest-bearing accounts</t>
        </is>
      </c>
      <c r="B3" s="7" t="n">
        <v>429901</v>
      </c>
      <c r="C3" s="7" t="n">
        <v>294322</v>
      </c>
    </row>
    <row r="4">
      <c r="A4" s="4" t="inlineStr">
        <is>
          <t>NOW accounts</t>
        </is>
      </c>
      <c r="B4" s="5" t="n">
        <v>582299</v>
      </c>
      <c r="C4" s="5" t="n">
        <v>452295</v>
      </c>
    </row>
    <row r="5">
      <c r="A5" s="4" t="inlineStr">
        <is>
          <t>Money market accounts</t>
        </is>
      </c>
      <c r="B5" s="5" t="n">
        <v>836738</v>
      </c>
      <c r="C5" s="5" t="n">
        <v>691172</v>
      </c>
    </row>
    <row r="6">
      <c r="A6" s="4" t="inlineStr">
        <is>
          <t>Savings accounts</t>
        </is>
      </c>
      <c r="B6" s="5" t="n">
        <v>197676</v>
      </c>
      <c r="C6" s="5" t="n">
        <v>177278</v>
      </c>
    </row>
    <row r="7">
      <c r="A7" s="4" t="inlineStr">
        <is>
          <t>Certificates of deposit</t>
        </is>
      </c>
      <c r="B7" s="5" t="n">
        <v>739142</v>
      </c>
      <c r="C7" s="5" t="n">
        <v>712190</v>
      </c>
    </row>
    <row r="8">
      <c r="A8" s="4" t="inlineStr">
        <is>
          <t>Deposits</t>
        </is>
      </c>
      <c r="B8" s="7" t="n">
        <v>2785756</v>
      </c>
      <c r="C8" s="7" t="n">
        <v>2327257</v>
      </c>
    </row>
    <row r="9">
      <c r="A9" s="3" t="inlineStr">
        <is>
          <t>Deposits, by Type [Line Items]</t>
        </is>
      </c>
    </row>
    <row r="10">
      <c r="A10" s="4" t="inlineStr">
        <is>
          <t>Weighted Average Interest Rates (as a percent)</t>
        </is>
      </c>
      <c r="B10" s="4" t="inlineStr">
        <is>
          <t>0.54%</t>
        </is>
      </c>
      <c r="C10" s="4" t="inlineStr">
        <is>
          <t>0.91%</t>
        </is>
      </c>
    </row>
    <row r="11">
      <c r="A11" s="4" t="inlineStr">
        <is>
          <t>Deposits received from executive officers and directors and their associates</t>
        </is>
      </c>
      <c r="B11" s="7" t="n">
        <v>4307</v>
      </c>
      <c r="C11" s="7" t="n">
        <v>4448</v>
      </c>
    </row>
    <row r="12">
      <c r="A12" s="4" t="inlineStr">
        <is>
          <t>Noninterest-bearing accounts</t>
        </is>
      </c>
      <c r="B12" s="7" t="n">
        <v>429901</v>
      </c>
      <c r="C12" s="7" t="n">
        <v>294322</v>
      </c>
    </row>
    <row r="13">
      <c r="A13" s="4" t="inlineStr">
        <is>
          <t>Noninterest-bearing accounts</t>
        </is>
      </c>
    </row>
    <row r="14">
      <c r="A14" s="3" t="inlineStr">
        <is>
          <t>Deposits, by Type [Line Items]</t>
        </is>
      </c>
    </row>
    <row r="15">
      <c r="A15" s="4" t="inlineStr">
        <is>
          <t>Weighted Average Interest Rates (as a percent)</t>
        </is>
      </c>
      <c r="B15" s="4" t="inlineStr">
        <is>
          <t>0.00%</t>
        </is>
      </c>
      <c r="C15" s="4" t="inlineStr">
        <is>
          <t>0.00%</t>
        </is>
      </c>
    </row>
    <row r="16">
      <c r="A16" s="4" t="inlineStr">
        <is>
          <t>NOW accounts</t>
        </is>
      </c>
    </row>
    <row r="17">
      <c r="A17" s="3" t="inlineStr">
        <is>
          <t>Deposits, by Type [Line Items]</t>
        </is>
      </c>
    </row>
    <row r="18">
      <c r="A18" s="4" t="inlineStr">
        <is>
          <t>Weighted Average Interest Rates (as a percent)</t>
        </is>
      </c>
      <c r="B18" s="4" t="inlineStr">
        <is>
          <t>0.10%</t>
        </is>
      </c>
      <c r="C18" s="4" t="inlineStr">
        <is>
          <t>0.15%</t>
        </is>
      </c>
    </row>
    <row r="19">
      <c r="A19" s="4" t="inlineStr">
        <is>
          <t>Money market accounts</t>
        </is>
      </c>
    </row>
    <row r="20">
      <c r="A20" s="3" t="inlineStr">
        <is>
          <t>Deposits, by Type [Line Items]</t>
        </is>
      </c>
    </row>
    <row r="21">
      <c r="A21" s="4" t="inlineStr">
        <is>
          <t>Weighted Average Interest Rates (as a percent)</t>
        </is>
      </c>
      <c r="B21" s="4" t="inlineStr">
        <is>
          <t>0.46%</t>
        </is>
      </c>
      <c r="C21" s="4" t="inlineStr">
        <is>
          <t>0.89%</t>
        </is>
      </c>
    </row>
    <row r="22">
      <c r="A22" s="4" t="inlineStr">
        <is>
          <t>Savings accounts</t>
        </is>
      </c>
    </row>
    <row r="23">
      <c r="A23" s="3" t="inlineStr">
        <is>
          <t>Deposits, by Type [Line Items]</t>
        </is>
      </c>
    </row>
    <row r="24">
      <c r="A24" s="4" t="inlineStr">
        <is>
          <t>Weighted Average Interest Rates (as a percent)</t>
        </is>
      </c>
      <c r="B24" s="4" t="inlineStr">
        <is>
          <t>0.07%</t>
        </is>
      </c>
      <c r="C24" s="4" t="inlineStr">
        <is>
          <t>0.12%</t>
        </is>
      </c>
    </row>
    <row r="25">
      <c r="A25" s="4" t="inlineStr">
        <is>
          <t>Certificates of deposit</t>
        </is>
      </c>
    </row>
    <row r="26">
      <c r="A26" s="3" t="inlineStr">
        <is>
          <t>Deposits, by Type [Line Items]</t>
        </is>
      </c>
    </row>
    <row r="27">
      <c r="A27" s="4" t="inlineStr">
        <is>
          <t>Weighted Average Interest Rates (as a percent)</t>
        </is>
      </c>
      <c r="B27" s="4" t="inlineStr">
        <is>
          <t>1.45%</t>
        </is>
      </c>
      <c r="C27" s="4" t="inlineStr">
        <is>
          <t>1.99%</t>
        </is>
      </c>
    </row>
    <row r="28">
      <c r="A28" s="4" t="inlineStr">
        <is>
          <t>Other Liabilities</t>
        </is>
      </c>
    </row>
    <row r="29">
      <c r="A29" s="3" t="inlineStr">
        <is>
          <t>Deposits [Abstract]</t>
        </is>
      </c>
    </row>
    <row r="30">
      <c r="A30" s="4" t="inlineStr">
        <is>
          <t>Noninterest-bearing accounts</t>
        </is>
      </c>
      <c r="C30" s="7" t="n">
        <v>8208</v>
      </c>
    </row>
    <row r="31">
      <c r="A31" s="3" t="inlineStr">
        <is>
          <t>Deposits, by Type [Line Items]</t>
        </is>
      </c>
    </row>
    <row r="32">
      <c r="A32" s="4" t="inlineStr">
        <is>
          <t>Noninterest-bearing accounts</t>
        </is>
      </c>
      <c r="C32" s="7" t="n">
        <v>82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 Accounts - Schedule of Maturities of Certificates of Deposit (Details) $ in Thousands</t>
        </is>
      </c>
      <c r="B1" s="2" t="inlineStr">
        <is>
          <t>Jun. 30, 2020USD ($)</t>
        </is>
      </c>
    </row>
    <row r="2">
      <c r="A2" s="3" t="inlineStr">
        <is>
          <t>Deposits [Abstract]</t>
        </is>
      </c>
    </row>
    <row r="3">
      <c r="A3" s="4" t="inlineStr">
        <is>
          <t>2020</t>
        </is>
      </c>
      <c r="B3" s="7" t="n">
        <v>598777</v>
      </c>
    </row>
    <row r="4">
      <c r="A4" s="4" t="inlineStr">
        <is>
          <t>2021</t>
        </is>
      </c>
      <c r="B4" s="5" t="n">
        <v>97507</v>
      </c>
    </row>
    <row r="5">
      <c r="A5" s="4" t="inlineStr">
        <is>
          <t>2022</t>
        </is>
      </c>
      <c r="B5" s="5" t="n">
        <v>26833</v>
      </c>
    </row>
    <row r="6">
      <c r="A6" s="4" t="inlineStr">
        <is>
          <t>2023</t>
        </is>
      </c>
      <c r="B6" s="5" t="n">
        <v>11207</v>
      </c>
    </row>
    <row r="7">
      <c r="A7" s="4" t="inlineStr">
        <is>
          <t>2024</t>
        </is>
      </c>
      <c r="B7" s="5" t="n">
        <v>4818</v>
      </c>
    </row>
    <row r="8">
      <c r="A8" s="4" t="inlineStr">
        <is>
          <t>Thereafter</t>
        </is>
      </c>
      <c r="B8" s="5" t="n">
        <v>0</v>
      </c>
    </row>
    <row r="9">
      <c r="A9" s="4" t="inlineStr">
        <is>
          <t>Total</t>
        </is>
      </c>
      <c r="B9" s="7" t="n">
        <v>7391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Certificates of Deposit With Balances of $100 Or Greater (Details) - USD ($)</t>
        </is>
      </c>
      <c r="B1" s="2" t="inlineStr">
        <is>
          <t>Jun. 30, 2020</t>
        </is>
      </c>
      <c r="C1" s="2" t="inlineStr">
        <is>
          <t>Jun. 30, 2019</t>
        </is>
      </c>
    </row>
    <row r="2">
      <c r="A2" s="3" t="inlineStr">
        <is>
          <t>Deposits [Abstract]</t>
        </is>
      </c>
    </row>
    <row r="3">
      <c r="A3" s="4" t="inlineStr">
        <is>
          <t>Certificates of deposit, minimum account balance</t>
        </is>
      </c>
      <c r="B3" s="7" t="n">
        <v>250000</v>
      </c>
    </row>
    <row r="4">
      <c r="A4" s="4" t="inlineStr">
        <is>
          <t>Certificates of Deposit With Balances of $250 or Greater</t>
        </is>
      </c>
      <c r="B4" s="5" t="n">
        <v>118308000</v>
      </c>
      <c r="C4" s="7" t="n">
        <v>93654000</v>
      </c>
    </row>
    <row r="5">
      <c r="A5" s="4" t="inlineStr">
        <is>
          <t>FDIC insured amount</t>
        </is>
      </c>
      <c r="B5" s="7" t="n">
        <v>2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 Accounts - Schedule of Interest Expense on Deposits (Details) - USD ($) $ in Thousands</t>
        </is>
      </c>
      <c r="B1" s="2" t="inlineStr">
        <is>
          <t>12 Months Ended</t>
        </is>
      </c>
    </row>
    <row r="2">
      <c r="B2" s="2" t="inlineStr">
        <is>
          <t>Jun. 30, 2020</t>
        </is>
      </c>
      <c r="C2" s="2" t="inlineStr">
        <is>
          <t>Jun. 30, 2019</t>
        </is>
      </c>
      <c r="D2" s="2" t="inlineStr">
        <is>
          <t>Jun. 30, 2018</t>
        </is>
      </c>
    </row>
    <row r="3">
      <c r="A3" s="3" t="inlineStr">
        <is>
          <t>Deposits [Abstract]</t>
        </is>
      </c>
    </row>
    <row r="4">
      <c r="A4" s="4" t="inlineStr">
        <is>
          <t>NOW accounts</t>
        </is>
      </c>
      <c r="B4" s="7" t="n">
        <v>1627</v>
      </c>
      <c r="C4" s="7" t="n">
        <v>1251</v>
      </c>
      <c r="D4" s="7" t="n">
        <v>970</v>
      </c>
    </row>
    <row r="5">
      <c r="A5" s="4" t="inlineStr">
        <is>
          <t>Money market accounts</t>
        </is>
      </c>
      <c r="B5" s="5" t="n">
        <v>6910</v>
      </c>
      <c r="C5" s="5" t="n">
        <v>5102</v>
      </c>
      <c r="D5" s="5" t="n">
        <v>2442</v>
      </c>
    </row>
    <row r="6">
      <c r="A6" s="4" t="inlineStr">
        <is>
          <t>Savings accounts</t>
        </is>
      </c>
      <c r="B6" s="5" t="n">
        <v>195</v>
      </c>
      <c r="C6" s="5" t="n">
        <v>245</v>
      </c>
      <c r="D6" s="5" t="n">
        <v>295</v>
      </c>
    </row>
    <row r="7">
      <c r="A7" s="4" t="inlineStr">
        <is>
          <t>Certificates of deposit</t>
        </is>
      </c>
      <c r="B7" s="5" t="n">
        <v>14105</v>
      </c>
      <c r="C7" s="5" t="n">
        <v>9159</v>
      </c>
      <c r="D7" s="5" t="n">
        <v>3051</v>
      </c>
    </row>
    <row r="8">
      <c r="A8" s="4" t="inlineStr">
        <is>
          <t>Total</t>
        </is>
      </c>
      <c r="B8" s="7" t="n">
        <v>22837</v>
      </c>
      <c r="C8" s="7" t="n">
        <v>15757</v>
      </c>
      <c r="D8" s="7" t="n">
        <v>67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Borrowings (Details) $ in Thousands</t>
        </is>
      </c>
      <c r="B1" s="2" t="inlineStr">
        <is>
          <t>Jun. 30, 2020USD ($)bank</t>
        </is>
      </c>
      <c r="C1" s="2" t="inlineStr">
        <is>
          <t>Jun. 30, 2019USD ($)</t>
        </is>
      </c>
    </row>
    <row r="2">
      <c r="A2" s="3" t="inlineStr">
        <is>
          <t>Balance</t>
        </is>
      </c>
    </row>
    <row r="3">
      <c r="A3" s="4" t="inlineStr">
        <is>
          <t>FHLB Advances</t>
        </is>
      </c>
      <c r="B3" s="7" t="n">
        <v>475000</v>
      </c>
      <c r="C3" s="7" t="n">
        <v>680000</v>
      </c>
    </row>
    <row r="4">
      <c r="A4" s="3" t="inlineStr">
        <is>
          <t>Weighted Average Rate</t>
        </is>
      </c>
    </row>
    <row r="5">
      <c r="A5" s="4" t="inlineStr">
        <is>
          <t>FHLB Advances</t>
        </is>
      </c>
      <c r="B5" s="4" t="inlineStr">
        <is>
          <t>1.39%</t>
        </is>
      </c>
      <c r="C5" s="4" t="inlineStr">
        <is>
          <t>2.10%</t>
        </is>
      </c>
    </row>
    <row r="6">
      <c r="A6" s="4" t="inlineStr">
        <is>
          <t>Amount available to borrow in additional FHLB advances</t>
        </is>
      </c>
      <c r="B6" s="7" t="n">
        <v>186222</v>
      </c>
      <c r="C6" s="7" t="n">
        <v>89499</v>
      </c>
    </row>
    <row r="7">
      <c r="A7" s="4" t="inlineStr">
        <is>
          <t>Number of unaffiliated banks | bank</t>
        </is>
      </c>
      <c r="B7" s="5" t="n">
        <v>3</v>
      </c>
    </row>
    <row r="8">
      <c r="A8" s="4" t="inlineStr">
        <is>
          <t>FRB | Line of Credit</t>
        </is>
      </c>
    </row>
    <row r="9">
      <c r="A9" s="3" t="inlineStr">
        <is>
          <t>Weighted Average Rate</t>
        </is>
      </c>
    </row>
    <row r="10">
      <c r="A10" s="4" t="inlineStr">
        <is>
          <t>Unused line of credit</t>
        </is>
      </c>
      <c r="B10" s="7" t="n">
        <v>109242</v>
      </c>
      <c r="C10" s="5" t="n">
        <v>130036</v>
      </c>
    </row>
    <row r="11">
      <c r="A11" s="4" t="inlineStr">
        <is>
          <t>Unaffiliated Banks | Line of Credit</t>
        </is>
      </c>
    </row>
    <row r="12">
      <c r="A12" s="3" t="inlineStr">
        <is>
          <t>Weighted Average Rate</t>
        </is>
      </c>
    </row>
    <row r="13">
      <c r="A13" s="4" t="inlineStr">
        <is>
          <t>Unused line of credit</t>
        </is>
      </c>
      <c r="B13" s="5" t="n">
        <v>100000</v>
      </c>
      <c r="C13" s="7" t="n">
        <v>70000</v>
      </c>
    </row>
    <row r="14">
      <c r="A14" s="4" t="inlineStr">
        <is>
          <t>$100,000 Advance Due 3/6/2028</t>
        </is>
      </c>
    </row>
    <row r="15">
      <c r="A15" s="3" t="inlineStr">
        <is>
          <t>Balance</t>
        </is>
      </c>
    </row>
    <row r="16">
      <c r="A16" s="4" t="inlineStr">
        <is>
          <t>FHLB Advances</t>
        </is>
      </c>
      <c r="B16" s="7" t="n">
        <v>100000</v>
      </c>
    </row>
    <row r="17">
      <c r="A17" s="3" t="inlineStr">
        <is>
          <t>Weighted Average Rate</t>
        </is>
      </c>
    </row>
    <row r="18">
      <c r="A18" s="4" t="inlineStr">
        <is>
          <t>Federal home loan bank, advances, interest rate</t>
        </is>
      </c>
      <c r="B18" s="4" t="inlineStr">
        <is>
          <t>1.725%</t>
        </is>
      </c>
    </row>
    <row r="19">
      <c r="A19" s="4" t="inlineStr">
        <is>
          <t>$50,000 Advance Due 3/22/2028</t>
        </is>
      </c>
    </row>
    <row r="20">
      <c r="A20" s="3" t="inlineStr">
        <is>
          <t>Balance</t>
        </is>
      </c>
    </row>
    <row r="21">
      <c r="A21" s="4" t="inlineStr">
        <is>
          <t>FHLB Advances</t>
        </is>
      </c>
      <c r="B21" s="7" t="n">
        <v>50000</v>
      </c>
    </row>
    <row r="22">
      <c r="A22" s="3" t="inlineStr">
        <is>
          <t>Weighted Average Rate</t>
        </is>
      </c>
    </row>
    <row r="23">
      <c r="A23" s="4" t="inlineStr">
        <is>
          <t>Federal home loan bank, advances, interest rate</t>
        </is>
      </c>
      <c r="B23" s="4" t="inlineStr">
        <is>
          <t>1.82%</t>
        </is>
      </c>
    </row>
    <row r="24">
      <c r="A24" s="4" t="inlineStr">
        <is>
          <t>$50,000 Advance Due 6/5/2028</t>
        </is>
      </c>
    </row>
    <row r="25">
      <c r="A25" s="3" t="inlineStr">
        <is>
          <t>Balance</t>
        </is>
      </c>
    </row>
    <row r="26">
      <c r="A26" s="4" t="inlineStr">
        <is>
          <t>FHLB Advances</t>
        </is>
      </c>
      <c r="B26" s="7" t="n">
        <v>50000</v>
      </c>
    </row>
    <row r="27">
      <c r="A27" s="3" t="inlineStr">
        <is>
          <t>Weighted Average Rate</t>
        </is>
      </c>
    </row>
    <row r="28">
      <c r="A28" s="4" t="inlineStr">
        <is>
          <t>Federal home loan bank, advances, interest rate</t>
        </is>
      </c>
      <c r="B28" s="4" t="inlineStr">
        <is>
          <t>1.865%</t>
        </is>
      </c>
    </row>
    <row r="29">
      <c r="A29" s="4" t="inlineStr">
        <is>
          <t>$25,000 Advance Due 9/13/2028</t>
        </is>
      </c>
    </row>
    <row r="30">
      <c r="A30" s="3" t="inlineStr">
        <is>
          <t>Balance</t>
        </is>
      </c>
    </row>
    <row r="31">
      <c r="A31" s="4" t="inlineStr">
        <is>
          <t>FHLB Advances</t>
        </is>
      </c>
      <c r="B31" s="7" t="n">
        <v>25000</v>
      </c>
    </row>
    <row r="32">
      <c r="A32" s="3" t="inlineStr">
        <is>
          <t>Weighted Average Rate</t>
        </is>
      </c>
    </row>
    <row r="33">
      <c r="A33" s="4" t="inlineStr">
        <is>
          <t>Federal home loan bank, advances, interest rate</t>
        </is>
      </c>
      <c r="B33" s="4" t="inlineStr">
        <is>
          <t>1.76%</t>
        </is>
      </c>
    </row>
    <row r="34">
      <c r="A34" s="4" t="inlineStr">
        <is>
          <t>$25,000 Advance Due 11/24/2028</t>
        </is>
      </c>
    </row>
    <row r="35">
      <c r="A35" s="3" t="inlineStr">
        <is>
          <t>Balance</t>
        </is>
      </c>
    </row>
    <row r="36">
      <c r="A36" s="4" t="inlineStr">
        <is>
          <t>FHLB Advances</t>
        </is>
      </c>
      <c r="B36" s="7" t="n">
        <v>25000</v>
      </c>
    </row>
    <row r="37">
      <c r="A37" s="3" t="inlineStr">
        <is>
          <t>Weighted Average Rate</t>
        </is>
      </c>
    </row>
    <row r="38">
      <c r="A38" s="4" t="inlineStr">
        <is>
          <t>Federal home loan bank, advances, interest rate</t>
        </is>
      </c>
      <c r="B38" s="4" t="inlineStr">
        <is>
          <t>2.07%</t>
        </is>
      </c>
    </row>
    <row r="39">
      <c r="A39" s="4" t="inlineStr">
        <is>
          <t>$25,000 Advance Due 11/24/2028</t>
        </is>
      </c>
    </row>
    <row r="40">
      <c r="A40" s="3" t="inlineStr">
        <is>
          <t>Balance</t>
        </is>
      </c>
    </row>
    <row r="41">
      <c r="A41" s="4" t="inlineStr">
        <is>
          <t>FHLB Advances</t>
        </is>
      </c>
      <c r="B41" s="7" t="n">
        <v>25000</v>
      </c>
    </row>
    <row r="42">
      <c r="A42" s="3" t="inlineStr">
        <is>
          <t>Weighted Average Rate</t>
        </is>
      </c>
    </row>
    <row r="43">
      <c r="A43" s="4" t="inlineStr">
        <is>
          <t>Federal home loan bank, advances, interest rate</t>
        </is>
      </c>
      <c r="B43" s="4" t="inlineStr">
        <is>
          <t>1.79%</t>
        </is>
      </c>
    </row>
    <row r="44">
      <c r="A44" s="4" t="inlineStr">
        <is>
          <t>$50,000 Advance Due 7/23/2029</t>
        </is>
      </c>
    </row>
    <row r="45">
      <c r="A45" s="3" t="inlineStr">
        <is>
          <t>Balance</t>
        </is>
      </c>
    </row>
    <row r="46">
      <c r="A46" s="4" t="inlineStr">
        <is>
          <t>FHLB Advances</t>
        </is>
      </c>
      <c r="B46" s="7" t="n">
        <v>50000</v>
      </c>
    </row>
    <row r="47">
      <c r="A47" s="3" t="inlineStr">
        <is>
          <t>Weighted Average Rate</t>
        </is>
      </c>
    </row>
    <row r="48">
      <c r="A48" s="4" t="inlineStr">
        <is>
          <t>Federal home loan bank, advances, interest rate</t>
        </is>
      </c>
      <c r="B48" s="4" t="inlineStr">
        <is>
          <t>0.99%</t>
        </is>
      </c>
    </row>
    <row r="49">
      <c r="A49" s="4" t="inlineStr">
        <is>
          <t>$50,000 Advance Due 8/8/2029</t>
        </is>
      </c>
    </row>
    <row r="50">
      <c r="A50" s="3" t="inlineStr">
        <is>
          <t>Balance</t>
        </is>
      </c>
    </row>
    <row r="51">
      <c r="A51" s="4" t="inlineStr">
        <is>
          <t>FHLB Advances</t>
        </is>
      </c>
      <c r="B51" s="7" t="n">
        <v>50000</v>
      </c>
    </row>
    <row r="52">
      <c r="A52" s="3" t="inlineStr">
        <is>
          <t>Weighted Average Rate</t>
        </is>
      </c>
    </row>
    <row r="53">
      <c r="A53" s="4" t="inlineStr">
        <is>
          <t>Federal home loan bank, advances, interest rate</t>
        </is>
      </c>
      <c r="B53" s="4" t="inlineStr">
        <is>
          <t>0.915%</t>
        </is>
      </c>
    </row>
    <row r="54">
      <c r="A54" s="4" t="inlineStr">
        <is>
          <t>$50,000 Advance Due 2/27/2030</t>
        </is>
      </c>
    </row>
    <row r="55">
      <c r="A55" s="3" t="inlineStr">
        <is>
          <t>Balance</t>
        </is>
      </c>
    </row>
    <row r="56">
      <c r="A56" s="4" t="inlineStr">
        <is>
          <t>FHLB Advances</t>
        </is>
      </c>
      <c r="B56" s="7" t="n">
        <v>50000</v>
      </c>
    </row>
    <row r="57">
      <c r="A57" s="3" t="inlineStr">
        <is>
          <t>Weighted Average Rate</t>
        </is>
      </c>
    </row>
    <row r="58">
      <c r="A58" s="4" t="inlineStr">
        <is>
          <t>Federal home loan bank, advances, interest rate</t>
        </is>
      </c>
      <c r="B58" s="4" t="inlineStr">
        <is>
          <t>0.632%</t>
        </is>
      </c>
    </row>
    <row r="59">
      <c r="A59" s="4" t="inlineStr">
        <is>
          <t>$50,000 Advance Due 3/4/2030</t>
        </is>
      </c>
    </row>
    <row r="60">
      <c r="A60" s="3" t="inlineStr">
        <is>
          <t>Balance</t>
        </is>
      </c>
    </row>
    <row r="61">
      <c r="A61" s="4" t="inlineStr">
        <is>
          <t>FHLB Advances</t>
        </is>
      </c>
      <c r="B61" s="7" t="n">
        <v>50000</v>
      </c>
    </row>
    <row r="62">
      <c r="A62" s="3" t="inlineStr">
        <is>
          <t>Weighted Average Rate</t>
        </is>
      </c>
    </row>
    <row r="63">
      <c r="A63" s="4" t="inlineStr">
        <is>
          <t>Federal home loan bank, advances, interest rate</t>
        </is>
      </c>
      <c r="B63" s="4" t="inlineStr">
        <is>
          <t>0.72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Narrative (Details) - USD ($) $ in Thousands</t>
        </is>
      </c>
      <c r="B1" s="2" t="inlineStr">
        <is>
          <t>12 Months Ended</t>
        </is>
      </c>
    </row>
    <row r="2">
      <c r="B2" s="2" t="inlineStr">
        <is>
          <t>Jun. 30, 2020</t>
        </is>
      </c>
      <c r="C2" s="2" t="inlineStr">
        <is>
          <t>Jun. 30, 2019</t>
        </is>
      </c>
    </row>
    <row r="3">
      <c r="A3" s="3" t="inlineStr">
        <is>
          <t>Lessor, Lease, Description [Line Items]</t>
        </is>
      </c>
    </row>
    <row r="4">
      <c r="A4" s="4" t="inlineStr">
        <is>
          <t>Lessee, operating lease, renewal term</t>
        </is>
      </c>
      <c r="B4" s="4" t="inlineStr">
        <is>
          <t>15 years</t>
        </is>
      </c>
    </row>
    <row r="5">
      <c r="A5" s="4" t="inlineStr">
        <is>
          <t>Operating Lease, Right-of-Use Asset, Statement of Financial Position [Extensible List]</t>
        </is>
      </c>
      <c r="B5" s="4" t="inlineStr">
        <is>
          <t>us-gaap:OtherAssets</t>
        </is>
      </c>
    </row>
    <row r="6">
      <c r="A6" s="4" t="inlineStr">
        <is>
          <t>Operating Lease, Liability, Statement of Financial Position [Extensible List]</t>
        </is>
      </c>
      <c r="B6" s="4" t="inlineStr">
        <is>
          <t>us-gaap:OtherLiabilities</t>
        </is>
      </c>
    </row>
    <row r="7">
      <c r="A7" s="4" t="inlineStr">
        <is>
          <t>Finance lease, right-of-use asset</t>
        </is>
      </c>
      <c r="B7" s="7" t="n">
        <v>2052</v>
      </c>
    </row>
    <row r="8">
      <c r="A8" s="4" t="inlineStr">
        <is>
          <t>Finance Lease, Right-of-Use Asset, Statement of Financial Position [Extensible List]</t>
        </is>
      </c>
      <c r="B8" s="4" t="inlineStr">
        <is>
          <t>us-gaap:OtherAssets</t>
        </is>
      </c>
    </row>
    <row r="9">
      <c r="A9" s="4" t="inlineStr">
        <is>
          <t>Finance lease, liability</t>
        </is>
      </c>
      <c r="B9" s="7" t="n">
        <v>1843</v>
      </c>
    </row>
    <row r="10">
      <c r="A10" s="4" t="inlineStr">
        <is>
          <t>Finance Lease, Liability, Statement of Financial Position [Extensible List]</t>
        </is>
      </c>
      <c r="B10" s="4" t="inlineStr">
        <is>
          <t>us-gaap:OtherLiabilities</t>
        </is>
      </c>
    </row>
    <row r="11">
      <c r="A11" s="4" t="inlineStr">
        <is>
          <t>Finance lease, liability, interest expense</t>
        </is>
      </c>
      <c r="B11" s="7" t="n">
        <v>97</v>
      </c>
    </row>
    <row r="12">
      <c r="A12" s="4" t="inlineStr">
        <is>
          <t>Lessee, finance lease, discount rate</t>
        </is>
      </c>
      <c r="B12" s="4" t="inlineStr">
        <is>
          <t>5.18%</t>
        </is>
      </c>
    </row>
    <row r="13">
      <c r="A13" s="4" t="inlineStr">
        <is>
          <t>Leased asset</t>
        </is>
      </c>
      <c r="B13" s="7" t="n">
        <v>21595</v>
      </c>
      <c r="C13" s="7" t="n">
        <v>9995</v>
      </c>
    </row>
    <row r="14">
      <c r="A14" s="4" t="inlineStr">
        <is>
          <t>Operating lease, residual value of leased asset</t>
        </is>
      </c>
      <c r="B14" s="5" t="n">
        <v>12370</v>
      </c>
      <c r="C14" s="5" t="n">
        <v>5800</v>
      </c>
    </row>
    <row r="15">
      <c r="A15" s="4" t="inlineStr">
        <is>
          <t>Operating lease, lease income</t>
        </is>
      </c>
      <c r="B15" s="5" t="n">
        <v>3356</v>
      </c>
      <c r="C15" s="5" t="n">
        <v>936</v>
      </c>
    </row>
    <row r="16">
      <c r="A16" s="4" t="inlineStr">
        <is>
          <t>Lessor, operating lease, depreciation expense</t>
        </is>
      </c>
      <c r="B16" s="5" t="n">
        <v>2394</v>
      </c>
      <c r="C16" s="5" t="n">
        <v>633</v>
      </c>
    </row>
    <row r="17">
      <c r="A17" s="4" t="inlineStr">
        <is>
          <t>Financing lease, interest income</t>
        </is>
      </c>
      <c r="B17" s="5" t="n">
        <v>1595</v>
      </c>
      <c r="C17" s="7" t="n">
        <v>775</v>
      </c>
    </row>
    <row r="18">
      <c r="A18" s="4" t="inlineStr">
        <is>
          <t>Financing lease, lease receivables</t>
        </is>
      </c>
      <c r="B18" s="7" t="n">
        <v>44927</v>
      </c>
    </row>
    <row r="19">
      <c r="A19" s="4" t="inlineStr">
        <is>
          <t>Minimum</t>
        </is>
      </c>
    </row>
    <row r="20">
      <c r="A20" s="3" t="inlineStr">
        <is>
          <t>Lessor, Lease, Description [Line Items]</t>
        </is>
      </c>
    </row>
    <row r="21">
      <c r="A21" s="4" t="inlineStr">
        <is>
          <t>Lessor, operating lease, term of contract</t>
        </is>
      </c>
      <c r="B21" s="4" t="inlineStr">
        <is>
          <t>1 year</t>
        </is>
      </c>
    </row>
    <row r="22">
      <c r="A22" s="4" t="inlineStr">
        <is>
          <t>Maximum</t>
        </is>
      </c>
    </row>
    <row r="23">
      <c r="A23" s="3" t="inlineStr">
        <is>
          <t>Lessor, Lease, Description [Line Items]</t>
        </is>
      </c>
    </row>
    <row r="24">
      <c r="A24" s="4" t="inlineStr">
        <is>
          <t>Lessor, operating lease, term of contract</t>
        </is>
      </c>
      <c r="B24" s="4" t="inlineStr">
        <is>
          <t>5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eases Leases - Supplemental Balance Sheet (Details) $ in Thousands</t>
        </is>
      </c>
      <c r="B1" s="2" t="inlineStr">
        <is>
          <t>Jun. 30, 2020USD ($)</t>
        </is>
      </c>
    </row>
    <row r="2">
      <c r="A2" s="3" t="inlineStr">
        <is>
          <t>Leases [Abstract]</t>
        </is>
      </c>
    </row>
    <row r="3">
      <c r="A3" s="4" t="inlineStr">
        <is>
          <t>ROU assets</t>
        </is>
      </c>
      <c r="B3" s="7" t="n">
        <v>4601</v>
      </c>
    </row>
    <row r="4">
      <c r="A4" s="4" t="inlineStr">
        <is>
          <t>Lease liabilities</t>
        </is>
      </c>
      <c r="B4" s="7" t="n">
        <v>4590</v>
      </c>
    </row>
    <row r="5">
      <c r="A5" s="4" t="inlineStr">
        <is>
          <t>Weighted-average remaining lease terms</t>
        </is>
      </c>
      <c r="B5" s="4" t="inlineStr">
        <is>
          <t>5 years 9 days</t>
        </is>
      </c>
    </row>
    <row r="6">
      <c r="A6" s="4" t="inlineStr">
        <is>
          <t>Weighted-average discount rate</t>
        </is>
      </c>
      <c r="B6" s="4" t="inlineStr">
        <is>
          <t>2.9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usines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Bristol, Knoxville, and Morristown) and Southwest Virginia (the Roanoke Valley). The Bank operates under a single set of corporate policies and procedures and is recognized as a single banking segment for financial reporting purposes. Operating, Accounting and Reporting Considerations Related to COVID-19 The COVID-19 pandemic has negatively impacted the global economy. In response to this crisis, the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The Bank has elected this as a policy change. • PPP - The CARES Act established the PPP, an expansion of the SBA's 7(a) loan program and the Economic Injury Disaster Loan Program, administered directly by the SBA. Also in response to the COVID-19 pandemic, the Federal Reserve, the FDIC, the National Credit Union Administration, the Office of the Comptroller of the Currency,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While short-term COVID-19 modifications are in effect, these loans generally should not be reported as nonaccrual or as classified. See Note 5 Loans for more information on COVID-19 specific loans that have been modified or in deferral. If the negative impact of COVID-19 is sustained into future quarters and years, the Company will be adversely affected. As such, we will maintain our heightened sense of awareness during our review of triggering events that could lead to goodwill impairment. Accounting Principles The accounting and reporting policies of the Company conform to accounting principles generally accepted in the United States (“US GAAP”). Principles of Consolidation and Subsidiary Activities The accompanying consolidated financial statements include the accounts of HomeTrust, the Bank, and its wholly-owned subsidiary, WNCSC at or for the years ended June 30, 2020 , 2019 , and 2018 . WNCSC owns office buildings in Asheville, North Carolina that are leased to the Bank. All intercompany items have been eliminated. Reclassifications Certain amounts reported in prior periods’ consolidated financial statements have been reclassified to conform to the current presentation. Such reclassifications had no effect on previously reported cash flows, stockholders’ equity or net income. 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interest-bearing deposits with initial terms to maturity of 90 days or less. Commercial Paper Commercial paper includes highly liquid short-term debt of investment graded corporations with maturities less than 270 days. These instruments are typically purchased at a discount based on prevailing interest rates and do not exceed $ 15,000 per issuer. Debt Securities The Company classifies debt securities as trading, available for sale, or held to maturity.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 Premiums and discounts are amortized or accreted over the life of the security as an adjustment to yield. Dividend and interest income are recognized when earned. Gains or losses on the sale of securities are recognized on a specific identification, trade date basis. 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Acquired Loans Purchased loa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cash flows expected to be received over the life of the loans were estimated by management. These cash flows were provided to third party analysts to calculate carrying values of the loans, book yields, effective interest income and impairment, if any, based on actual and projected events. Default rates, loss severity, and prepayment speed assumptions will be periodically reassessed to update our expectation of future cash flows. The excess of the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Changes in the accretable yield are disclosed quarterly.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For purchased non-impaired loans, the difference between the fair value and unpaid principal balance of the loan at the acquisition date is amortized or accreted to interest income over the life of the loans. Loan Segments and Classes The Company’s loan portfolio is grouped into two segments (retail consumer loans and commercial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From time to time, the Company purchases certain HELOCs from a third party. The credit risk characteristics are different for these loans since they were not originated by the Company and the collateral is located outside the Company’s market area, primarily in several western states. The Company established an allowance for loan losses based on the historical losses of the portfolio. The Company monitors the performance of these loans and adjusts the allowance for loan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and commercial properti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Equipment finance is primarily made up of commercial finance agreements and commercial loans and leases provided by our new Equipment Finance line of business, and primarily for transportation, construction, and manufacturing equipment. The loans have terms on average of five years or less and are secured by the financed equipment. PPP loans are an expansion of the SBA's 7(a) loan program and the Economic Injury Disaster Loan Program, administered directly by the SBA and as a result of the CARES Act passed by Congress in response to the COVID-19 pandemic. The PPP loans are low interest notes to small business customers to cover payroll expenses and to a lesser extent other various expense ranging from interest on mortgage obligations, rent, utilities, and interest on outstanding debt. The loans are intended to be forgivable if the borrower maintains employees and complies with the CARES Act.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Loans Held for Sale Residential mortgages held for sale are valued at the lower of cost or fair value as determined by outstanding commitments from investors on a “best efforts” basis or current investor yield requirements, calculated on the aggregate loan basi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t the time of the sale, an asset is recorded for the value of the servicing rights and is amortized over the remaining life of the loan on the effective interest method. The servicing asset is included in other assets and the corresponding servicing fees are recorded in noninterest income. A gain is recorded for any premium received in excess of the carrying value of the net assets transferred in the sale and is also included in noninterest income. The portion of SBA loans that are retained are adjusted to fair value and reclassified total loans, net of deferred costs (loans held for investment). The net value of the retained loans is included in the appropriate loan classification for disclosure purposes. Beginning in fiscal year 2019, the Company began originating HELOCs through a third party. These loans are originated in various states outside the Company's geographic footprint, but are underwritten to the Company's underwriting guidelines. The loans are held for sale by the Company over a 90 to 180 day period and are serviced by the third party. The loans are marketed by the third party to investors in pools and once sold the Company recognizes a gain or loss on the sale. Allowance for Loan Losses 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 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 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 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 See "Recent Accounting Pronouncements" for details on the adoption of CECL. Nonperforming Assets Nonperforming assets can include loans that are past due 90 days or more based on the loan’s contractual terms and continue to accrue interest, loans on which interest is not being accrued, and REO. 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 Loan Charge-offs The Company charges off loan balances, in whole or in part to net realizable value or fair value less costs to sell,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charge-offs of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 Real Estate Owned REO consists of real estate acquired as a result of customers’ loan defaults. REO is stated at the fair value of the property net of the estimated costs of disposal with a charge to the allowance for loan losses upon foreclosure, if necessary. Any write-downs subsequent to foreclosure are charged against operating earnings. To the extent recoverable, costs relating to the development and improvement of property are capitalized, whereas those costs relating to holding the property are charged to expense. 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Leases - Maturity of Schedule for Finance and Operating Leases (Details) $ in Thousands</t>
        </is>
      </c>
      <c r="B1" s="2" t="inlineStr">
        <is>
          <t>Jun. 30, 2020USD ($)</t>
        </is>
      </c>
    </row>
    <row r="2">
      <c r="A2" s="3" t="inlineStr">
        <is>
          <t>Operating Leases</t>
        </is>
      </c>
    </row>
    <row r="3">
      <c r="A3" s="4" t="inlineStr">
        <is>
          <t>2021</t>
        </is>
      </c>
      <c r="B3" s="7" t="n">
        <v>1242</v>
      </c>
    </row>
    <row r="4">
      <c r="A4" s="4" t="inlineStr">
        <is>
          <t>2022</t>
        </is>
      </c>
      <c r="B4" s="5" t="n">
        <v>1115</v>
      </c>
    </row>
    <row r="5">
      <c r="A5" s="4" t="inlineStr">
        <is>
          <t>2023</t>
        </is>
      </c>
      <c r="B5" s="5" t="n">
        <v>1063</v>
      </c>
    </row>
    <row r="6">
      <c r="A6" s="4" t="inlineStr">
        <is>
          <t>2024</t>
        </is>
      </c>
      <c r="B6" s="5" t="n">
        <v>593</v>
      </c>
    </row>
    <row r="7">
      <c r="A7" s="4" t="inlineStr">
        <is>
          <t>2025</t>
        </is>
      </c>
      <c r="B7" s="5" t="n">
        <v>287</v>
      </c>
    </row>
    <row r="8">
      <c r="A8" s="4" t="inlineStr">
        <is>
          <t>Thereafter</t>
        </is>
      </c>
      <c r="B8" s="5" t="n">
        <v>676</v>
      </c>
    </row>
    <row r="9">
      <c r="A9" s="4" t="inlineStr">
        <is>
          <t>Total of future minimum payments</t>
        </is>
      </c>
      <c r="B9" s="5" t="n">
        <v>4976</v>
      </c>
    </row>
    <row r="10">
      <c r="A10" s="3" t="inlineStr">
        <is>
          <t>Finance Leases</t>
        </is>
      </c>
    </row>
    <row r="11">
      <c r="A11" s="4" t="inlineStr">
        <is>
          <t>2021</t>
        </is>
      </c>
      <c r="B11" s="5" t="n">
        <v>134</v>
      </c>
    </row>
    <row r="12">
      <c r="A12" s="4" t="inlineStr">
        <is>
          <t>2022</t>
        </is>
      </c>
      <c r="B12" s="5" t="n">
        <v>134</v>
      </c>
    </row>
    <row r="13">
      <c r="A13" s="4" t="inlineStr">
        <is>
          <t>2023</t>
        </is>
      </c>
      <c r="B13" s="5" t="n">
        <v>134</v>
      </c>
    </row>
    <row r="14">
      <c r="A14" s="4" t="inlineStr">
        <is>
          <t>2024</t>
        </is>
      </c>
      <c r="B14" s="5" t="n">
        <v>145</v>
      </c>
    </row>
    <row r="15">
      <c r="A15" s="4" t="inlineStr">
        <is>
          <t>2025</t>
        </is>
      </c>
      <c r="B15" s="5" t="n">
        <v>146</v>
      </c>
    </row>
    <row r="16">
      <c r="A16" s="4" t="inlineStr">
        <is>
          <t>Thereafter</t>
        </is>
      </c>
      <c r="B16" s="5" t="n">
        <v>1848</v>
      </c>
    </row>
    <row r="17">
      <c r="A17" s="4" t="inlineStr">
        <is>
          <t>Total minimum lease payments</t>
        </is>
      </c>
      <c r="B17" s="5" t="n">
        <v>2541</v>
      </c>
    </row>
    <row r="18">
      <c r="A18" s="4" t="inlineStr">
        <is>
          <t>Less: amount representing interest</t>
        </is>
      </c>
      <c r="B18" s="5" t="n">
        <v>-698</v>
      </c>
    </row>
    <row r="19">
      <c r="A19" s="4" t="inlineStr">
        <is>
          <t>Present value of net minimum lease payments</t>
        </is>
      </c>
      <c r="B19" s="7" t="n">
        <v>18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eases Leases - Schedule of Lease Cost (Details) $ in Thousands</t>
        </is>
      </c>
      <c r="B1" s="2" t="inlineStr">
        <is>
          <t>12 Months Ended</t>
        </is>
      </c>
    </row>
    <row r="2">
      <c r="B2" s="2" t="inlineStr">
        <is>
          <t>Jun. 30, 2020USD ($)</t>
        </is>
      </c>
    </row>
    <row r="3">
      <c r="A3" s="3" t="inlineStr">
        <is>
          <t>Leases [Abstract]</t>
        </is>
      </c>
    </row>
    <row r="4">
      <c r="A4" s="4" t="inlineStr">
        <is>
          <t>Operating lease cost (included in occupancy expense)</t>
        </is>
      </c>
      <c r="B4" s="7" t="n">
        <v>1821</v>
      </c>
    </row>
    <row r="5">
      <c r="A5" s="4" t="inlineStr">
        <is>
          <t>Sublease income (included in other, net noninterest income)</t>
        </is>
      </c>
      <c r="B5" s="5" t="n">
        <v>-242</v>
      </c>
    </row>
    <row r="6">
      <c r="A6" s="4" t="inlineStr">
        <is>
          <t>Total operating lease expense, net</t>
        </is>
      </c>
      <c r="B6" s="7" t="n">
        <v>157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s - Supplemental Cash Flow Information (Details) - USD ($) $ in Thousands</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ROU assets - noncash additions (operating leases)</t>
        </is>
      </c>
      <c r="B4" s="7" t="n">
        <v>5296</v>
      </c>
    </row>
    <row r="5">
      <c r="A5" s="4" t="inlineStr">
        <is>
          <t>ROU assets - noncash addition (finance lease)</t>
        </is>
      </c>
      <c r="B5" s="5" t="n">
        <v>2052</v>
      </c>
      <c r="C5" s="7" t="n">
        <v>0</v>
      </c>
      <c r="D5" s="7" t="n">
        <v>0</v>
      </c>
    </row>
    <row r="6">
      <c r="A6" s="4" t="inlineStr">
        <is>
          <t>Cash paid for amounts included in the measurement of lease liabilities (operating leases)</t>
        </is>
      </c>
      <c r="B6" s="5" t="n">
        <v>2142</v>
      </c>
    </row>
    <row r="7">
      <c r="A7" s="4" t="inlineStr">
        <is>
          <t>Cash paid for amounts included in the measurement of lease liabilities (finance leases)</t>
        </is>
      </c>
      <c r="B7" s="7" t="n">
        <v>1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Leases Lease - Lessor, Fiscal Year Maturity (Details) $ in Thousands</t>
        </is>
      </c>
      <c r="B1" s="2" t="inlineStr">
        <is>
          <t>Jun. 30, 2020USD ($)</t>
        </is>
      </c>
    </row>
    <row r="2">
      <c r="A2" s="3" t="inlineStr">
        <is>
          <t>Operating Lease</t>
        </is>
      </c>
    </row>
    <row r="3">
      <c r="A3" s="4" t="inlineStr">
        <is>
          <t>2021</t>
        </is>
      </c>
      <c r="B3" s="7" t="n">
        <v>4732</v>
      </c>
    </row>
    <row r="4">
      <c r="A4" s="4" t="inlineStr">
        <is>
          <t>2022</t>
        </is>
      </c>
      <c r="B4" s="5" t="n">
        <v>3643</v>
      </c>
    </row>
    <row r="5">
      <c r="A5" s="4" t="inlineStr">
        <is>
          <t>2023</t>
        </is>
      </c>
      <c r="B5" s="5" t="n">
        <v>2061</v>
      </c>
    </row>
    <row r="6">
      <c r="A6" s="4" t="inlineStr">
        <is>
          <t>2024</t>
        </is>
      </c>
      <c r="B6" s="5" t="n">
        <v>649</v>
      </c>
    </row>
    <row r="7">
      <c r="A7" s="4" t="inlineStr">
        <is>
          <t>2025</t>
        </is>
      </c>
      <c r="B7" s="5" t="n">
        <v>104</v>
      </c>
    </row>
    <row r="8">
      <c r="A8" s="4" t="inlineStr">
        <is>
          <t>Thereafter</t>
        </is>
      </c>
      <c r="B8" s="5" t="n">
        <v>0</v>
      </c>
    </row>
    <row r="9">
      <c r="A9" s="4" t="inlineStr">
        <is>
          <t>Total of future minimum payments</t>
        </is>
      </c>
      <c r="B9" s="5" t="n">
        <v>11189</v>
      </c>
    </row>
    <row r="10">
      <c r="A10" s="3" t="inlineStr">
        <is>
          <t>Financing Lease</t>
        </is>
      </c>
    </row>
    <row r="11">
      <c r="A11" s="4" t="inlineStr">
        <is>
          <t>2021</t>
        </is>
      </c>
      <c r="B11" s="5" t="n">
        <v>11453</v>
      </c>
    </row>
    <row r="12">
      <c r="A12" s="4" t="inlineStr">
        <is>
          <t>2022</t>
        </is>
      </c>
      <c r="B12" s="5" t="n">
        <v>11054</v>
      </c>
    </row>
    <row r="13">
      <c r="A13" s="4" t="inlineStr">
        <is>
          <t>2023</t>
        </is>
      </c>
      <c r="B13" s="5" t="n">
        <v>10697</v>
      </c>
    </row>
    <row r="14">
      <c r="A14" s="4" t="inlineStr">
        <is>
          <t>2024</t>
        </is>
      </c>
      <c r="B14" s="5" t="n">
        <v>8813</v>
      </c>
    </row>
    <row r="15">
      <c r="A15" s="4" t="inlineStr">
        <is>
          <t>2025</t>
        </is>
      </c>
      <c r="B15" s="5" t="n">
        <v>4848</v>
      </c>
    </row>
    <row r="16">
      <c r="A16" s="4" t="inlineStr">
        <is>
          <t>Thereafter</t>
        </is>
      </c>
      <c r="B16" s="5" t="n">
        <v>2667</v>
      </c>
    </row>
    <row r="17">
      <c r="A17" s="4" t="inlineStr">
        <is>
          <t>Total minimum payments</t>
        </is>
      </c>
      <c r="B17" s="5" t="n">
        <v>49532</v>
      </c>
    </row>
    <row r="18">
      <c r="A18" s="4" t="inlineStr">
        <is>
          <t>Less: amount representing interest</t>
        </is>
      </c>
      <c r="B18" s="5" t="n">
        <v>-4605</v>
      </c>
    </row>
    <row r="19">
      <c r="A19" s="4" t="inlineStr">
        <is>
          <t>Total</t>
        </is>
      </c>
      <c r="B19" s="7" t="n">
        <v>449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urrent:</t>
        </is>
      </c>
    </row>
    <row r="4">
      <c r="A4" s="4" t="inlineStr">
        <is>
          <t>Federal</t>
        </is>
      </c>
      <c r="J4" s="7" t="n">
        <v>80</v>
      </c>
      <c r="K4" s="7" t="n">
        <v>755</v>
      </c>
      <c r="L4" s="7" t="n">
        <v>291</v>
      </c>
    </row>
    <row r="5">
      <c r="A5" s="4" t="inlineStr">
        <is>
          <t>State</t>
        </is>
      </c>
      <c r="J5" s="5" t="n">
        <v>748</v>
      </c>
      <c r="K5" s="5" t="n">
        <v>690</v>
      </c>
      <c r="L5" s="5" t="n">
        <v>324</v>
      </c>
    </row>
    <row r="6">
      <c r="A6" s="4" t="inlineStr">
        <is>
          <t>Total current expense (benefit)</t>
        </is>
      </c>
      <c r="J6" s="5" t="n">
        <v>828</v>
      </c>
      <c r="K6" s="5" t="n">
        <v>1445</v>
      </c>
      <c r="L6" s="5" t="n">
        <v>615</v>
      </c>
    </row>
    <row r="7">
      <c r="A7" s="3" t="inlineStr">
        <is>
          <t>Deferred:</t>
        </is>
      </c>
    </row>
    <row r="8">
      <c r="A8" s="4" t="inlineStr">
        <is>
          <t>Federal</t>
        </is>
      </c>
      <c r="J8" s="5" t="n">
        <v>5184</v>
      </c>
      <c r="K8" s="5" t="n">
        <v>5404</v>
      </c>
      <c r="L8" s="5" t="n">
        <v>7909</v>
      </c>
    </row>
    <row r="9">
      <c r="A9" s="4" t="inlineStr">
        <is>
          <t>State</t>
        </is>
      </c>
      <c r="J9" s="5" t="n">
        <v>12</v>
      </c>
      <c r="K9" s="5" t="n">
        <v>267</v>
      </c>
      <c r="L9" s="5" t="n">
        <v>625</v>
      </c>
    </row>
    <row r="10">
      <c r="A10" s="4" t="inlineStr">
        <is>
          <t>Adjustment due to the Tax Act</t>
        </is>
      </c>
      <c r="J10" s="5" t="n">
        <v>0</v>
      </c>
      <c r="K10" s="5" t="n">
        <v>-325</v>
      </c>
      <c r="L10" s="5" t="n">
        <v>17587</v>
      </c>
    </row>
    <row r="11">
      <c r="A11" s="4" t="inlineStr">
        <is>
          <t>Total deferred expense</t>
        </is>
      </c>
      <c r="J11" s="5" t="n">
        <v>5196</v>
      </c>
      <c r="K11" s="5" t="n">
        <v>5346</v>
      </c>
      <c r="L11" s="5" t="n">
        <v>26121</v>
      </c>
    </row>
    <row r="12">
      <c r="A12" s="4" t="inlineStr">
        <is>
          <t>Total income tax expense</t>
        </is>
      </c>
      <c r="B12" s="7" t="n">
        <v>964</v>
      </c>
      <c r="C12" s="7" t="n">
        <v>188</v>
      </c>
      <c r="D12" s="7" t="n">
        <v>2476</v>
      </c>
      <c r="E12" s="7" t="n">
        <v>2396</v>
      </c>
      <c r="F12" s="7" t="n">
        <v>2107</v>
      </c>
      <c r="G12" s="7" t="n">
        <v>185</v>
      </c>
      <c r="H12" s="7" t="n">
        <v>2287</v>
      </c>
      <c r="I12" s="7" t="n">
        <v>2212</v>
      </c>
      <c r="J12" s="7" t="n">
        <v>6024</v>
      </c>
      <c r="K12" s="7" t="n">
        <v>6791</v>
      </c>
      <c r="L12" s="7" t="n">
        <v>26736</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Tax at federal income tax rate</t>
        </is>
      </c>
      <c r="B4" s="7" t="n">
        <v>6049</v>
      </c>
      <c r="C4" s="7" t="n">
        <v>7127</v>
      </c>
      <c r="D4" s="7" t="n">
        <v>9617</v>
      </c>
    </row>
    <row r="5">
      <c r="A5" s="4" t="inlineStr">
        <is>
          <t>Tax at federal income tax rate, Rate (as a percent)</t>
        </is>
      </c>
      <c r="B5" s="4" t="inlineStr">
        <is>
          <t>21.00%</t>
        </is>
      </c>
      <c r="C5" s="4" t="inlineStr">
        <is>
          <t>21.00%</t>
        </is>
      </c>
      <c r="D5" s="4" t="inlineStr">
        <is>
          <t>27.50%</t>
        </is>
      </c>
    </row>
    <row r="6">
      <c r="A6" s="4" t="inlineStr">
        <is>
          <t>Tax exempt income</t>
        </is>
      </c>
      <c r="B6" s="7" t="n">
        <v>-872</v>
      </c>
      <c r="C6" s="7" t="n">
        <v>-855</v>
      </c>
      <c r="D6" s="7" t="n">
        <v>-1075</v>
      </c>
    </row>
    <row r="7">
      <c r="A7" s="4" t="inlineStr">
        <is>
          <t>Tax exempt income, Rate (as a percent)</t>
        </is>
      </c>
      <c r="B7" s="4" t="inlineStr">
        <is>
          <t>(3.00%)</t>
        </is>
      </c>
      <c r="C7" s="4" t="inlineStr">
        <is>
          <t>(2.00%)</t>
        </is>
      </c>
      <c r="D7" s="4" t="inlineStr">
        <is>
          <t>(3.00%)</t>
        </is>
      </c>
    </row>
    <row r="8">
      <c r="A8" s="4" t="inlineStr">
        <is>
          <t>Change in valuation allowance for deferred tax assets, allocated to income tax expense</t>
        </is>
      </c>
      <c r="B8" s="7" t="n">
        <v>0</v>
      </c>
      <c r="C8" s="7" t="n">
        <v>-325</v>
      </c>
      <c r="D8" s="7" t="n">
        <v>87</v>
      </c>
    </row>
    <row r="9">
      <c r="A9" s="4" t="inlineStr">
        <is>
          <t>Change in valuation allowance for deferred tax assets, allocated to income tax expense, Rate (as a percent)</t>
        </is>
      </c>
      <c r="B9" s="4" t="inlineStr">
        <is>
          <t>0.00%</t>
        </is>
      </c>
      <c r="C9" s="4" t="inlineStr">
        <is>
          <t>(1.00%)</t>
        </is>
      </c>
      <c r="D9" s="4" t="inlineStr">
        <is>
          <t>0.00%</t>
        </is>
      </c>
    </row>
    <row r="10">
      <c r="A10" s="4" t="inlineStr">
        <is>
          <t>State tax, net of federal benefit</t>
        </is>
      </c>
      <c r="B10" s="7" t="n">
        <v>600</v>
      </c>
      <c r="C10" s="7" t="n">
        <v>756</v>
      </c>
      <c r="D10" s="7" t="n">
        <v>688</v>
      </c>
    </row>
    <row r="11">
      <c r="A11" s="4" t="inlineStr">
        <is>
          <t>State tax, net of federal benefit, Rate (as a percent)</t>
        </is>
      </c>
      <c r="B11" s="4" t="inlineStr">
        <is>
          <t>2.00%</t>
        </is>
      </c>
      <c r="C11" s="4" t="inlineStr">
        <is>
          <t>2.00%</t>
        </is>
      </c>
      <c r="D11" s="4" t="inlineStr">
        <is>
          <t>2.00%</t>
        </is>
      </c>
    </row>
    <row r="12">
      <c r="A12" s="4" t="inlineStr">
        <is>
          <t>Tax Cuts and Jobs Act of 2017, Adjustment, Rate Reconciliation</t>
        </is>
      </c>
      <c r="B12" s="7" t="n">
        <v>0</v>
      </c>
      <c r="C12" s="7" t="n">
        <v>0</v>
      </c>
      <c r="D12" s="7" t="n">
        <v>17587</v>
      </c>
    </row>
    <row r="13">
      <c r="A13" s="4" t="inlineStr">
        <is>
          <t>Tax Cuts And Jobs Act of 2017, Adjustment, Percent</t>
        </is>
      </c>
      <c r="B13" s="4" t="inlineStr">
        <is>
          <t>0.00%</t>
        </is>
      </c>
      <c r="C13" s="4" t="inlineStr">
        <is>
          <t>0.00%</t>
        </is>
      </c>
      <c r="D13" s="4" t="inlineStr">
        <is>
          <t>50.00%</t>
        </is>
      </c>
    </row>
    <row r="14">
      <c r="A14" s="4" t="inlineStr">
        <is>
          <t>Other</t>
        </is>
      </c>
      <c r="B14" s="7" t="n">
        <v>247</v>
      </c>
      <c r="C14" s="7" t="n">
        <v>88</v>
      </c>
      <c r="D14" s="7" t="n">
        <v>-168</v>
      </c>
    </row>
    <row r="15">
      <c r="A15" s="4" t="inlineStr">
        <is>
          <t>Other, Rate (as a percent)</t>
        </is>
      </c>
      <c r="B15" s="4" t="inlineStr">
        <is>
          <t>1.00%</t>
        </is>
      </c>
      <c r="C15" s="4" t="inlineStr">
        <is>
          <t>0.00%</t>
        </is>
      </c>
      <c r="D15" s="4" t="inlineStr">
        <is>
          <t>(1.00%)</t>
        </is>
      </c>
    </row>
    <row r="16">
      <c r="A16" s="4" t="inlineStr">
        <is>
          <t>Total</t>
        </is>
      </c>
      <c r="B16" s="7" t="n">
        <v>6024</v>
      </c>
      <c r="C16" s="7" t="n">
        <v>6791</v>
      </c>
      <c r="D16" s="7" t="n">
        <v>26736</v>
      </c>
    </row>
    <row r="17">
      <c r="A17" s="4" t="inlineStr">
        <is>
          <t>Total, Rate (as a percent)</t>
        </is>
      </c>
      <c r="B17" s="4" t="inlineStr">
        <is>
          <t>21.00%</t>
        </is>
      </c>
      <c r="C17" s="4" t="inlineStr">
        <is>
          <t>20.00%</t>
        </is>
      </c>
      <c r="D17" s="4" t="inlineStr">
        <is>
          <t>76.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0</t>
        </is>
      </c>
      <c r="C1" s="2" t="inlineStr">
        <is>
          <t>Jun. 30, 2019</t>
        </is>
      </c>
    </row>
    <row r="2">
      <c r="A2" s="3" t="inlineStr">
        <is>
          <t>Deferred tax assets:</t>
        </is>
      </c>
    </row>
    <row r="3">
      <c r="A3" s="4" t="inlineStr">
        <is>
          <t>Alternative minimum tax credit</t>
        </is>
      </c>
      <c r="B3" s="7" t="n">
        <v>0</v>
      </c>
      <c r="C3" s="7" t="n">
        <v>4799</v>
      </c>
    </row>
    <row r="4">
      <c r="A4" s="4" t="inlineStr">
        <is>
          <t>Allowance for loan losses</t>
        </is>
      </c>
      <c r="B4" s="5" t="n">
        <v>6456</v>
      </c>
      <c r="C4" s="5" t="n">
        <v>4685</v>
      </c>
    </row>
    <row r="5">
      <c r="A5" s="4" t="inlineStr">
        <is>
          <t>Deferred compensation and post-retirement benefits</t>
        </is>
      </c>
      <c r="B5" s="5" t="n">
        <v>8637</v>
      </c>
      <c r="C5" s="5" t="n">
        <v>8988</v>
      </c>
    </row>
    <row r="6">
      <c r="A6" s="4" t="inlineStr">
        <is>
          <t>Accrued vacation and sick leave</t>
        </is>
      </c>
      <c r="B6" s="5" t="n">
        <v>18</v>
      </c>
      <c r="C6" s="5" t="n">
        <v>18</v>
      </c>
    </row>
    <row r="7">
      <c r="A7" s="4" t="inlineStr">
        <is>
          <t>Impairments on real estate owned</t>
        </is>
      </c>
      <c r="B7" s="5" t="n">
        <v>198</v>
      </c>
      <c r="C7" s="5" t="n">
        <v>461</v>
      </c>
    </row>
    <row r="8">
      <c r="A8" s="4" t="inlineStr">
        <is>
          <t>Other than temporary impairment on investments</t>
        </is>
      </c>
      <c r="B8" s="5" t="n">
        <v>2207</v>
      </c>
      <c r="C8" s="5" t="n">
        <v>2232</v>
      </c>
    </row>
    <row r="9">
      <c r="A9" s="4" t="inlineStr">
        <is>
          <t>Net operating loss carryforward</t>
        </is>
      </c>
      <c r="B9" s="5" t="n">
        <v>4513</v>
      </c>
      <c r="C9" s="5" t="n">
        <v>5092</v>
      </c>
    </row>
    <row r="10">
      <c r="A10" s="4" t="inlineStr">
        <is>
          <t>Discount from business combination</t>
        </is>
      </c>
      <c r="B10" s="5" t="n">
        <v>2192</v>
      </c>
      <c r="C10" s="5" t="n">
        <v>2373</v>
      </c>
    </row>
    <row r="11">
      <c r="A11" s="4" t="inlineStr">
        <is>
          <t>Stock compensation plans</t>
        </is>
      </c>
      <c r="B11" s="5" t="n">
        <v>2279</v>
      </c>
      <c r="C11" s="5" t="n">
        <v>2162</v>
      </c>
    </row>
    <row r="12">
      <c r="A12" s="4" t="inlineStr">
        <is>
          <t>Other</t>
        </is>
      </c>
      <c r="B12" s="5" t="n">
        <v>1256</v>
      </c>
      <c r="C12" s="5" t="n">
        <v>1140</v>
      </c>
    </row>
    <row r="13">
      <c r="A13" s="4" t="inlineStr">
        <is>
          <t>Total gross deferred tax assets</t>
        </is>
      </c>
      <c r="B13" s="5" t="n">
        <v>27756</v>
      </c>
      <c r="C13" s="5" t="n">
        <v>31950</v>
      </c>
    </row>
    <row r="14">
      <c r="A14" s="3" t="inlineStr">
        <is>
          <t>Deferred tax (liabilities):</t>
        </is>
      </c>
    </row>
    <row r="15">
      <c r="A15" s="4" t="inlineStr">
        <is>
          <t>Depreciable basis of fixed assets</t>
        </is>
      </c>
      <c r="B15" s="5" t="n">
        <v>-6017</v>
      </c>
      <c r="C15" s="5" t="n">
        <v>-1089</v>
      </c>
    </row>
    <row r="16">
      <c r="A16" s="4" t="inlineStr">
        <is>
          <t>Deferred loan fees</t>
        </is>
      </c>
      <c r="B16" s="5" t="n">
        <v>-603</v>
      </c>
      <c r="C16" s="5" t="n">
        <v>-520</v>
      </c>
    </row>
    <row r="17">
      <c r="A17" s="4" t="inlineStr">
        <is>
          <t>FHLB stock, book basis in excess of tax</t>
        </is>
      </c>
      <c r="B17" s="5" t="n">
        <v>-89</v>
      </c>
      <c r="C17" s="5" t="n">
        <v>-89</v>
      </c>
    </row>
    <row r="18">
      <c r="A18" s="4" t="inlineStr">
        <is>
          <t>Unrealized gain on securities available for sale</t>
        </is>
      </c>
      <c r="B18" s="5" t="n">
        <v>-602</v>
      </c>
      <c r="C18" s="5" t="n">
        <v>-219</v>
      </c>
    </row>
    <row r="19">
      <c r="A19" s="4" t="inlineStr">
        <is>
          <t>Other</t>
        </is>
      </c>
      <c r="B19" s="5" t="n">
        <v>-4111</v>
      </c>
      <c r="C19" s="5" t="n">
        <v>-3510</v>
      </c>
    </row>
    <row r="20">
      <c r="A20" s="4" t="inlineStr">
        <is>
          <t>Total gross deferred tax liabilities</t>
        </is>
      </c>
      <c r="B20" s="5" t="n">
        <v>-11422</v>
      </c>
      <c r="C20" s="5" t="n">
        <v>-5427</v>
      </c>
    </row>
    <row r="21">
      <c r="A21" s="4" t="inlineStr">
        <is>
          <t>Net deferred tax assets</t>
        </is>
      </c>
      <c r="B21" s="7" t="n">
        <v>16334</v>
      </c>
      <c r="C21" s="7" t="n">
        <v>265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Tax Cut and Job Acts 2017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Tax Cuts And Jobs Act Of 2017, deferred tax asset, provisional income tax expense (benefit)</t>
        </is>
      </c>
      <c r="B4" s="7" t="n">
        <v>17600</v>
      </c>
    </row>
    <row r="5">
      <c r="A5" s="4" t="inlineStr">
        <is>
          <t>Tax Cuts and Jobs Act of 2017, existing income tax expense (benefit)</t>
        </is>
      </c>
      <c r="B5" s="7" t="n">
        <v>325</v>
      </c>
    </row>
    <row r="6">
      <c r="A6" s="4" t="inlineStr">
        <is>
          <t>Tax at federal income tax rate, Rate (as a percent)</t>
        </is>
      </c>
      <c r="B6" s="4" t="inlineStr">
        <is>
          <t>21.00%</t>
        </is>
      </c>
      <c r="C6" s="4" t="inlineStr">
        <is>
          <t>21.00%</t>
        </is>
      </c>
      <c r="D6" s="4" t="inlineStr">
        <is>
          <t>27.5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y Policy: Net Operating Loss Carryforwards Included in Deferred Tax Assets (Details) - USD ($) $ in Thousands</t>
        </is>
      </c>
      <c r="B1" s="2" t="inlineStr">
        <is>
          <t>Jun. 30, 2020</t>
        </is>
      </c>
      <c r="C1" s="2" t="inlineStr">
        <is>
          <t>Jun. 30, 2019</t>
        </is>
      </c>
    </row>
    <row r="2">
      <c r="A2" s="3" t="inlineStr">
        <is>
          <t>Income Tax Disclosure [Abstract]</t>
        </is>
      </c>
    </row>
    <row r="3">
      <c r="A3" s="4" t="inlineStr">
        <is>
          <t>Net operating loss carry forwards</t>
        </is>
      </c>
      <c r="B3" s="7" t="n">
        <v>21488</v>
      </c>
      <c r="C3" s="7" t="n">
        <v>24248</v>
      </c>
    </row>
    <row r="4">
      <c r="A4" s="4" t="inlineStr">
        <is>
          <t>Recorded tax benefit</t>
        </is>
      </c>
      <c r="B4" s="7" t="n">
        <v>4513</v>
      </c>
      <c r="C4" s="7" t="n">
        <v>50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and Liability Policy: Valuation Allowance for Deferred Tax Assets (Details) - USD ($) $ in Thousands</t>
        </is>
      </c>
      <c r="B1" s="2" t="inlineStr">
        <is>
          <t>12 Months Ended</t>
        </is>
      </c>
    </row>
    <row r="2">
      <c r="B2" s="2" t="inlineStr">
        <is>
          <t>Jun. 30, 2020</t>
        </is>
      </c>
      <c r="C2" s="2" t="inlineStr">
        <is>
          <t>Jun. 30, 2019</t>
        </is>
      </c>
      <c r="D2" s="2" t="inlineStr">
        <is>
          <t>Jun. 30, 2018</t>
        </is>
      </c>
    </row>
    <row r="3">
      <c r="A3" s="3" t="inlineStr">
        <is>
          <t>Tax Credit Carryforward [Line Items]</t>
        </is>
      </c>
    </row>
    <row r="4">
      <c r="A4" s="4" t="inlineStr">
        <is>
          <t>Other assets</t>
        </is>
      </c>
      <c r="B4" s="7" t="n">
        <v>49519</v>
      </c>
      <c r="C4" s="7" t="n">
        <v>23157</v>
      </c>
    </row>
    <row r="5">
      <c r="A5" s="4" t="inlineStr">
        <is>
          <t>Deferred taxes</t>
        </is>
      </c>
      <c r="B5" s="5" t="n">
        <v>0</v>
      </c>
      <c r="C5" s="5" t="n">
        <v>-4799</v>
      </c>
    </row>
    <row r="6">
      <c r="A6" s="4" t="inlineStr">
        <is>
          <t>Change in valuation allowance for deferred tax assets, allocated to income tax expense</t>
        </is>
      </c>
      <c r="B6" s="5" t="n">
        <v>0</v>
      </c>
      <c r="C6" s="5" t="n">
        <v>-325</v>
      </c>
      <c r="D6" s="7" t="n">
        <v>87</v>
      </c>
    </row>
    <row r="7">
      <c r="A7" s="4" t="inlineStr">
        <is>
          <t>Amount in retained earnings for bad debt reserve with no deferred tax liability</t>
        </is>
      </c>
      <c r="B7" s="5" t="n">
        <v>19570</v>
      </c>
      <c r="C7" s="7" t="n">
        <v>19570</v>
      </c>
    </row>
    <row r="8">
      <c r="A8" s="4" t="inlineStr">
        <is>
          <t>Revision of Prior Period, Reclassification, Adjustment</t>
        </is>
      </c>
    </row>
    <row r="9">
      <c r="A9" s="3" t="inlineStr">
        <is>
          <t>Tax Credit Carryforward [Line Items]</t>
        </is>
      </c>
    </row>
    <row r="10">
      <c r="A10" s="4" t="inlineStr">
        <is>
          <t>Other assets</t>
        </is>
      </c>
      <c r="B10" s="5" t="n">
        <v>4601</v>
      </c>
    </row>
    <row r="11">
      <c r="A11" s="4" t="inlineStr">
        <is>
          <t>Deferred taxes</t>
        </is>
      </c>
      <c r="B11" s="7" t="n">
        <v>46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04:00Z</dcterms:created>
  <dcterms:modified xmlns:dcterms="http://purl.org/dc/terms/" xmlns:xsi="http://www.w3.org/2001/XMLSchema-instance" xsi:type="dcterms:W3CDTF">2020-09-11T16:04:00Z</dcterms:modified>
</cp:coreProperties>
</file>